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Restricted Investment In Bank 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Short-Term Borrowings And Long-" sheetId="16" state="visible" r:id="rId16"/>
    <sheet xmlns:r="http://schemas.openxmlformats.org/officeDocument/2006/relationships" name="Leases" sheetId="17" state="visible" r:id="rId17"/>
    <sheet xmlns:r="http://schemas.openxmlformats.org/officeDocument/2006/relationships" name="Regulatory Matters" sheetId="18" state="visible" r:id="rId18"/>
    <sheet xmlns:r="http://schemas.openxmlformats.org/officeDocument/2006/relationships" name="Shareholders' Equity" sheetId="19" state="visible" r:id="rId19"/>
    <sheet xmlns:r="http://schemas.openxmlformats.org/officeDocument/2006/relationships" name="Contingent Liabilities" sheetId="20" state="visible" r:id="rId20"/>
    <sheet xmlns:r="http://schemas.openxmlformats.org/officeDocument/2006/relationships" name="Guarantees" sheetId="21" state="visible" r:id="rId21"/>
    <sheet xmlns:r="http://schemas.openxmlformats.org/officeDocument/2006/relationships" name="Fair Value Of Assets And Liabil" sheetId="22" state="visible" r:id="rId22"/>
    <sheet xmlns:r="http://schemas.openxmlformats.org/officeDocument/2006/relationships" name="Assets And Liabilities Subject " sheetId="23" state="visible" r:id="rId23"/>
    <sheet xmlns:r="http://schemas.openxmlformats.org/officeDocument/2006/relationships" name="Interest Rate Swap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Deposits (Tables)" sheetId="30" state="visible" r:id="rId30"/>
    <sheet xmlns:r="http://schemas.openxmlformats.org/officeDocument/2006/relationships" name="Short-Term Borrowings And Lon_2" sheetId="31" state="visible" r:id="rId31"/>
    <sheet xmlns:r="http://schemas.openxmlformats.org/officeDocument/2006/relationships" name="Leases (Tables)" sheetId="32" state="visible" r:id="rId32"/>
    <sheet xmlns:r="http://schemas.openxmlformats.org/officeDocument/2006/relationships" name="Regulatory Matters (Tables)" sheetId="33" state="visible" r:id="rId33"/>
    <sheet xmlns:r="http://schemas.openxmlformats.org/officeDocument/2006/relationships" name="Fair Value Of Assets And Liab_2" sheetId="34" state="visible" r:id="rId34"/>
    <sheet xmlns:r="http://schemas.openxmlformats.org/officeDocument/2006/relationships" name="Assets And Liabilities Subjec_2" sheetId="35" state="visible" r:id="rId35"/>
    <sheet xmlns:r="http://schemas.openxmlformats.org/officeDocument/2006/relationships" name="Interest Rate Swap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ecurities (Narrative) (Details" sheetId="41" state="visible" r:id="rId41"/>
    <sheet xmlns:r="http://schemas.openxmlformats.org/officeDocument/2006/relationships" name="Securities (Summary Of Securiti" sheetId="42" state="visible" r:id="rId42"/>
    <sheet xmlns:r="http://schemas.openxmlformats.org/officeDocument/2006/relationships" name="Securities (Schedule Of Gross R" sheetId="43" state="visible" r:id="rId43"/>
    <sheet xmlns:r="http://schemas.openxmlformats.org/officeDocument/2006/relationships" name="Securities (Schedule Of Amortiz" sheetId="44" state="visible" r:id="rId44"/>
    <sheet xmlns:r="http://schemas.openxmlformats.org/officeDocument/2006/relationships" name="Securities (Schedule Of Gross U" sheetId="45" state="visible" r:id="rId45"/>
    <sheet xmlns:r="http://schemas.openxmlformats.org/officeDocument/2006/relationships" name="Restricted Investment In Bank_2" sheetId="46" state="visible" r:id="rId46"/>
    <sheet xmlns:r="http://schemas.openxmlformats.org/officeDocument/2006/relationships" name="Loans (Narrative) (Details)" sheetId="47" state="visible" r:id="rId47"/>
    <sheet xmlns:r="http://schemas.openxmlformats.org/officeDocument/2006/relationships" name="Loans (Schedule Of Loan Portfol" sheetId="48" state="visible" r:id="rId48"/>
    <sheet xmlns:r="http://schemas.openxmlformats.org/officeDocument/2006/relationships" name="Loans (Summary Of Loan Risk Rat" sheetId="49" state="visible" r:id="rId49"/>
    <sheet xmlns:r="http://schemas.openxmlformats.org/officeDocument/2006/relationships" name="Loans (Summary Of Impaired Loan" sheetId="50" state="visible" r:id="rId50"/>
    <sheet xmlns:r="http://schemas.openxmlformats.org/officeDocument/2006/relationships" name="Loans (Summary Of Average Impai" sheetId="51" state="visible" r:id="rId51"/>
    <sheet xmlns:r="http://schemas.openxmlformats.org/officeDocument/2006/relationships" name="Loans (Summary Of Past Due Loan" sheetId="52" state="visible" r:id="rId52"/>
    <sheet xmlns:r="http://schemas.openxmlformats.org/officeDocument/2006/relationships" name="Allowance For Loan Losses (Summ" sheetId="53" state="visible" r:id="rId53"/>
    <sheet xmlns:r="http://schemas.openxmlformats.org/officeDocument/2006/relationships" name="Allowance For Loan Losses (Su_2" sheetId="54" state="visible" r:id="rId54"/>
    <sheet xmlns:r="http://schemas.openxmlformats.org/officeDocument/2006/relationships" name="Deposits (Narrative) (Details)" sheetId="55" state="visible" r:id="rId55"/>
    <sheet xmlns:r="http://schemas.openxmlformats.org/officeDocument/2006/relationships" name="Deposits (Schedule Of Compositi" sheetId="56" state="visible" r:id="rId56"/>
    <sheet xmlns:r="http://schemas.openxmlformats.org/officeDocument/2006/relationships" name="Short-Term Borrowings And Lon_3" sheetId="57" state="visible" r:id="rId57"/>
    <sheet xmlns:r="http://schemas.openxmlformats.org/officeDocument/2006/relationships" name="Short-Term Borrowings And Lon_4" sheetId="58" state="visible" r:id="rId58"/>
    <sheet xmlns:r="http://schemas.openxmlformats.org/officeDocument/2006/relationships" name="Leases (Narrative) (Details)" sheetId="59" state="visible" r:id="rId59"/>
    <sheet xmlns:r="http://schemas.openxmlformats.org/officeDocument/2006/relationships" name="Leases (Components of Lease Exp" sheetId="60" state="visible" r:id="rId60"/>
    <sheet xmlns:r="http://schemas.openxmlformats.org/officeDocument/2006/relationships" name="Leases (Supplemental Cash Flow " sheetId="61" state="visible" r:id="rId61"/>
    <sheet xmlns:r="http://schemas.openxmlformats.org/officeDocument/2006/relationships" name="Leases (Supplemental Balance Sh" sheetId="62" state="visible" r:id="rId62"/>
    <sheet xmlns:r="http://schemas.openxmlformats.org/officeDocument/2006/relationships" name="Leases (Future Minimum Payments" sheetId="63" state="visible" r:id="rId63"/>
    <sheet xmlns:r="http://schemas.openxmlformats.org/officeDocument/2006/relationships" name="Regulatory Matters (Schedule Of" sheetId="64" state="visible" r:id="rId64"/>
    <sheet xmlns:r="http://schemas.openxmlformats.org/officeDocument/2006/relationships" name="Shareholders' Equity (Details)" sheetId="65" state="visible" r:id="rId65"/>
    <sheet xmlns:r="http://schemas.openxmlformats.org/officeDocument/2006/relationships" name="Contingent Liabilities (Details" sheetId="66" state="visible" r:id="rId66"/>
    <sheet xmlns:r="http://schemas.openxmlformats.org/officeDocument/2006/relationships" name="Guarantees (Details)" sheetId="67" state="visible" r:id="rId67"/>
    <sheet xmlns:r="http://schemas.openxmlformats.org/officeDocument/2006/relationships" name="Fair Value Of Assets And Liab_3" sheetId="68" state="visible" r:id="rId68"/>
    <sheet xmlns:r="http://schemas.openxmlformats.org/officeDocument/2006/relationships" name="Fair Value Of Assets And Liab_4" sheetId="69" state="visible" r:id="rId69"/>
    <sheet xmlns:r="http://schemas.openxmlformats.org/officeDocument/2006/relationships" name="Fair Value Of Assets And Liab_5" sheetId="70" state="visible" r:id="rId70"/>
    <sheet xmlns:r="http://schemas.openxmlformats.org/officeDocument/2006/relationships" name="Fair Value Of Assets And Liab_6" sheetId="71" state="visible" r:id="rId71"/>
    <sheet xmlns:r="http://schemas.openxmlformats.org/officeDocument/2006/relationships" name="Fair Value Of Assets And Liab_7" sheetId="72" state="visible" r:id="rId72"/>
    <sheet xmlns:r="http://schemas.openxmlformats.org/officeDocument/2006/relationships" name="Assets And Liabilities Subjec_3" sheetId="73" state="visible" r:id="rId73"/>
    <sheet xmlns:r="http://schemas.openxmlformats.org/officeDocument/2006/relationships" name="Interest Rate Swaps (Fair Value" sheetId="74" state="visible" r:id="rId74"/>
    <sheet xmlns:r="http://schemas.openxmlformats.org/officeDocument/2006/relationships" name="Interest Rate Swaps (Gross Amou"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15536</t>
        </is>
      </c>
    </row>
    <row r="10">
      <c r="A10" s="4" t="inlineStr">
        <is>
          <t>Entity Registrant Name</t>
        </is>
      </c>
      <c r="B10" s="4" t="inlineStr">
        <is>
          <t>CODORUS VALLEY BANCORP, INC.</t>
        </is>
      </c>
    </row>
    <row r="11">
      <c r="A11" s="4" t="inlineStr">
        <is>
          <t>Entity Incorporation, State or Country Code</t>
        </is>
      </c>
      <c r="B11" s="4" t="inlineStr">
        <is>
          <t>PA</t>
        </is>
      </c>
    </row>
    <row r="12">
      <c r="A12" s="4" t="inlineStr">
        <is>
          <t>Entity Tax Identification Number</t>
        </is>
      </c>
      <c r="B12" s="4" t="inlineStr">
        <is>
          <t>23-2428543</t>
        </is>
      </c>
    </row>
    <row r="13">
      <c r="A13" s="4" t="inlineStr">
        <is>
          <t>Entity Address, Address Line One</t>
        </is>
      </c>
      <c r="B13" s="4" t="inlineStr">
        <is>
          <t>105 Leader Heights Road</t>
        </is>
      </c>
    </row>
    <row r="14">
      <c r="A14" s="4" t="inlineStr">
        <is>
          <t>Entity Address, Address Line Two</t>
        </is>
      </c>
      <c r="B14" s="4" t="inlineStr">
        <is>
          <t>P.O. Box 2887</t>
        </is>
      </c>
    </row>
    <row r="15">
      <c r="A15" s="4" t="inlineStr">
        <is>
          <t>Entity Address, City or Town</t>
        </is>
      </c>
      <c r="B15" s="4" t="inlineStr">
        <is>
          <t>York</t>
        </is>
      </c>
    </row>
    <row r="16">
      <c r="A16" s="4" t="inlineStr">
        <is>
          <t>Entity Address, State or Province</t>
        </is>
      </c>
      <c r="B16" s="4" t="inlineStr">
        <is>
          <t>PA</t>
        </is>
      </c>
    </row>
    <row r="17">
      <c r="A17" s="4" t="inlineStr">
        <is>
          <t>Entity Address, Postal Zip Code</t>
        </is>
      </c>
      <c r="B17" s="4" t="inlineStr">
        <is>
          <t>17405-2887</t>
        </is>
      </c>
    </row>
    <row r="18">
      <c r="A18" s="4" t="inlineStr">
        <is>
          <t>City Area Code</t>
        </is>
      </c>
      <c r="B18" s="4" t="inlineStr">
        <is>
          <t>717</t>
        </is>
      </c>
    </row>
    <row r="19">
      <c r="A19" s="4" t="inlineStr">
        <is>
          <t>Local Phone Number</t>
        </is>
      </c>
      <c r="B19" s="4" t="inlineStr">
        <is>
          <t>747-1519</t>
        </is>
      </c>
    </row>
    <row r="20">
      <c r="A20" s="4" t="inlineStr">
        <is>
          <t>Title of 12(b) Security</t>
        </is>
      </c>
      <c r="B20" s="4" t="inlineStr">
        <is>
          <t>Common Stock, $2.50 par value</t>
        </is>
      </c>
    </row>
    <row r="21">
      <c r="A21" s="4" t="inlineStr">
        <is>
          <t>Trading Symbol</t>
        </is>
      </c>
      <c r="B21" s="4" t="inlineStr">
        <is>
          <t>CVLY</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534606</v>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806279</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 xml:space="preserve">Note 1—Summary of Significant Accounting Policies Nature of Operations and Basis of Presentation The accompanying consolidated balance sheet at December 31, 2020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inancial Accounting Standards Boar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one-bank holding company headquartered in York, Pennsylvania that provides a full range of banking services through its subsidiary, PeoplesBank, A Codorus Valley Company (“PeoplesBank” or “Bank”). As of September 30, 2021,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September 30, 2021.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20. The results of operations for the three and nine months ended September 30, 2021 are not necessarily indicative of the results to be expected for the full year. In accordance with FASB ASC 855, the Corporation evaluated the events and transactions that occurred after the balance sheet date of September 30, 2021 and through the date these consolidated financial statements were issued, for items of potential recognition or disclosure. On March 27, 2020, the Coronavirus Aid, Relief and Economic Security (CARES) Act was signed into law. Section 4013 of the CARES Act, “Temporary Relief From Troubled Debt Restructurings,” provides banks the option to temporarily suspend certain requirements under U.S. GAAP related to trouble debt restructurings (TDR) for a limited period of time to account for the effects of COVID-19. Section 541 of the Consolidated Appropriations Act, 2021 (CAA) was signed into law on December 27, 2020, extending the provisions in Section 4013 of the CARES Act to January 1, 2022. On March 11, 2021, the American Rescue Plan Act of 2021 (“ARP”) was signed into law. Chief among the $1.9 trillion stimulus act is additional support for individuals, including $1,400 checks to many Americans, extended unemployment benefits, and expanded tax credits. In addition, ARP provides funding for state and local governments and support for businesses continuing to struggle as a result of the pandemic, including a modest increase to PPP, expanded eligibility to more non-profits, a grant program for restaurants that have suffered pandemic-related losses, and extended payroll support for the airline industry. While the Corporation continues to evaluate the disruption caused by the pandemic and impact of the CARES Act, these events may have a material adverse impact on the Corporation’s results of future operations, financial position, capital, and liquidity in fiscal year 2021. Further, a decrease in results of future operations may place a strain on the Corporation’s capital reserve ratios.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service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s reversed in the current year.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by management to be adequate to provide for probable incurred losses.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international, US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As a result of the COVID-19 pandemic, the commercial loan segments of hotel/motel and the restaurant and recreation segments included under other commercial loans currently present a higher level of risk than other commercial loan classifications.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elimin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On March 27, 2020, the Coronavirus Aid, Relief, and Economic Security Act (CARES Act) was enacted in response to the COVID-19 pandemic. Since that time banking regulators, the SEC and FASB have all issued additional guidance and clarification on various sections of the CARES Act. Section 4013 of the CARES Act provides the option to not apply ASC 310-40 (TDRs) to a loan modification, related specifically to COVID-19 hardships, when the loan was not past due greater than 30 days as of December 31, 2019. Regulators have encouraged financial institutions to work constructively with borrowers in communities and industries affected by COVID-19 using prudent and proactive actions which are in the best interests of the financial institution, the borrower and the economy. The Corporation’s Board of Directors approved a number of options for loan modifications, including interest deferral, full payment deferral, additional extensions of credit, and SBA loan programs (i.e., Economic Injury Disaster Loans, Paycheck Protection Program). As of September 30, 2021, the Corporation has remaining loan modifications totaling approximately $ 41,000,000 . The Corporation has been an active participant in the SBA Paycheck Protection Program (PPP), with outstanding PPP loans as of September 30, 2021 of approximately $ 55,000,000 , which includes $ 47,000,000 of new PPP loans originated in 2021. Loan-Level Interest Rate Swaps Beginning during the second quarter of 2021, PeoplesBank entered into loan-level interest rate swaps (“swaps”) to facilitate certain client transactions and to meet their financing needs. These swaps qualify as derivatives, but are not designated as hedging instruments.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 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 Similarly, derivatives with clients may only be executed with clients within credit exposure limits as approved by the Board of Directors. Loan-level interest rate swaps are considered derivatives but are not accounted for using hedge accounting. Interest rate swaps, recorded at fair value, are included in other assets on the Consolidated Balance Sheets. Additional information is provided in Note 15 – Interest Rate Swaps. Bank Premises and Equipment Held for Sale Bank premises and equipment designated as held for sale are carried at the lower of cost or fair value, and, at September 30, 2021 consisted of one retail banking property scheduled to be closed in the fourth quarter 2021 and one retail banking property scheduled to be closed in early 2022, totaling $ 2,715,000 and is included in other assets on the Consolidated Balance Sheets. An impairment charge of approximately $ 30,000 and $ 1,174,000 was recorded during the three and nine months ended September 30, 2021, respectively. There were no bank premises and equipment designated as held for sale as of December 31, 2020.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September 30, 2021 there was no foreclosed real estate. Included within loans receivable as of September 30, 2021 was a recorded investment of $ 105,000 of consumer mortgage loans secured by residential real estate properties, for which formal foreclosure proceedings were in process according to local requirements of the applicable jurisdiction, compared to $ 206,000 as of December 31, 2020. Mortgage Servicing Rights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September 30, 2021, the balance of residential mortgage loans serviced for third parties was $ 70,326,000 compared to $ 87,142,000 at December 31, 2020. Three months ended Nine months ended September 30, September 30, (dollars in thousands) 2021 2020 2021 2020 Amortized cost: Balance at beginning of period $ 458 $ 649 $ 511 $ 965 Originations of mortgage servicing rights 5 29 36 84 Amortization expense ( 45 ) ( 161 ) ( 219 ) ( 349 ) Valuation allowance 2 ( 31 ) 92 ( 214 ) Balance at end of period $ 420 $ 486 $ 420 $ 486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1.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 The Corporation provides trust, investment management custody and irrevocable life insurance trust services to client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 The Corporation sells mutual funds, annuity and insurance products to its clients. The Corporation’s performance obligation is met upon the signing of the product agreement and, in certain cases, a time component may exist when the client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lients’ accounts. Other noninterest income –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one to three day lag or in the following month. Per Share Data The computation of net income per share is provided in the table below. Three months ended Nine months ended September 30, September 30, (in thousands, except per share data) 2021 2020 2021 2020 Net income $ 4,783 $ 3,624 $ 11,965 $ 3,685 Weighted average shares outstanding (basic) 9,699 9,792 9,785 9,774 Effect of dilutive stock options 48 22 36 29 Weighted average shares outstanding (diluted) 9,747 9,814 9,821 9,803 Basic earnings per share $ 0.49 $ 0.37 $ 1.22 $ 0.38 Diluted earnings per share $ 0.49 $ 0.37 $ 1.22 $ 0.38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Cash Flow Information For purposes of the consolidated statements of cash flows, the Corporation considers interest bearing deposits with banks, cash and due from banks, and federal funds sold to be cash and cash equivalents. Supplemental cash flow information is provided in the table below. Nine months ended September 30, (dollars in thousands) 2021 2020 Cash paid during the period for: Income taxes $ 3,135 $ 3,557 Interest $ 7,629 $ 12,464 Noncash investing and financing activities: Transfer of loans to foreclosed real estate $ 0 $ 121 Transfer of premises and equipment to assets held for sale $ 2,715 $ 0 Initial recognition of operating lease right-of-use assets $ 18 $ 186 Initial recognition of operating lease liabilities $ 18 $ 186 Recent Accounting Pronouncements Pronouncements Adopted in 2021 In August 2018, the FASB issued ASU 2018-14, Compensation-Retirement Benefits-Defined Benefit Plans-General (Subtopic 715-20). The amendments in this update remove disclosures that are no longer considered cost beneficial, clarify the specific requirements of disclosures, and add disclosure requirements identified as relevant. The update is effective for fiscal years ending after December 15, 2020. The adoption of this standard did not have a material impact on its consolidated financial statements. Pronouncements Not Yet Effective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was delayed and is now effective for fiscal years beginning after December 15, 2022, including interim periods within those fiscal years. The Corporation expects the provisions of ASU No. 2016-13 to impact its consolidated financial statements, in particular, the level of the reserve for credit losses. The Corporation is continuing to evaluate the extent of the potential impact and expects that portfolio composition and economic conditions at the time of adoption will be a fact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1</t>
        </is>
      </c>
    </row>
    <row r="3">
      <c r="A3" s="3" t="inlineStr">
        <is>
          <t>Securities [Abstract]</t>
        </is>
      </c>
    </row>
    <row r="4">
      <c r="A4" s="4" t="inlineStr">
        <is>
          <t>Securities</t>
        </is>
      </c>
      <c r="B4" s="4" t="inlineStr">
        <is>
          <t xml:space="preserve">Note 2 – Securities A summary of securities available-for-sale at September 30, 2021 and December 31, 2020 is provided below. The securities available-for-sale portfolio is generally comprised of high quality debt instruments, principally obligations of the United States government or agencies thereof and investments in the obligations of states and municipalities. Corporates include subordinated debt issued by domestic community bank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September 30, 2021, 82.9 percent of the fair value of the municipal bond portfolio was concentrated in the Commonwealth of Pennsylvania. The portfolio was intentionally distributed to limit exposure with the largest issuer at $ 2.6 million. At September 30, 2021 and December 31, 2020, there were no holdings of securities of any one issuer, other than the US Government and its agencies, in an amount greater than 10% of shareholders’ equity. Amortized Gross Unrealized Fair (dollars in thousands) Cost Gains Losses Value September 30, 2021 Debt securities: U.S. agency $ 3,500 $ 0 $ ( 54 ) $ 3,446 U.S. agency mortgage-backed, residential 162,010 2,873 ( 901 ) 163,982 State and municipal 31,689 251 ( 477 ) 31,463 Corporates 25,565 197 ( 77 ) 25,685 Total debt securities $ 222,764 $ 3,321 $ ( 1,509 ) $ 224,576 December 31, 2020 Debt securities: U.S. agency $ 40,000 $ 0 $ 0 $ 40,000 U.S. agency mortgage-backed, residential 106,792 4,133 ( 29 ) 110,896 State and municipal 24,014 311 ( 25 ) 24,300 Corporates 9,681 139 ( 14 ) 9,806 Total debt securities $ 180,487 $ 4,583 $ ( 68 ) $ 185,002 The proceeds from sales of securities and the associated gains and losses are listed below. Realized gains and losses are computed on the basis of specific identification of the adjusted cost of each security and are shown net as a separate line item in the income statement. Three months ended Nine months ended September 30, September 30, (dollars in thousands) 2021 2020 2021 2020 Proceeds $ 0 $ 0 $ 3,803 $ 21,679 Gross gains 0 0 24 124 Gross losses 0 0 ( 47 ) ( 59 ) Tax benefit (provision) 0 0 5 ( 14 ) The amortized cost and estimated fair value of debt securities at September 30, 2021 by contractual maturity are shown below. Actual maturities may differ from contractual maturities if call options on select debt issues are exercised in the future. Mortgage-backed securities are included in the maturity categories based on average expected life. Available-for-sale Amortized Fair (dollars in thousands) Cost Value Due in one year or less $ 2,738 $ 2,761 Due after one year through five years 100,016 101,986 Due after five years through ten years 92,849 92,745 Due after ten years 27,161 27,084 Total debt securities $ 222,764 $ 224,576 Investment securities having a carrying value of $ 179,426,000 and $ 170,313,000 on September 30, 2021 and December 31, 2020,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at September 30, 2021 and December 31, 2020. Less than 12 months 12 months or more Total Number of Fair Unrealized Number of Fair Unrealized Number of Fair Unrealized (dollars in thousands) Securities Value Losses Securities Value Losses Securities Value Losses September 30, 2021 Debt securities: U.S. agency 2 $ 3,446 $ ( 54 ) 0 $ 0 $ 0 2 $ 3,446 $ ( 54 ) U.S. agency mortgage-backed, residential 44 81,872 ( 901 ) 0 0 0 44 81,872 ( 901 ) State and municipal 24 22,479 ( 477 ) 0 0 0 24 22,479 ( 477 ) Corporates 9 10,173 ( 77 ) 0 0 0 9 10,173 ( 77 ) Total temporarily impaired debt securities, available-for-sale 79 $ 117,970 $ ( 1,509 ) 0 $ 0 $ 0 79 $ 117,970 $ ( 1,509 ) December 31, 2020 Debt securities: U.S. agency 2 $ 40,000 $ 0 0 $ 0 $ 0 2 $ 40,000 $ 0 U.S. agency mortgage-backed, residential 8 8,706 ( 29 ) 0 0 0 8 8,706 ( 29 ) State and municipal 4 3,808 ( 25 ) 0 0 0 4 3,808 ( 25 ) Corporates 3 4,075 ( 14 ) 0 0 0 3 4,075 ( 14 ) Total temporarily impaired debt securities, available-for-sale 17 $ 56,589 $ ( 68 ) 0 $ 0 $ 0 17 $ 56,589 $ ( 68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he Corporation believes that unrealized losses at September 30, 2021 were primarily the result of changes in market interest rates and that the Corporation has the ability to hold these investments for a time necessary to recover the amortized cost. Through September 30, 2021 the Corporation has collected all interest and principal on its investment securities as scheduled. The Corporation believes that collection of the contractual principal and interest is probable and, therefore, all impairment is considered to be tempor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Investment In Bank Stocks</t>
        </is>
      </c>
      <c r="B1" s="2" t="inlineStr">
        <is>
          <t>9 Months Ended</t>
        </is>
      </c>
    </row>
    <row r="2">
      <c r="B2" s="2" t="inlineStr">
        <is>
          <t>Sep. 30, 2021</t>
        </is>
      </c>
    </row>
    <row r="3">
      <c r="A3" s="3" t="inlineStr">
        <is>
          <t>Restricted Investment In Bank Stocks [Abstract]</t>
        </is>
      </c>
    </row>
    <row r="4">
      <c r="A4" s="4" t="inlineStr">
        <is>
          <t>Restricted Investment In Bank Stocks</t>
        </is>
      </c>
      <c r="B4" s="4" t="inlineStr">
        <is>
          <t>Note 3—Restricted Investment in Bank Stocks Restricted stock, which represents required investments in the common stock of correspondent banks, is carried at cost and, as of September 30, 2021 and December 31, 2020, consisted primarily of the common stock of the Federal Home Loan Bank of Pittsburgh (“FHLBP”) and, to a lesser degree, Atlantic Community Bancshares, Inc. (“ACBI”), the parent company of Atlantic Community Bankers Bank (“ACBB”). Under the FHLBP’s Capital Plan member banks, including PeoplesBank, are required to maintain a minimum stock investment. The FHLBP uses a formula to determine the minimum stock investment, which is based on the volume of loans outstanding, unused borrowing capacity and other factors. The FHLBP paid dividends during the periods ended September 30, 2021 and 2020.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1</t>
        </is>
      </c>
    </row>
    <row r="3">
      <c r="A3" s="3" t="inlineStr">
        <is>
          <t>Loans [Abstract]</t>
        </is>
      </c>
    </row>
    <row r="4">
      <c r="A4" s="4" t="inlineStr">
        <is>
          <t>Loans</t>
        </is>
      </c>
      <c r="B4" s="4" t="inlineStr">
        <is>
          <t xml:space="preserve"> Note 4—Loans Loan Portfolio Composition The table below provides the composition of the loan portfolio at September 30, 2021 and December 31, 2020.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September 30, % Total December 31, % Total (dollars in thousands) 2021 Loans 2020 Loans Builder &amp; developer $ 147,940 9.7 $ 147,609 9.6 Commercial real estate investor 297,020 19.5 236,924 15.3 Residential real estate investor 229,374 15.0 238,458 15.4 Hotel/Motel 81,222 5.3 79,421 5.2 Wholesale &amp; retail 80,535 5.3 108,425 7.0 Manufacturing 76,442 5.0 79,142 5.1 Agriculture 93,883 6.2 80,450 5.2 Service 68,864 4.5 76,838 5.0 Other 232,038 15.3 280,616 18.2 Total commercial related loans 1,307,318 85.8 1,327,883 86.0 Residential mortgages 101,406 6.7 95,751 6.2 Home equity 92,909 6.1 96,711 6.3 Other 22,744 1.4 24,244 1.5 Total consumer related loans 217,059 14.2 216,706 14.0 Total loans $ 1,524,377 100.0 $ 1,544,589 100.0 Loan Risk Ratings The Corporation’s internal risk rating system follows regulatory guidance as to risk classifications and definitions. Every approved loan is assigned a risk rating. Generally, risk ratings for commercial related loans are determined by a formal evaluation of risk factors performed by the Corporation’s underwriting staff. For consumer and residential mortgage loans, the bank follows the Uniform Retail Credit Classification guidance. Commercial loans up to $ 500,000 may be scored using a third-party credit scoring software model for risk rating purposes. The loan portfolio is monitored on a continuous basis by loan officers, loan review personnel and senior management. Adjustments of loan risk ratings within the Watch, Criticized and Classified categories are generally performed by the Special Asset Committee, which includes senior management. The Committee, which typically meets at least quarterly, makes changes, as appropriate, to risk ratings when it becomes aware of credit events such as payment delinquency, cessation of a business or project, bankruptcy or death of the borrower, or changes in collateral value. In addition to review by the Committee, existing loans are monitored by the primary loan officer and loan review officer to determine if any changes, upward or downward, in risk ratings are appropriate. Primary loan officers may recommend a change to a risk rating and internal loan review officers may downgrade existing loans, except to non-accrual status. Only the Committee, Executive Chairman or President/CEO may downgrade a loan to non-accrual status or upgrade a loan that is criticized or classified. The Corporation uses ten risk ratings to grade commercial loans. The first seven ratings are considered “pass” ratings.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sound worth or paying capacity of the obligor, or of the collateral pledged. A “substandard” loan has a well-defined weakness or weaknesses that could jeopardize liquidation of the loan, which exposes the Corporation to potential loss if the deficiencies are not corrected. When circumstances indicate that collection of the loan is doubtful, the loan is risk-rated “nonaccrual,” the accrual of interest income is discontinued, and any unpaid interest previously credited to income is reversed. The table below does not include the regulatory classification of “doubtful,” nor does it include the regulatory classification of “loss”, because the Corporation promptly charges off loan losses. The table below presents a summary of loan risk ratings by loan class at September 30, 2021 and December 31, 2020. Special (dollars in thousands) Pass Mention Substandard Nonaccrual Total September 30, 2021 Builder &amp; developer $ 133,897 $ 6,129 $ 7,101 $ 813 $ 147,940 Commercial real estate investor 290,225 5,569 1,050 176 297,020 Residential real estate investor 222,577 3,321 682 2,794 229,374 Hotel/Motel 50,838 522 17,551 12,311 81,222 Wholesale &amp; retail 77,971 1,390 1,174 0 80,535 Manufacturing 69,452 0 53 6,937 76,442 Agriculture 86,281 404 392 6,806 93,883 Service 62,446 657 4,790 971 68,864 Other 209,233 1,430 14,604 6,771 232,038 Total commercial related loans 1,202,920 19,422 47,397 37,579 1,307,318 Residential mortgage 101,331 0 10 65 101,406 Home equity 92,324 48 0 537 92,909 Other 22,576 0 0 168 22,744 Total consumer related loans 216,231 48 10 770 217,059 Total loans $ 1,419,151 $ 19,470 $ 47,407 $ 38,349 $ 1,524,377 December 31, 2020 Builder &amp; developer $ 133,804 $ 11,305 $ 2,121 $ 379 $ 147,609 Commercial real estate investor 230,113 6,379 231 201 236,924 Residential real estate investor 234,316 1,215 130 2,797 238,458 Hotel/Motel 48,264 542 18,143 12,472 79,421 Wholesale &amp; retail 99,821 8,591 13 0 108,425 Manufacturing 67,968 0 3,610 7,564 79,142 Agriculture 72,829 416 3,776 3,429 80,450 Service 75,618 249 0 971 76,838 Other 256,040 1,481 13,804 9,291 280,616 Total commercial related loans 1,218,773 30,178 41,828 37,104 1,327,883 Residential mortgage 95,466 123 11 151 95,751 Home equity 96,026 55 0 630 96,711 Other 23,954 0 0 290 24,244 Total consumer related loans 215,446 178 11 1,071 216,706 Total loans $ 1,434,219 $ 30,356 $ 41,839 $ 38,175 $ 1,544,589 Impaired Loans The table below presents a summary of impaired loans at September 30, 2021 and December 31, 2020, Generally, impaired loans are all loans risk rated nonaccrual or classified troubled debt restructuring. An allowance is established for those individual loans that are commercial related where the Corporation has doubt as to the full recovery of the outstanding principal balance. Typically, impaired consumer related loans are partially or fully charged-off eliminating the need for specific allowance. The recorded investment represents outstanding unpaid principal loan balances adjusted for payments collected on a non-cash basis and charge-offs. With No Allowance With A Related Allowance Total Recorded Unpaid Recorded Unpaid Related Recorded Unpaid (dollars in thousands) Investment Principal Investment Principal Allowance Investment Principal September 30, 2021 Builder &amp; developer $ 1,000 $ 1,082 $ 0 $ 0 $ 0 $ 1,000 $ 1,082 Commercial real estate investor 995 1,012 0 0 0 995 1,012 Residential real estate investor 2,402 2,593 392 392 204 2,794 2,985 Hotel/Motel 12,311 12,773 0 0 0 12,311 12,773 Wholesale &amp; retail 0 0 0 0 0 0 0 Manufacturing 6,937 7,113 0 0 0 6,937 7,113 Agriculture 5,746 5,966 1,060 1,174 502 6,806 7,140 Service 0 0 971 976 377 971 976 Other commercial 2,947 3,120 3,824 4,291 3,079 6,771 7,411 Total impaired commercial related loans 32,338 33,659 6,247 6,833 4,162 38,585 40,492 Residential mortgage 65 65 0 0 0 65 65 Home equity 537 576 0 0 0 537 576 Other consumer 168 188 0 0 0 168 188 Total impaired consumer related loans 770 829 0 0 0 770 829 Total impaired loans $ 33,108 $ 34,488 $ 6,247 $ 6,833 $ 4,162 $ 39,355 $ 41,321 December 31, 2020 Builder &amp; developer $ 575 $ 790 $ 0 $ 0 $ 0 $ 575 $ 790 Commercial real estate investor 1,163 1,170 0 0 0 1,163 1,170 Residential real estate investor 581 862 2,216 2,216 216 2,797 3,078 Hotel/Motel 12,472 12,472 0 0 0 12,472 12,472 Wholesale &amp; retail 237 237 0 0 0 237 237 Manufacturing 7,564 7,564 0 0 0 7,564 7,564 Agriculture 2,270 2,382 1,159 1,217 615 3,429 3,599 Service 971 1,061 0 0 0 971 1,061 Other commercial 5,739 5,954 3,552 3,888 2,481 9,291 9,842 Total impaired commercial related loans 31,572 32,492 6,927 7,321 3,312 38,499 39,813 Residential mortgage 151 151 0 0 0 151 151 Home equity 630 653 0 0 0 630 653 Other consumer 290 301 0 0 0 290 301 Total impaired consumer related loans 1,071 1,105 0 0 0 1,071 1,105 Total impaired loans $ 32,643 $ 33,597 $ 6,927 $ 7,321 $ 3,312 $ 39,570 $ 40,918 The table below presents a summary of average impaired loans and related interest income that was included in net income for the three and nine months ended September 30, 2021 and 2020. Interest income on loans with no related allowance is the result of interest collected on a cash basis, except accruing TDRs. With No Related Allowance With A Related Allowance Total Average Total Average Total Average Total Recorded Interest Recorded Interest Recorded Interest (dollars in thousands) Investment Income Investment Income Investment Income Three months ended September 30, 2021 Builder &amp; developer $ 1,006 $ 0 $ 0 $ 0 $ 1,006 $ 0 Commercial real estate investor 1,024 11 0 0 1,024 11 Residential real estate investor 2,496 8 395 0 2,891 8 Hotel/Motel 12,550 0 0 0 12,550 0 Wholesale &amp; retail 0 0 0 0 0 0 Manufacturing 7,348 19 0 0 7,348 19 Agriculture 4,835 0 1,092 0 5,927 0 Service 486 0 485 0 971 0 Other commercial 3,612 0 4,128 61 7,740 61 Total impaired commercial related loans 33,357 38 6,100 61 39,457 99 Residential mortgage 33 0 0 0 33 0 Home equity 541 0 0 0 541 0 Other consumer 171 0 0 0 171 0 Total impaired consumer related loans 745 0 0 0 745 0 Total impaired loans $ 34,102 $ 38 $ 6,100 $ 61 $ 40,202 $ 99 Three months ended September 30, 2020 Builder &amp; developer $ 585 $ 9 $ 70 $ 0 $ 655 $ 9 Commercial real estate investor 1,244 16 0 0 1,244 16 Residential real estate investor 1,779 3 2,710 0 4,489 3 Hotel/Motel 0 0 0 0 0 0 Wholesale &amp; retail 239 2 0 0 239 2 Manufacturing 0 0 0 0 0 0 Agriculture 2,337 37 1,200 0 3,537 37 Service 485 0 0 0 485 0 Other commercial 5,211 33 3,805 0 9,016 33 Total impaired commercial related loans 11,880 100 7,785 0 19,665 100 Residential mortgage 152 2 0 0 152 2 Home equity 614 5 0 0 614 5 Other consumer 206 2 0 0 206 2 Total impaired consumer related loans 972 9 0 0 972 9 Total impaired loans $ 12,852 $ 109 $ 7,785 $ 0 $ 20,637 $ 109 With No Related Allowance With A Related Allowance Total Average Total Average Total Average Total Recorded Interest Recorded Interest Recorded Interest (dollars in thousands) Investment Income Investment Income Investment Income Nine months ended September 30, 2021 Builder &amp; developer $ 901 $ 0 0 $ 0 $ 901 $ 0 Commercial real estate investor 1,080 34 0 0 1,080 34 Residential real estate investor 1,557 66 1,305 0 2,862 66 Hotel/Motel 12,506 0 0 0 12,506 0 Wholesale &amp; retail 118 14 0 0 118 14 Manufacturing 7,500 19 0 0 7,500 19 Agriculture 3,491 37 1,105 0 4,596 37 Service 728 0 243 0 971 0 Other commercial 4,871 26 3,990 61 8,861 87 Total impaired commercial related loans 32,752 196 6,643 61 39,395 257 Residential mortgage 54 0 0 0 54 0 Home equity 592 0 0 0 592 0 Other consumer 222 7 0 0 222 7 Total impaired consumer related loans 868 7 0 0 868 7 Total impaired loans $ 33,620 $ 203 6,643 $ 61 $ 40,263 $ 264 Nine months ended September 30, 2020 Builder &amp; developer $ 771 $ 31 $ 189 $ 0 $ 960 $ 31 Commercial real estate investor 1,296 56 0 0 1,296 56 Residential real estate investor 1,311 22 3,865 0 5,176 22 Hotel/Motel 0 0 0 0 0 0 Wholesale &amp; retail 255 5 3,564 0 3,819 5 Manufacturing 6 3 537 0 543 3 Agriculture 2,217 95 1,106 0 3,323 95 Service 900 1 0 0 900 1 Other commercial 3,357 70 3,719 0 7,076 70 Total impaired commercial related loans 10,113 283 12,980 0 23,093 283 Residential mortgage 183 5 0 0 183 5 Home equity 643 42 0 0 643 42 Other consumer 215 9 0 0 215 9 Total impaired consumer related loans 1,041 56 0 0 1,041 56 Total impaired loans $ 11,154 $ 339 $ 12,980 $ 0 $ 24,134 $ 339 Past Due and Nonaccrual The performance and credit quality of the loan portfolio is also monitored by using an aging schedule that shows the length of time a loan is past due. The table below presents a summary of past due loans, nonaccrual loans and current loans by loan segment and class at September 30, 2021 and December 31, 2020. ≥ 90 Days 30-59 60-89 Past Due Total Past Days Days and Due and Total (dollars in thousands) Past Due Past Due Accruing Nonaccrual Nonaccrual Current Loans September 30, 2021 Builder &amp; developer $ 575 $ 0 $ 0 $ 813 $ 1,388 $ 146,552 $ 147,940 Commercial real estate investor 2,130 818 0 176 3,124 293,896 297,020 Residential real estate investor 0 0 3,599 2,794 6,393 222,981 229,374 Hotel/Motel 0 0 0 12,311 12,311 68,911 81,222 Wholesale &amp; retail 76 0 0 0 76 80,459 80,535 Manufacturing 0 0 0 6,937 6,937 69,505 76,442 Agriculture 0 0 0 6,806 6,806 87,077 93,883 Service 249 0 0 971 1,220 67,644 68,864 Other 1,098 0 0 6,771 7,869 224,169 232,038 Total commercial related loans 4,128 818 3,599 37,579 46,124 1,261,194 1,307,318 Residential mortgage 0 0 0 65 65 101,341 101,406 Home equity 76 0 0 537 613 92,296 92,909 Other 892 2,570 19 168 3,649 19,095 22,744 Total consumer related loans 968 2,570 19 770 4,327 212,732 217,059 Total loans $ 5,096 $ 3,388 $ 3,618 $ 38,349 $ 50,451 $ 1,473,926 $ 1,524,377 December 31, 2020 Builder &amp; developer $ 427 $ 489 $ 322 $ 379 $ 1,617 $ 145,992 $ 147,609 Commercial real estate investor 0 0 0 201 201 236,723 236,924 Residential real estate investor 136 0 0 2,797 2,933 235,525 238,458 Hotel/Motel 0 0 0 12,472 12,472 66,949 79,421 Wholesale &amp; retail 29 0 0 0 29 108,396 108,425 Manufacturing 0 0 0 7,564 7,564 71,578 79,142 Agriculture 0 0 0 3,429 3,429 77,021 80,450 Service 0 709 0 971 1,680 75,158 76,838 Other 679 887 0 9,291 10,857 269,759 280,616 Total commercial related loans 1,271 2,085 322 37,104 40,782 1,287,101 1,327,883 Residential mortgage 0 0 937 151 1,088 94,663 95,751 Home equity 206 177 36 630 1,049 95,662 96,711 Other 717 321 0 290 1,328 22,916 24,244 Total consumer related loans 923 498 973 1,071 3,465 213,241 216,706 Total loans $ 2,194 $ 2,583 $ 1,295 $ 38,175 $ 44,247 $ 1,500,342 $ 1,544,589 Troubled Debt Restructurings Loans classified as troubled debt restructurings (TDRs) are designated impaired and arise when the Corporation grants borrowers experiencing financial difficulties concessions that it would not otherwise consider. Concessions granted with respect to these loans involve an extension of the maturity date or a below market interest rate relative to new debt with similar credit risk. The principal balance of outstanding TDRs was $ 1,006,000 at September 30, 2021 and $ 1,395,000 at December 31, 2020. There were no allowances allocated to any TDRs at September 30, 2021 or December 31, 2020. There are no commitments to lend to existing TDRs. A TDR is considered to be in payment default once it is contractually past due pursuant to the terms of the loan documents.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with respect to which management believes that future loan payments are reasonably assured under the modified terms. As of September 30, 2021, there are no modifications for consumer loans, two mortgage loans totaling approximately $ 1,163,000 and five commercial loans totaling approximately $ 40,000,000 under the CARES Act, which are not considered TDRs. There were no loans whose terms have been modified under TDRs during the three and nine months ended September 30, 2021 and 2020. There were no defaults for the three and nine months ended September 30, 2021 and September 30, 2020 for TDRs entered into during the previous 12 month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9 Months Ended</t>
        </is>
      </c>
    </row>
    <row r="2">
      <c r="B2" s="2" t="inlineStr">
        <is>
          <t>Sep. 30, 2021</t>
        </is>
      </c>
    </row>
    <row r="3">
      <c r="A3" s="3" t="inlineStr">
        <is>
          <t>Allowance For Loan Losses [Abstract]</t>
        </is>
      </c>
    </row>
    <row r="4">
      <c r="A4" s="4" t="inlineStr">
        <is>
          <t>Allowance For Loan Losses</t>
        </is>
      </c>
      <c r="B4" s="4" t="inlineStr">
        <is>
          <t>NOTE 5 – Allowance for Loan Losses The table below shows the activity in and the composition of the allowance for loan losses by loan segment and class detail as of and for the three and nine months ended September 30, 2021 and 2020. Allowance for Loan Losses July 1, 2021 September 30, 2021 (dollars in thousands) Balance Charge-offs Recoveries Provision Balance Builder &amp; developer $ 2,218 $ 0 $ 0 $ ( 85 ) $ 2,133 Commercial real estate investor 3,492 0 0 246 3,738 Residential real estate investor 3,828 ( 17 ) 4 ( 36 ) 3,779 Hotel/Motel 1,309 0 0 ( 67 ) 1,242 Wholesale &amp; retail 2,015 0 0 35 2,050 Manufacturing 790 0 0 96 886 Agriculture 1,440 0 0 ( 135 ) 1,305 Service 750 0 0 378 1,128 Other commercial 5,544 ( 19 ) 3 ( 131 ) 5,397 Total commercial related loans 21,386 ( 36 ) 7 301 21,658 Residential mortgage 265 0 0 16 281 Home equity 273 0 0 5 278 Other consumer 87 ( 2 ) 7 3 95 Total consumer related loans 625 ( 2 ) 7 24 654 Unallocated 0 0 0 24 24 Total $ 22,011 $ ( 38 ) $ 14 $ 349 $ 22,336 Allowance for Loan Losses July 1, 2020 September 30, 2020 (dollars in thousands) Balance Charge-offs Recoveries Provision Balance Builder &amp; developer $ 2,376 $ 0 $ 0 $ ( 254 ) $ 2,122 Commercial real estate investor 2,732 0 0 ( 56 ) 2,676 Residential real estate investor 4,767 ( 1,641 ) 3 807 3,936 Hotel/Motel 1,530 0 0 6 1,536 Wholesale &amp; retail 2,398 0 0 21 2,419 Manufacturing 901 0 0 29 930 Agriculture 1,112 0 0 38 1,150 Service 403 0 0 23 426 Other commercial 4,207 ( 367 ) 0 1,270 5,110 Total commercial related loans 20,426 ( 2,008 ) 3 1,884 20,305 Residential mortgage 229 0 0 19 248 Home equity 297 ( 59 ) 0 56 294 Other consumer 94 ( 2 ) 7 ( 3 ) 96 Total consumer related loans 620 ( 61 ) 7 72 638 Unallocated ( 8 ) 0 0 ( 26 ) ( 34 ) Total $ 21,038 $ ( 2,069 ) $ 10 $ 1,930 $ 20,909 Allowance for Loan Losses January 1, 2021 September 30, 2021 (dollars in thousands) Balance Charge-offs Recoveries Provision Balance Builder &amp; developer $ 2,034 $ 0 $ 0 $ 99 $ 2,133 Commercial real estate investor 3,177 0 0 561 3,738 Residential real estate investor 3,944 ( 233 ) 51 17 3,779 Hotel/Motel 1,440 0 0 ( 198 ) 1,242 Wholesale &amp; retail 2,416 0 0 ( 366 ) 2,050 Manufacturing 840 0 0 46 886 Agriculture 1,288 0 0 17 1,305 Service 457 0 0 671 1,128 Other commercial 5,002 ( 709 ) 26 1,078 5,397 Total commercial related loans 20,598 ( 942 ) 77 1,925 21,658 Residential mortgage 256 0 0 25 281 Home equity 287 ( 5 ) 2 ( 6 ) 278 Other consumer 101 ( 16 ) 24 ( 14 ) 95 Total consumer related loans 644 ( 21 ) 26 5 654 Unallocated 22 0 0 2 24 Total $ 21,264 $ ( 963 ) $ 103 $ 1,932 $ 22,336 Allowance for Loan Losses January 1, 2020 September 30, 2020 (dollars in thousands) Balance Charge-offs Recoveries Provision Balance Builder &amp; developer $ 2,263 $ ( 844 ) $ 0 $ 703 $ 2,122 Commercial real estate investor 2,565 0 0 111 2,676 Residential real estate investor 4,632 ( 1,641 ) 9 936 3,936 Hotel/Motel 742 0 0 794 1,536 Wholesale &amp; retail 3,575 ( 3,116 ) 7 1,953 2,419 Manufacturing 1,252 ( 392 ) 0 70 930 Agriculture 1,304 0 0 ( 154 ) 1,150 Service 367 ( 73 ) 0 132 426 Other commercial 3,837 ( 7,984 ) 0 9,257 5,110 Total commercial related loans 20,537 ( 14,050 ) 16 13,802 20,305 Residential mortgage 158 0 0 90 248 Home equity 203 ( 59 ) 0 150 294 Other consumer 167 ( 13 ) 34 ( 92 ) 96 Total consumer related loans 528 ( 72 ) 34 148 638 Unallocated 1 0 0 ( 35 ) ( 34 ) Total $ 21,066 $ ( 14,122 ) $ 50 $ 13,915 $ 20,909 The table below shows the allowance amount required for loans individually evaluated for impairment and the amount required for loans collectively evaluated for September 30, 2021 and December 31, 2020. Allowance for Loan Losses Loans Individually Collectively Individually Collectively Evaluated For Evaluated For Evaluated For Evaluated For (dollars in thousands) Impairment Impairment Balance Impairment Impairment Balance September 30, 2021 Builder &amp; developer $ 0 $ 2,133 $ 2,133 $ 1,000 $ 146,940 $ 147,940 Commercial real estate investor 0 3,738 3,738 995 296,025 297,020 Residential real estate investor 204 3,575 3,779 2,794 226,580 229,374 Hotel/Motel 0 1,242 1,242 12,311 68,911 81,222 Wholesale &amp; retail 0 2,050 2,050 0 80,535 80,535 Manufacturing 0 886 886 6,937 69,505 76,442 Agriculture 502 803 1,305 6,806 87,077 93,883 Service 377 751 1,128 971 67,893 68,864 Other commercial 3,079 2,318 5,397 6,771 225,267 232,038 Total commercial related 4,162 17,496 21,658 38,585 1,268,733 1,307,318 Residential mortgage 0 281 281 65 101,341 101,406 Home equity 0 278 278 537 92,372 92,909 Other consumer 0 95 95 168 22,576 22,744 Total consumer related 0 654 654 770 216,289 217,059 Unallocated 0 24 24 0 0 0 Total $ 4,162 $ 18,174 $ 22,336 $ 39,355 $ 1,485,022 $ 1,524,377 December 31, 2020 Builder &amp; developer $ 0 $ 2,034 $ 2,034 $ 575 $ 147,034 $ 147,609 Commercial real estate investor 0 3,177 3,177 1,163 235,761 236,924 Residential real estate investor 216 3,728 3,944 2,797 235,661 238,458 Hotel/Motel 0 1,440 1,440 12,472 66,949 79,421 Wholesale &amp; retail 0 2,416 2,416 237 108,188 108,425 Manufacturing 0 840 840 7,564 71,578 79,142 Agriculture 615 673 1,288 3,429 77,021 80,450 Service 0 457 457 971 75,867 76,838 Other commercial 2,481 2,521 5,002 9,291 271,325 280,616 Total commercial related 3,312 17,286 20,598 38,499 1,289,384 1,327,883 Residential mortgage 0 256 256 151 95,600 95,751 Home equity 0 287 287 630 96,081 96,711 Other consumer 0 101 101 290 23,954 24,244 Total consumer related 0 644 644 1,071 215,635 216,706 Unallocated 0 22 22 0 0 0 Total $ 3,312 $ 17,952 $ 21,264 $ 39,570 $ 1,505,019 $ 1,544,5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Note 6—Deposits The composition of deposits as of September 30, 2021 and December 31, 2020 is shown below. The aggregate amount of demand deposit overdrafts that were reclassified as loans is $ 46,000 at September 30, 2021, compared to $ 55,000 at December 31, 2020. September 30, December 31, (dollars in thousands) 2021 2020 Noninterest bearing demand $ 460,876 $ 396,947 Interest bearing demand 254,054 224,764 Money market 701,769 598,398 Savings 143,435 111,143 Time deposits less than $100 262,536 283,910 Time deposits $100 to $250 160,391 180,674 Time deposits $250 or more 66,299 67,703 Total deposits $ 2,049,360 $ 1,863,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t>
        </is>
      </c>
      <c r="B1" s="2" t="inlineStr">
        <is>
          <t>9 Months Ended</t>
        </is>
      </c>
    </row>
    <row r="2">
      <c r="B2" s="2" t="inlineStr">
        <is>
          <t>Sep. 30, 2021</t>
        </is>
      </c>
    </row>
    <row r="3">
      <c r="A3" s="3" t="inlineStr">
        <is>
          <t>Short-Term Borrowings And Long-Term Debt [Abstract]</t>
        </is>
      </c>
    </row>
    <row r="4">
      <c r="A4" s="4" t="inlineStr">
        <is>
          <t>Short-Term Borrowings And Long-Term Debt</t>
        </is>
      </c>
      <c r="B4" s="4" t="inlineStr">
        <is>
          <t xml:space="preserve">N ote 7—Short-Term Borrowings and Long-Term Debt Short-term borrowings consist of securities sold under agreements to repurchase, federal funds purchased and other borrowings. At September 30, 2021, the balance of securities sold under agreements to repurchase was $ 12,300,000 compared to $ 8,540,000 at December 31, 2020. At September 30, 2021 and December 31, 2020, there were no other short-term borrowings. The following table presents a summary of long-term debt as of September 30, 2021 and December 31, 2020. PeoplesBank’s long-term debt obligations to the FHLBP are fixed rate instruments. Under terms of a blanket collateral agreement with the FHLBP, the obligations are secured by FHLBP stock and PeoplesBank qualifying loan receivables, principally real estate secured loans. September 30, December 31, (dollars in thousands) 2021 2020 PeoplesBank’s obligations: Federal Home Loan Bank of Pittsburgh (FHLBP) Due June 2021 , 2.81 % $ 0 $ 10,000 Due June 2021 , 2.14 % 0 15,000 Due May 2022 , 2.93 % 10,000 10,000 Total FHLBP $ 10,000 $ 35,000 Codorus Valley Bancorp, Inc. obligations: Junior subordinated debt Due 2034 , 2.14 %, floating rate based on 3 month LIBOR plus 2.02 %, callable quarterly 3,093 3,093 Due 2036 , 1.67 % floating rate based on 3 month LIBOR plus 1.54 %, callable quarterly 7,217 7,217 Due 2030, 4.50 % fixed rate, callable on or after December 2025 30,663 30,602 Total junior subordinated debt $ 40,973 $ 40,912 Lease obligations included in long-term debt: Finance lease liabilities 1,276 1,296 Total long-term debt $ 52,249 $ 77,208 At September 30, 2021 there were no municipal deposit letters of credit compared to $ 42,000,000 at December 31, 2020. These letters of credit are issued by the FHLBP on behalf of PeoplesBank naming applicable municipalities as beneficiaries. The letters of credit took the place of securities pledged to the municipalities for their deposits maintained at PeoplesBank. In June 2006, Codorus Valley formed CVB Statutory Trust No. 2, a wholly-owned special purpose subsidiary whose sole purpose was to facilitate a pooled trust preferred debt issuance of $ 7,217,000 . In November 2004, Codorus Valley formed CVB Statutory Trust No. 1 to facilitate a pooled trust preferred debt issuance of $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In December 2020, Codorus Valley issued subordinated notes in the amount of $ 31,000,000 . The Corporation may redeem the subordinated notes, in whole or in part, in a principal amount with integral multiples of $ 10,000 , on or after December 9, 2025 and prior to the maturity date at 100 % of the principal amount, plus accrued and unpaid interest. The subordinated notes mature on December 9, 2030 . The subordinated notes are also redeemable in whole or in part from time to time, upon the occurrence of specific events defined within the Note Purchase Agreements. The subordinated notes may be included in Tier 2 capital (with certain limitations applicable) under current regulatory guidelines and interpretations. The subordinated notes have a fixed rate of interest equal to 4.50 % until December 30, 2025. After that term, the variable rate of interest is equal to the then current 90-Day Average SOFR (Secured Oversight Financing Rate) plus 404 basis poi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8—Leases A lease is defined as a contract, or part of a contract, that conveys the right to control the use of identified property, plant or equipment for a period of time in exchange for consideration. On January 1, 2019, the Corporation adopted ASU 2016-02 “ Leases” (Topic 842) and all subsequent ASUs that modified Topic 842. For the Corporation, Topic 842 affected the accounting treatment for operating lease agreements in which the Corporation is the lessee. Substantially all of the leases in which the Corporation is the lessee are comprised of real estate property, ATM locations, and office space. Substantially all of our leases are classified as operating leases, and therefore, were previously not recognized on the Corporation’s consolidated statements of condition. With the adoption of Topic 842, operating lease agreements are required to be recognized on the consolidated statements of condition as a right-of-use (“ROU”) asset and a corresponding lease liability. The Corporation has one finance lease for one financial center. Leases with an initial term of 12 months or less are not recorded on the consolidated statement of condition. All other leases have remaining lease terms of 1 year to 25 years, some of which include options to extend. Upon opening a new financial center, we typically install brand-specific leasehold improvements which are depreciated over the shorter of the useful life or length of the lease. To the extent that the initial lease term of the related lease is less than the useful life of the leasehold improvements and, taking into consideration the dollar amount of the improvements, we conclude that it is reasonably certain that a renewal option will be exercised, the renewal period is included in the lease term, and the related payments are reflected in the ROU asset and lease liability. Regarding the discount rate, Topic 842 requires the use of the rate implicit in the lease whenever this rate is readily determinable. As this rate is rarely determinable, the Corporation utilizes its incremental borrowing rate at lease inception, on an amortizing and collateralized basis, over a similar term. All of our leases include fixed rental payments. We commonly enter into leases under which the lease payments increase at pre-determined dates based on the change in the consumer price index. While the majority of our leases are gross leases, we also have a number of leases in which we make separate payments to the lessor based on the lessor’s property and casualty insurance cost and the property taxes assessed on the property, as well as a portion of the common area maintenance associated with the property. We have elected the practical expedient not to separate lease and nonlease components for all of our building leases. The components of lease expense were as follows: Three months ended September 30, (dollars in thousands) 2021 2020 Operating lease cost $ 165 $ 169 Finance lease cost: Amortization of right-of-use assets $ 12 $ 12 Interest on lease liability 12 12 Total finance lease cost $ 24 $ 24 Total lease cost $ 189 $ 193 Nine months ended September 30, (dollars in thousands) 2021 2020 Operating lease cost $ 503 $ 564 Finance lease cost: Amortization of right-of-use assets $ 36 $ 36 Interest on lease liability 36 36 Total finance lease cost $ 72 $ 72 Total lease cost $ 575 $ 636 Supplemental cash flow information related to leases was as follows: Nine months ended September 30, 2021 2020 Operating cash flows from operating leases $ 519 $ 578 Operating cash flows from financing leases 36 36 Financing cash flows from financing leases 20 19 Right-of-use assets obtained in exchange for lease obligations: Operating leases 0 186 Finance leases 0 0 Amounts recognized as right-of-use assets related to finance leases are included in fixed assets in the accompanying statement of financial position, while related lease liabilities are included in long-term debt. Supplemental balance sheet information related to leases was as follows: September 30, December 31, 2021 2020 Assets: Operating leases right-of-use assets $ 1,915 $ 2,386 Finance leases assets 1,052 1,087 Total lease assets $ 2,967 $ 3,473 Liabilities: Operating $ 2,031 $ 2,515 Financing 1,276 1,296 Total lease liabilities $ 3,307 $ 3,811 Weighted Average Remaining Lease Term (years) Operating leases 4.3 5.2 Finance leases 22.4 23.2 Weighted Average Discount Rate Operating leases 2.60 % 2.68 % Finance leases 3.69 % 3.69 % Future minimum payments for financing leases and operating leases as of September 30, 2021 and December 31, 2020 were as follows: (dollars in thousands:) September 30, 2021 Year Ending December 31, Operating Leases Finance Leases 2021 $ 162 $ 19 2022 615 75 2023 487 75 2024 400 75 2025 179 79 Thereafter 307 1,589 Total lease payments 2,150 1,912 Less imputed interest ( 119 ) ( 636 ) Total $ 2,031 $ 1,276 (dollars in thousands:) December 31, 2020 Year Ending December 31, Operating Leases Finance Leases 2021 $ 667 $ 75 2022 604 75 2023 489 75 2024 413 75 2025 192 79 Thereafter 317 1,588 Total lease payments 2,682 1,967 Less imputed interest ( 167 ) ( 671 ) Total $ 2,515 $ 1,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1</t>
        </is>
      </c>
    </row>
    <row r="3">
      <c r="A3" s="3" t="inlineStr">
        <is>
          <t>Regulatory Matters [Abstract]</t>
        </is>
      </c>
    </row>
    <row r="4">
      <c r="A4" s="4" t="inlineStr">
        <is>
          <t>Regulatory Matters</t>
        </is>
      </c>
      <c r="B4" s="4" t="inlineStr">
        <is>
          <t xml:space="preserve">Note 9—Regulatory Matters The Corporation is subject to restrictions on the payment of dividends to its shareholders pursuant to the Pennsylvania Business Corporation Law of 1988, as amended (“BCL”). The BCL prohibits dividend payments if such payment would render the Corporation insolvent or result in negative net worth. Federal and state banking regulations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thereof would cause PeoplesBank’s capital to be reduced below applicable minimum capital requirements as discussed below. Loans and advances by PeoplesBank to affiliates, including the Corporation, are limited to 10 percent of PeoplesBank’s capital stock and contributed capital on a secured basi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September 30, 2021, the Corporation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1 and December 31, 2020, the most recent regulatory notifications categorized PeoplesBank as well capitalized under the regulatory framework for prompt corrective action. There are no conditions or events since that notification that management believes have changed the institution’s category. Actual and required capital amounts (in thousands) and ratios are presented below. Minimum for Basel III Well Capitalized Actual (1) Capital Adequacy Minimum (2) (dollars in thousands) Amount Ratio Amount Ratio Amount Ratio Codorus Valley Bancorp, Inc. (consolidated) at September 30, 2021 Capital ratios: Common equity Tier 1 $ 194,753 12.38 % $ 110,129 7.00 % n/a n/a Tier 1 risk based 204,753 13.01 133,729 8.50 n/a n/a Total risk based 255,094 16.21 165,194 10.50 n/a n/a Leverage 204,753 8.92 91,861 4.00 n/a n/a at December 31, 2020 Capital ratios: Common equity Tier 1 $ 191,863 13.10 % $ 102,504 7.00 % n/a n/a Tier 1 risk based 201,863 13.79 124,469 8.50 n/a n/a Total risk based 250,806 17.13 153,756 10.50 n/a n/a Leverage 201,863 9.58 84,250 4.00 n/a n/a PeoplesBank, A Codorus Valley Company at September 30, 2021 Capital ratios: Common equity Tier 1 $ 228,117 14.53 % $ 109,903 7.00 % $ 102,053 6.50 % Tier 1 risk based 228,117 14.53 133,453 8.50 125,603 8.00 Total risk based 247,776 15.78 164,854 10.50 157,004 10.00 Leverage 228,117 9.95 91,719 4.00 114,649 5.00 at December 31, 2020 Capital ratios: Common equity Tier 1 $ 198,184 13.56 % $ 102,274 7.00 % $ 94,968 6.50 % Tier 1 risk based 198,184 13.56 124,190 8.50 116,884 8.00 Total risk based 216,484 14.82 153,411 10.50 146,105 10.00 Leverage 198,184 9.43 84,109 4.00 105,137 5.00 (1) Net unrealized gains and losses on securities available-for-sale, net of taxes, are disregarded for capital ratio computation purposes in accordance with federal regulatory banking guidelines. (2) To be “well capitalized” under the prompt corrective action provisions in the Basel III framework. “Well capitalized” applies to PeoplesBank on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 xml:space="preserve"> Note 10—Shareholders’ Equity Share Repurchase The Corporation’s Board of Directors approved a Share Repurchase Program (“Program”) in March 2020. Under the Program, the Corporation is authorized to repurchase up to $ 5 million of the Corporation’s issued and outstanding common stock. All shares of common stock repurchased pursuant to the Program shall be held as treasury shares and be available for use and reissuance for purposes as and when determined by the Board of Directors including, without limitation, pursuant to the Corporation’s Dividend Reinvestment and Stock Purchase Plan and its equity compensation program. During the first quarter of 2020 the Corporation repurchased 5,335 shares at an average price of $ 16.37 . Shortly after the Program began, and in response to COVID-19, the Corporation suspended the Program. That program expired by its own terms in October 2020. The Corporation’s Board of Directors approved a new Share Repurchase Program (“Program”) in January 2021. Under the newly approved Program, the Corporation is authorized to repurchase up to $ 5 million of the Corporation’s issued and outstanding common stock. All shares of common stock repurchased pursuant to the Program shall be held as treasury shares and be available for use and reissuance for purposes as and when determined by the Board of Directors including, without limitation, pursuant to the Corporation’s Dividend Reinvestment and Stock Purchase Plan and its equity compensation progam. The program was successfully completed in August after the purchase of $ 4,900,000 of common stock. During the three months ended September 30, 2021, the Corporation purchased 99,607 shares at an average price of $ 22.49 for a total of $ 2,200,000 . During the nine months ended September 30, 2021, the Corporation purchased 242,148 shares at an average price of $ 20.29 for a total of $ 4,900,000 . The Corporation’s Board of Directors approved a new Share Repurchase Program (“Program”) in August 2021. Under the newly approved Program, the Corporation is authorized to repurchase up to $ 5 million of the Corporation’s issued and outsanding common stock. All shares of common stock repurchased pursuant to the Program shall be held as treasury shares and be avaiblable for use and reissuance for the purposes as and when determined by the Board of Directors including, without limitation, pursuant to the Corporation’s Dividend Reinvestment and Stock Purchase Plan and its equity compensation program. During the three months ended September 30, 2021, the Corporation purchased 65,213 shares at an average price of $ 22.10 for a total of $ 1,400,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Interest bearing deposits with banks</t>
        </is>
      </c>
      <c r="B3" s="6" t="n">
        <v>471385</v>
      </c>
      <c r="C3" s="6" t="n">
        <v>313469</v>
      </c>
    </row>
    <row r="4">
      <c r="A4" s="4" t="inlineStr">
        <is>
          <t>Cash and due from banks</t>
        </is>
      </c>
      <c r="B4" s="5" t="n">
        <v>20032</v>
      </c>
      <c r="C4" s="5" t="n">
        <v>22324</v>
      </c>
    </row>
    <row r="5">
      <c r="A5" s="4" t="inlineStr">
        <is>
          <t>Total cash and cash equivalents</t>
        </is>
      </c>
      <c r="B5" s="5" t="n">
        <v>491417</v>
      </c>
      <c r="C5" s="5" t="n">
        <v>335793</v>
      </c>
    </row>
    <row r="6">
      <c r="A6" s="4" t="inlineStr">
        <is>
          <t>Securities, available-for-sale</t>
        </is>
      </c>
      <c r="B6" s="5" t="n">
        <v>224576</v>
      </c>
      <c r="C6" s="5" t="n">
        <v>185002</v>
      </c>
    </row>
    <row r="7">
      <c r="A7" s="4" t="inlineStr">
        <is>
          <t>Restricted investment in bank stocks, at cost</t>
        </is>
      </c>
      <c r="B7" s="5" t="n">
        <v>1311</v>
      </c>
      <c r="C7" s="5" t="n">
        <v>2593</v>
      </c>
    </row>
    <row r="8">
      <c r="A8" s="4" t="inlineStr">
        <is>
          <t>Loans held for sale</t>
        </is>
      </c>
      <c r="B8" s="5" t="n">
        <v>9379</v>
      </c>
      <c r="C8" s="5" t="n">
        <v>15981</v>
      </c>
    </row>
    <row r="9">
      <c r="A9" s="4" t="inlineStr">
        <is>
          <t>Loans (net of deferred fees of $5,002- 2021 and $6,134 - 2020)</t>
        </is>
      </c>
      <c r="B9" s="5" t="n">
        <v>1524377</v>
      </c>
      <c r="C9" s="5" t="n">
        <v>1544589</v>
      </c>
    </row>
    <row r="10">
      <c r="A10" s="4" t="inlineStr">
        <is>
          <t>Less-allowance for loan losses</t>
        </is>
      </c>
      <c r="B10" s="5" t="n">
        <v>-22336</v>
      </c>
      <c r="C10" s="5" t="n">
        <v>-21264</v>
      </c>
    </row>
    <row r="11">
      <c r="A11" s="4" t="inlineStr">
        <is>
          <t>Net loans</t>
        </is>
      </c>
      <c r="B11" s="5" t="n">
        <v>1502041</v>
      </c>
      <c r="C11" s="5" t="n">
        <v>1523325</v>
      </c>
    </row>
    <row r="12">
      <c r="A12" s="4" t="inlineStr">
        <is>
          <t>Premises and equipment, net</t>
        </is>
      </c>
      <c r="B12" s="5" t="n">
        <v>21993</v>
      </c>
      <c r="C12" s="5" t="n">
        <v>25206</v>
      </c>
    </row>
    <row r="13">
      <c r="A13" s="4" t="inlineStr">
        <is>
          <t>Operating leases right-of-use assets</t>
        </is>
      </c>
      <c r="B13" s="5" t="n">
        <v>1915</v>
      </c>
      <c r="C13" s="5" t="n">
        <v>2386</v>
      </c>
    </row>
    <row r="14">
      <c r="A14" s="4" t="inlineStr">
        <is>
          <t>Goodwill</t>
        </is>
      </c>
      <c r="B14" s="5" t="n">
        <v>2301</v>
      </c>
      <c r="C14" s="5" t="n">
        <v>2301</v>
      </c>
    </row>
    <row r="15">
      <c r="A15" s="4" t="inlineStr">
        <is>
          <t>Other assets</t>
        </is>
      </c>
      <c r="B15" s="5" t="n">
        <v>75223</v>
      </c>
      <c r="C15" s="5" t="n">
        <v>69612</v>
      </c>
    </row>
    <row r="16">
      <c r="A16" s="4" t="inlineStr">
        <is>
          <t>Total assets</t>
        </is>
      </c>
      <c r="B16" s="5" t="n">
        <v>2330156</v>
      </c>
      <c r="C16" s="5" t="n">
        <v>2162199</v>
      </c>
    </row>
    <row r="17">
      <c r="A17" s="3" t="inlineStr">
        <is>
          <t>Deposits [Abstract]</t>
        </is>
      </c>
    </row>
    <row r="18">
      <c r="A18" s="4" t="inlineStr">
        <is>
          <t>Noninterest bearing</t>
        </is>
      </c>
      <c r="B18" s="5" t="n">
        <v>460876</v>
      </c>
      <c r="C18" s="5" t="n">
        <v>396947</v>
      </c>
    </row>
    <row r="19">
      <c r="A19" s="4" t="inlineStr">
        <is>
          <t>Interest bearing</t>
        </is>
      </c>
      <c r="B19" s="5" t="n">
        <v>1588484</v>
      </c>
      <c r="C19" s="5" t="n">
        <v>1466592</v>
      </c>
    </row>
    <row r="20">
      <c r="A20" s="4" t="inlineStr">
        <is>
          <t>Total deposits</t>
        </is>
      </c>
      <c r="B20" s="5" t="n">
        <v>2049360</v>
      </c>
      <c r="C20" s="5" t="n">
        <v>1863539</v>
      </c>
    </row>
    <row r="21">
      <c r="A21" s="4" t="inlineStr">
        <is>
          <t>Short-term borrowings</t>
        </is>
      </c>
      <c r="B21" s="5" t="n">
        <v>12300</v>
      </c>
      <c r="C21" s="5" t="n">
        <v>8540</v>
      </c>
    </row>
    <row r="22">
      <c r="A22" s="4" t="inlineStr">
        <is>
          <t>Long-term debt</t>
        </is>
      </c>
      <c r="B22" s="5" t="n">
        <v>21586</v>
      </c>
      <c r="C22" s="5" t="n">
        <v>46606</v>
      </c>
    </row>
    <row r="23">
      <c r="A23" s="4" t="inlineStr">
        <is>
          <t>Subordinated debentures - face amount $31,000 (less unamortized discount and debt issuance cost of $337 at September 30, 2021 and $398 at December 31, 2020)</t>
        </is>
      </c>
      <c r="B23" s="5" t="n">
        <v>30663</v>
      </c>
      <c r="C23" s="5" t="n">
        <v>30602</v>
      </c>
    </row>
    <row r="24">
      <c r="A24" s="4" t="inlineStr">
        <is>
          <t>Operating leases liabilities</t>
        </is>
      </c>
      <c r="B24" s="5" t="n">
        <v>2031</v>
      </c>
      <c r="C24" s="5" t="n">
        <v>2515</v>
      </c>
    </row>
    <row r="25">
      <c r="A25" s="4" t="inlineStr">
        <is>
          <t>Other liabilities</t>
        </is>
      </c>
      <c r="B25" s="5" t="n">
        <v>15504</v>
      </c>
      <c r="C25" s="5" t="n">
        <v>12437</v>
      </c>
    </row>
    <row r="26">
      <c r="A26" s="4" t="inlineStr">
        <is>
          <t>Total liabilities</t>
        </is>
      </c>
      <c r="B26" s="5" t="n">
        <v>2131444</v>
      </c>
      <c r="C26" s="5" t="n">
        <v>1964239</v>
      </c>
    </row>
    <row r="27">
      <c r="A27" s="3" t="inlineStr">
        <is>
          <t>Shareholders' equity</t>
        </is>
      </c>
    </row>
    <row r="28">
      <c r="A28" s="4" t="inlineStr">
        <is>
          <t>Preferred stock, par value $2.50 per share; 1,000,000 shares authorized; shares issued and outstanding: 0 at September 30, 2021 and 0 at December 31, 2020</t>
        </is>
      </c>
      <c r="B28" s="5" t="n">
        <v>0</v>
      </c>
      <c r="C28" s="5" t="n">
        <v>0</v>
      </c>
    </row>
    <row r="29">
      <c r="A29" s="4" t="inlineStr">
        <is>
          <t>Common stock, par value $2.50 per share; 30,000,000 shares authorized; shares issued: 9,883,187 at September 30, 2021 and 9,820,882 at December 31, 2020; and shares outstanding: 9,592,199 at September 30, 2021 and 9,820,882 at December 31, 2020</t>
        </is>
      </c>
      <c r="B29" s="5" t="n">
        <v>24708</v>
      </c>
      <c r="C29" s="5" t="n">
        <v>24552</v>
      </c>
    </row>
    <row r="30">
      <c r="A30" s="4" t="inlineStr">
        <is>
          <t>Additional paid-in capital</t>
        </is>
      </c>
      <c r="B30" s="5" t="n">
        <v>142110</v>
      </c>
      <c r="C30" s="5" t="n">
        <v>141461</v>
      </c>
    </row>
    <row r="31">
      <c r="A31" s="4" t="inlineStr">
        <is>
          <t>Retained earnings</t>
        </is>
      </c>
      <c r="B31" s="5" t="n">
        <v>36515</v>
      </c>
      <c r="C31" s="5" t="n">
        <v>28380</v>
      </c>
    </row>
    <row r="32">
      <c r="A32" s="4" t="inlineStr">
        <is>
          <t>Accumulated other comprehensive income</t>
        </is>
      </c>
      <c r="B32" s="5" t="n">
        <v>1431</v>
      </c>
      <c r="C32" s="5" t="n">
        <v>3567</v>
      </c>
    </row>
    <row r="33">
      <c r="A33" s="4" t="inlineStr">
        <is>
          <t>Treasury stock, at cost; 290,988 shares at September 30, 2021</t>
        </is>
      </c>
      <c r="B33" s="5" t="n">
        <v>-6052</v>
      </c>
      <c r="C33" s="5" t="n">
        <v>0</v>
      </c>
    </row>
    <row r="34">
      <c r="A34" s="4" t="inlineStr">
        <is>
          <t>Total shareholders' equity</t>
        </is>
      </c>
      <c r="B34" s="5" t="n">
        <v>198712</v>
      </c>
      <c r="C34" s="5" t="n">
        <v>197960</v>
      </c>
    </row>
    <row r="35">
      <c r="A35" s="4" t="inlineStr">
        <is>
          <t>Total liabilities and shareholders' equity</t>
        </is>
      </c>
      <c r="B35" s="6" t="n">
        <v>2330156</v>
      </c>
      <c r="C35" s="6" t="n">
        <v>2162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9 Months Ended</t>
        </is>
      </c>
    </row>
    <row r="2">
      <c r="B2" s="2" t="inlineStr">
        <is>
          <t>Sep. 30, 2021</t>
        </is>
      </c>
    </row>
    <row r="3">
      <c r="A3" s="3" t="inlineStr">
        <is>
          <t>Contingent Liabilities [Abstract]</t>
        </is>
      </c>
    </row>
    <row r="4">
      <c r="A4" s="4" t="inlineStr">
        <is>
          <t>Contingent Liabilities</t>
        </is>
      </c>
      <c r="B4" s="4" t="inlineStr">
        <is>
          <t xml:space="preserve">Note 11—Contingent Liabilities There are no legal proceedings pending against Codorus Valley Bancorp, Inc. or any of its subsidiaries which are expected to have a material impact upon the consolidated financial position and/or operating results of the Corporation, other than routine litigation incidental to the business. Management is not aware of any proceedings known or contemplated by government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 xml:space="preserve">Note 12—Guarantees Codorus Valley does not issue any guarantees that would require liability recognition or disclosure, other than its standby letters of credit. Standby letters of credit are written conditional commitments issued by PeoplesBank to guarantee the performance of a client to a third party. Generally, all letters of credit, when issued, have expiration dates within one year . The credit risk involved in issuing letters of credit is essentially the same as those that are involved in extending loan facilities to clients. The Corporation generally holds collateral and/or personal guarantees supporting these commitments. The Corporation had $ 15,458,000 of standby letters of credit outstanding on September 30, 2021, compared to $ 15,206,000 on December 31, 2020. Management believes that the proceeds obtained through a liquidation of collateral and the enforcement of guarantees would be sufficient to cover the potential amount of future payments required under the corresponding letters of credit. The amount of the liability as of September 30, 2021 and December 31, 2020, for guarantees under standby letters of credit issued, was not material. Many of the commitments are expected to expire without being drawn upon and, therefore, generally do not present significant liquidity risk to the Corporation or PeoplesBan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Of Assets And Liabilities [Abstract]</t>
        </is>
      </c>
    </row>
    <row r="4">
      <c r="A4" s="4" t="inlineStr">
        <is>
          <t>Fair Value Of Assets And Liabilities</t>
        </is>
      </c>
      <c r="B4" s="4" t="inlineStr">
        <is>
          <t xml:space="preserve">Note 13—Fair Value of Assets and Liabilities The Corporation uses its best judgment in estimating the fair value of the Corporation’s assets and liabilities; however, there are inherent weaknesses in any estimation technique.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Assets Measured at Fair Value on a Recurring Basis Securities available-for-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Fair Value Measurements (dollars in thousands) Total (Level 1) Quoted Prices in Active Markets for Identical Assets (Level 2) Significant Other Observable Inputs (Level 3) Significant Other Unobservable Inputs September 30, 2021 Securities available-for-sale: U.S. agency $ 3,446 $ 0 $ 3,446 $ 0 U.S. agency mortgage-backed, residential 163,982 0 163,982 0 State and municipal 31,463 0 31,463 0 Corporates 25,685 0 25,685 0 Other assets: Loan-level interest rate swaps 29 0 29 0 December 31, 2020 Securities available-for-sale: U.S. agency $ 40,000 $ 0 $ 40,000 $ 0 U.S. agency mortgage-backed, residential 110,896 0 110,896 0 State and municipal 24,300 0 24,300 0 Corporates 9,806 0 9,806 0 Assets Measured at Fair Value on a Nonrecurring Basis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generally included as Level 3 fair values, based on the lowest level of input that is significant to the fair value measurements. At September 30, 2021, the fair value of impaired loans with a valuation allowance or partial charge-off was $ 2,398,000 , net of valuation allowances of $ 4,162,000 and partial charge-offs of $ 266,000 . At December 31, 2020 the fair value of impaired loans with a valuation allowance or charge-off was $ 4,009,000 , net of valuation allowances of $ 3,312,000 and charge-offs of $ 373,000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on an independent third-party appraisal of the property or occasionally on a recent sales offer. At September 30, 2021 and December 31, 2020, there were no foreclosed real estate assets with a valuation allowance or write-down. Mortgage Servicing Rights 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on a quarterly basis. Significant inputs to the valuation include expected cash flow, expected net servicing income, a cash flow discount rate and the expected life of the underlying loans. At September 30, 2021, the fair value of the mortgage servicing rights asset was $ 496,000 . At December 31, 2020, the fair value of the mortgage servicing rights asset was $ 511,000 . Fair Value Measurements (dollars in thousands) Total (Level 1) Quoted Prices in Active Markets for Identical Assets (Level 2) Significant Other Observable Inputs (Level 3) Significant Other Unobservable Inputs September 30, 2021 Impaired builder &amp; developer loans $ 224 $ 0 $ 0 $ 224 Impaired residential real estate investor loans 277 0 0 277 Impaired agriculture loans 558 0 0 558 Impaired service loans 594 0 0 594 Impaired other loans 745 0 0 745 Mortgage servicing rights 496 0 0 496 December 31, 2020 Impaired builder &amp; developer loans $ 196 $ 0 $ 0 $ 196 Impaired residential real estate investor loans 2,209 2,000 0 209 Impaired agriculture loans 544 0 0 544 Impaired other loans 1,071 0 0 1,071 Mortgage servicing rights 511 0 0 511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 Weighted (dollars in thousands) Estimate Techniques Input Average Range Average September 30, 2021 Impaired builder &amp; developer loans $ 224 Appraisal (1) Appraisal adjustments (2) 15 % - 15 % 15 % Impaired residential real estate investor loans 277 Appraisal (1) Appraisal adjustments (2) 15 %- 15 % 15 % Impaired agriculture loans 558 Appraisal (1) Appraisal adjustments (2) 21 % - 25 % 23 % Impaired service loans 594 Appraisal (1) Appraisal adjustments (2) 15 % - 15 % 15 % Impaired other loans 745 Appraisal (1) Appraisal adjustments (2) 15 % - 15 % 15 % Mortgage Servicing Rights 496 Multiple of annual service fee Estimated prepayment speed based on rate and term 14.9 % - 14.9 % 14.9 % December 31, 2020 Impaired builder &amp; developer loans $ 196 Appraisal (1) Appraisal adjustments (2) 15 % - 15 % 15 % Impaired residential real estate investor loans 209 Appraisal (1) Appraisal adjustments (2) 15 % - 15 % 15 % Impaired agriculture loans 544 Appraisal (1) Appraisal adjustments (2) 25 % - 25 % 25 % Impaired other loans 89 Appraisal (1) Appraisal adjustments (2) 15 % - 15 % 15 % Impaired other loans 982 Business asset valuation (3) Business asset valuation adjustments (4) 40 % - 50 % 44 % Mortgage servicing rights 511 Multiple of annual service fee Estimated prepayment speed based on rate and term 18.5 % - 18.5 % 18.5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The range of liquidation expense adjustments are presented as a percent of the appraisal. (3) Fair value is generally determined through client-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 The following presents the carrying amounts and estimated fair values of the Corporation’s financial instruments as of September 30, 2021 and December 31, 2020. Fair Value Estimates (Level 1) (Level 2) (Level 3) Quoted Prices Significant Significant in Active Other Other Carrying Estimated Markets for Observable Unobservable (dollars in thousands) Amount Fair Value Identical Assets Inputs Inputs September 30, 2021 Financial assets Cash and cash equivalents $ 491,417 $ 491,417 $ 491,417 $ 0 $ 0 Securities available-for-sale 224,576 224,576 0 224,576 0 Restricted investment in bank stocks 1,311 N/A N/A N/A N/A Loans held for sale 9,379 9,947 0 9,947 0 Loans, net 1,502,041 1,495,953 0 0 1,495,953 Interest receivable 4,446 4,446 0 4,446 0 Financial liabilities Deposits $ 2,049,360 $ 2,050,805 $ 0 $ 2,050,805 $ 0 Short-term borrowings 12,300 12,300 0 12,300 0 Long-term debt (1) 20,310 18,967 0 10,181 8,786 Subordinated debentures 30,663 32,720 0 32,720 0 Interest payable 636 636 0 636 0 Off-balance sheet instruments 0 0 0 0 0 December 31, 2020 Financial assets Cash and cash equivalents $ 335,793 $ 335,793 $ 335,793 $ 0 $ 0 Securities available-for-sale 185,002 185,002 0 185,002 0 Restricted investment in bank stocks 2,593 N/A N/A N/A N/A Loans held for sale 15,981 17,228 0 17,228 0 Loans, net 1,523,325 1,527,295 0 0 1,527,295 Interest receivable 8,352 8,352 0 8,352 0 Financial liabilities Deposits $ 1,863,539 $ 1,868,203 $ 0 $ 1,868,203 $ 0 Short-term borrowings 8,540 8,540 0 8,540 0 Long-term debt (1) 45,310 43,005 0 35,571 7,434 Subordinated debentures 30,602 31,159 0 31,159 0 Interest payable 532 532 0 532 0 Off-balance sheet instruments 0 0 0 0 0 (1) Exclude leases included in Long-term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t>
        </is>
      </c>
      <c r="B1" s="2" t="inlineStr">
        <is>
          <t>9 Months Ended</t>
        </is>
      </c>
    </row>
    <row r="2">
      <c r="B2" s="2" t="inlineStr">
        <is>
          <t>Sep. 30, 2021</t>
        </is>
      </c>
    </row>
    <row r="3">
      <c r="A3" s="3" t="inlineStr">
        <is>
          <t>Assets And Liabilities Subject To Offsetting [Abstract]</t>
        </is>
      </c>
    </row>
    <row r="4">
      <c r="A4" s="4" t="inlineStr">
        <is>
          <t>Assets And Liabilities Subject To Offsetting</t>
        </is>
      </c>
      <c r="B4" s="4" t="inlineStr">
        <is>
          <t xml:space="preserve">Note 14—Assets and Liabilities Subject to Offsetting Securities Sold Under Agreements to Repurchase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September 30, 2021 Repurchase Agreements $ 12,300 $ 0 $ 12,300 $ ( 13,193 ) $ 0 $ 0 $ ( 893 ) December 31, 2020 Repurchase Agreements $ 8,540 $ 0 $ 8,540 $ ( 10,255 ) $ 0 $ 0 $ ( 1,7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9 Months Ended</t>
        </is>
      </c>
    </row>
    <row r="2">
      <c r="B2" s="2" t="inlineStr">
        <is>
          <t>Sep. 30, 2021</t>
        </is>
      </c>
    </row>
    <row r="3">
      <c r="A3" s="3" t="inlineStr">
        <is>
          <t>Interest Rate Swaps [Abstract]</t>
        </is>
      </c>
    </row>
    <row r="4">
      <c r="A4" s="4" t="inlineStr">
        <is>
          <t>Interest Rate Swaps</t>
        </is>
      </c>
      <c r="B4" s="4" t="inlineStr">
        <is>
          <t xml:space="preserve">Note 15 – Interest Rate Swaps Loan Level Interest Rate Swaps PeoplesBank enters into loan-level interest rate swaps with certain qualifying, creditworthy commercial loan clients to provide a loan pricing structure that meets the interest rate risk management needs of both PeoplesBank as well as the client. PeoplesBank simultaneously enters into parallel interest rate swaps with dealer counterparties, with identical notional amounts and terms. The net results of the offsetting client and deal counterparty swap agreements is that the client pays a fixed rate of interest and PeoplesBank receives a floating rate. PeoplesBank’s loan-level interest rate swaps are considered derivatives but are not accounted for using hedge accounting. The fair value, notational amount, and collateral posted related to loan-level interest rate swaps are presented below: (dollars in thousands) September 30, 2021 December 31, 2020 Interest Rate Swap Contracts - Commercial Loans: Fair Value (a) $ 29 $ 0 Notional Amount 3,642 0 Cash Collateral Posted (b) 0 0 (a) Included in other assets and other non-interest income as of September 30, 2021 on the Consolidated Balance Sheets and Consolidated Statements of Income, respective. There were no interest rate swaps as of December 31, 2020. (b) No cash collateral was posted as of September 30, 2021. There were no interest rate swaps as of December 31, 2020. The gross amounts of loan-level interest rate swaps, the amounts offset and the carrying values in the Consolidated Balance Sheets, and the collateral pledged to support such agreements are presented below. (dollars in thousands) September 30, 2021 December 31, 2020 Interest Rate Swap Contracts - Commercial Loans: Gross amounts recognized $ 29 $ 0 Gross amounts offset 29 0 Net amounts preseneted in the Consolidated Balance Sheets $ 0 $ 0 Gross amounts not offset: Financial instruments $ 0 $ 0 Cash Collateral 0 0 Net amounts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1</t>
        </is>
      </c>
    </row>
    <row r="3">
      <c r="A3" s="3" t="inlineStr">
        <is>
          <t>Summary Of Significant Accounting Policies [Abstract]</t>
        </is>
      </c>
    </row>
    <row r="4">
      <c r="A4" s="4" t="inlineStr">
        <is>
          <t>Nature of Operations and Basis of Presentation</t>
        </is>
      </c>
      <c r="B4" s="4" t="inlineStr">
        <is>
          <t>Nature of Operations and Basis of Presentation The accompanying consolidated balance sheet at December 31, 2020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inancial Accounting Standards Boar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one-bank holding company headquartered in York, Pennsylvania that provides a full range of banking services through its subsidiary, PeoplesBank, A Codorus Valley Company (“PeoplesBank” or “Bank”). As of September 30, 2021,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September 30, 2021.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20. The results of operations for the three and nine months ended September 30, 2021 are not necessarily indicative of the results to be expected for the full year. In accordance with FASB ASC 855, the Corporation evaluated the events and transactions that occurred after the balance sheet date of September 30, 2021 and through the date these consolidated financial statements were issued, for items of potential recognition or disclosure. On March 27, 2020, the Coronavirus Aid, Relief and Economic Security (CARES) Act was signed into law. Section 4013 of the CARES Act, “Temporary Relief From Troubled Debt Restructurings,” provides banks the option to temporarily suspend certain requirements under U.S. GAAP related to trouble debt restructurings (TDR) for a limited period of time to account for the effects of COVID-19. Section 541 of the Consolidated Appropriations Act, 2021 (CAA) was signed into law on December 27, 2020, extending the provisions in Section 4013 of the CARES Act to January 1, 2022. On March 11, 2021, the American Rescue Plan Act of 2021 (“ARP”) was signed into law. Chief among the $1.9 trillion stimulus act is additional support for individuals, including $1,400 checks to many Americans, extended unemployment benefits, and expanded tax credits. In addition, ARP provides funding for state and local governments and support for businesses continuing to struggle as a result of the pandemic, including a modest increase to PPP, expanded eligibility to more non-profits, a grant program for restaurants that have suffered pandemic-related losses, and extended payroll support for the airline industry. While the Corporation continues to evaluate the disruption caused by the pandemic and impact of the CARES Act, these events may have a material adverse impact on the Corporation’s results of future operations, financial position, capital, and liquidity in fiscal year 2021. Further, a decrease in results of future operations may place a strain on the Corporation’s capital reserve ratios.</t>
        </is>
      </c>
    </row>
    <row r="5">
      <c r="A5" s="4" t="inlineStr">
        <is>
          <t>Loans</t>
        </is>
      </c>
      <c r="B5" s="4" t="inlineStr">
        <is>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service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s reversed in the current year.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is>
      </c>
    </row>
    <row r="6">
      <c r="A6" s="4" t="inlineStr">
        <is>
          <t>Allowance for Loan Losses</t>
        </is>
      </c>
      <c r="B6" s="4" t="inlineStr">
        <is>
          <t>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by management to be adequate to provide for probable incurred losses.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international, US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As a result of the COVID-19 pandemic, the commercial loan segments of hotel/motel and the restaurant and recreation segments included under other commercial loans currently present a higher level of risk than other commercial loan classifications.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elimin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On March 27, 2020, the Coronavirus Aid, Relief, and Economic Security Act (CARES Act) was enacted in response to the COVID-19 pandemic. Since that time banking regulators, the SEC and FASB have all issued additional guidance and clarification on various sections of the CARES Act. Section 4013 of the CARES Act provides the option to not apply ASC 310-40 (TDRs) to a loan modification, related specifically to COVID-19 hardships, when the loan was not past due greater than 30 days as of December 31, 2019. Regulators have encouraged financial institutions to work constructively with borrowers in communities and industries affected by COVID-19 using prudent and proactive actions which are in the best interests of the financial institution, the borrower and the economy. The Corporation’s Board of Directors approved a number of options for loan modifications, including interest deferral, full payment deferral, additional extensions of credit, and SBA loan programs (i.e., Economic Injury Disaster Loans, Paycheck Protection Program). As of September 30, 2021, the Corporation has remaining loan modifications totaling approximately $ 41,000,000 . The Corporation has been an active participant in the SBA Paycheck Protection Program (PPP), with outstanding PPP loans as of September 30, 2021 of approximately $ 55,000,000 , which includes $ 47,000,000 of new PPP loans originated in 2021.</t>
        </is>
      </c>
    </row>
    <row r="7">
      <c r="A7" s="4" t="inlineStr">
        <is>
          <t>Loan-Level Interest Rate Swaps</t>
        </is>
      </c>
      <c r="B7" s="4" t="inlineStr">
        <is>
          <t xml:space="preserve">Loan-Level Interest Rate Swaps Beginning during the second quarter of 2021, PeoplesBank entered into loan-level interest rate swaps (“swaps”) to facilitate certain client transactions and to meet their financing needs. These swaps qualify as derivatives, but are not designated as hedging instruments.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 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 Similarly, derivatives with clients may only be executed with clients within credit exposure limits as approved by the Board of Directors. Loan-level interest rate swaps are considered derivatives but are not accounted for using hedge accounting. Interest rate swaps, recorded at fair value, are included in other assets on the Consolidated Balance Sheets. Additional information is provided in Note 15 – Interest Rate Swaps. </t>
        </is>
      </c>
    </row>
    <row r="8">
      <c r="A8" s="4" t="inlineStr">
        <is>
          <t>Bank Premises And Equipment Held For Sale</t>
        </is>
      </c>
      <c r="B8" s="4" t="inlineStr">
        <is>
          <t>Bank Premises and Equipment Held for Sale Bank premises and equipment designated as held for sale are carried at the lower of cost or fair value, and, at September 30, 2021 consisted of one retail banking property scheduled to be closed in the fourth quarter 2021 and one retail banking property scheduled to be closed in early 2022, totaling $ 2,715,000 and is included in other assets on the Consolidated Balance Sheets. An impairment charge of approximately $ 30,000 and $ 1,174,000 was recorded during the three and nine months ended September 30, 2021, respectively. There were no bank premises and equipment designated as held for sale as of December 31, 2020.</t>
        </is>
      </c>
    </row>
    <row r="9">
      <c r="A9" s="4" t="inlineStr">
        <is>
          <t>Foreclosed Real Estate</t>
        </is>
      </c>
      <c r="B9" s="4" t="inlineStr">
        <is>
          <t>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September 30, 2021 there was no foreclosed real estate. Included within loans receivable as of September 30, 2021 was a recorded investment of $ 105,000 of consumer mortgage loans secured by residential real estate properties, for which formal foreclosure proceedings were in process according to local requirements of the applicable jurisdiction, compared to $ 206,000 as of December 31, 2020.</t>
        </is>
      </c>
    </row>
    <row r="10">
      <c r="A10" s="4" t="inlineStr">
        <is>
          <t>Mortgage Servicing Rights</t>
        </is>
      </c>
      <c r="B10" s="4" t="inlineStr">
        <is>
          <t xml:space="preserve"> Mortgage Servicing Rights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September 30, 2021, the balance of residential mortgage loans serviced for third parties was $ 70,326,000 compared to $ 87,142,000 at December 31, 2020. Three months ended Nine months ended September 30, September 30, (dollars in thousands) 2021 2020 2021 2020 Amortized cost: Balance at beginning of period $ 458 $ 649 $ 511 $ 965 Originations of mortgage servicing rights 5 29 36 84 Amortization expense ( 45 ) ( 161 ) ( 219 ) ( 349 ) Valuation allowance 2 ( 31 ) 92 ( 214 ) Balance at end of period $ 420 $ 486 $ 420 $ 486 </t>
        </is>
      </c>
    </row>
    <row r="11">
      <c r="A11" s="4" t="inlineStr">
        <is>
          <t>Goodwill and Core Deposit Intangible Assets</t>
        </is>
      </c>
      <c r="B11" s="4" t="inlineStr">
        <is>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1.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t>
        </is>
      </c>
    </row>
    <row r="12">
      <c r="A12" s="4" t="inlineStr">
        <is>
          <t>Revenue from Contracts with Customers</t>
        </is>
      </c>
      <c r="B12" s="4" t="inlineStr">
        <is>
          <t xml:space="preserve">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 The Corporation provides trust, investment management custody and irrevocable life insurance trust services to client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 The Corporation sells mutual funds, annuity and insurance products to its clients. The Corporation’s performance obligation is met upon the signing of the product agreement and, in certain cases, a time component may exist when the client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lients’ accounts. Other noninterest income –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one to three day lag or in the following month. </t>
        </is>
      </c>
    </row>
    <row r="13">
      <c r="A13" s="4" t="inlineStr">
        <is>
          <t>Per Share Data</t>
        </is>
      </c>
      <c r="B13" s="4" t="inlineStr">
        <is>
          <t>Per Share Data The computation of net income per share is provided in the table below. Three months ended Nine months ended September 30, September 30, (in thousands, except per share data) 2021 2020 2021 2020 Net income $ 4,783 $ 3,624 $ 11,965 $ 3,685 Weighted average shares outstanding (basic) 9,699 9,792 9,785 9,774 Effect of dilutive stock options 48 22 36 29 Weighted average shares outstanding (diluted) 9,747 9,814 9,821 9,803 Basic earnings per share $ 0.49 $ 0.37 $ 1.22 $ 0.38 Diluted earnings per share $ 0.49 $ 0.37 $ 1.22 $ 0.38</t>
        </is>
      </c>
    </row>
    <row r="14">
      <c r="A14" s="4" t="inlineStr">
        <is>
          <t>Comprehensive Income</t>
        </is>
      </c>
      <c r="B14" s="4" t="inlineStr">
        <is>
          <t>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t>
        </is>
      </c>
    </row>
    <row r="15">
      <c r="A15" s="4" t="inlineStr">
        <is>
          <t>Cash Flow Information</t>
        </is>
      </c>
      <c r="B15" s="4" t="inlineStr">
        <is>
          <t>Cash Flow Information For purposes of the consolidated statements of cash flows, the Corporation considers interest bearing deposits with banks, cash and due from banks, and federal funds sold to be cash and cash equivalents. Supplemental cash flow information is provided in the table below. Nine months ended September 30, (dollars in thousands) 2021 2020 Cash paid during the period for: Income taxes $ 3,135 $ 3,557 Interest $ 7,629 $ 12,464 Noncash investing and financing activities: Transfer of loans to foreclosed real estate $ 0 $ 121 Transfer of premises and equipment to assets held for sale $ 2,715 $ 0 Initial recognition of operating lease right-of-use assets $ 18 $ 186 Initial recognition of operating lease liabilities $ 18 $ 186</t>
        </is>
      </c>
    </row>
    <row r="16">
      <c r="A16" s="4" t="inlineStr">
        <is>
          <t>Recent Accounting Pronouncements</t>
        </is>
      </c>
      <c r="B16" s="4" t="inlineStr">
        <is>
          <t xml:space="preserve">Recent Accounting Pronouncements Pronouncements Adopted in 2021 In August 2018, the FASB issued ASU 2018-14, Compensation-Retirement Benefits-Defined Benefit Plans-General (Subtopic 715-20). The amendments in this update remove disclosures that are no longer considered cost beneficial, clarify the specific requirements of disclosures, and add disclosure requirements identified as relevant. The update is effective for fiscal years ending after December 15, 2020. The adoption of this standard did not have a material impact on its consolidated financial statements. Pronouncements Not Yet Effective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was delayed and is now effective for fiscal years beginning after December 15, 2022, including interim periods within those fiscal years. The Corporation expects the provisions of ASU No. 2016-13 to impact its consolidated financial statements, in particular, the level of the reserve for credit losses. The Corporation is continuing to evaluate the extent of the potential impact and expects that portfolio composition and economic conditions at the time of adoption will be a fact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Summary Of Changes In Mortgage Service Rights</t>
        </is>
      </c>
      <c r="B4" s="4" t="inlineStr">
        <is>
          <t xml:space="preserve"> Three months ended Nine months ended September 30, September 30, (dollars in thousands) 2021 2020 2021 2020 Amortized cost: Balance at beginning of period $ 458 $ 649 $ 511 $ 965 Originations of mortgage servicing rights 5 29 36 84 Amortization expense ( 45 ) ( 161 ) ( 219 ) ( 349 ) Valuation allowance 2 ( 31 ) 92 ( 214 ) Balance at end of period $ 420 $ 486 $ 420 $ 486</t>
        </is>
      </c>
    </row>
    <row r="5">
      <c r="A5" s="4" t="inlineStr">
        <is>
          <t>Schedule Of Computation Of Net Income Per Share</t>
        </is>
      </c>
      <c r="B5" s="4" t="inlineStr">
        <is>
          <t xml:space="preserve"> Three months ended Nine months ended September 30, September 30, (in thousands, except per share data) 2021 2020 2021 2020 Net income $ 4,783 $ 3,624 $ 11,965 $ 3,685 Weighted average shares outstanding (basic) 9,699 9,792 9,785 9,774 Effect of dilutive stock options 48 22 36 29 Weighted average shares outstanding (diluted) 9,747 9,814 9,821 9,803 Basic earnings per share $ 0.49 $ 0.37 $ 1.22 $ 0.38 Diluted earnings per share $ 0.49 $ 0.37 $ 1.22 $ 0.38</t>
        </is>
      </c>
    </row>
    <row r="6">
      <c r="A6" s="4" t="inlineStr">
        <is>
          <t>Schedule Of Supplemental Cash Flow Information</t>
        </is>
      </c>
      <c r="B6" s="4" t="inlineStr">
        <is>
          <t xml:space="preserve"> Nine months ended September 30, (dollars in thousands) 2021 2020 Cash paid during the period for: Income taxes $ 3,135 $ 3,557 Interest $ 7,629 $ 12,464 Noncash investing and financing activities: Transfer of loans to foreclosed real estate $ 0 $ 121 Transfer of premises and equipment to assets held for sale $ 2,715 $ 0 Initial recognition of operating lease right-of-use assets $ 18 $ 186 Initial recognition of operating lease liabilities $ 18 $ 1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Securities [Abstract]</t>
        </is>
      </c>
    </row>
    <row r="4">
      <c r="A4" s="4" t="inlineStr">
        <is>
          <t>Summary Of Securities Available-For-Sale</t>
        </is>
      </c>
      <c r="B4" s="4" t="inlineStr">
        <is>
          <t xml:space="preserve"> Amortized Gross Unrealized Fair (dollars in thousands) Cost Gains Losses Value September 30, 2021 Debt securities: U.S. agency $ 3,500 $ 0 $ ( 54 ) $ 3,446 U.S. agency mortgage-backed, residential 162,010 2,873 ( 901 ) 163,982 State and municipal 31,689 251 ( 477 ) 31,463 Corporates 25,565 197 ( 77 ) 25,685 Total debt securities $ 222,764 $ 3,321 $ ( 1,509 ) $ 224,576 December 31, 2020 Debt securities: U.S. agency $ 40,000 $ 0 $ 0 $ 40,000 U.S. agency mortgage-backed, residential 106,792 4,133 ( 29 ) 110,896 State and municipal 24,014 311 ( 25 ) 24,300 Corporates 9,681 139 ( 14 ) 9,806 Total debt securities $ 180,487 $ 4,583 $ ( 68 ) $ 185,002</t>
        </is>
      </c>
    </row>
    <row r="5">
      <c r="A5" s="4" t="inlineStr">
        <is>
          <t>Schedule Of Gross Realized Gains And Losses On Sales Of Securities Available-For-Sale</t>
        </is>
      </c>
      <c r="B5" s="4" t="inlineStr">
        <is>
          <t xml:space="preserve"> Three months ended Nine months ended September 30, September 30, (dollars in thousands) 2021 2020 2021 2020 Proceeds $ 0 $ 0 $ 3,803 $ 21,679 Gross gains 0 0 24 124 Gross losses 0 0 ( 47 ) ( 59 ) Tax benefit (provision) 0 0 5 ( 14 ) </t>
        </is>
      </c>
    </row>
    <row r="6">
      <c r="A6" s="4" t="inlineStr">
        <is>
          <t>Schedule Of Amortized Cost And Estimated Fair Value Of Debt Securities</t>
        </is>
      </c>
      <c r="B6" s="4" t="inlineStr">
        <is>
          <t xml:space="preserve"> Available-for-sale Amortized Fair (dollars in thousands) Cost Value Due in one year or less $ 2,738 $ 2,761 Due after one year through five years 100,016 101,986 Due after five years through ten years 92,849 92,745 Due after ten years 27,161 27,084 Total debt securities $ 222,764 $ 224,576</t>
        </is>
      </c>
    </row>
    <row r="7">
      <c r="A7" s="4" t="inlineStr">
        <is>
          <t>Schedule Of Gross Unrealized Losses And Fair Value, Aggregated By Investment Category And Length Of Time</t>
        </is>
      </c>
      <c r="B7" s="4" t="inlineStr">
        <is>
          <t xml:space="preserve"> Less than 12 months 12 months or more Total Number of Fair Unrealized Number of Fair Unrealized Number of Fair Unrealized (dollars in thousands) Securities Value Losses Securities Value Losses Securities Value Losses September 30, 2021 Debt securities: U.S. agency 2 $ 3,446 $ ( 54 ) 0 $ 0 $ 0 2 $ 3,446 $ ( 54 ) U.S. agency mortgage-backed, residential 44 81,872 ( 901 ) 0 0 0 44 81,872 ( 901 ) State and municipal 24 22,479 ( 477 ) 0 0 0 24 22,479 ( 477 ) Corporates 9 10,173 ( 77 ) 0 0 0 9 10,173 ( 77 ) Total temporarily impaired debt securities, available-for-sale 79 $ 117,970 $ ( 1,509 ) 0 $ 0 $ 0 79 $ 117,970 $ ( 1,509 ) December 31, 2020 Debt securities: U.S. agency 2 $ 40,000 $ 0 0 $ 0 $ 0 2 $ 40,000 $ 0 U.S. agency mortgage-backed, residential 8 8,706 ( 29 ) 0 0 0 8 8,706 ( 29 ) State and municipal 4 3,808 ( 25 ) 0 0 0 4 3,808 ( 25 ) Corporates 3 4,075 ( 14 ) 0 0 0 3 4,075 ( 14 ) Total temporarily impaired debt securities, available-for-sale 17 $ 56,589 $ ( 68 ) 0 $ 0 $ 0 17 $ 56,589 $ ( 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 [Abstract]</t>
        </is>
      </c>
    </row>
    <row r="4">
      <c r="A4" s="4" t="inlineStr">
        <is>
          <t>Schedule Of Loan Portfolio Composition</t>
        </is>
      </c>
      <c r="B4" s="4" t="inlineStr">
        <is>
          <t xml:space="preserve"> September 30, % Total December 31, % Total (dollars in thousands) 2021 Loans 2020 Loans Builder &amp; developer $ 147,940 9.7 $ 147,609 9.6 Commercial real estate investor 297,020 19.5 236,924 15.3 Residential real estate investor 229,374 15.0 238,458 15.4 Hotel/Motel 81,222 5.3 79,421 5.2 Wholesale &amp; retail 80,535 5.3 108,425 7.0 Manufacturing 76,442 5.0 79,142 5.1 Agriculture 93,883 6.2 80,450 5.2 Service 68,864 4.5 76,838 5.0 Other 232,038 15.3 280,616 18.2 Total commercial related loans 1,307,318 85.8 1,327,883 86.0 Residential mortgages 101,406 6.7 95,751 6.2 Home equity 92,909 6.1 96,711 6.3 Other 22,744 1.4 24,244 1.5 Total consumer related loans 217,059 14.2 216,706 14.0 Total loans $ 1,524,377 100.0 $ 1,544,589 100.0</t>
        </is>
      </c>
    </row>
    <row r="5">
      <c r="A5" s="4" t="inlineStr">
        <is>
          <t>Summary Of Loan Risk Ratings By Loan Class</t>
        </is>
      </c>
      <c r="B5" s="4" t="inlineStr">
        <is>
          <t xml:space="preserve"> Special (dollars in thousands) Pass Mention Substandard Nonaccrual Total September 30, 2021 Builder &amp; developer $ 133,897 $ 6,129 $ 7,101 $ 813 $ 147,940 Commercial real estate investor 290,225 5,569 1,050 176 297,020 Residential real estate investor 222,577 3,321 682 2,794 229,374 Hotel/Motel 50,838 522 17,551 12,311 81,222 Wholesale &amp; retail 77,971 1,390 1,174 0 80,535 Manufacturing 69,452 0 53 6,937 76,442 Agriculture 86,281 404 392 6,806 93,883 Service 62,446 657 4,790 971 68,864 Other 209,233 1,430 14,604 6,771 232,038 Total commercial related loans 1,202,920 19,422 47,397 37,579 1,307,318 Residential mortgage 101,331 0 10 65 101,406 Home equity 92,324 48 0 537 92,909 Other 22,576 0 0 168 22,744 Total consumer related loans 216,231 48 10 770 217,059 Total loans $ 1,419,151 $ 19,470 $ 47,407 $ 38,349 $ 1,524,377 December 31, 2020 Builder &amp; developer $ 133,804 $ 11,305 $ 2,121 $ 379 $ 147,609 Commercial real estate investor 230,113 6,379 231 201 236,924 Residential real estate investor 234,316 1,215 130 2,797 238,458 Hotel/Motel 48,264 542 18,143 12,472 79,421 Wholesale &amp; retail 99,821 8,591 13 0 108,425 Manufacturing 67,968 0 3,610 7,564 79,142 Agriculture 72,829 416 3,776 3,429 80,450 Service 75,618 249 0 971 76,838 Other 256,040 1,481 13,804 9,291 280,616 Total commercial related loans 1,218,773 30,178 41,828 37,104 1,327,883 Residential mortgage 95,466 123 11 151 95,751 Home equity 96,026 55 0 630 96,711 Other 23,954 0 0 290 24,244 Total consumer related loans 215,446 178 11 1,071 216,706 Total loans $ 1,434,219 $ 30,356 $ 41,839 $ 38,175 $ 1,544,589 </t>
        </is>
      </c>
    </row>
    <row r="6">
      <c r="A6" s="4" t="inlineStr">
        <is>
          <t>Summary Of Impaired Loans</t>
        </is>
      </c>
      <c r="B6" s="4" t="inlineStr">
        <is>
          <t xml:space="preserve"> With No Allowance With A Related Allowance Total Recorded Unpaid Recorded Unpaid Related Recorded Unpaid (dollars in thousands) Investment Principal Investment Principal Allowance Investment Principal September 30, 2021 Builder &amp; developer $ 1,000 $ 1,082 $ 0 $ 0 $ 0 $ 1,000 $ 1,082 Commercial real estate investor 995 1,012 0 0 0 995 1,012 Residential real estate investor 2,402 2,593 392 392 204 2,794 2,985 Hotel/Motel 12,311 12,773 0 0 0 12,311 12,773 Wholesale &amp; retail 0 0 0 0 0 0 0 Manufacturing 6,937 7,113 0 0 0 6,937 7,113 Agriculture 5,746 5,966 1,060 1,174 502 6,806 7,140 Service 0 0 971 976 377 971 976 Other commercial 2,947 3,120 3,824 4,291 3,079 6,771 7,411 Total impaired commercial related loans 32,338 33,659 6,247 6,833 4,162 38,585 40,492 Residential mortgage 65 65 0 0 0 65 65 Home equity 537 576 0 0 0 537 576 Other consumer 168 188 0 0 0 168 188 Total impaired consumer related loans 770 829 0 0 0 770 829 Total impaired loans $ 33,108 $ 34,488 $ 6,247 $ 6,833 $ 4,162 $ 39,355 $ 41,321 December 31, 2020 Builder &amp; developer $ 575 $ 790 $ 0 $ 0 $ 0 $ 575 $ 790 Commercial real estate investor 1,163 1,170 0 0 0 1,163 1,170 Residential real estate investor 581 862 2,216 2,216 216 2,797 3,078 Hotel/Motel 12,472 12,472 0 0 0 12,472 12,472 Wholesale &amp; retail 237 237 0 0 0 237 237 Manufacturing 7,564 7,564 0 0 0 7,564 7,564 Agriculture 2,270 2,382 1,159 1,217 615 3,429 3,599 Service 971 1,061 0 0 0 971 1,061 Other commercial 5,739 5,954 3,552 3,888 2,481 9,291 9,842 Total impaired commercial related loans 31,572 32,492 6,927 7,321 3,312 38,499 39,813 Residential mortgage 151 151 0 0 0 151 151 Home equity 630 653 0 0 0 630 653 Other consumer 290 301 0 0 0 290 301 Total impaired consumer related loans 1,071 1,105 0 0 0 1,071 1,105 Total impaired loans $ 32,643 $ 33,597 $ 6,927 $ 7,321 $ 3,312 $ 39,570 $ 40,918 The table below presents a summary of average impaired loans and related interest income that was included in net income for the three and nine months ended September 30, 2021 and 2020. Interest income on loans with no related allowance is the result of interest collected on a cash basis, except accruing TDRs. With No Related Allowance With A Related Allowance Total Average Total Average Total Average Total Recorded Interest Recorded Interest Recorded Interest (dollars in thousands) Investment Income Investment Income Investment Income Three months ended September 30, 2021 Builder &amp; developer $ 1,006 $ 0 $ 0 $ 0 $ 1,006 $ 0 Commercial real estate investor 1,024 11 0 0 1,024 11 Residential real estate investor 2,496 8 395 0 2,891 8 Hotel/Motel 12,550 0 0 0 12,550 0 Wholesale &amp; retail 0 0 0 0 0 0 Manufacturing 7,348 19 0 0 7,348 19 Agriculture 4,835 0 1,092 0 5,927 0 Service 486 0 485 0 971 0 Other commercial 3,612 0 4,128 61 7,740 61 Total impaired commercial related loans 33,357 38 6,100 61 39,457 99 Residential mortgage 33 0 0 0 33 0 Home equity 541 0 0 0 541 0 Other consumer 171 0 0 0 171 0 Total impaired consumer related loans 745 0 0 0 745 0 Total impaired loans $ 34,102 $ 38 $ 6,100 $ 61 $ 40,202 $ 99 Three months ended September 30, 2020 Builder &amp; developer $ 585 $ 9 $ 70 $ 0 $ 655 $ 9 Commercial real estate investor 1,244 16 0 0 1,244 16 Residential real estate investor 1,779 3 2,710 0 4,489 3 Hotel/Motel 0 0 0 0 0 0 Wholesale &amp; retail 239 2 0 0 239 2 Manufacturing 0 0 0 0 0 0 Agriculture 2,337 37 1,200 0 3,537 37 Service 485 0 0 0 485 0 Other commercial 5,211 33 3,805 0 9,016 33 Total impaired commercial related loans 11,880 100 7,785 0 19,665 100 Residential mortgage 152 2 0 0 152 2 Home equity 614 5 0 0 614 5 Other consumer 206 2 0 0 206 2 Total impaired consumer related loans 972 9 0 0 972 9 Total impaired loans $ 12,852 $ 109 $ 7,785 $ 0 $ 20,637 $ 109 With No Related Allowance With A Related Allowance Total Average Total Average Total Average Total Recorded Interest Recorded Interest Recorded Interest (dollars in thousands) Investment Income Investment Income Investment Income Nine months ended September 30, 2021 Builder &amp; developer $ 901 $ 0 0 $ 0 $ 901 $ 0 Commercial real estate investor 1,080 34 0 0 1,080 34 Residential real estate investor 1,557 66 1,305 0 2,862 66 Hotel/Motel 12,506 0 0 0 12,506 0 Wholesale &amp; retail 118 14 0 0 118 14 Manufacturing 7,500 19 0 0 7,500 19 Agriculture 3,491 37 1,105 0 4,596 37 Service 728 0 243 0 971 0 Other commercial 4,871 26 3,990 61 8,861 87 Total impaired commercial related loans 32,752 196 6,643 61 39,395 257 Residential mortgage 54 0 0 0 54 0 Home equity 592 0 0 0 592 0 Other consumer 222 7 0 0 222 7 Total impaired consumer related loans 868 7 0 0 868 7 Total impaired loans $ 33,620 $ 203 6,643 $ 61 $ 40,263 $ 264 Nine months ended September 30, 2020 Builder &amp; developer $ 771 $ 31 $ 189 $ 0 $ 960 $ 31 Commercial real estate investor 1,296 56 0 0 1,296 56 Residential real estate investor 1,311 22 3,865 0 5,176 22 Hotel/Motel 0 0 0 0 0 0 Wholesale &amp; retail 255 5 3,564 0 3,819 5 Manufacturing 6 3 537 0 543 3 Agriculture 2,217 95 1,106 0 3,323 95 Service 900 1 0 0 900 1 Other commercial 3,357 70 3,719 0 7,076 70 Total impaired commercial related loans 10,113 283 12,980 0 23,093 283 Residential mortgage 183 5 0 0 183 5 Home equity 643 42 0 0 643 42 Other consumer 215 9 0 0 215 9 Total impaired consumer related loans 1,041 56 0 0 1,041 56 Total impaired loans $ 11,154 $ 339 $ 12,980 $ 0 $ 24,134 $ 339 </t>
        </is>
      </c>
    </row>
    <row r="7">
      <c r="A7" s="4" t="inlineStr">
        <is>
          <t>Summary Of Past Due Loans, Nonaccrual Loans And Current Loans By Loan Segment And Class</t>
        </is>
      </c>
      <c r="B7" s="4" t="inlineStr">
        <is>
          <t xml:space="preserve"> ≥ 90 Days 30-59 60-89 Past Due Total Past Days Days and Due and Total (dollars in thousands) Past Due Past Due Accruing Nonaccrual Nonaccrual Current Loans September 30, 2021 Builder &amp; developer $ 575 $ 0 $ 0 $ 813 $ 1,388 $ 146,552 $ 147,940 Commercial real estate investor 2,130 818 0 176 3,124 293,896 297,020 Residential real estate investor 0 0 3,599 2,794 6,393 222,981 229,374 Hotel/Motel 0 0 0 12,311 12,311 68,911 81,222 Wholesale &amp; retail 76 0 0 0 76 80,459 80,535 Manufacturing 0 0 0 6,937 6,937 69,505 76,442 Agriculture 0 0 0 6,806 6,806 87,077 93,883 Service 249 0 0 971 1,220 67,644 68,864 Other 1,098 0 0 6,771 7,869 224,169 232,038 Total commercial related loans 4,128 818 3,599 37,579 46,124 1,261,194 1,307,318 Residential mortgage 0 0 0 65 65 101,341 101,406 Home equity 76 0 0 537 613 92,296 92,909 Other 892 2,570 19 168 3,649 19,095 22,744 Total consumer related loans 968 2,570 19 770 4,327 212,732 217,059 Total loans $ 5,096 $ 3,388 $ 3,618 $ 38,349 $ 50,451 $ 1,473,926 $ 1,524,377 December 31, 2020 Builder &amp; developer $ 427 $ 489 $ 322 $ 379 $ 1,617 $ 145,992 $ 147,609 Commercial real estate investor 0 0 0 201 201 236,723 236,924 Residential real estate investor 136 0 0 2,797 2,933 235,525 238,458 Hotel/Motel 0 0 0 12,472 12,472 66,949 79,421 Wholesale &amp; retail 29 0 0 0 29 108,396 108,425 Manufacturing 0 0 0 7,564 7,564 71,578 79,142 Agriculture 0 0 0 3,429 3,429 77,021 80,450 Service 0 709 0 971 1,680 75,158 76,838 Other 679 887 0 9,291 10,857 269,759 280,616 Total commercial related loans 1,271 2,085 322 37,104 40,782 1,287,101 1,327,883 Residential mortgage 0 0 937 151 1,088 94,663 95,751 Home equity 206 177 36 630 1,049 95,662 96,711 Other 717 321 0 290 1,328 22,916 24,244 Total consumer related loans 923 498 973 1,071 3,465 213,241 216,706 Total loans $ 2,194 $ 2,583 $ 1,295 $ 38,175 $ 44,247 $ 1,500,342 $ 1,544,5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1</t>
        </is>
      </c>
    </row>
    <row r="3">
      <c r="A3" s="3" t="inlineStr">
        <is>
          <t>Allowance For Loan Losses [Abstract]</t>
        </is>
      </c>
    </row>
    <row r="4">
      <c r="A4" s="4" t="inlineStr">
        <is>
          <t>Summary Of Allowance For Loan Losses By Loan Segment And Class</t>
        </is>
      </c>
      <c r="B4" s="4" t="inlineStr">
        <is>
          <t xml:space="preserve"> Allowance for Loan Losses July 1, 2021 September 30, 2021 (dollars in thousands) Balance Charge-offs Recoveries Provision Balance Builder &amp; developer $ 2,218 $ 0 $ 0 $ ( 85 ) $ 2,133 Commercial real estate investor 3,492 0 0 246 3,738 Residential real estate investor 3,828 ( 17 ) 4 ( 36 ) 3,779 Hotel/Motel 1,309 0 0 ( 67 ) 1,242 Wholesale &amp; retail 2,015 0 0 35 2,050 Manufacturing 790 0 0 96 886 Agriculture 1,440 0 0 ( 135 ) 1,305 Service 750 0 0 378 1,128 Other commercial 5,544 ( 19 ) 3 ( 131 ) 5,397 Total commercial related loans 21,386 ( 36 ) 7 301 21,658 Residential mortgage 265 0 0 16 281 Home equity 273 0 0 5 278 Other consumer 87 ( 2 ) 7 3 95 Total consumer related loans 625 ( 2 ) 7 24 654 Unallocated 0 0 0 24 24 Total $ 22,011 $ ( 38 ) $ 14 $ 349 $ 22,336 Allowance for Loan Losses July 1, 2020 September 30, 2020 (dollars in thousands) Balance Charge-offs Recoveries Provision Balance Builder &amp; developer $ 2,376 $ 0 $ 0 $ ( 254 ) $ 2,122 Commercial real estate investor 2,732 0 0 ( 56 ) 2,676 Residential real estate investor 4,767 ( 1,641 ) 3 807 3,936 Hotel/Motel 1,530 0 0 6 1,536 Wholesale &amp; retail 2,398 0 0 21 2,419 Manufacturing 901 0 0 29 930 Agriculture 1,112 0 0 38 1,150 Service 403 0 0 23 426 Other commercial 4,207 ( 367 ) 0 1,270 5,110 Total commercial related loans 20,426 ( 2,008 ) 3 1,884 20,305 Residential mortgage 229 0 0 19 248 Home equity 297 ( 59 ) 0 56 294 Other consumer 94 ( 2 ) 7 ( 3 ) 96 Total consumer related loans 620 ( 61 ) 7 72 638 Unallocated ( 8 ) 0 0 ( 26 ) ( 34 ) Total $ 21,038 $ ( 2,069 ) $ 10 $ 1,930 $ 20,909 Allowance for Loan Losses January 1, 2021 September 30, 2021 (dollars in thousands) Balance Charge-offs Recoveries Provision Balance Builder &amp; developer $ 2,034 $ 0 $ 0 $ 99 $ 2,133 Commercial real estate investor 3,177 0 0 561 3,738 Residential real estate investor 3,944 ( 233 ) 51 17 3,779 Hotel/Motel 1,440 0 0 ( 198 ) 1,242 Wholesale &amp; retail 2,416 0 0 ( 366 ) 2,050 Manufacturing 840 0 0 46 886 Agriculture 1,288 0 0 17 1,305 Service 457 0 0 671 1,128 Other commercial 5,002 ( 709 ) 26 1,078 5,397 Total commercial related loans 20,598 ( 942 ) 77 1,925 21,658 Residential mortgage 256 0 0 25 281 Home equity 287 ( 5 ) 2 ( 6 ) 278 Other consumer 101 ( 16 ) 24 ( 14 ) 95 Total consumer related loans 644 ( 21 ) 26 5 654 Unallocated 22 0 0 2 24 Total $ 21,264 $ ( 963 ) $ 103 $ 1,932 $ 22,336 Allowance for Loan Losses January 1, 2020 September 30, 2020 (dollars in thousands) Balance Charge-offs Recoveries Provision Balance Builder &amp; developer $ 2,263 $ ( 844 ) $ 0 $ 703 $ 2,122 Commercial real estate investor 2,565 0 0 111 2,676 Residential real estate investor 4,632 ( 1,641 ) 9 936 3,936 Hotel/Motel 742 0 0 794 1,536 Wholesale &amp; retail 3,575 ( 3,116 ) 7 1,953 2,419 Manufacturing 1,252 ( 392 ) 0 70 930 Agriculture 1,304 0 0 ( 154 ) 1,150 Service 367 ( 73 ) 0 132 426 Other commercial 3,837 ( 7,984 ) 0 9,257 5,110 Total commercial related loans 20,537 ( 14,050 ) 16 13,802 20,305 Residential mortgage 158 0 0 90 248 Home equity 203 ( 59 ) 0 150 294 Other consumer 167 ( 13 ) 34 ( 92 ) 96 Total consumer related loans 528 ( 72 ) 34 148 638 Unallocated 1 0 0 ( 35 ) ( 34 ) Total $ 21,066 $ ( 14,122 ) $ 50 $ 13,915 $ 20,909 </t>
        </is>
      </c>
    </row>
    <row r="5">
      <c r="A5" s="4" t="inlineStr">
        <is>
          <t>Summary Of Allowance Amount For Loans Individually And Collectively Evaluated For Impairment</t>
        </is>
      </c>
      <c r="B5" s="4" t="inlineStr">
        <is>
          <t xml:space="preserve"> Allowance for Loan Losses Loans Individually Collectively Individually Collectively Evaluated For Evaluated For Evaluated For Evaluated For (dollars in thousands) Impairment Impairment Balance Impairment Impairment Balance September 30, 2021 Builder &amp; developer $ 0 $ 2,133 $ 2,133 $ 1,000 $ 146,940 $ 147,940 Commercial real estate investor 0 3,738 3,738 995 296,025 297,020 Residential real estate investor 204 3,575 3,779 2,794 226,580 229,374 Hotel/Motel 0 1,242 1,242 12,311 68,911 81,222 Wholesale &amp; retail 0 2,050 2,050 0 80,535 80,535 Manufacturing 0 886 886 6,937 69,505 76,442 Agriculture 502 803 1,305 6,806 87,077 93,883 Service 377 751 1,128 971 67,893 68,864 Other commercial 3,079 2,318 5,397 6,771 225,267 232,038 Total commercial related 4,162 17,496 21,658 38,585 1,268,733 1,307,318 Residential mortgage 0 281 281 65 101,341 101,406 Home equity 0 278 278 537 92,372 92,909 Other consumer 0 95 95 168 22,576 22,744 Total consumer related 0 654 654 770 216,289 217,059 Unallocated 0 24 24 0 0 0 Total $ 4,162 $ 18,174 $ 22,336 $ 39,355 $ 1,485,022 $ 1,524,377 December 31, 2020 Builder &amp; developer $ 0 $ 2,034 $ 2,034 $ 575 $ 147,034 $ 147,609 Commercial real estate investor 0 3,177 3,177 1,163 235,761 236,924 Residential real estate investor 216 3,728 3,944 2,797 235,661 238,458 Hotel/Motel 0 1,440 1,440 12,472 66,949 79,421 Wholesale &amp; retail 0 2,416 2,416 237 108,188 108,425 Manufacturing 0 840 840 7,564 71,578 79,142 Agriculture 615 673 1,288 3,429 77,021 80,450 Service 0 457 457 971 75,867 76,838 Other commercial 2,481 2,521 5,002 9,291 271,325 280,616 Total commercial related 3,312 17,286 20,598 38,499 1,289,384 1,327,883 Residential mortgage 0 256 256 151 95,600 95,751 Home equity 0 287 287 630 96,081 96,711 Other consumer 0 101 101 290 23,954 24,244 Total consumer related 0 644 644 1,071 215,635 216,706 Unallocated 0 22 22 0 0 0 Total $ 3,312 $ 17,952 $ 21,264 $ 39,570 $ 1,505,019 $ 1,544,5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Loans, deferred fees</t>
        </is>
      </c>
      <c r="B2" s="6" t="n">
        <v>5002000</v>
      </c>
      <c r="C2" s="6" t="n">
        <v>6134000</v>
      </c>
    </row>
    <row r="3">
      <c r="A3" s="4" t="inlineStr">
        <is>
          <t>Preferred stock, par value</t>
        </is>
      </c>
      <c r="B3" s="7" t="n">
        <v>2.5</v>
      </c>
      <c r="C3" s="7" t="n">
        <v>2.5</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2.5</v>
      </c>
      <c r="C7" s="7" t="n">
        <v>2.5</v>
      </c>
    </row>
    <row r="8">
      <c r="A8" s="4" t="inlineStr">
        <is>
          <t>Common stock, shares authorized</t>
        </is>
      </c>
      <c r="B8" s="5" t="n">
        <v>30000000</v>
      </c>
      <c r="C8" s="5" t="n">
        <v>30000000</v>
      </c>
    </row>
    <row r="9">
      <c r="A9" s="4" t="inlineStr">
        <is>
          <t>Common stock, shares issued</t>
        </is>
      </c>
      <c r="B9" s="5" t="n">
        <v>9883187</v>
      </c>
      <c r="C9" s="5" t="n">
        <v>9820882</v>
      </c>
    </row>
    <row r="10">
      <c r="A10" s="4" t="inlineStr">
        <is>
          <t>Common stock, shares outstanding</t>
        </is>
      </c>
      <c r="B10" s="5" t="n">
        <v>9592199</v>
      </c>
      <c r="C10" s="5" t="n">
        <v>9820882</v>
      </c>
    </row>
    <row r="11">
      <c r="A11" s="4" t="inlineStr">
        <is>
          <t>Treasury stock, at cost, shares</t>
        </is>
      </c>
      <c r="B11" s="5" t="n">
        <v>290988</v>
      </c>
    </row>
    <row r="12">
      <c r="A12" s="4" t="inlineStr">
        <is>
          <t>Subordinated Debenture [Member]</t>
        </is>
      </c>
    </row>
    <row r="13">
      <c r="A13" s="4" t="inlineStr">
        <is>
          <t>Debt instrument face amount</t>
        </is>
      </c>
      <c r="B13" s="6" t="n">
        <v>31000000</v>
      </c>
      <c r="C13" s="6" t="n">
        <v>31000000</v>
      </c>
    </row>
    <row r="14">
      <c r="A14" s="4" t="inlineStr">
        <is>
          <t>Unamortized discount and debt issuance cost</t>
        </is>
      </c>
      <c r="B14" s="6" t="n">
        <v>337000</v>
      </c>
      <c r="C14" s="6" t="n">
        <v>3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 Of Composition Of Deposits</t>
        </is>
      </c>
      <c r="B4" s="4" t="inlineStr">
        <is>
          <t xml:space="preserve"> September 30, December 31, (dollars in thousands) 2021 2020 Noninterest bearing demand $ 460,876 $ 396,947 Interest bearing demand 254,054 224,764 Money market 701,769 598,398 Savings 143,435 111,143 Time deposits less than $100 262,536 283,910 Time deposits $100 to $250 160,391 180,674 Time deposits $250 or more 66,299 67,703 Total deposits $ 2,049,360 $ 1,863,5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Tables)</t>
        </is>
      </c>
      <c r="B1" s="2" t="inlineStr">
        <is>
          <t>9 Months Ended</t>
        </is>
      </c>
    </row>
    <row r="2">
      <c r="B2" s="2" t="inlineStr">
        <is>
          <t>Sep. 30, 2021</t>
        </is>
      </c>
    </row>
    <row r="3">
      <c r="A3" s="3" t="inlineStr">
        <is>
          <t>Short-Term Borrowings And Long-Term Debt [Abstract]</t>
        </is>
      </c>
    </row>
    <row r="4">
      <c r="A4" s="4" t="inlineStr">
        <is>
          <t>Summary Of Long-Term Debt</t>
        </is>
      </c>
      <c r="B4" s="4" t="inlineStr">
        <is>
          <t xml:space="preserve"> September 30, December 31, (dollars in thousands) 2021 2020 PeoplesBank’s obligations: Federal Home Loan Bank of Pittsburgh (FHLBP) Due June 2021 , 2.81 % $ 0 $ 10,000 Due June 2021 , 2.14 % 0 15,000 Due May 2022 , 2.93 % 10,000 10,000 Total FHLBP $ 10,000 $ 35,000 Codorus Valley Bancorp, Inc. obligations: Junior subordinated debt Due 2034 , 2.14 %, floating rate based on 3 month LIBOR plus 2.02 %, callable quarterly 3,093 3,093 Due 2036 , 1.67 % floating rate based on 3 month LIBOR plus 1.54 %, callable quarterly 7,217 7,217 Due 2030, 4.50 % fixed rate, callable on or after December 2025 30,663 30,602 Total junior subordinated debt $ 40,973 $ 40,912 Lease obligations included in long-term debt: Finance lease liabilities 1,276 1,296 Total long-term debt $ 52,249 $ 77,2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 Three months ended September 30, (dollars in thousands) 2021 2020 Operating lease cost $ 165 $ 169 Finance lease cost: Amortization of right-of-use assets $ 12 $ 12 Interest on lease liability 12 12 Total finance lease cost $ 24 $ 24 Total lease cost $ 189 $ 193 Nine months ended September 30, (dollars in thousands) 2021 2020 Operating lease cost $ 503 $ 564 Finance lease cost: Amortization of right-of-use assets $ 36 $ 36 Interest on lease liability 36 36 Total finance lease cost $ 72 $ 72 Total lease cost $ 575 $ 636 </t>
        </is>
      </c>
    </row>
    <row r="5">
      <c r="A5" s="4" t="inlineStr">
        <is>
          <t>Supplemental Cash Flow Information Related to Leases</t>
        </is>
      </c>
      <c r="B5" s="4" t="inlineStr">
        <is>
          <t xml:space="preserve"> Nine months ended September 30, 2021 2020 Operating cash flows from operating leases $ 519 $ 578 Operating cash flows from financing leases 36 36 Financing cash flows from financing leases 20 19 Right-of-use assets obtained in exchange for lease obligations: Operating leases 0 186 Finance leases 0 0</t>
        </is>
      </c>
    </row>
    <row r="6">
      <c r="A6" s="4" t="inlineStr">
        <is>
          <t>Supplemental Balance Sheet Information Related to Leases</t>
        </is>
      </c>
      <c r="B6" s="4" t="inlineStr">
        <is>
          <t xml:space="preserve"> September 30, December 31, 2021 2020 Assets: Operating leases right-of-use assets $ 1,915 $ 2,386 Finance leases assets 1,052 1,087 Total lease assets $ 2,967 $ 3,473 Liabilities: Operating $ 2,031 $ 2,515 Financing 1,276 1,296 Total lease liabilities $ 3,307 $ 3,811 Weighted Average Remaining Lease Term (years) Operating leases 4.3 5.2 Finance leases 22.4 23.2 Weighted Average Discount Rate Operating leases 2.60 % 2.68 % Finance leases 3.69 % 3.69 %</t>
        </is>
      </c>
    </row>
    <row r="7">
      <c r="A7" s="4" t="inlineStr">
        <is>
          <t>Future Minimum Payments for Financing Leases and Operating Leases</t>
        </is>
      </c>
      <c r="B7" s="4" t="inlineStr">
        <is>
          <t xml:space="preserve"> (dollars in thousands:) September 30, 2021 Year Ending December 31, Operating Leases Finance Leases 2021 $ 162 $ 19 2022 615 75 2023 487 75 2024 400 75 2025 179 79 Thereafter 307 1,589 Total lease payments 2,150 1,912 Less imputed interest ( 119 ) ( 636 ) Total $ 2,031 $ 1,276 (dollars in thousands:) December 31, 2020 Year Ending December 31, Operating Leases Finance Leases 2021 $ 667 $ 75 2022 604 75 2023 489 75 2024 413 75 2025 192 79 Thereafter 317 1,588 Total lease payments 2,682 1,967 Less imputed interest ( 167 ) ( 671 ) Total $ 2,515 $ 1,2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Matters [Abstract]</t>
        </is>
      </c>
    </row>
    <row r="4">
      <c r="A4" s="4" t="inlineStr">
        <is>
          <t>Schedule Of Risk-Based Capital Ratios And Leverage Ratios</t>
        </is>
      </c>
      <c r="B4" s="4" t="inlineStr">
        <is>
          <t xml:space="preserve"> Minimum for Basel III Well Capitalized Actual (1) Capital Adequacy Minimum (2) (dollars in thousands) Amount Ratio Amount Ratio Amount Ratio Codorus Valley Bancorp, Inc. (consolidated) at September 30, 2021 Capital ratios: Common equity Tier 1 $ 194,753 12.38 % $ 110,129 7.00 % n/a n/a Tier 1 risk based 204,753 13.01 133,729 8.50 n/a n/a Total risk based 255,094 16.21 165,194 10.50 n/a n/a Leverage 204,753 8.92 91,861 4.00 n/a n/a at December 31, 2020 Capital ratios: Common equity Tier 1 $ 191,863 13.10 % $ 102,504 7.00 % n/a n/a Tier 1 risk based 201,863 13.79 124,469 8.50 n/a n/a Total risk based 250,806 17.13 153,756 10.50 n/a n/a Leverage 201,863 9.58 84,250 4.00 n/a n/a PeoplesBank, A Codorus Valley Company at September 30, 2021 Capital ratios: Common equity Tier 1 $ 228,117 14.53 % $ 109,903 7.00 % $ 102,053 6.50 % Tier 1 risk based 228,117 14.53 133,453 8.50 125,603 8.00 Total risk based 247,776 15.78 164,854 10.50 157,004 10.00 Leverage 228,117 9.95 91,719 4.00 114,649 5.00 at December 31, 2020 Capital ratios: Common equity Tier 1 $ 198,184 13.56 % $ 102,274 7.00 % $ 94,968 6.50 % Tier 1 risk based 198,184 13.56 124,190 8.50 116,884 8.00 Total risk based 216,484 14.82 153,411 10.50 146,105 10.00 Leverage 198,184 9.43 84,109 4.00 105,137 5.00 (1) Net unrealized gains and losses on securities available-for-sale, net of taxes, are disregarded for capital ratio computation purposes in accordance with federal regulatory banking guidelines. (2) To be “well capitalized” under the prompt corrective action provisions in the Basel III framework. “Well capitalized” applies to PeoplesBank on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Of Assets And Liabilities [Abstract]</t>
        </is>
      </c>
    </row>
    <row r="4">
      <c r="A4" s="4" t="inlineStr">
        <is>
          <t>Schedule Of Assets Measured At Fair Value On Recurring Basis</t>
        </is>
      </c>
      <c r="B4" s="4" t="inlineStr">
        <is>
          <t xml:space="preserve"> Fair Value Measurements (dollars in thousands) Total (Level 1) Quoted Prices in Active Markets for Identical Assets (Level 2) Significant Other Observable Inputs (Level 3) Significant Other Unobservable Inputs September 30, 2021 Securities available-for-sale: U.S. agency $ 3,446 $ 0 $ 3,446 $ 0 U.S. agency mortgage-backed, residential 163,982 0 163,982 0 State and municipal 31,463 0 31,463 0 Corporates 25,685 0 25,685 0 Other assets: Loan-level interest rate swaps 29 0 29 0 December 31, 2020 Securities available-for-sale: U.S. agency $ 40,000 $ 0 $ 40,000 $ 0 U.S. agency mortgage-backed, residential 110,896 0 110,896 0 State and municipal 24,300 0 24,300 0 Corporates 9,806 0 9,806 0</t>
        </is>
      </c>
    </row>
    <row r="5">
      <c r="A5" s="4" t="inlineStr">
        <is>
          <t>Schedule Of Assets Measured At Fair Value On Nonrecurring Basis</t>
        </is>
      </c>
      <c r="B5" s="4" t="inlineStr">
        <is>
          <t xml:space="preserve"> Fair Value Measurements (dollars in thousands) Total (Level 1) Quoted Prices in Active Markets for Identical Assets (Level 2) Significant Other Observable Inputs (Level 3) Significant Other Unobservable Inputs September 30, 2021 Impaired builder &amp; developer loans $ 224 $ 0 $ 0 $ 224 Impaired residential real estate investor loans 277 0 0 277 Impaired agriculture loans 558 0 0 558 Impaired service loans 594 0 0 594 Impaired other loans 745 0 0 745 Mortgage servicing rights 496 0 0 496 December 31, 2020 Impaired builder &amp; developer loans $ 196 $ 0 $ 0 $ 196 Impaired residential real estate investor loans 2,209 2,000 0 209 Impaired agriculture loans 544 0 0 544 Impaired other loans 1,071 0 0 1,071 Mortgage servicing rights 511 0 0 511</t>
        </is>
      </c>
    </row>
    <row r="6">
      <c r="A6" s="4" t="inlineStr">
        <is>
          <t>Schedule Of Level 3 Assets Measured At Fair Value On Nonrecurring Basis</t>
        </is>
      </c>
      <c r="B6" s="4" t="inlineStr">
        <is>
          <t xml:space="preserve"> Quantitative Information about Level 3 Fair Value Measurements Fair Value Valuation Unobservable Weighted Weighted (dollars in thousands) Estimate Techniques Input Average Range Average September 30, 2021 Impaired builder &amp; developer loans $ 224 Appraisal (1) Appraisal adjustments (2) 15 % - 15 % 15 % Impaired residential real estate investor loans 277 Appraisal (1) Appraisal adjustments (2) 15 %- 15 % 15 % Impaired agriculture loans 558 Appraisal (1) Appraisal adjustments (2) 21 % - 25 % 23 % Impaired service loans 594 Appraisal (1) Appraisal adjustments (2) 15 % - 15 % 15 % Impaired other loans 745 Appraisal (1) Appraisal adjustments (2) 15 % - 15 % 15 % Mortgage Servicing Rights 496 Multiple of annual service fee Estimated prepayment speed based on rate and term 14.9 % - 14.9 % 14.9 % December 31, 2020 Impaired builder &amp; developer loans $ 196 Appraisal (1) Appraisal adjustments (2) 15 % - 15 % 15 % Impaired residential real estate investor loans 209 Appraisal (1) Appraisal adjustments (2) 15 % - 15 % 15 % Impaired agriculture loans 544 Appraisal (1) Appraisal adjustments (2) 25 % - 25 % 25 % Impaired other loans 89 Appraisal (1) Appraisal adjustments (2) 15 % - 15 % 15 % Impaired other loans 982 Business asset valuation (3) Business asset valuation adjustments (4) 40 % - 50 % 44 % Mortgage servicing rights 511 Multiple of annual service fee Estimated prepayment speed based on rate and term 18.5 % - 18.5 % 18.5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The range of liquidation expense adjustments are presented as a percent of the appraisal. (3) Fair value is generally determined through client-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t>
        </is>
      </c>
    </row>
    <row r="7">
      <c r="A7" s="4" t="inlineStr">
        <is>
          <t>Schedule Of Carrying Amounts And Estimated Fair Values Of Financial Instruments</t>
        </is>
      </c>
      <c r="B7" s="4" t="inlineStr">
        <is>
          <t xml:space="preserve"> Fair Value Estimates (Level 1) (Level 2) (Level 3) Quoted Prices Significant Significant in Active Other Other Carrying Estimated Markets for Observable Unobservable (dollars in thousands) Amount Fair Value Identical Assets Inputs Inputs September 30, 2021 Financial assets Cash and cash equivalents $ 491,417 $ 491,417 $ 491,417 $ 0 $ 0 Securities available-for-sale 224,576 224,576 0 224,576 0 Restricted investment in bank stocks 1,311 N/A N/A N/A N/A Loans held for sale 9,379 9,947 0 9,947 0 Loans, net 1,502,041 1,495,953 0 0 1,495,953 Interest receivable 4,446 4,446 0 4,446 0 Financial liabilities Deposits $ 2,049,360 $ 2,050,805 $ 0 $ 2,050,805 $ 0 Short-term borrowings 12,300 12,300 0 12,300 0 Long-term debt (1) 20,310 18,967 0 10,181 8,786 Subordinated debentures 30,663 32,720 0 32,720 0 Interest payable 636 636 0 636 0 Off-balance sheet instruments 0 0 0 0 0 December 31, 2020 Financial assets Cash and cash equivalents $ 335,793 $ 335,793 $ 335,793 $ 0 $ 0 Securities available-for-sale 185,002 185,002 0 185,002 0 Restricted investment in bank stocks 2,593 N/A N/A N/A N/A Loans held for sale 15,981 17,228 0 17,228 0 Loans, net 1,523,325 1,527,295 0 0 1,527,295 Interest receivable 8,352 8,352 0 8,352 0 Financial liabilities Deposits $ 1,863,539 $ 1,868,203 $ 0 $ 1,868,203 $ 0 Short-term borrowings 8,540 8,540 0 8,540 0 Long-term debt (1) 45,310 43,005 0 35,571 7,434 Subordinated debentures 30,602 31,159 0 31,159 0 Interest payable 532 532 0 532 0 Off-balance sheet instruments 0 0 0 0 0 (1) Exclude leases included in Long-term deb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Subject To Offsetting (Tables)</t>
        </is>
      </c>
      <c r="B1" s="2" t="inlineStr">
        <is>
          <t>9 Months Ended</t>
        </is>
      </c>
    </row>
    <row r="2">
      <c r="B2" s="2" t="inlineStr">
        <is>
          <t>Sep. 30, 2021</t>
        </is>
      </c>
    </row>
    <row r="3">
      <c r="A3" s="3" t="inlineStr">
        <is>
          <t>Assets And Liabilities Subject To Offsetting [Abstract]</t>
        </is>
      </c>
    </row>
    <row r="4">
      <c r="A4" s="4" t="inlineStr">
        <is>
          <t>Schedule Of Securities Sold Under Agreements To Repurchase</t>
        </is>
      </c>
      <c r="B4" s="4" t="inlineStr">
        <is>
          <t xml:space="preserve">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September 30, 2021 Repurchase Agreements $ 12,300 $ 0 $ 12,300 $ ( 13,193 ) $ 0 $ 0 $ ( 893 ) December 31, 2020 Repurchase Agreements $ 8,540 $ 0 $ 8,540 $ ( 10,255 ) $ 0 $ 0 $ ( 1,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9 Months Ended</t>
        </is>
      </c>
    </row>
    <row r="2">
      <c r="B2" s="2" t="inlineStr">
        <is>
          <t>Sep. 30, 2021</t>
        </is>
      </c>
    </row>
    <row r="3">
      <c r="A3" s="3" t="inlineStr">
        <is>
          <t>Interest Rate Swaps [Abstract]</t>
        </is>
      </c>
    </row>
    <row r="4">
      <c r="A4" s="4" t="inlineStr">
        <is>
          <t>Fair Value, Notational Amount, And Collateral Posted Related To Loan-Level Interest Rate Swaps</t>
        </is>
      </c>
      <c r="B4" s="4" t="inlineStr">
        <is>
          <t xml:space="preserve"> (dollars in thousands) September 30, 2021 December 31, 2020 Interest Rate Swap Contracts - Commercial Loans: Fair Value (a) $ 29 $ 0 Notional Amount 3,642 0 Cash Collateral Posted (b) 0 0 (a) Included in other assets and other non-interest income as of September 30, 2021 on the Consolidated Balance Sheets and Consolidated Statements of Income, respective. There were no interest rate swaps as of December 31, 2020. (b) No cash collateral was posted as of September 30, 2021. There were no interest rate swaps as of December 31, 2020.</t>
        </is>
      </c>
    </row>
    <row r="5">
      <c r="A5" s="4" t="inlineStr">
        <is>
          <t>Gross Amounts Of Commercial Loan Swap Derivatives, Amounts Offset And Carrying Values In Consolidated Balance Sheets, And Collateral Pledged To Support Such Agreements</t>
        </is>
      </c>
      <c r="B5" s="4" t="inlineStr">
        <is>
          <t xml:space="preserve"> (dollars in thousands) September 30, 2021 December 31, 2020 Interest Rate Swap Contracts - Commercial Loans: Gross amounts recognized $ 29 $ 0 Gross amounts offset 29 0 Net amounts preseneted in the Consolidated Balance Sheets $ 0 $ 0 Gross amounts not offset: Financial instruments $ 0 $ 0 Cash Collateral 0 0 Net amounts $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Summary Of Significant Accounting Policies (Narrative) (Detail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c r="F2" s="2" t="inlineStr">
        <is>
          <t>Dec. 31, 2020USD ($)</t>
        </is>
      </c>
    </row>
    <row r="3">
      <c r="A3" s="3" t="inlineStr">
        <is>
          <t>Summary of Significant Accounting Policies [Line Items]</t>
        </is>
      </c>
    </row>
    <row r="4">
      <c r="A4" s="4" t="inlineStr">
        <is>
          <t>Number of subsidiaries | item</t>
        </is>
      </c>
      <c r="D4" s="5" t="n">
        <v>1</v>
      </c>
    </row>
    <row r="5">
      <c r="A5" s="4" t="inlineStr">
        <is>
          <t>Number of days for accrual of interest on the payment of principal or interest</t>
        </is>
      </c>
      <c r="D5" s="4" t="inlineStr">
        <is>
          <t>90 days</t>
        </is>
      </c>
    </row>
    <row r="6">
      <c r="A6" s="4" t="inlineStr">
        <is>
          <t>Impairment charge on long-lived assets held for sale</t>
        </is>
      </c>
      <c r="B6" s="6" t="n">
        <v>30000</v>
      </c>
      <c r="C6" s="6" t="n">
        <v>0</v>
      </c>
      <c r="D6" s="6" t="n">
        <v>1204000</v>
      </c>
      <c r="E6" s="6" t="n">
        <v>0</v>
      </c>
    </row>
    <row r="7">
      <c r="A7" s="4" t="inlineStr">
        <is>
          <t>Other assets</t>
        </is>
      </c>
      <c r="B7" s="5" t="n">
        <v>75223000</v>
      </c>
      <c r="D7" s="5" t="n">
        <v>75223000</v>
      </c>
      <c r="F7" s="6" t="n">
        <v>69612000</v>
      </c>
    </row>
    <row r="8">
      <c r="A8" s="4" t="inlineStr">
        <is>
          <t>CARES Act [Member]</t>
        </is>
      </c>
    </row>
    <row r="9">
      <c r="A9" s="3" t="inlineStr">
        <is>
          <t>Summary of Significant Accounting Policies [Line Items]</t>
        </is>
      </c>
    </row>
    <row r="10">
      <c r="A10" s="4" t="inlineStr">
        <is>
          <t>Recorded investment modified under CARES Act</t>
        </is>
      </c>
      <c r="B10" s="5" t="n">
        <v>41000000</v>
      </c>
      <c r="D10" s="5" t="n">
        <v>41000000</v>
      </c>
    </row>
    <row r="11">
      <c r="A11" s="4" t="inlineStr">
        <is>
          <t>PPP outstanding loans</t>
        </is>
      </c>
      <c r="B11" s="5" t="n">
        <v>55000000</v>
      </c>
      <c r="D11" s="5" t="n">
        <v>55000000</v>
      </c>
    </row>
    <row r="12">
      <c r="A12" s="4" t="inlineStr">
        <is>
          <t>New PPP loans originated amount</t>
        </is>
      </c>
      <c r="B12" s="5" t="n">
        <v>47000000</v>
      </c>
      <c r="D12" s="5" t="n">
        <v>47000000</v>
      </c>
    </row>
    <row r="13">
      <c r="A13" s="4" t="inlineStr">
        <is>
          <t>Bank Premises And Equipment [Member]</t>
        </is>
      </c>
    </row>
    <row r="14">
      <c r="A14" s="3" t="inlineStr">
        <is>
          <t>Summary of Significant Accounting Policies [Line Items]</t>
        </is>
      </c>
    </row>
    <row r="15">
      <c r="A15" s="4" t="inlineStr">
        <is>
          <t>Impairment charge on long-lived assets held for sale</t>
        </is>
      </c>
      <c r="B15" s="5" t="n">
        <v>30000</v>
      </c>
      <c r="D15" s="5" t="n">
        <v>1174000</v>
      </c>
    </row>
    <row r="16">
      <c r="A16" s="4" t="inlineStr">
        <is>
          <t>Other assets</t>
        </is>
      </c>
      <c r="F16" s="5" t="n">
        <v>0</v>
      </c>
    </row>
    <row r="17">
      <c r="A17" s="4" t="inlineStr">
        <is>
          <t>Bank Premises And Equipment [Member] | Banking Property Scheduled To Be Closed [Member]</t>
        </is>
      </c>
    </row>
    <row r="18">
      <c r="A18" s="3" t="inlineStr">
        <is>
          <t>Summary of Significant Accounting Policies [Line Items]</t>
        </is>
      </c>
    </row>
    <row r="19">
      <c r="A19" s="4" t="inlineStr">
        <is>
          <t>Other assets</t>
        </is>
      </c>
      <c r="B19" s="5" t="n">
        <v>2715000</v>
      </c>
      <c r="D19" s="5" t="n">
        <v>2715000</v>
      </c>
    </row>
    <row r="20">
      <c r="A20" s="4" t="inlineStr">
        <is>
          <t>Residential Mortgage Loans [Member]</t>
        </is>
      </c>
    </row>
    <row r="21">
      <c r="A21" s="3" t="inlineStr">
        <is>
          <t>Summary of Significant Accounting Policies [Line Items]</t>
        </is>
      </c>
    </row>
    <row r="22">
      <c r="A22" s="4" t="inlineStr">
        <is>
          <t>Foreclosed real estate, net of allowance</t>
        </is>
      </c>
      <c r="B22" s="5" t="n">
        <v>0</v>
      </c>
      <c r="D22" s="5" t="n">
        <v>0</v>
      </c>
    </row>
    <row r="23">
      <c r="A23" s="4" t="inlineStr">
        <is>
          <t>Mortgage Servicing Rights [Member] | Residential Mortgage Loans [Member]</t>
        </is>
      </c>
    </row>
    <row r="24">
      <c r="A24" s="3" t="inlineStr">
        <is>
          <t>Summary of Significant Accounting Policies [Line Items]</t>
        </is>
      </c>
    </row>
    <row r="25">
      <c r="A25" s="4" t="inlineStr">
        <is>
          <t>Mortgage loans serviced for third parties</t>
        </is>
      </c>
      <c r="B25" s="5" t="n">
        <v>70326000</v>
      </c>
      <c r="D25" s="5" t="n">
        <v>70326000</v>
      </c>
      <c r="F25" s="5" t="n">
        <v>87142000</v>
      </c>
    </row>
    <row r="26">
      <c r="A26" s="4" t="inlineStr">
        <is>
          <t>Total Consumer Related Loans [Member] | Residential Mortgage Loans [Member]</t>
        </is>
      </c>
    </row>
    <row r="27">
      <c r="A27" s="3" t="inlineStr">
        <is>
          <t>Summary of Significant Accounting Policies [Line Items]</t>
        </is>
      </c>
    </row>
    <row r="28">
      <c r="A28" s="4" t="inlineStr">
        <is>
          <t>Loans in process of foreclosure amount</t>
        </is>
      </c>
      <c r="B28" s="6" t="n">
        <v>105000</v>
      </c>
      <c r="D28" s="6" t="n">
        <v>105000</v>
      </c>
      <c r="F28" s="6" t="n">
        <v>206000</v>
      </c>
    </row>
    <row r="29">
      <c r="A29" s="4" t="inlineStr">
        <is>
          <t>Core Deposits Intangible Assets [Member]</t>
        </is>
      </c>
    </row>
    <row r="30">
      <c r="A30" s="3" t="inlineStr">
        <is>
          <t>Summary of Significant Accounting Policies [Line Items]</t>
        </is>
      </c>
    </row>
    <row r="31">
      <c r="A31" s="4" t="inlineStr">
        <is>
          <t>Intangible assets, amortization period</t>
        </is>
      </c>
      <c r="D31" s="4" t="inlineStr">
        <is>
          <t>10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Changes In Mortgage Service Rights) (Details) - Residential Mortgage Loan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 at beginning of period</t>
        </is>
      </c>
      <c r="B3" s="6" t="n">
        <v>458</v>
      </c>
      <c r="C3" s="6" t="n">
        <v>649</v>
      </c>
      <c r="D3" s="6" t="n">
        <v>511</v>
      </c>
      <c r="E3" s="6" t="n">
        <v>965</v>
      </c>
    </row>
    <row r="4">
      <c r="A4" s="4" t="inlineStr">
        <is>
          <t>Originations of mortgage servicing rights</t>
        </is>
      </c>
      <c r="B4" s="5" t="n">
        <v>5</v>
      </c>
      <c r="C4" s="5" t="n">
        <v>29</v>
      </c>
      <c r="D4" s="5" t="n">
        <v>36</v>
      </c>
      <c r="E4" s="5" t="n">
        <v>84</v>
      </c>
    </row>
    <row r="5">
      <c r="A5" s="4" t="inlineStr">
        <is>
          <t>Amortization expense</t>
        </is>
      </c>
      <c r="B5" s="5" t="n">
        <v>-45</v>
      </c>
      <c r="C5" s="5" t="n">
        <v>-161</v>
      </c>
      <c r="D5" s="5" t="n">
        <v>-219</v>
      </c>
      <c r="E5" s="5" t="n">
        <v>-349</v>
      </c>
    </row>
    <row r="6">
      <c r="A6" s="4" t="inlineStr">
        <is>
          <t>Valuation allowance</t>
        </is>
      </c>
      <c r="B6" s="5" t="n">
        <v>2</v>
      </c>
      <c r="C6" s="5" t="n">
        <v>-31</v>
      </c>
      <c r="D6" s="5" t="n">
        <v>92</v>
      </c>
      <c r="E6" s="5" t="n">
        <v>-214</v>
      </c>
    </row>
    <row r="7">
      <c r="A7" s="4" t="inlineStr">
        <is>
          <t>Balance at end of period</t>
        </is>
      </c>
      <c r="B7" s="6" t="n">
        <v>420</v>
      </c>
      <c r="C7" s="6" t="n">
        <v>486</v>
      </c>
      <c r="D7" s="6" t="n">
        <v>420</v>
      </c>
      <c r="E7" s="6" t="n">
        <v>4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Computation Of Net Income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Abstract]</t>
        </is>
      </c>
    </row>
    <row r="4">
      <c r="A4" s="4" t="inlineStr">
        <is>
          <t>Net income</t>
        </is>
      </c>
      <c r="B4" s="6" t="n">
        <v>4783</v>
      </c>
      <c r="C4" s="6" t="n">
        <v>3624</v>
      </c>
      <c r="D4" s="6" t="n">
        <v>11965</v>
      </c>
      <c r="E4" s="6" t="n">
        <v>3685</v>
      </c>
    </row>
    <row r="5">
      <c r="A5" s="4" t="inlineStr">
        <is>
          <t>Weighted average shares outstanding (basic)</t>
        </is>
      </c>
      <c r="B5" s="5" t="n">
        <v>9699</v>
      </c>
      <c r="C5" s="5" t="n">
        <v>9792</v>
      </c>
      <c r="D5" s="5" t="n">
        <v>9785</v>
      </c>
      <c r="E5" s="5" t="n">
        <v>9774</v>
      </c>
    </row>
    <row r="6">
      <c r="A6" s="4" t="inlineStr">
        <is>
          <t>Effect of dilutive stock options</t>
        </is>
      </c>
      <c r="B6" s="5" t="n">
        <v>48</v>
      </c>
      <c r="C6" s="5" t="n">
        <v>22</v>
      </c>
      <c r="D6" s="5" t="n">
        <v>36</v>
      </c>
      <c r="E6" s="5" t="n">
        <v>29</v>
      </c>
    </row>
    <row r="7">
      <c r="A7" s="4" t="inlineStr">
        <is>
          <t>Weighted average shares outstanding (diluted)</t>
        </is>
      </c>
      <c r="B7" s="5" t="n">
        <v>9747</v>
      </c>
      <c r="C7" s="5" t="n">
        <v>9814</v>
      </c>
      <c r="D7" s="5" t="n">
        <v>9821</v>
      </c>
      <c r="E7" s="5" t="n">
        <v>9803</v>
      </c>
    </row>
    <row r="8">
      <c r="A8" s="4" t="inlineStr">
        <is>
          <t>Basic earnings per share</t>
        </is>
      </c>
      <c r="B8" s="7" t="n">
        <v>0.49</v>
      </c>
      <c r="C8" s="7" t="n">
        <v>0.37</v>
      </c>
      <c r="D8" s="7" t="n">
        <v>1.22</v>
      </c>
      <c r="E8" s="7" t="n">
        <v>0.38</v>
      </c>
    </row>
    <row r="9">
      <c r="A9" s="4" t="inlineStr">
        <is>
          <t>Diluted earnings per share</t>
        </is>
      </c>
      <c r="B9" s="7" t="n">
        <v>0.49</v>
      </c>
      <c r="C9" s="7" t="n">
        <v>0.37</v>
      </c>
      <c r="D9" s="7" t="n">
        <v>1.22</v>
      </c>
      <c r="E9" s="7" t="n">
        <v>0.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17106</v>
      </c>
      <c r="C4" s="6" t="n">
        <v>17589</v>
      </c>
      <c r="D4" s="6" t="n">
        <v>51190</v>
      </c>
      <c r="E4" s="6" t="n">
        <v>54233</v>
      </c>
    </row>
    <row r="5">
      <c r="A5" s="3" t="inlineStr">
        <is>
          <t>Investment securities:</t>
        </is>
      </c>
    </row>
    <row r="6">
      <c r="A6" s="4" t="inlineStr">
        <is>
          <t>Taxable</t>
        </is>
      </c>
      <c r="B6" s="5" t="n">
        <v>927</v>
      </c>
      <c r="C6" s="5" t="n">
        <v>616</v>
      </c>
      <c r="D6" s="5" t="n">
        <v>2299</v>
      </c>
      <c r="E6" s="5" t="n">
        <v>2197</v>
      </c>
    </row>
    <row r="7">
      <c r="A7" s="4" t="inlineStr">
        <is>
          <t>Tax-exempt</t>
        </is>
      </c>
      <c r="B7" s="5" t="n">
        <v>88</v>
      </c>
      <c r="C7" s="5" t="n">
        <v>113</v>
      </c>
      <c r="D7" s="5" t="n">
        <v>268</v>
      </c>
      <c r="E7" s="5" t="n">
        <v>380</v>
      </c>
    </row>
    <row r="8">
      <c r="A8" s="4" t="inlineStr">
        <is>
          <t>Dividends</t>
        </is>
      </c>
      <c r="B8" s="5" t="n">
        <v>6</v>
      </c>
      <c r="C8" s="5" t="n">
        <v>36</v>
      </c>
      <c r="D8" s="5" t="n">
        <v>55</v>
      </c>
      <c r="E8" s="5" t="n">
        <v>131</v>
      </c>
    </row>
    <row r="9">
      <c r="A9" s="4" t="inlineStr">
        <is>
          <t>Other</t>
        </is>
      </c>
      <c r="B9" s="5" t="n">
        <v>174</v>
      </c>
      <c r="C9" s="5" t="n">
        <v>57</v>
      </c>
      <c r="D9" s="5" t="n">
        <v>360</v>
      </c>
      <c r="E9" s="5" t="n">
        <v>497</v>
      </c>
    </row>
    <row r="10">
      <c r="A10" s="4" t="inlineStr">
        <is>
          <t>Total interest income</t>
        </is>
      </c>
      <c r="B10" s="5" t="n">
        <v>18301</v>
      </c>
      <c r="C10" s="5" t="n">
        <v>18411</v>
      </c>
      <c r="D10" s="5" t="n">
        <v>54172</v>
      </c>
      <c r="E10" s="5" t="n">
        <v>57438</v>
      </c>
    </row>
    <row r="11">
      <c r="A11" s="3" t="inlineStr">
        <is>
          <t>Interest expense</t>
        </is>
      </c>
    </row>
    <row r="12">
      <c r="A12" s="4" t="inlineStr">
        <is>
          <t>Deposits</t>
        </is>
      </c>
      <c r="B12" s="5" t="n">
        <v>1724</v>
      </c>
      <c r="C12" s="5" t="n">
        <v>3111</v>
      </c>
      <c r="D12" s="5" t="n">
        <v>5893</v>
      </c>
      <c r="E12" s="5" t="n">
        <v>10888</v>
      </c>
    </row>
    <row r="13">
      <c r="A13" s="4" t="inlineStr">
        <is>
          <t>Federal funds purchased and other short-term borrowings</t>
        </is>
      </c>
      <c r="B13" s="5" t="n">
        <v>12</v>
      </c>
      <c r="C13" s="5" t="n">
        <v>9</v>
      </c>
      <c r="D13" s="5" t="n">
        <v>30</v>
      </c>
      <c r="E13" s="5" t="n">
        <v>29</v>
      </c>
    </row>
    <row r="14">
      <c r="A14" s="4" t="inlineStr">
        <is>
          <t>Long-term debt</t>
        </is>
      </c>
      <c r="B14" s="5" t="n">
        <v>100</v>
      </c>
      <c r="C14" s="5" t="n">
        <v>310</v>
      </c>
      <c r="D14" s="5" t="n">
        <v>557</v>
      </c>
      <c r="E14" s="5" t="n">
        <v>1273</v>
      </c>
    </row>
    <row r="15">
      <c r="A15" s="4" t="inlineStr">
        <is>
          <t>Subordinated debentures</t>
        </is>
      </c>
      <c r="B15" s="5" t="n">
        <v>417</v>
      </c>
      <c r="C15" s="5" t="n">
        <v>0</v>
      </c>
      <c r="D15" s="5" t="n">
        <v>1253</v>
      </c>
      <c r="E15" s="5" t="n">
        <v>0</v>
      </c>
    </row>
    <row r="16">
      <c r="A16" s="4" t="inlineStr">
        <is>
          <t>Total interest expense</t>
        </is>
      </c>
      <c r="B16" s="5" t="n">
        <v>2253</v>
      </c>
      <c r="C16" s="5" t="n">
        <v>3430</v>
      </c>
      <c r="D16" s="5" t="n">
        <v>7733</v>
      </c>
      <c r="E16" s="5" t="n">
        <v>12190</v>
      </c>
    </row>
    <row r="17">
      <c r="A17" s="4" t="inlineStr">
        <is>
          <t>Net interest income</t>
        </is>
      </c>
      <c r="B17" s="5" t="n">
        <v>16048</v>
      </c>
      <c r="C17" s="5" t="n">
        <v>14981</v>
      </c>
      <c r="D17" s="5" t="n">
        <v>46439</v>
      </c>
      <c r="E17" s="5" t="n">
        <v>45248</v>
      </c>
    </row>
    <row r="18">
      <c r="A18" s="4" t="inlineStr">
        <is>
          <t>Provision for loan losses</t>
        </is>
      </c>
      <c r="B18" s="5" t="n">
        <v>349</v>
      </c>
      <c r="C18" s="5" t="n">
        <v>1930</v>
      </c>
      <c r="D18" s="5" t="n">
        <v>1932</v>
      </c>
      <c r="E18" s="5" t="n">
        <v>13915</v>
      </c>
    </row>
    <row r="19">
      <c r="A19" s="4" t="inlineStr">
        <is>
          <t>Net interest income after provision for loan losses</t>
        </is>
      </c>
      <c r="B19" s="5" t="n">
        <v>15699</v>
      </c>
      <c r="C19" s="5" t="n">
        <v>13051</v>
      </c>
      <c r="D19" s="5" t="n">
        <v>44507</v>
      </c>
      <c r="E19" s="5" t="n">
        <v>31333</v>
      </c>
    </row>
    <row r="20">
      <c r="A20" s="3" t="inlineStr">
        <is>
          <t>Noninterest income</t>
        </is>
      </c>
    </row>
    <row r="21">
      <c r="A21" s="4" t="inlineStr">
        <is>
          <t>Trust and investment services fees</t>
        </is>
      </c>
      <c r="B21" s="5" t="n">
        <v>1151</v>
      </c>
      <c r="C21" s="5" t="n">
        <v>992</v>
      </c>
      <c r="D21" s="5" t="n">
        <v>3346</v>
      </c>
      <c r="E21" s="5" t="n">
        <v>2932</v>
      </c>
    </row>
    <row r="22">
      <c r="A22" s="4" t="inlineStr">
        <is>
          <t>Income from mutual fund, annuity and insurance sales</t>
        </is>
      </c>
      <c r="B22" s="5" t="n">
        <v>349</v>
      </c>
      <c r="C22" s="5" t="n">
        <v>287</v>
      </c>
      <c r="D22" s="5" t="n">
        <v>993</v>
      </c>
      <c r="E22" s="5" t="n">
        <v>797</v>
      </c>
    </row>
    <row r="23">
      <c r="A23" s="4" t="inlineStr">
        <is>
          <t>Service charges on deposit accounts</t>
        </is>
      </c>
      <c r="B23" s="5" t="n">
        <v>1304</v>
      </c>
      <c r="C23" s="5" t="n">
        <v>1182</v>
      </c>
      <c r="D23" s="5" t="n">
        <v>3844</v>
      </c>
      <c r="E23" s="5" t="n">
        <v>3287</v>
      </c>
    </row>
    <row r="24">
      <c r="A24" s="4" t="inlineStr">
        <is>
          <t>Income from bank owned life insurance</t>
        </is>
      </c>
      <c r="B24" s="5" t="n">
        <v>326</v>
      </c>
      <c r="C24" s="5" t="n">
        <v>286</v>
      </c>
      <c r="D24" s="5" t="n">
        <v>1023</v>
      </c>
      <c r="E24" s="5" t="n">
        <v>851</v>
      </c>
    </row>
    <row r="25">
      <c r="A25" s="4" t="inlineStr">
        <is>
          <t>Other income</t>
        </is>
      </c>
      <c r="B25" s="5" t="n">
        <v>518</v>
      </c>
      <c r="C25" s="5" t="n">
        <v>215</v>
      </c>
      <c r="D25" s="5" t="n">
        <v>1440</v>
      </c>
      <c r="E25" s="5" t="n">
        <v>1136</v>
      </c>
    </row>
    <row r="26">
      <c r="A26" s="4" t="inlineStr">
        <is>
          <t>Gain on sales of loans held for sale</t>
        </is>
      </c>
      <c r="B26" s="5" t="n">
        <v>490</v>
      </c>
      <c r="C26" s="5" t="n">
        <v>1282</v>
      </c>
      <c r="D26" s="5" t="n">
        <v>2473</v>
      </c>
      <c r="E26" s="5" t="n">
        <v>2134</v>
      </c>
    </row>
    <row r="27">
      <c r="A27" s="4" t="inlineStr">
        <is>
          <t>Loss on write down of assets held for sale</t>
        </is>
      </c>
      <c r="B27" s="5" t="n">
        <v>-30</v>
      </c>
      <c r="C27" s="5" t="n">
        <v>0</v>
      </c>
      <c r="D27" s="5" t="n">
        <v>-1204</v>
      </c>
      <c r="E27" s="5" t="n">
        <v>0</v>
      </c>
    </row>
    <row r="28">
      <c r="A28" s="4" t="inlineStr">
        <is>
          <t>(Loss) gain on sales of securities</t>
        </is>
      </c>
      <c r="B28" s="5" t="n">
        <v>0</v>
      </c>
      <c r="C28" s="5" t="n">
        <v>0</v>
      </c>
      <c r="D28" s="5" t="n">
        <v>-23</v>
      </c>
      <c r="E28" s="5" t="n">
        <v>65</v>
      </c>
    </row>
    <row r="29">
      <c r="A29" s="4" t="inlineStr">
        <is>
          <t>Total noninterest income</t>
        </is>
      </c>
      <c r="B29" s="5" t="n">
        <v>4108</v>
      </c>
      <c r="C29" s="5" t="n">
        <v>4244</v>
      </c>
      <c r="D29" s="5" t="n">
        <v>11892</v>
      </c>
      <c r="E29" s="5" t="n">
        <v>11202</v>
      </c>
    </row>
    <row r="30">
      <c r="A30" s="3" t="inlineStr">
        <is>
          <t>Noninterest expense</t>
        </is>
      </c>
    </row>
    <row r="31">
      <c r="A31" s="4" t="inlineStr">
        <is>
          <t>Personnel</t>
        </is>
      </c>
      <c r="B31" s="5" t="n">
        <v>8047</v>
      </c>
      <c r="C31" s="5" t="n">
        <v>7470</v>
      </c>
      <c r="D31" s="5" t="n">
        <v>24743</v>
      </c>
      <c r="E31" s="5" t="n">
        <v>22471</v>
      </c>
    </row>
    <row r="32">
      <c r="A32" s="4" t="inlineStr">
        <is>
          <t>Occupancy of premises, net</t>
        </is>
      </c>
      <c r="B32" s="5" t="n">
        <v>869</v>
      </c>
      <c r="C32" s="5" t="n">
        <v>805</v>
      </c>
      <c r="D32" s="5" t="n">
        <v>2698</v>
      </c>
      <c r="E32" s="5" t="n">
        <v>2596</v>
      </c>
    </row>
    <row r="33">
      <c r="A33" s="4" t="inlineStr">
        <is>
          <t>Furniture and equipment</t>
        </is>
      </c>
      <c r="B33" s="5" t="n">
        <v>836</v>
      </c>
      <c r="C33" s="5" t="n">
        <v>856</v>
      </c>
      <c r="D33" s="5" t="n">
        <v>2467</v>
      </c>
      <c r="E33" s="5" t="n">
        <v>2550</v>
      </c>
    </row>
    <row r="34">
      <c r="A34" s="4" t="inlineStr">
        <is>
          <t>Professional and legal</t>
        </is>
      </c>
      <c r="B34" s="5" t="n">
        <v>449</v>
      </c>
      <c r="C34" s="5" t="n">
        <v>298</v>
      </c>
      <c r="D34" s="5" t="n">
        <v>1053</v>
      </c>
      <c r="E34" s="5" t="n">
        <v>748</v>
      </c>
    </row>
    <row r="35">
      <c r="A35" s="4" t="inlineStr">
        <is>
          <t>Marketing</t>
        </is>
      </c>
      <c r="B35" s="5" t="n">
        <v>462</v>
      </c>
      <c r="C35" s="5" t="n">
        <v>352</v>
      </c>
      <c r="D35" s="5" t="n">
        <v>1165</v>
      </c>
      <c r="E35" s="5" t="n">
        <v>988</v>
      </c>
    </row>
    <row r="36">
      <c r="A36" s="4" t="inlineStr">
        <is>
          <t>FDIC insurance</t>
        </is>
      </c>
      <c r="B36" s="5" t="n">
        <v>242</v>
      </c>
      <c r="C36" s="5" t="n">
        <v>325</v>
      </c>
      <c r="D36" s="5" t="n">
        <v>660</v>
      </c>
      <c r="E36" s="5" t="n">
        <v>664</v>
      </c>
    </row>
    <row r="37">
      <c r="A37" s="4" t="inlineStr">
        <is>
          <t>Debit card processing</t>
        </is>
      </c>
      <c r="B37" s="5" t="n">
        <v>404</v>
      </c>
      <c r="C37" s="5" t="n">
        <v>344</v>
      </c>
      <c r="D37" s="5" t="n">
        <v>1081</v>
      </c>
      <c r="E37" s="5" t="n">
        <v>1017</v>
      </c>
    </row>
    <row r="38">
      <c r="A38" s="4" t="inlineStr">
        <is>
          <t>Charitable donations</t>
        </is>
      </c>
      <c r="B38" s="5" t="n">
        <v>121</v>
      </c>
      <c r="C38" s="5" t="n">
        <v>65</v>
      </c>
      <c r="D38" s="5" t="n">
        <v>1059</v>
      </c>
      <c r="E38" s="5" t="n">
        <v>1030</v>
      </c>
    </row>
    <row r="39">
      <c r="A39" s="4" t="inlineStr">
        <is>
          <t>External data processing</t>
        </is>
      </c>
      <c r="B39" s="5" t="n">
        <v>809</v>
      </c>
      <c r="C39" s="5" t="n">
        <v>631</v>
      </c>
      <c r="D39" s="5" t="n">
        <v>2487</v>
      </c>
      <c r="E39" s="5" t="n">
        <v>2039</v>
      </c>
    </row>
    <row r="40">
      <c r="A40" s="4" t="inlineStr">
        <is>
          <t>Loss (gain) on foreclosed real estate, including provision for (recovery of) losses</t>
        </is>
      </c>
      <c r="B40" s="5" t="n">
        <v>0</v>
      </c>
      <c r="C40" s="5" t="n">
        <v>3</v>
      </c>
      <c r="D40" s="5" t="n">
        <v>0</v>
      </c>
      <c r="E40" s="5" t="n">
        <v>-170</v>
      </c>
    </row>
    <row r="41">
      <c r="A41" s="4" t="inlineStr">
        <is>
          <t>Impaired loan carrying costs</t>
        </is>
      </c>
      <c r="B41" s="5" t="n">
        <v>94</v>
      </c>
      <c r="C41" s="5" t="n">
        <v>128</v>
      </c>
      <c r="D41" s="5" t="n">
        <v>281</v>
      </c>
      <c r="E41" s="5" t="n">
        <v>604</v>
      </c>
    </row>
    <row r="42">
      <c r="A42" s="4" t="inlineStr">
        <is>
          <t>Other</t>
        </is>
      </c>
      <c r="B42" s="5" t="n">
        <v>1326</v>
      </c>
      <c r="C42" s="5" t="n">
        <v>1352</v>
      </c>
      <c r="D42" s="5" t="n">
        <v>3451</v>
      </c>
      <c r="E42" s="5" t="n">
        <v>3541</v>
      </c>
    </row>
    <row r="43">
      <c r="A43" s="4" t="inlineStr">
        <is>
          <t>Total noninterest expense</t>
        </is>
      </c>
      <c r="B43" s="5" t="n">
        <v>13659</v>
      </c>
      <c r="C43" s="5" t="n">
        <v>12629</v>
      </c>
      <c r="D43" s="5" t="n">
        <v>41145</v>
      </c>
      <c r="E43" s="5" t="n">
        <v>38078</v>
      </c>
    </row>
    <row r="44">
      <c r="A44" s="4" t="inlineStr">
        <is>
          <t>Income before income taxes</t>
        </is>
      </c>
      <c r="B44" s="5" t="n">
        <v>6148</v>
      </c>
      <c r="C44" s="5" t="n">
        <v>4666</v>
      </c>
      <c r="D44" s="5" t="n">
        <v>15254</v>
      </c>
      <c r="E44" s="5" t="n">
        <v>4457</v>
      </c>
    </row>
    <row r="45">
      <c r="A45" s="4" t="inlineStr">
        <is>
          <t>Provision for income taxes</t>
        </is>
      </c>
      <c r="B45" s="5" t="n">
        <v>1365</v>
      </c>
      <c r="C45" s="5" t="n">
        <v>1042</v>
      </c>
      <c r="D45" s="5" t="n">
        <v>3289</v>
      </c>
      <c r="E45" s="5" t="n">
        <v>772</v>
      </c>
    </row>
    <row r="46">
      <c r="A46" s="4" t="inlineStr">
        <is>
          <t>Net income</t>
        </is>
      </c>
      <c r="B46" s="6" t="n">
        <v>4783</v>
      </c>
      <c r="C46" s="6" t="n">
        <v>3624</v>
      </c>
      <c r="D46" s="6" t="n">
        <v>11965</v>
      </c>
      <c r="E46" s="6" t="n">
        <v>3685</v>
      </c>
    </row>
    <row r="47">
      <c r="A47" s="4" t="inlineStr">
        <is>
          <t>Net income per share, basic</t>
        </is>
      </c>
      <c r="B47" s="7" t="n">
        <v>0.49</v>
      </c>
      <c r="C47" s="7" t="n">
        <v>0.37</v>
      </c>
      <c r="D47" s="7" t="n">
        <v>1.22</v>
      </c>
      <c r="E47" s="7" t="n">
        <v>0.38</v>
      </c>
    </row>
    <row r="48">
      <c r="A48" s="4" t="inlineStr">
        <is>
          <t>Net income per share, diluted</t>
        </is>
      </c>
      <c r="B48" s="7" t="n">
        <v>0.49</v>
      </c>
      <c r="C48" s="7" t="n">
        <v>0.37</v>
      </c>
      <c r="D48" s="7" t="n">
        <v>1.22</v>
      </c>
      <c r="E48"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Supplemental Cash Flow Information) (Details) - USD ($) $ in Thousands</t>
        </is>
      </c>
      <c r="B1" s="2" t="inlineStr">
        <is>
          <t>9 Months Ended</t>
        </is>
      </c>
    </row>
    <row r="2">
      <c r="B2" s="2" t="inlineStr">
        <is>
          <t>Sep. 30, 2021</t>
        </is>
      </c>
      <c r="C2" s="2" t="inlineStr">
        <is>
          <t>Sep. 30, 2020</t>
        </is>
      </c>
    </row>
    <row r="3">
      <c r="A3" s="3" t="inlineStr">
        <is>
          <t>Summary Of Significant Accounting Policies [Abstract]</t>
        </is>
      </c>
    </row>
    <row r="4">
      <c r="A4" s="4" t="inlineStr">
        <is>
          <t>Cash paid during the period for: Income taxes</t>
        </is>
      </c>
      <c r="B4" s="6" t="n">
        <v>3135</v>
      </c>
      <c r="C4" s="6" t="n">
        <v>3557</v>
      </c>
    </row>
    <row r="5">
      <c r="A5" s="4" t="inlineStr">
        <is>
          <t>Cash paid during the period for: Interest</t>
        </is>
      </c>
      <c r="B5" s="5" t="n">
        <v>7629</v>
      </c>
      <c r="C5" s="5" t="n">
        <v>12464</v>
      </c>
    </row>
    <row r="6">
      <c r="A6" s="3" t="inlineStr">
        <is>
          <t>Noncash investing and financing activities:</t>
        </is>
      </c>
    </row>
    <row r="7">
      <c r="A7" s="4" t="inlineStr">
        <is>
          <t>Transfer of loans to foreclosed real estate</t>
        </is>
      </c>
      <c r="B7" s="5" t="n">
        <v>0</v>
      </c>
      <c r="C7" s="5" t="n">
        <v>121</v>
      </c>
    </row>
    <row r="8">
      <c r="A8" s="4" t="inlineStr">
        <is>
          <t>Transfer of premises and equipment to assets held for sale</t>
        </is>
      </c>
      <c r="B8" s="5" t="n">
        <v>2715</v>
      </c>
      <c r="C8" s="5" t="n">
        <v>0</v>
      </c>
    </row>
    <row r="9">
      <c r="A9" s="4" t="inlineStr">
        <is>
          <t>Initial recognition of operating lease right-of-use assets</t>
        </is>
      </c>
      <c r="B9" s="5" t="n">
        <v>18</v>
      </c>
      <c r="C9" s="5" t="n">
        <v>186</v>
      </c>
    </row>
    <row r="10">
      <c r="A10" s="4" t="inlineStr">
        <is>
          <t>Initial recognition of operating lease liabilities</t>
        </is>
      </c>
      <c r="B10" s="6" t="n">
        <v>18</v>
      </c>
      <c r="C10" s="6" t="n">
        <v>1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Narrative) (Details) - USD ($) $ in Thousands</t>
        </is>
      </c>
      <c r="B1" s="2" t="inlineStr">
        <is>
          <t>Sep. 30, 2021</t>
        </is>
      </c>
      <c r="C1" s="2" t="inlineStr">
        <is>
          <t>Dec. 31, 2020</t>
        </is>
      </c>
    </row>
    <row r="2">
      <c r="A2" s="4" t="inlineStr">
        <is>
          <t>Carrying Amount [Member]</t>
        </is>
      </c>
    </row>
    <row r="3">
      <c r="A3" s="3" t="inlineStr">
        <is>
          <t>Schedule of Available-for-sale Securities [Line Items]</t>
        </is>
      </c>
    </row>
    <row r="4">
      <c r="A4" s="4" t="inlineStr">
        <is>
          <t>Available-for-sale securities pledged as collateral</t>
        </is>
      </c>
      <c r="B4" s="6" t="n">
        <v>179426</v>
      </c>
      <c r="C4" s="6" t="n">
        <v>170313</v>
      </c>
    </row>
    <row r="5">
      <c r="A5" s="4" t="inlineStr">
        <is>
          <t>Geographic Concentration Risk [Member] | PENNSYLVANIA</t>
        </is>
      </c>
    </row>
    <row r="6">
      <c r="A6" s="3" t="inlineStr">
        <is>
          <t>Schedule of Available-for-sale Securities [Line Items]</t>
        </is>
      </c>
    </row>
    <row r="7">
      <c r="A7" s="4" t="inlineStr">
        <is>
          <t>Fair value municipal bond portfolio concentration percentage</t>
        </is>
      </c>
      <c r="B7" s="4" t="inlineStr">
        <is>
          <t>82.90%</t>
        </is>
      </c>
    </row>
    <row r="8">
      <c r="A8" s="4" t="inlineStr">
        <is>
          <t>Municipal Bonds [Member] | Geographic Concentration Risk [Member] | PENNSYLVANIA</t>
        </is>
      </c>
    </row>
    <row r="9">
      <c r="A9" s="3" t="inlineStr">
        <is>
          <t>Schedule of Available-for-sale Securities [Line Items]</t>
        </is>
      </c>
    </row>
    <row r="10">
      <c r="A10" s="4" t="inlineStr">
        <is>
          <t>Portfolio intentionally distributed to limit exposure largest issuer amount</t>
        </is>
      </c>
      <c r="B10" s="6" t="n">
        <v>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Available-For-Sale) (Details) - USD ($) $ in Thousands</t>
        </is>
      </c>
      <c r="B1" s="2" t="inlineStr">
        <is>
          <t>Sep. 30, 2021</t>
        </is>
      </c>
      <c r="C1" s="2" t="inlineStr">
        <is>
          <t>Dec. 31, 2020</t>
        </is>
      </c>
    </row>
    <row r="2">
      <c r="A2" s="3" t="inlineStr">
        <is>
          <t>Schedule of Available-for-sale Securities [Line Items]</t>
        </is>
      </c>
    </row>
    <row r="3">
      <c r="A3" s="4" t="inlineStr">
        <is>
          <t>Total debt securities, Amortized Cost</t>
        </is>
      </c>
      <c r="B3" s="6" t="n">
        <v>222764</v>
      </c>
      <c r="C3" s="6" t="n">
        <v>180487</v>
      </c>
    </row>
    <row r="4">
      <c r="A4" s="4" t="inlineStr">
        <is>
          <t>Total debt securities, Gross Unrealized Gains</t>
        </is>
      </c>
      <c r="B4" s="5" t="n">
        <v>3321</v>
      </c>
      <c r="C4" s="5" t="n">
        <v>4583</v>
      </c>
    </row>
    <row r="5">
      <c r="A5" s="4" t="inlineStr">
        <is>
          <t>Total debt securities, Gross Unrealized Losses</t>
        </is>
      </c>
      <c r="B5" s="5" t="n">
        <v>-1509</v>
      </c>
      <c r="C5" s="5" t="n">
        <v>-68</v>
      </c>
    </row>
    <row r="6">
      <c r="A6" s="4" t="inlineStr">
        <is>
          <t>Total debt securities, Fair Value</t>
        </is>
      </c>
      <c r="B6" s="5" t="n">
        <v>224576</v>
      </c>
      <c r="C6" s="5" t="n">
        <v>185002</v>
      </c>
    </row>
    <row r="7">
      <c r="A7" s="4" t="inlineStr">
        <is>
          <t>U.S. Agency [Member]</t>
        </is>
      </c>
    </row>
    <row r="8">
      <c r="A8" s="3" t="inlineStr">
        <is>
          <t>Schedule of Available-for-sale Securities [Line Items]</t>
        </is>
      </c>
    </row>
    <row r="9">
      <c r="A9" s="4" t="inlineStr">
        <is>
          <t>Total debt securities, Amortized Cost</t>
        </is>
      </c>
      <c r="B9" s="5" t="n">
        <v>3500</v>
      </c>
      <c r="C9" s="5" t="n">
        <v>40000</v>
      </c>
    </row>
    <row r="10">
      <c r="A10" s="4" t="inlineStr">
        <is>
          <t>Total debt securities, Gross Unrealized Gains</t>
        </is>
      </c>
      <c r="B10" s="5" t="n">
        <v>0</v>
      </c>
      <c r="C10" s="5" t="n">
        <v>0</v>
      </c>
    </row>
    <row r="11">
      <c r="A11" s="4" t="inlineStr">
        <is>
          <t>Total debt securities, Gross Unrealized Losses</t>
        </is>
      </c>
      <c r="B11" s="5" t="n">
        <v>-54</v>
      </c>
      <c r="C11" s="5" t="n">
        <v>0</v>
      </c>
    </row>
    <row r="12">
      <c r="A12" s="4" t="inlineStr">
        <is>
          <t>Total debt securities, Fair Value</t>
        </is>
      </c>
      <c r="B12" s="5" t="n">
        <v>3446</v>
      </c>
      <c r="C12" s="5" t="n">
        <v>40000</v>
      </c>
    </row>
    <row r="13">
      <c r="A13" s="4" t="inlineStr">
        <is>
          <t>U.S. Agency Mortgage-Backed, Residential [Member]</t>
        </is>
      </c>
    </row>
    <row r="14">
      <c r="A14" s="3" t="inlineStr">
        <is>
          <t>Schedule of Available-for-sale Securities [Line Items]</t>
        </is>
      </c>
    </row>
    <row r="15">
      <c r="A15" s="4" t="inlineStr">
        <is>
          <t>Total debt securities, Amortized Cost</t>
        </is>
      </c>
      <c r="B15" s="5" t="n">
        <v>162010</v>
      </c>
      <c r="C15" s="5" t="n">
        <v>106792</v>
      </c>
    </row>
    <row r="16">
      <c r="A16" s="4" t="inlineStr">
        <is>
          <t>Total debt securities, Gross Unrealized Gains</t>
        </is>
      </c>
      <c r="B16" s="5" t="n">
        <v>2873</v>
      </c>
      <c r="C16" s="5" t="n">
        <v>4133</v>
      </c>
    </row>
    <row r="17">
      <c r="A17" s="4" t="inlineStr">
        <is>
          <t>Total debt securities, Gross Unrealized Losses</t>
        </is>
      </c>
      <c r="B17" s="5" t="n">
        <v>-901</v>
      </c>
      <c r="C17" s="5" t="n">
        <v>-29</v>
      </c>
    </row>
    <row r="18">
      <c r="A18" s="4" t="inlineStr">
        <is>
          <t>Total debt securities, Fair Value</t>
        </is>
      </c>
      <c r="B18" s="5" t="n">
        <v>163982</v>
      </c>
      <c r="C18" s="5" t="n">
        <v>110896</v>
      </c>
    </row>
    <row r="19">
      <c r="A19" s="4" t="inlineStr">
        <is>
          <t>State And Municipal [Member]</t>
        </is>
      </c>
    </row>
    <row r="20">
      <c r="A20" s="3" t="inlineStr">
        <is>
          <t>Schedule of Available-for-sale Securities [Line Items]</t>
        </is>
      </c>
    </row>
    <row r="21">
      <c r="A21" s="4" t="inlineStr">
        <is>
          <t>Total debt securities, Amortized Cost</t>
        </is>
      </c>
      <c r="B21" s="5" t="n">
        <v>31689</v>
      </c>
      <c r="C21" s="5" t="n">
        <v>24014</v>
      </c>
    </row>
    <row r="22">
      <c r="A22" s="4" t="inlineStr">
        <is>
          <t>Total debt securities, Gross Unrealized Gains</t>
        </is>
      </c>
      <c r="B22" s="5" t="n">
        <v>251</v>
      </c>
      <c r="C22" s="5" t="n">
        <v>311</v>
      </c>
    </row>
    <row r="23">
      <c r="A23" s="4" t="inlineStr">
        <is>
          <t>Total debt securities, Gross Unrealized Losses</t>
        </is>
      </c>
      <c r="B23" s="5" t="n">
        <v>-477</v>
      </c>
      <c r="C23" s="5" t="n">
        <v>-25</v>
      </c>
    </row>
    <row r="24">
      <c r="A24" s="4" t="inlineStr">
        <is>
          <t>Total debt securities, Fair Value</t>
        </is>
      </c>
      <c r="B24" s="5" t="n">
        <v>31463</v>
      </c>
      <c r="C24" s="5" t="n">
        <v>24300</v>
      </c>
    </row>
    <row r="25">
      <c r="A25" s="4" t="inlineStr">
        <is>
          <t>Corporates [Member]</t>
        </is>
      </c>
    </row>
    <row r="26">
      <c r="A26" s="3" t="inlineStr">
        <is>
          <t>Schedule of Available-for-sale Securities [Line Items]</t>
        </is>
      </c>
    </row>
    <row r="27">
      <c r="A27" s="4" t="inlineStr">
        <is>
          <t>Total debt securities, Amortized Cost</t>
        </is>
      </c>
      <c r="B27" s="5" t="n">
        <v>25565</v>
      </c>
      <c r="C27" s="5" t="n">
        <v>9681</v>
      </c>
    </row>
    <row r="28">
      <c r="A28" s="4" t="inlineStr">
        <is>
          <t>Total debt securities, Gross Unrealized Gains</t>
        </is>
      </c>
      <c r="B28" s="5" t="n">
        <v>197</v>
      </c>
      <c r="C28" s="5" t="n">
        <v>139</v>
      </c>
    </row>
    <row r="29">
      <c r="A29" s="4" t="inlineStr">
        <is>
          <t>Total debt securities, Gross Unrealized Losses</t>
        </is>
      </c>
      <c r="B29" s="5" t="n">
        <v>-77</v>
      </c>
      <c r="C29" s="5" t="n">
        <v>-14</v>
      </c>
    </row>
    <row r="30">
      <c r="A30" s="4" t="inlineStr">
        <is>
          <t>Total debt securities, Fair Value</t>
        </is>
      </c>
      <c r="B30" s="6" t="n">
        <v>25685</v>
      </c>
      <c r="C30" s="6" t="n">
        <v>9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Gross Realized Gains And Losses On Sales Of Securities Available-For-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Abstract]</t>
        </is>
      </c>
    </row>
    <row r="4">
      <c r="A4" s="4" t="inlineStr">
        <is>
          <t>Proceeds</t>
        </is>
      </c>
      <c r="B4" s="6" t="n">
        <v>0</v>
      </c>
      <c r="C4" s="6" t="n">
        <v>0</v>
      </c>
      <c r="D4" s="6" t="n">
        <v>3803</v>
      </c>
      <c r="E4" s="6" t="n">
        <v>21679</v>
      </c>
    </row>
    <row r="5">
      <c r="A5" s="4" t="inlineStr">
        <is>
          <t>Gross gains</t>
        </is>
      </c>
      <c r="B5" s="5" t="n">
        <v>0</v>
      </c>
      <c r="C5" s="5" t="n">
        <v>0</v>
      </c>
      <c r="D5" s="5" t="n">
        <v>24</v>
      </c>
      <c r="E5" s="5" t="n">
        <v>124</v>
      </c>
    </row>
    <row r="6">
      <c r="A6" s="4" t="inlineStr">
        <is>
          <t>Gross losses</t>
        </is>
      </c>
      <c r="B6" s="5" t="n">
        <v>0</v>
      </c>
      <c r="C6" s="5" t="n">
        <v>0</v>
      </c>
      <c r="D6" s="5" t="n">
        <v>-47</v>
      </c>
      <c r="E6" s="5" t="n">
        <v>-59</v>
      </c>
    </row>
    <row r="7">
      <c r="A7" s="4" t="inlineStr">
        <is>
          <t>Tax benefit (provision)</t>
        </is>
      </c>
      <c r="B7" s="6" t="n">
        <v>0</v>
      </c>
      <c r="C7" s="6" t="n">
        <v>0</v>
      </c>
      <c r="D7" s="6" t="n">
        <v>5</v>
      </c>
      <c r="E7" s="6" t="n">
        <v>-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Debt Securities) (Details) - USD ($) $ in Thousands</t>
        </is>
      </c>
      <c r="B1" s="2" t="inlineStr">
        <is>
          <t>Sep. 30, 2021</t>
        </is>
      </c>
      <c r="C1" s="2" t="inlineStr">
        <is>
          <t>Dec. 31, 2020</t>
        </is>
      </c>
    </row>
    <row r="2">
      <c r="A2" s="3" t="inlineStr">
        <is>
          <t>Securities [Abstract]</t>
        </is>
      </c>
    </row>
    <row r="3">
      <c r="A3" s="4" t="inlineStr">
        <is>
          <t>Due in one year or less, Available-for-sale, Amortized Cost</t>
        </is>
      </c>
      <c r="B3" s="6" t="n">
        <v>2738</v>
      </c>
    </row>
    <row r="4">
      <c r="A4" s="4" t="inlineStr">
        <is>
          <t>Due after one year through five years, Available-for-sale, Amortized Cost</t>
        </is>
      </c>
      <c r="B4" s="5" t="n">
        <v>100016</v>
      </c>
    </row>
    <row r="5">
      <c r="A5" s="4" t="inlineStr">
        <is>
          <t>Due after five years through ten years, Available-for-sale, Amortized Cost</t>
        </is>
      </c>
      <c r="B5" s="5" t="n">
        <v>92849</v>
      </c>
    </row>
    <row r="6">
      <c r="A6" s="4" t="inlineStr">
        <is>
          <t>Due after ten years, Available-for-sale, Amortized Cost</t>
        </is>
      </c>
      <c r="B6" s="5" t="n">
        <v>27161</v>
      </c>
    </row>
    <row r="7">
      <c r="A7" s="4" t="inlineStr">
        <is>
          <t>Total debt securities, Amortized Cost</t>
        </is>
      </c>
      <c r="B7" s="5" t="n">
        <v>222764</v>
      </c>
      <c r="C7" s="6" t="n">
        <v>180487</v>
      </c>
    </row>
    <row r="8">
      <c r="A8" s="4" t="inlineStr">
        <is>
          <t>Due in one year or less, Available-for-sale, Fair Value</t>
        </is>
      </c>
      <c r="B8" s="5" t="n">
        <v>2761</v>
      </c>
    </row>
    <row r="9">
      <c r="A9" s="4" t="inlineStr">
        <is>
          <t>Due after one year through five years, Available-for-sale, Fair Value</t>
        </is>
      </c>
      <c r="B9" s="5" t="n">
        <v>101986</v>
      </c>
    </row>
    <row r="10">
      <c r="A10" s="4" t="inlineStr">
        <is>
          <t>Due after five years through ten years, Available-for-sale, Fair Value</t>
        </is>
      </c>
      <c r="B10" s="5" t="n">
        <v>92745</v>
      </c>
    </row>
    <row r="11">
      <c r="A11" s="4" t="inlineStr">
        <is>
          <t>Due after ten years, Available-for-sale, Fair Value</t>
        </is>
      </c>
      <c r="B11" s="5" t="n">
        <v>27084</v>
      </c>
    </row>
    <row r="12">
      <c r="A12" s="4" t="inlineStr">
        <is>
          <t>Total debt securities, Fair Value</t>
        </is>
      </c>
      <c r="B12" s="6" t="n">
        <v>224576</v>
      </c>
      <c r="C12" s="6" t="n">
        <v>1850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chedule Of Gross Unrealized Losses And Fair Value, Aggregated By Investment Category And Length Of Time) (Details) $ in Thousands</t>
        </is>
      </c>
      <c r="B1" s="2" t="inlineStr">
        <is>
          <t>Sep. 30, 2021USD ($)security</t>
        </is>
      </c>
      <c r="C1" s="2" t="inlineStr">
        <is>
          <t>Dec. 31, 2020USD ($)security</t>
        </is>
      </c>
    </row>
    <row r="2">
      <c r="A2" s="3" t="inlineStr">
        <is>
          <t>Schedule of Available-for-sale Securities [Line Items]</t>
        </is>
      </c>
    </row>
    <row r="3">
      <c r="A3" s="4" t="inlineStr">
        <is>
          <t>Total temporarily impaired debt securities, available-for-sale, Less than 12 months, Number of Securities | security</t>
        </is>
      </c>
      <c r="B3" s="5" t="n">
        <v>79</v>
      </c>
      <c r="C3" s="5" t="n">
        <v>17</v>
      </c>
    </row>
    <row r="4">
      <c r="A4" s="4" t="inlineStr">
        <is>
          <t>Total temporarily impaired debt securities, available-for-sale, Less than 12 months, Fair Value</t>
        </is>
      </c>
      <c r="B4" s="6" t="n">
        <v>117970</v>
      </c>
      <c r="C4" s="6" t="n">
        <v>56589</v>
      </c>
    </row>
    <row r="5">
      <c r="A5" s="4" t="inlineStr">
        <is>
          <t>Total temporarily impaired debt securities, available-for-sale, Less than 12 months, Unrealized Losses</t>
        </is>
      </c>
      <c r="B5" s="6" t="n">
        <v>-1509</v>
      </c>
      <c r="C5" s="6" t="n">
        <v>-68</v>
      </c>
    </row>
    <row r="6">
      <c r="A6" s="4" t="inlineStr">
        <is>
          <t>Total temporarily impaired debt securities, available-for-sale, 12 months or more, Number of Securities | security</t>
        </is>
      </c>
      <c r="B6" s="5" t="n">
        <v>0</v>
      </c>
      <c r="C6" s="5" t="n">
        <v>0</v>
      </c>
    </row>
    <row r="7">
      <c r="A7" s="4" t="inlineStr">
        <is>
          <t>Total temporarily impaired debt securities, available-for-sale, 12 months or more, Fair Value</t>
        </is>
      </c>
      <c r="B7" s="6" t="n">
        <v>0</v>
      </c>
      <c r="C7" s="6" t="n">
        <v>0</v>
      </c>
    </row>
    <row r="8">
      <c r="A8" s="4" t="inlineStr">
        <is>
          <t>Total temporarily impaired debt securities, available-for-sale, 12 months or more, Unrealized Losses</t>
        </is>
      </c>
      <c r="B8" s="6" t="n">
        <v>0</v>
      </c>
      <c r="C8" s="6" t="n">
        <v>0</v>
      </c>
    </row>
    <row r="9">
      <c r="A9" s="4" t="inlineStr">
        <is>
          <t>Total temporarily impaired debt securities, available-for-sale, Total, Number of Securities | security</t>
        </is>
      </c>
      <c r="B9" s="5" t="n">
        <v>79</v>
      </c>
      <c r="C9" s="5" t="n">
        <v>17</v>
      </c>
    </row>
    <row r="10">
      <c r="A10" s="4" t="inlineStr">
        <is>
          <t>Total temporarily impaired debt securities, available-for-sale, Total, Fair Value</t>
        </is>
      </c>
      <c r="B10" s="6" t="n">
        <v>117970</v>
      </c>
      <c r="C10" s="6" t="n">
        <v>56589</v>
      </c>
    </row>
    <row r="11">
      <c r="A11" s="4" t="inlineStr">
        <is>
          <t>Total temporarily impaired debt securities, available-for-sale, Total, Unrealized Losses</t>
        </is>
      </c>
      <c r="B11" s="6" t="n">
        <v>-1509</v>
      </c>
      <c r="C11" s="6" t="n">
        <v>-68</v>
      </c>
    </row>
    <row r="12">
      <c r="A12" s="4" t="inlineStr">
        <is>
          <t>U.S. Agency [Member]</t>
        </is>
      </c>
    </row>
    <row r="13">
      <c r="A13" s="3" t="inlineStr">
        <is>
          <t>Schedule of Available-for-sale Securities [Line Items]</t>
        </is>
      </c>
    </row>
    <row r="14">
      <c r="A14" s="4" t="inlineStr">
        <is>
          <t>Total temporarily impaired debt securities, available-for-sale, Less than 12 months, Number of Securities | security</t>
        </is>
      </c>
      <c r="B14" s="5" t="n">
        <v>2</v>
      </c>
      <c r="C14" s="5" t="n">
        <v>2</v>
      </c>
    </row>
    <row r="15">
      <c r="A15" s="4" t="inlineStr">
        <is>
          <t>Total temporarily impaired debt securities, available-for-sale, Less than 12 months, Fair Value</t>
        </is>
      </c>
      <c r="B15" s="6" t="n">
        <v>3446</v>
      </c>
      <c r="C15" s="6" t="n">
        <v>40000</v>
      </c>
    </row>
    <row r="16">
      <c r="A16" s="4" t="inlineStr">
        <is>
          <t>Total temporarily impaired debt securities, available-for-sale, Less than 12 months, Unrealized Losses</t>
        </is>
      </c>
      <c r="B16" s="6" t="n">
        <v>-54</v>
      </c>
      <c r="C16" s="6" t="n">
        <v>0</v>
      </c>
    </row>
    <row r="17">
      <c r="A17" s="4" t="inlineStr">
        <is>
          <t>Total temporarily impaired debt securities, available-for-sale, 12 months or more, Number of Securities | security</t>
        </is>
      </c>
      <c r="B17" s="5" t="n">
        <v>0</v>
      </c>
      <c r="C17" s="5" t="n">
        <v>0</v>
      </c>
    </row>
    <row r="18">
      <c r="A18" s="4" t="inlineStr">
        <is>
          <t>Total temporarily impaired debt securities, available-for-sale, 12 months or more, Fair Value</t>
        </is>
      </c>
      <c r="B18" s="6" t="n">
        <v>0</v>
      </c>
      <c r="C18" s="6" t="n">
        <v>0</v>
      </c>
    </row>
    <row r="19">
      <c r="A19" s="4" t="inlineStr">
        <is>
          <t>Total temporarily impaired debt securities, available-for-sale, 12 months or more, Unrealized Losses</t>
        </is>
      </c>
      <c r="B19" s="6" t="n">
        <v>0</v>
      </c>
      <c r="C19" s="6" t="n">
        <v>0</v>
      </c>
    </row>
    <row r="20">
      <c r="A20" s="4" t="inlineStr">
        <is>
          <t>Total temporarily impaired debt securities, available-for-sale, Total, Number of Securities | security</t>
        </is>
      </c>
      <c r="B20" s="5" t="n">
        <v>2</v>
      </c>
      <c r="C20" s="5" t="n">
        <v>2</v>
      </c>
    </row>
    <row r="21">
      <c r="A21" s="4" t="inlineStr">
        <is>
          <t>Total temporarily impaired debt securities, available-for-sale, Total, Fair Value</t>
        </is>
      </c>
      <c r="B21" s="6" t="n">
        <v>3446</v>
      </c>
      <c r="C21" s="6" t="n">
        <v>40000</v>
      </c>
    </row>
    <row r="22">
      <c r="A22" s="4" t="inlineStr">
        <is>
          <t>Total temporarily impaired debt securities, available-for-sale, Total, Unrealized Losses</t>
        </is>
      </c>
      <c r="B22" s="6" t="n">
        <v>-54</v>
      </c>
      <c r="C22" s="6" t="n">
        <v>0</v>
      </c>
    </row>
    <row r="23">
      <c r="A23" s="4" t="inlineStr">
        <is>
          <t>U.S. Agency Mortgage-Backed, Residential [Member]</t>
        </is>
      </c>
    </row>
    <row r="24">
      <c r="A24" s="3" t="inlineStr">
        <is>
          <t>Schedule of Available-for-sale Securities [Line Items]</t>
        </is>
      </c>
    </row>
    <row r="25">
      <c r="A25" s="4" t="inlineStr">
        <is>
          <t>Total temporarily impaired debt securities, available-for-sale, Less than 12 months, Number of Securities | security</t>
        </is>
      </c>
      <c r="B25" s="5" t="n">
        <v>44</v>
      </c>
      <c r="C25" s="5" t="n">
        <v>8</v>
      </c>
    </row>
    <row r="26">
      <c r="A26" s="4" t="inlineStr">
        <is>
          <t>Total temporarily impaired debt securities, available-for-sale, Less than 12 months, Fair Value</t>
        </is>
      </c>
      <c r="B26" s="6" t="n">
        <v>81872</v>
      </c>
      <c r="C26" s="6" t="n">
        <v>8706</v>
      </c>
    </row>
    <row r="27">
      <c r="A27" s="4" t="inlineStr">
        <is>
          <t>Total temporarily impaired debt securities, available-for-sale, Less than 12 months, Unrealized Losses</t>
        </is>
      </c>
      <c r="B27" s="6" t="n">
        <v>-901</v>
      </c>
      <c r="C27" s="6" t="n">
        <v>-29</v>
      </c>
    </row>
    <row r="28">
      <c r="A28" s="4" t="inlineStr">
        <is>
          <t>Total temporarily impaired debt securities, available-for-sale, 12 months or more, Number of Securities | security</t>
        </is>
      </c>
      <c r="B28" s="5" t="n">
        <v>0</v>
      </c>
      <c r="C28" s="5" t="n">
        <v>0</v>
      </c>
    </row>
    <row r="29">
      <c r="A29" s="4" t="inlineStr">
        <is>
          <t>Total temporarily impaired debt securities, available-for-sale, 12 months or more, Fair Value</t>
        </is>
      </c>
      <c r="B29" s="6" t="n">
        <v>0</v>
      </c>
      <c r="C29" s="6" t="n">
        <v>0</v>
      </c>
    </row>
    <row r="30">
      <c r="A30" s="4" t="inlineStr">
        <is>
          <t>Total temporarily impaired debt securities, available-for-sale, 12 months or more, Unrealized Losses</t>
        </is>
      </c>
      <c r="B30" s="6" t="n">
        <v>0</v>
      </c>
      <c r="C30" s="6" t="n">
        <v>0</v>
      </c>
    </row>
    <row r="31">
      <c r="A31" s="4" t="inlineStr">
        <is>
          <t>Total temporarily impaired debt securities, available-for-sale, Total, Number of Securities | security</t>
        </is>
      </c>
      <c r="B31" s="5" t="n">
        <v>44</v>
      </c>
      <c r="C31" s="5" t="n">
        <v>8</v>
      </c>
    </row>
    <row r="32">
      <c r="A32" s="4" t="inlineStr">
        <is>
          <t>Total temporarily impaired debt securities, available-for-sale, Total, Fair Value</t>
        </is>
      </c>
      <c r="B32" s="6" t="n">
        <v>81872</v>
      </c>
      <c r="C32" s="6" t="n">
        <v>8706</v>
      </c>
    </row>
    <row r="33">
      <c r="A33" s="4" t="inlineStr">
        <is>
          <t>Total temporarily impaired debt securities, available-for-sale, Total, Unrealized Losses</t>
        </is>
      </c>
      <c r="B33" s="6" t="n">
        <v>-901</v>
      </c>
      <c r="C33" s="6" t="n">
        <v>-29</v>
      </c>
    </row>
    <row r="34">
      <c r="A34" s="4" t="inlineStr">
        <is>
          <t>State And Municipal [Member]</t>
        </is>
      </c>
    </row>
    <row r="35">
      <c r="A35" s="3" t="inlineStr">
        <is>
          <t>Schedule of Available-for-sale Securities [Line Items]</t>
        </is>
      </c>
    </row>
    <row r="36">
      <c r="A36" s="4" t="inlineStr">
        <is>
          <t>Total temporarily impaired debt securities, available-for-sale, Less than 12 months, Number of Securities | security</t>
        </is>
      </c>
      <c r="B36" s="5" t="n">
        <v>24</v>
      </c>
      <c r="C36" s="5" t="n">
        <v>4</v>
      </c>
    </row>
    <row r="37">
      <c r="A37" s="4" t="inlineStr">
        <is>
          <t>Total temporarily impaired debt securities, available-for-sale, Less than 12 months, Fair Value</t>
        </is>
      </c>
      <c r="B37" s="6" t="n">
        <v>22479</v>
      </c>
      <c r="C37" s="6" t="n">
        <v>3808</v>
      </c>
    </row>
    <row r="38">
      <c r="A38" s="4" t="inlineStr">
        <is>
          <t>Total temporarily impaired debt securities, available-for-sale, Less than 12 months, Unrealized Losses</t>
        </is>
      </c>
      <c r="B38" s="6" t="n">
        <v>-477</v>
      </c>
      <c r="C38" s="6" t="n">
        <v>-25</v>
      </c>
    </row>
    <row r="39">
      <c r="A39" s="4" t="inlineStr">
        <is>
          <t>Total temporarily impaired debt securities, available-for-sale, 12 months or more, Number of Securities | security</t>
        </is>
      </c>
      <c r="B39" s="5" t="n">
        <v>0</v>
      </c>
      <c r="C39" s="5" t="n">
        <v>0</v>
      </c>
    </row>
    <row r="40">
      <c r="A40" s="4" t="inlineStr">
        <is>
          <t>Total temporarily impaired debt securities, available-for-sale, 12 months or more, Fair Value</t>
        </is>
      </c>
      <c r="B40" s="6" t="n">
        <v>0</v>
      </c>
      <c r="C40" s="6" t="n">
        <v>0</v>
      </c>
    </row>
    <row r="41">
      <c r="A41" s="4" t="inlineStr">
        <is>
          <t>Total temporarily impaired debt securities, available-for-sale, 12 months or more, Unrealized Losses</t>
        </is>
      </c>
      <c r="B41" s="6" t="n">
        <v>0</v>
      </c>
      <c r="C41" s="6" t="n">
        <v>0</v>
      </c>
    </row>
    <row r="42">
      <c r="A42" s="4" t="inlineStr">
        <is>
          <t>Total temporarily impaired debt securities, available-for-sale, Total, Number of Securities | security</t>
        </is>
      </c>
      <c r="B42" s="5" t="n">
        <v>24</v>
      </c>
      <c r="C42" s="5" t="n">
        <v>4</v>
      </c>
    </row>
    <row r="43">
      <c r="A43" s="4" t="inlineStr">
        <is>
          <t>Total temporarily impaired debt securities, available-for-sale, Total, Fair Value</t>
        </is>
      </c>
      <c r="B43" s="6" t="n">
        <v>22479</v>
      </c>
      <c r="C43" s="6" t="n">
        <v>3808</v>
      </c>
    </row>
    <row r="44">
      <c r="A44" s="4" t="inlineStr">
        <is>
          <t>Total temporarily impaired debt securities, available-for-sale, Total, Unrealized Losses</t>
        </is>
      </c>
      <c r="B44" s="6" t="n">
        <v>-477</v>
      </c>
      <c r="C44" s="6" t="n">
        <v>-25</v>
      </c>
    </row>
    <row r="45">
      <c r="A45" s="4" t="inlineStr">
        <is>
          <t>Corporates [Member]</t>
        </is>
      </c>
    </row>
    <row r="46">
      <c r="A46" s="3" t="inlineStr">
        <is>
          <t>Schedule of Available-for-sale Securities [Line Items]</t>
        </is>
      </c>
    </row>
    <row r="47">
      <c r="A47" s="4" t="inlineStr">
        <is>
          <t>Total temporarily impaired debt securities, available-for-sale, Less than 12 months, Number of Securities | security</t>
        </is>
      </c>
      <c r="B47" s="5" t="n">
        <v>9</v>
      </c>
      <c r="C47" s="5" t="n">
        <v>3</v>
      </c>
    </row>
    <row r="48">
      <c r="A48" s="4" t="inlineStr">
        <is>
          <t>Total temporarily impaired debt securities, available-for-sale, Less than 12 months, Fair Value</t>
        </is>
      </c>
      <c r="B48" s="6" t="n">
        <v>10173</v>
      </c>
      <c r="C48" s="6" t="n">
        <v>4075</v>
      </c>
    </row>
    <row r="49">
      <c r="A49" s="4" t="inlineStr">
        <is>
          <t>Total temporarily impaired debt securities, available-for-sale, Less than 12 months, Unrealized Losses</t>
        </is>
      </c>
      <c r="B49" s="6" t="n">
        <v>-77</v>
      </c>
      <c r="C49" s="6" t="n">
        <v>-14</v>
      </c>
    </row>
    <row r="50">
      <c r="A50" s="4" t="inlineStr">
        <is>
          <t>Total temporarily impaired debt securities, available-for-sale, 12 months or more, Number of Securities | security</t>
        </is>
      </c>
      <c r="B50" s="5" t="n">
        <v>0</v>
      </c>
      <c r="C50" s="5" t="n">
        <v>0</v>
      </c>
    </row>
    <row r="51">
      <c r="A51" s="4" t="inlineStr">
        <is>
          <t>Total temporarily impaired debt securities, available-for-sale, 12 months or more, Fair Value</t>
        </is>
      </c>
      <c r="B51" s="6" t="n">
        <v>0</v>
      </c>
      <c r="C51" s="6" t="n">
        <v>0</v>
      </c>
    </row>
    <row r="52">
      <c r="A52" s="4" t="inlineStr">
        <is>
          <t>Total temporarily impaired debt securities, available-for-sale, 12 months or more, Unrealized Losses</t>
        </is>
      </c>
      <c r="B52" s="6" t="n">
        <v>0</v>
      </c>
      <c r="C52" s="6" t="n">
        <v>0</v>
      </c>
    </row>
    <row r="53">
      <c r="A53" s="4" t="inlineStr">
        <is>
          <t>Total temporarily impaired debt securities, available-for-sale, Total, Number of Securities | security</t>
        </is>
      </c>
      <c r="B53" s="5" t="n">
        <v>9</v>
      </c>
      <c r="C53" s="5" t="n">
        <v>3</v>
      </c>
    </row>
    <row r="54">
      <c r="A54" s="4" t="inlineStr">
        <is>
          <t>Total temporarily impaired debt securities, available-for-sale, Total, Fair Value</t>
        </is>
      </c>
      <c r="B54" s="6" t="n">
        <v>10173</v>
      </c>
      <c r="C54" s="6" t="n">
        <v>4075</v>
      </c>
    </row>
    <row r="55">
      <c r="A55" s="4" t="inlineStr">
        <is>
          <t>Total temporarily impaired debt securities, available-for-sale, Total, Unrealized Losses</t>
        </is>
      </c>
      <c r="B55" s="6" t="n">
        <v>-77</v>
      </c>
      <c r="C55" s="6"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Investment In Bank Stocks (Details) - FHLBP [Member] - USD ($)</t>
        </is>
      </c>
      <c r="B1" s="2" t="inlineStr">
        <is>
          <t>9 Months Ended</t>
        </is>
      </c>
    </row>
    <row r="2">
      <c r="B2" s="2" t="inlineStr">
        <is>
          <t>Sep. 30, 2021</t>
        </is>
      </c>
      <c r="C2" s="2" t="inlineStr">
        <is>
          <t>Sep. 30, 2020</t>
        </is>
      </c>
    </row>
    <row r="3">
      <c r="A3" s="3" t="inlineStr">
        <is>
          <t>Federal Home Loan Bank, Advances, Branch of FHLB Bank [Line Items]</t>
        </is>
      </c>
    </row>
    <row r="4">
      <c r="A4" s="4" t="inlineStr">
        <is>
          <t>Maximum percent of member's total capital stock outstanding available for repurchase</t>
        </is>
      </c>
      <c r="B4" s="4" t="inlineStr">
        <is>
          <t>5.00%</t>
        </is>
      </c>
    </row>
    <row r="5">
      <c r="A5" s="4" t="inlineStr">
        <is>
          <t>Impairment on restricted investment in bank stocks</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18" customWidth="1" min="3" max="3"/>
    <col width="40" customWidth="1" min="4" max="4"/>
    <col width="18" customWidth="1" min="5" max="5"/>
    <col width="21" customWidth="1" min="6" max="6"/>
  </cols>
  <sheetData>
    <row r="1">
      <c r="A1" s="1" t="inlineStr">
        <is>
          <t>Loans (Narrative) (Details)</t>
        </is>
      </c>
      <c r="B1" s="2" t="inlineStr">
        <is>
          <t>3 Months Ended</t>
        </is>
      </c>
      <c r="D1" s="2" t="inlineStr">
        <is>
          <t>9 Months Ended</t>
        </is>
      </c>
      <c r="F1" s="2" t="inlineStr">
        <is>
          <t>12 Months Ended</t>
        </is>
      </c>
    </row>
    <row r="2">
      <c r="B2" s="2" t="inlineStr">
        <is>
          <t>Sep. 30, 2021USD ($)loan</t>
        </is>
      </c>
      <c r="C2" s="2" t="inlineStr">
        <is>
          <t>Sep. 30, 2020loan</t>
        </is>
      </c>
      <c r="D2" s="2" t="inlineStr">
        <is>
          <t>Sep. 30, 2021USD ($)loansegmentcontract</t>
        </is>
      </c>
      <c r="E2" s="2" t="inlineStr">
        <is>
          <t>Sep. 30, 2020loan</t>
        </is>
      </c>
      <c r="F2" s="2" t="inlineStr">
        <is>
          <t>Dec. 31, 2020USD ($)</t>
        </is>
      </c>
    </row>
    <row r="3">
      <c r="A3" s="3" t="inlineStr">
        <is>
          <t>Accounts, Notes, Loans and Financing Receivable [Line Items]</t>
        </is>
      </c>
    </row>
    <row r="4">
      <c r="A4" s="4" t="inlineStr">
        <is>
          <t>Maximum amount of commercial loans that use third-party credit scoring software models for risk rating purposes</t>
        </is>
      </c>
      <c r="D4" s="6" t="n">
        <v>500000</v>
      </c>
    </row>
    <row r="5">
      <c r="A5" s="4" t="inlineStr">
        <is>
          <t>Number of loan portfolio segments | segment</t>
        </is>
      </c>
      <c r="D5" s="5" t="n">
        <v>2</v>
      </c>
    </row>
    <row r="6">
      <c r="A6" s="4" t="inlineStr">
        <is>
          <t>Number of loans modified under TDRs | loan</t>
        </is>
      </c>
      <c r="B6" s="5" t="n">
        <v>0</v>
      </c>
      <c r="C6" s="5" t="n">
        <v>0</v>
      </c>
      <c r="D6" s="5" t="n">
        <v>0</v>
      </c>
      <c r="E6" s="5" t="n">
        <v>0</v>
      </c>
    </row>
    <row r="7">
      <c r="A7" s="4" t="inlineStr">
        <is>
          <t>CARES Act [Member]</t>
        </is>
      </c>
    </row>
    <row r="8">
      <c r="A8" s="3" t="inlineStr">
        <is>
          <t>Accounts, Notes, Loans and Financing Receivable [Line Items]</t>
        </is>
      </c>
    </row>
    <row r="9">
      <c r="A9" s="4" t="inlineStr">
        <is>
          <t>Recorded investment modified under CARES Act</t>
        </is>
      </c>
      <c r="B9" s="6" t="n">
        <v>41000000</v>
      </c>
      <c r="D9" s="6" t="n">
        <v>41000000</v>
      </c>
    </row>
    <row r="10">
      <c r="A10" s="4" t="inlineStr">
        <is>
          <t>Residential Mortgage [Member] | CARES Act [Member]</t>
        </is>
      </c>
    </row>
    <row r="11">
      <c r="A11" s="3" t="inlineStr">
        <is>
          <t>Accounts, Notes, Loans and Financing Receivable [Line Items]</t>
        </is>
      </c>
    </row>
    <row r="12">
      <c r="A12" s="4" t="inlineStr">
        <is>
          <t>Recorded investment modified under CARES Act</t>
        </is>
      </c>
      <c r="B12" s="5" t="n">
        <v>1163000</v>
      </c>
      <c r="D12" s="6" t="n">
        <v>1163000</v>
      </c>
    </row>
    <row r="13">
      <c r="A13" s="4" t="inlineStr">
        <is>
          <t>Number of contracts modified under the CARES Act | contract</t>
        </is>
      </c>
      <c r="D13" s="5" t="n">
        <v>2</v>
      </c>
    </row>
    <row r="14">
      <c r="A14" s="4" t="inlineStr">
        <is>
          <t>Troubled Debt Restructurings [Member]</t>
        </is>
      </c>
    </row>
    <row r="15">
      <c r="A15" s="3" t="inlineStr">
        <is>
          <t>Accounts, Notes, Loans and Financing Receivable [Line Items]</t>
        </is>
      </c>
    </row>
    <row r="16">
      <c r="A16" s="4" t="inlineStr">
        <is>
          <t>Principal balance of outstanding TDRs</t>
        </is>
      </c>
      <c r="D16" s="6" t="n">
        <v>1006000</v>
      </c>
      <c r="F16" s="6" t="n">
        <v>1395000</v>
      </c>
    </row>
    <row r="17">
      <c r="A17" s="4" t="inlineStr">
        <is>
          <t>Allowances allocated to TDRs</t>
        </is>
      </c>
      <c r="D17" s="5" t="n">
        <v>0</v>
      </c>
      <c r="F17" s="6" t="n">
        <v>0</v>
      </c>
    </row>
    <row r="18">
      <c r="A18" s="4" t="inlineStr">
        <is>
          <t>Commercial Related Loans [Member] | CARES Act [Member]</t>
        </is>
      </c>
    </row>
    <row r="19">
      <c r="A19" s="3" t="inlineStr">
        <is>
          <t>Accounts, Notes, Loans and Financing Receivable [Line Items]</t>
        </is>
      </c>
    </row>
    <row r="20">
      <c r="A20" s="4" t="inlineStr">
        <is>
          <t>Recorded investment modified under CARES Act</t>
        </is>
      </c>
      <c r="B20" s="6" t="n">
        <v>40000000</v>
      </c>
      <c r="D20" s="6" t="n">
        <v>40000000</v>
      </c>
    </row>
    <row r="21">
      <c r="A21" s="4" t="inlineStr">
        <is>
          <t>Number of contracts modified under the CARES Act | contract</t>
        </is>
      </c>
      <c r="D21" s="5" t="n">
        <v>5</v>
      </c>
    </row>
    <row r="22">
      <c r="A22" s="4" t="inlineStr">
        <is>
          <t>Total Consumer Related Loans [Member] | CARES Act [Member]</t>
        </is>
      </c>
    </row>
    <row r="23">
      <c r="A23" s="3" t="inlineStr">
        <is>
          <t>Accounts, Notes, Loans and Financing Receivable [Line Items]</t>
        </is>
      </c>
    </row>
    <row r="24">
      <c r="A24" s="4" t="inlineStr">
        <is>
          <t>Number of contracts modified under the CARES Act | contract</t>
        </is>
      </c>
      <c r="D2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Schedule Of Loan Portfolio Composition) (Details) - USD ($) $ in Thousands</t>
        </is>
      </c>
      <c r="B1" s="2" t="inlineStr">
        <is>
          <t>9 Months Ended</t>
        </is>
      </c>
      <c r="C1" s="2" t="inlineStr">
        <is>
          <t>12 Months Ended</t>
        </is>
      </c>
    </row>
    <row r="2">
      <c r="B2" s="2" t="inlineStr">
        <is>
          <t>Sep. 30, 2021</t>
        </is>
      </c>
      <c r="C2" s="2" t="inlineStr">
        <is>
          <t>Dec. 31, 2020</t>
        </is>
      </c>
    </row>
    <row r="3">
      <c r="A3" s="3" t="inlineStr">
        <is>
          <t>Accounts, Notes, Loans and Financing Receivable [Line Items]</t>
        </is>
      </c>
    </row>
    <row r="4">
      <c r="A4" s="4" t="inlineStr">
        <is>
          <t>Total Loans</t>
        </is>
      </c>
      <c r="B4" s="6" t="n">
        <v>1524377</v>
      </c>
      <c r="C4" s="6" t="n">
        <v>1544589</v>
      </c>
    </row>
    <row r="5">
      <c r="A5" s="4" t="inlineStr">
        <is>
          <t>Commercial Related Loans [Member]</t>
        </is>
      </c>
    </row>
    <row r="6">
      <c r="A6" s="3" t="inlineStr">
        <is>
          <t>Accounts, Notes, Loans and Financing Receivable [Line Items]</t>
        </is>
      </c>
    </row>
    <row r="7">
      <c r="A7" s="4" t="inlineStr">
        <is>
          <t>Total Loans</t>
        </is>
      </c>
      <c r="B7" s="5" t="n">
        <v>1307318</v>
      </c>
      <c r="C7" s="5" t="n">
        <v>1327883</v>
      </c>
    </row>
    <row r="8">
      <c r="A8" s="4" t="inlineStr">
        <is>
          <t>Commercial Related Loans [Member] | Builder &amp; Developer [Member]</t>
        </is>
      </c>
    </row>
    <row r="9">
      <c r="A9" s="3" t="inlineStr">
        <is>
          <t>Accounts, Notes, Loans and Financing Receivable [Line Items]</t>
        </is>
      </c>
    </row>
    <row r="10">
      <c r="A10" s="4" t="inlineStr">
        <is>
          <t>Total Loans</t>
        </is>
      </c>
      <c r="B10" s="5" t="n">
        <v>147940</v>
      </c>
      <c r="C10" s="5" t="n">
        <v>147609</v>
      </c>
    </row>
    <row r="11">
      <c r="A11" s="4" t="inlineStr">
        <is>
          <t>Commercial Related Loans [Member] | Commercial Real Estate Investor [Member]</t>
        </is>
      </c>
    </row>
    <row r="12">
      <c r="A12" s="3" t="inlineStr">
        <is>
          <t>Accounts, Notes, Loans and Financing Receivable [Line Items]</t>
        </is>
      </c>
    </row>
    <row r="13">
      <c r="A13" s="4" t="inlineStr">
        <is>
          <t>Total Loans</t>
        </is>
      </c>
      <c r="B13" s="5" t="n">
        <v>297020</v>
      </c>
      <c r="C13" s="5" t="n">
        <v>236924</v>
      </c>
    </row>
    <row r="14">
      <c r="A14" s="4" t="inlineStr">
        <is>
          <t>Commercial Related Loans [Member] | Residential Real Estate Investor [Member]</t>
        </is>
      </c>
    </row>
    <row r="15">
      <c r="A15" s="3" t="inlineStr">
        <is>
          <t>Accounts, Notes, Loans and Financing Receivable [Line Items]</t>
        </is>
      </c>
    </row>
    <row r="16">
      <c r="A16" s="4" t="inlineStr">
        <is>
          <t>Total Loans</t>
        </is>
      </c>
      <c r="B16" s="5" t="n">
        <v>229374</v>
      </c>
      <c r="C16" s="5" t="n">
        <v>238458</v>
      </c>
    </row>
    <row r="17">
      <c r="A17" s="4" t="inlineStr">
        <is>
          <t>Commercial Related Loans [Member] | Hotel/Motel [Member]</t>
        </is>
      </c>
    </row>
    <row r="18">
      <c r="A18" s="3" t="inlineStr">
        <is>
          <t>Accounts, Notes, Loans and Financing Receivable [Line Items]</t>
        </is>
      </c>
    </row>
    <row r="19">
      <c r="A19" s="4" t="inlineStr">
        <is>
          <t>Total Loans</t>
        </is>
      </c>
      <c r="B19" s="5" t="n">
        <v>81222</v>
      </c>
      <c r="C19" s="5" t="n">
        <v>79421</v>
      </c>
    </row>
    <row r="20">
      <c r="A20" s="4" t="inlineStr">
        <is>
          <t>Commercial Related Loans [Member] | Wholesale &amp; Retail [Member]</t>
        </is>
      </c>
    </row>
    <row r="21">
      <c r="A21" s="3" t="inlineStr">
        <is>
          <t>Accounts, Notes, Loans and Financing Receivable [Line Items]</t>
        </is>
      </c>
    </row>
    <row r="22">
      <c r="A22" s="4" t="inlineStr">
        <is>
          <t>Total Loans</t>
        </is>
      </c>
      <c r="B22" s="5" t="n">
        <v>80535</v>
      </c>
      <c r="C22" s="5" t="n">
        <v>108425</v>
      </c>
    </row>
    <row r="23">
      <c r="A23" s="4" t="inlineStr">
        <is>
          <t>Commercial Related Loans [Member] | Manufacturing [Member]</t>
        </is>
      </c>
    </row>
    <row r="24">
      <c r="A24" s="3" t="inlineStr">
        <is>
          <t>Accounts, Notes, Loans and Financing Receivable [Line Items]</t>
        </is>
      </c>
    </row>
    <row r="25">
      <c r="A25" s="4" t="inlineStr">
        <is>
          <t>Total Loans</t>
        </is>
      </c>
      <c r="B25" s="5" t="n">
        <v>76442</v>
      </c>
      <c r="C25" s="5" t="n">
        <v>79142</v>
      </c>
    </row>
    <row r="26">
      <c r="A26" s="4" t="inlineStr">
        <is>
          <t>Commercial Related Loans [Member] | Agriculture [Member]</t>
        </is>
      </c>
    </row>
    <row r="27">
      <c r="A27" s="3" t="inlineStr">
        <is>
          <t>Accounts, Notes, Loans and Financing Receivable [Line Items]</t>
        </is>
      </c>
    </row>
    <row r="28">
      <c r="A28" s="4" t="inlineStr">
        <is>
          <t>Total Loans</t>
        </is>
      </c>
      <c r="B28" s="5" t="n">
        <v>93883</v>
      </c>
      <c r="C28" s="5" t="n">
        <v>80450</v>
      </c>
    </row>
    <row r="29">
      <c r="A29" s="4" t="inlineStr">
        <is>
          <t>Commercial Related Loans [Member] | Service [Member]</t>
        </is>
      </c>
    </row>
    <row r="30">
      <c r="A30" s="3" t="inlineStr">
        <is>
          <t>Accounts, Notes, Loans and Financing Receivable [Line Items]</t>
        </is>
      </c>
    </row>
    <row r="31">
      <c r="A31" s="4" t="inlineStr">
        <is>
          <t>Total Loans</t>
        </is>
      </c>
      <c r="B31" s="5" t="n">
        <v>68864</v>
      </c>
      <c r="C31" s="5" t="n">
        <v>76838</v>
      </c>
    </row>
    <row r="32">
      <c r="A32" s="4" t="inlineStr">
        <is>
          <t>Commercial Related Loans [Member] | Other [Member]</t>
        </is>
      </c>
    </row>
    <row r="33">
      <c r="A33" s="3" t="inlineStr">
        <is>
          <t>Accounts, Notes, Loans and Financing Receivable [Line Items]</t>
        </is>
      </c>
    </row>
    <row r="34">
      <c r="A34" s="4" t="inlineStr">
        <is>
          <t>Total Loans</t>
        </is>
      </c>
      <c r="B34" s="5" t="n">
        <v>232038</v>
      </c>
      <c r="C34" s="5" t="n">
        <v>280616</v>
      </c>
    </row>
    <row r="35">
      <c r="A35" s="4" t="inlineStr">
        <is>
          <t>Total Consumer Related Loans [Member]</t>
        </is>
      </c>
    </row>
    <row r="36">
      <c r="A36" s="3" t="inlineStr">
        <is>
          <t>Accounts, Notes, Loans and Financing Receivable [Line Items]</t>
        </is>
      </c>
    </row>
    <row r="37">
      <c r="A37" s="4" t="inlineStr">
        <is>
          <t>Total Loans</t>
        </is>
      </c>
      <c r="B37" s="5" t="n">
        <v>217059</v>
      </c>
      <c r="C37" s="5" t="n">
        <v>216706</v>
      </c>
    </row>
    <row r="38">
      <c r="A38" s="4" t="inlineStr">
        <is>
          <t>Total Consumer Related Loans [Member] | Residential Mortgage [Member]</t>
        </is>
      </c>
    </row>
    <row r="39">
      <c r="A39" s="3" t="inlineStr">
        <is>
          <t>Accounts, Notes, Loans and Financing Receivable [Line Items]</t>
        </is>
      </c>
    </row>
    <row r="40">
      <c r="A40" s="4" t="inlineStr">
        <is>
          <t>Total Loans</t>
        </is>
      </c>
      <c r="B40" s="5" t="n">
        <v>101406</v>
      </c>
      <c r="C40" s="5" t="n">
        <v>95751</v>
      </c>
    </row>
    <row r="41">
      <c r="A41" s="4" t="inlineStr">
        <is>
          <t>Total Consumer Related Loans [Member] | Home Equity [Member]</t>
        </is>
      </c>
    </row>
    <row r="42">
      <c r="A42" s="3" t="inlineStr">
        <is>
          <t>Accounts, Notes, Loans and Financing Receivable [Line Items]</t>
        </is>
      </c>
    </row>
    <row r="43">
      <c r="A43" s="4" t="inlineStr">
        <is>
          <t>Total Loans</t>
        </is>
      </c>
      <c r="B43" s="5" t="n">
        <v>92909</v>
      </c>
      <c r="C43" s="5" t="n">
        <v>96711</v>
      </c>
    </row>
    <row r="44">
      <c r="A44" s="4" t="inlineStr">
        <is>
          <t>Total Consumer Related Loans [Member] | Other [Member]</t>
        </is>
      </c>
    </row>
    <row r="45">
      <c r="A45" s="3" t="inlineStr">
        <is>
          <t>Accounts, Notes, Loans and Financing Receivable [Line Items]</t>
        </is>
      </c>
    </row>
    <row r="46">
      <c r="A46" s="4" t="inlineStr">
        <is>
          <t>Total Loans</t>
        </is>
      </c>
      <c r="B46" s="6" t="n">
        <v>22744</v>
      </c>
      <c r="C46" s="6" t="n">
        <v>24244</v>
      </c>
    </row>
    <row r="47">
      <c r="A47" s="4" t="inlineStr">
        <is>
          <t>Credit Concentration Risk [Member] | Loan and Loan Receivable [Member]</t>
        </is>
      </c>
    </row>
    <row r="48">
      <c r="A48" s="3" t="inlineStr">
        <is>
          <t>Accounts, Notes, Loans and Financing Receivable [Line Items]</t>
        </is>
      </c>
    </row>
    <row r="49">
      <c r="A49" s="4" t="inlineStr">
        <is>
          <t>% Total Loans</t>
        </is>
      </c>
      <c r="B49" s="4" t="inlineStr">
        <is>
          <t>100.00%</t>
        </is>
      </c>
      <c r="C49" s="4" t="inlineStr">
        <is>
          <t>100.00%</t>
        </is>
      </c>
    </row>
    <row r="50">
      <c r="A50" s="4" t="inlineStr">
        <is>
          <t>Credit Concentration Risk [Member] | Loan and Loan Receivable [Member] | Commercial Related Loans [Member]</t>
        </is>
      </c>
    </row>
    <row r="51">
      <c r="A51" s="3" t="inlineStr">
        <is>
          <t>Accounts, Notes, Loans and Financing Receivable [Line Items]</t>
        </is>
      </c>
    </row>
    <row r="52">
      <c r="A52" s="4" t="inlineStr">
        <is>
          <t>% Total Loans</t>
        </is>
      </c>
      <c r="B52" s="4" t="inlineStr">
        <is>
          <t>85.80%</t>
        </is>
      </c>
      <c r="C52" s="4" t="inlineStr">
        <is>
          <t>86.00%</t>
        </is>
      </c>
    </row>
    <row r="53">
      <c r="A53" s="4" t="inlineStr">
        <is>
          <t>Credit Concentration Risk [Member] | Loan and Loan Receivable [Member] | Commercial Related Loans [Member] | Builder &amp; Developer [Member]</t>
        </is>
      </c>
    </row>
    <row r="54">
      <c r="A54" s="3" t="inlineStr">
        <is>
          <t>Accounts, Notes, Loans and Financing Receivable [Line Items]</t>
        </is>
      </c>
    </row>
    <row r="55">
      <c r="A55" s="4" t="inlineStr">
        <is>
          <t>% Total Loans</t>
        </is>
      </c>
      <c r="B55" s="4" t="inlineStr">
        <is>
          <t>9.70%</t>
        </is>
      </c>
      <c r="C55" s="4" t="inlineStr">
        <is>
          <t>9.60%</t>
        </is>
      </c>
    </row>
    <row r="56">
      <c r="A56" s="4" t="inlineStr">
        <is>
          <t>Credit Concentration Risk [Member] | Loan and Loan Receivable [Member] | Commercial Related Loans [Member] | Commercial Real Estate Investor [Member]</t>
        </is>
      </c>
    </row>
    <row r="57">
      <c r="A57" s="3" t="inlineStr">
        <is>
          <t>Accounts, Notes, Loans and Financing Receivable [Line Items]</t>
        </is>
      </c>
    </row>
    <row r="58">
      <c r="A58" s="4" t="inlineStr">
        <is>
          <t>% Total Loans</t>
        </is>
      </c>
      <c r="B58" s="4" t="inlineStr">
        <is>
          <t>19.50%</t>
        </is>
      </c>
      <c r="C58" s="4" t="inlineStr">
        <is>
          <t>15.30%</t>
        </is>
      </c>
    </row>
    <row r="59">
      <c r="A59" s="4" t="inlineStr">
        <is>
          <t>Credit Concentration Risk [Member] | Loan and Loan Receivable [Member] | Commercial Related Loans [Member] | Residential Real Estate Investor [Member]</t>
        </is>
      </c>
    </row>
    <row r="60">
      <c r="A60" s="3" t="inlineStr">
        <is>
          <t>Accounts, Notes, Loans and Financing Receivable [Line Items]</t>
        </is>
      </c>
    </row>
    <row r="61">
      <c r="A61" s="4" t="inlineStr">
        <is>
          <t>% Total Loans</t>
        </is>
      </c>
      <c r="B61" s="4" t="inlineStr">
        <is>
          <t>15.00%</t>
        </is>
      </c>
      <c r="C61" s="4" t="inlineStr">
        <is>
          <t>15.40%</t>
        </is>
      </c>
    </row>
    <row r="62">
      <c r="A62" s="4" t="inlineStr">
        <is>
          <t>Credit Concentration Risk [Member] | Loan and Loan Receivable [Member] | Commercial Related Loans [Member] | Hotel/Motel [Member]</t>
        </is>
      </c>
    </row>
    <row r="63">
      <c r="A63" s="3" t="inlineStr">
        <is>
          <t>Accounts, Notes, Loans and Financing Receivable [Line Items]</t>
        </is>
      </c>
    </row>
    <row r="64">
      <c r="A64" s="4" t="inlineStr">
        <is>
          <t>% Total Loans</t>
        </is>
      </c>
      <c r="B64" s="4" t="inlineStr">
        <is>
          <t>5.30%</t>
        </is>
      </c>
      <c r="C64" s="4" t="inlineStr">
        <is>
          <t>5.20%</t>
        </is>
      </c>
    </row>
    <row r="65">
      <c r="A65" s="4" t="inlineStr">
        <is>
          <t>Credit Concentration Risk [Member] | Loan and Loan Receivable [Member] | Commercial Related Loans [Member] | Wholesale &amp; Retail [Member]</t>
        </is>
      </c>
    </row>
    <row r="66">
      <c r="A66" s="3" t="inlineStr">
        <is>
          <t>Accounts, Notes, Loans and Financing Receivable [Line Items]</t>
        </is>
      </c>
    </row>
    <row r="67">
      <c r="A67" s="4" t="inlineStr">
        <is>
          <t>% Total Loans</t>
        </is>
      </c>
      <c r="B67" s="4" t="inlineStr">
        <is>
          <t>5.30%</t>
        </is>
      </c>
      <c r="C67" s="4" t="inlineStr">
        <is>
          <t>7.00%</t>
        </is>
      </c>
    </row>
    <row r="68">
      <c r="A68" s="4" t="inlineStr">
        <is>
          <t>Credit Concentration Risk [Member] | Loan and Loan Receivable [Member] | Commercial Related Loans [Member] | Manufacturing [Member]</t>
        </is>
      </c>
    </row>
    <row r="69">
      <c r="A69" s="3" t="inlineStr">
        <is>
          <t>Accounts, Notes, Loans and Financing Receivable [Line Items]</t>
        </is>
      </c>
    </row>
    <row r="70">
      <c r="A70" s="4" t="inlineStr">
        <is>
          <t>% Total Loans</t>
        </is>
      </c>
      <c r="B70" s="4" t="inlineStr">
        <is>
          <t>5.00%</t>
        </is>
      </c>
      <c r="C70" s="4" t="inlineStr">
        <is>
          <t>5.10%</t>
        </is>
      </c>
    </row>
    <row r="71">
      <c r="A71" s="4" t="inlineStr">
        <is>
          <t>Credit Concentration Risk [Member] | Loan and Loan Receivable [Member] | Commercial Related Loans [Member] | Agriculture [Member]</t>
        </is>
      </c>
    </row>
    <row r="72">
      <c r="A72" s="3" t="inlineStr">
        <is>
          <t>Accounts, Notes, Loans and Financing Receivable [Line Items]</t>
        </is>
      </c>
    </row>
    <row r="73">
      <c r="A73" s="4" t="inlineStr">
        <is>
          <t>% Total Loans</t>
        </is>
      </c>
      <c r="B73" s="4" t="inlineStr">
        <is>
          <t>6.20%</t>
        </is>
      </c>
      <c r="C73" s="4" t="inlineStr">
        <is>
          <t>5.20%</t>
        </is>
      </c>
    </row>
    <row r="74">
      <c r="A74" s="4" t="inlineStr">
        <is>
          <t>Credit Concentration Risk [Member] | Loan and Loan Receivable [Member] | Commercial Related Loans [Member] | Service [Member]</t>
        </is>
      </c>
    </row>
    <row r="75">
      <c r="A75" s="3" t="inlineStr">
        <is>
          <t>Accounts, Notes, Loans and Financing Receivable [Line Items]</t>
        </is>
      </c>
    </row>
    <row r="76">
      <c r="A76" s="4" t="inlineStr">
        <is>
          <t>% Total Loans</t>
        </is>
      </c>
      <c r="B76" s="4" t="inlineStr">
        <is>
          <t>4.50%</t>
        </is>
      </c>
      <c r="C76" s="4" t="inlineStr">
        <is>
          <t>5.00%</t>
        </is>
      </c>
    </row>
    <row r="77">
      <c r="A77" s="4" t="inlineStr">
        <is>
          <t>Credit Concentration Risk [Member] | Loan and Loan Receivable [Member] | Commercial Related Loans [Member] | Other [Member]</t>
        </is>
      </c>
    </row>
    <row r="78">
      <c r="A78" s="3" t="inlineStr">
        <is>
          <t>Accounts, Notes, Loans and Financing Receivable [Line Items]</t>
        </is>
      </c>
    </row>
    <row r="79">
      <c r="A79" s="4" t="inlineStr">
        <is>
          <t>% Total Loans</t>
        </is>
      </c>
      <c r="B79" s="4" t="inlineStr">
        <is>
          <t>15.30%</t>
        </is>
      </c>
      <c r="C79" s="4" t="inlineStr">
        <is>
          <t>18.20%</t>
        </is>
      </c>
    </row>
    <row r="80">
      <c r="A80" s="4" t="inlineStr">
        <is>
          <t>Credit Concentration Risk [Member] | Loan and Loan Receivable [Member] | Total Consumer Related Loans [Member]</t>
        </is>
      </c>
    </row>
    <row r="81">
      <c r="A81" s="3" t="inlineStr">
        <is>
          <t>Accounts, Notes, Loans and Financing Receivable [Line Items]</t>
        </is>
      </c>
    </row>
    <row r="82">
      <c r="A82" s="4" t="inlineStr">
        <is>
          <t>% Total Loans</t>
        </is>
      </c>
      <c r="B82" s="4" t="inlineStr">
        <is>
          <t>14.20%</t>
        </is>
      </c>
      <c r="C82" s="4" t="inlineStr">
        <is>
          <t>14.00%</t>
        </is>
      </c>
    </row>
    <row r="83">
      <c r="A83" s="4" t="inlineStr">
        <is>
          <t>Credit Concentration Risk [Member] | Loan and Loan Receivable [Member] | Total Consumer Related Loans [Member] | Residential Mortgage [Member]</t>
        </is>
      </c>
    </row>
    <row r="84">
      <c r="A84" s="3" t="inlineStr">
        <is>
          <t>Accounts, Notes, Loans and Financing Receivable [Line Items]</t>
        </is>
      </c>
    </row>
    <row r="85">
      <c r="A85" s="4" t="inlineStr">
        <is>
          <t>% Total Loans</t>
        </is>
      </c>
      <c r="B85" s="4" t="inlineStr">
        <is>
          <t>6.70%</t>
        </is>
      </c>
      <c r="C85" s="4" t="inlineStr">
        <is>
          <t>6.20%</t>
        </is>
      </c>
    </row>
    <row r="86">
      <c r="A86" s="4" t="inlineStr">
        <is>
          <t>Credit Concentration Risk [Member] | Loan and Loan Receivable [Member] | Total Consumer Related Loans [Member] | Home Equity [Member]</t>
        </is>
      </c>
    </row>
    <row r="87">
      <c r="A87" s="3" t="inlineStr">
        <is>
          <t>Accounts, Notes, Loans and Financing Receivable [Line Items]</t>
        </is>
      </c>
    </row>
    <row r="88">
      <c r="A88" s="4" t="inlineStr">
        <is>
          <t>% Total Loans</t>
        </is>
      </c>
      <c r="B88" s="4" t="inlineStr">
        <is>
          <t>6.10%</t>
        </is>
      </c>
      <c r="C88" s="4" t="inlineStr">
        <is>
          <t>6.30%</t>
        </is>
      </c>
    </row>
    <row r="89">
      <c r="A89" s="4" t="inlineStr">
        <is>
          <t>Credit Concentration Risk [Member] | Loan and Loan Receivable [Member] | Total Consumer Related Loans [Member] | Other [Member]</t>
        </is>
      </c>
    </row>
    <row r="90">
      <c r="A90" s="3" t="inlineStr">
        <is>
          <t>Accounts, Notes, Loans and Financing Receivable [Line Items]</t>
        </is>
      </c>
    </row>
    <row r="91">
      <c r="A91" s="4" t="inlineStr">
        <is>
          <t>% Total Loans</t>
        </is>
      </c>
      <c r="B91" s="4" t="inlineStr">
        <is>
          <t>1.40%</t>
        </is>
      </c>
      <c r="C91" s="4" t="inlineStr">
        <is>
          <t>1.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 Risk Ratings By Loan Class) (Details) - USD ($) $ in Thousands</t>
        </is>
      </c>
      <c r="B1" s="2" t="inlineStr">
        <is>
          <t>Sep. 30, 2021</t>
        </is>
      </c>
      <c r="C1" s="2" t="inlineStr">
        <is>
          <t>Dec. 31, 2020</t>
        </is>
      </c>
    </row>
    <row r="2">
      <c r="A2" s="3" t="inlineStr">
        <is>
          <t>Financing Receivable, Recorded Investment [Line Items]</t>
        </is>
      </c>
    </row>
    <row r="3">
      <c r="A3" s="4" t="inlineStr">
        <is>
          <t>Total Loans</t>
        </is>
      </c>
      <c r="B3" s="6" t="n">
        <v>1524377</v>
      </c>
      <c r="C3" s="6" t="n">
        <v>1544589</v>
      </c>
    </row>
    <row r="4">
      <c r="A4" s="4" t="inlineStr">
        <is>
          <t>Pass [Member]</t>
        </is>
      </c>
    </row>
    <row r="5">
      <c r="A5" s="3" t="inlineStr">
        <is>
          <t>Financing Receivable, Recorded Investment [Line Items]</t>
        </is>
      </c>
    </row>
    <row r="6">
      <c r="A6" s="4" t="inlineStr">
        <is>
          <t>Total Loans</t>
        </is>
      </c>
      <c r="B6" s="5" t="n">
        <v>1419151</v>
      </c>
      <c r="C6" s="5" t="n">
        <v>1434219</v>
      </c>
    </row>
    <row r="7">
      <c r="A7" s="4" t="inlineStr">
        <is>
          <t>Special Mention [Member]</t>
        </is>
      </c>
    </row>
    <row r="8">
      <c r="A8" s="3" t="inlineStr">
        <is>
          <t>Financing Receivable, Recorded Investment [Line Items]</t>
        </is>
      </c>
    </row>
    <row r="9">
      <c r="A9" s="4" t="inlineStr">
        <is>
          <t>Total Loans</t>
        </is>
      </c>
      <c r="B9" s="5" t="n">
        <v>19470</v>
      </c>
      <c r="C9" s="5" t="n">
        <v>30356</v>
      </c>
    </row>
    <row r="10">
      <c r="A10" s="4" t="inlineStr">
        <is>
          <t>Substandard [Member]</t>
        </is>
      </c>
    </row>
    <row r="11">
      <c r="A11" s="3" t="inlineStr">
        <is>
          <t>Financing Receivable, Recorded Investment [Line Items]</t>
        </is>
      </c>
    </row>
    <row r="12">
      <c r="A12" s="4" t="inlineStr">
        <is>
          <t>Total Loans</t>
        </is>
      </c>
      <c r="B12" s="5" t="n">
        <v>47407</v>
      </c>
      <c r="C12" s="5" t="n">
        <v>41839</v>
      </c>
    </row>
    <row r="13">
      <c r="A13" s="4" t="inlineStr">
        <is>
          <t>Nonaccrual [Member]</t>
        </is>
      </c>
    </row>
    <row r="14">
      <c r="A14" s="3" t="inlineStr">
        <is>
          <t>Financing Receivable, Recorded Investment [Line Items]</t>
        </is>
      </c>
    </row>
    <row r="15">
      <c r="A15" s="4" t="inlineStr">
        <is>
          <t>Total Loans</t>
        </is>
      </c>
      <c r="B15" s="5" t="n">
        <v>38349</v>
      </c>
      <c r="C15" s="5" t="n">
        <v>38175</v>
      </c>
    </row>
    <row r="16">
      <c r="A16" s="4" t="inlineStr">
        <is>
          <t>Commercial Related Loans [Member]</t>
        </is>
      </c>
    </row>
    <row r="17">
      <c r="A17" s="3" t="inlineStr">
        <is>
          <t>Financing Receivable, Recorded Investment [Line Items]</t>
        </is>
      </c>
    </row>
    <row r="18">
      <c r="A18" s="4" t="inlineStr">
        <is>
          <t>Total Loans</t>
        </is>
      </c>
      <c r="B18" s="5" t="n">
        <v>1307318</v>
      </c>
      <c r="C18" s="5" t="n">
        <v>1327883</v>
      </c>
    </row>
    <row r="19">
      <c r="A19" s="4" t="inlineStr">
        <is>
          <t>Commercial Related Loans [Member] | Pass [Member]</t>
        </is>
      </c>
    </row>
    <row r="20">
      <c r="A20" s="3" t="inlineStr">
        <is>
          <t>Financing Receivable, Recorded Investment [Line Items]</t>
        </is>
      </c>
    </row>
    <row r="21">
      <c r="A21" s="4" t="inlineStr">
        <is>
          <t>Total Loans</t>
        </is>
      </c>
      <c r="B21" s="5" t="n">
        <v>1202920</v>
      </c>
      <c r="C21" s="5" t="n">
        <v>1218773</v>
      </c>
    </row>
    <row r="22">
      <c r="A22" s="4" t="inlineStr">
        <is>
          <t>Commercial Related Loans [Member] | Special Mention [Member]</t>
        </is>
      </c>
    </row>
    <row r="23">
      <c r="A23" s="3" t="inlineStr">
        <is>
          <t>Financing Receivable, Recorded Investment [Line Items]</t>
        </is>
      </c>
    </row>
    <row r="24">
      <c r="A24" s="4" t="inlineStr">
        <is>
          <t>Total Loans</t>
        </is>
      </c>
      <c r="B24" s="5" t="n">
        <v>19422</v>
      </c>
      <c r="C24" s="5" t="n">
        <v>30178</v>
      </c>
    </row>
    <row r="25">
      <c r="A25" s="4" t="inlineStr">
        <is>
          <t>Commercial Related Loans [Member] | Substandard [Member]</t>
        </is>
      </c>
    </row>
    <row r="26">
      <c r="A26" s="3" t="inlineStr">
        <is>
          <t>Financing Receivable, Recorded Investment [Line Items]</t>
        </is>
      </c>
    </row>
    <row r="27">
      <c r="A27" s="4" t="inlineStr">
        <is>
          <t>Total Loans</t>
        </is>
      </c>
      <c r="B27" s="5" t="n">
        <v>47397</v>
      </c>
      <c r="C27" s="5" t="n">
        <v>41828</v>
      </c>
    </row>
    <row r="28">
      <c r="A28" s="4" t="inlineStr">
        <is>
          <t>Commercial Related Loans [Member] | Nonaccrual [Member]</t>
        </is>
      </c>
    </row>
    <row r="29">
      <c r="A29" s="3" t="inlineStr">
        <is>
          <t>Financing Receivable, Recorded Investment [Line Items]</t>
        </is>
      </c>
    </row>
    <row r="30">
      <c r="A30" s="4" t="inlineStr">
        <is>
          <t>Total Loans</t>
        </is>
      </c>
      <c r="B30" s="5" t="n">
        <v>37579</v>
      </c>
      <c r="C30" s="5" t="n">
        <v>37104</v>
      </c>
    </row>
    <row r="31">
      <c r="A31" s="4" t="inlineStr">
        <is>
          <t>Commercial Related Loans [Member] | Builder &amp; Developer [Member]</t>
        </is>
      </c>
    </row>
    <row r="32">
      <c r="A32" s="3" t="inlineStr">
        <is>
          <t>Financing Receivable, Recorded Investment [Line Items]</t>
        </is>
      </c>
    </row>
    <row r="33">
      <c r="A33" s="4" t="inlineStr">
        <is>
          <t>Total Loans</t>
        </is>
      </c>
      <c r="B33" s="5" t="n">
        <v>147940</v>
      </c>
      <c r="C33" s="5" t="n">
        <v>147609</v>
      </c>
    </row>
    <row r="34">
      <c r="A34" s="4" t="inlineStr">
        <is>
          <t>Commercial Related Loans [Member] | Builder &amp; Developer [Member] | Pass [Member]</t>
        </is>
      </c>
    </row>
    <row r="35">
      <c r="A35" s="3" t="inlineStr">
        <is>
          <t>Financing Receivable, Recorded Investment [Line Items]</t>
        </is>
      </c>
    </row>
    <row r="36">
      <c r="A36" s="4" t="inlineStr">
        <is>
          <t>Total Loans</t>
        </is>
      </c>
      <c r="B36" s="5" t="n">
        <v>133897</v>
      </c>
      <c r="C36" s="5" t="n">
        <v>133804</v>
      </c>
    </row>
    <row r="37">
      <c r="A37" s="4" t="inlineStr">
        <is>
          <t>Commercial Related Loans [Member] | Builder &amp; Developer [Member] | Special Mention [Member]</t>
        </is>
      </c>
    </row>
    <row r="38">
      <c r="A38" s="3" t="inlineStr">
        <is>
          <t>Financing Receivable, Recorded Investment [Line Items]</t>
        </is>
      </c>
    </row>
    <row r="39">
      <c r="A39" s="4" t="inlineStr">
        <is>
          <t>Total Loans</t>
        </is>
      </c>
      <c r="B39" s="5" t="n">
        <v>6129</v>
      </c>
      <c r="C39" s="5" t="n">
        <v>11305</v>
      </c>
    </row>
    <row r="40">
      <c r="A40" s="4" t="inlineStr">
        <is>
          <t>Commercial Related Loans [Member] | Builder &amp; Developer [Member] | Substandard [Member]</t>
        </is>
      </c>
    </row>
    <row r="41">
      <c r="A41" s="3" t="inlineStr">
        <is>
          <t>Financing Receivable, Recorded Investment [Line Items]</t>
        </is>
      </c>
    </row>
    <row r="42">
      <c r="A42" s="4" t="inlineStr">
        <is>
          <t>Total Loans</t>
        </is>
      </c>
      <c r="B42" s="5" t="n">
        <v>7101</v>
      </c>
      <c r="C42" s="5" t="n">
        <v>2121</v>
      </c>
    </row>
    <row r="43">
      <c r="A43" s="4" t="inlineStr">
        <is>
          <t>Commercial Related Loans [Member] | Builder &amp; Developer [Member] | Nonaccrual [Member]</t>
        </is>
      </c>
    </row>
    <row r="44">
      <c r="A44" s="3" t="inlineStr">
        <is>
          <t>Financing Receivable, Recorded Investment [Line Items]</t>
        </is>
      </c>
    </row>
    <row r="45">
      <c r="A45" s="4" t="inlineStr">
        <is>
          <t>Total Loans</t>
        </is>
      </c>
      <c r="B45" s="5" t="n">
        <v>813</v>
      </c>
      <c r="C45" s="5" t="n">
        <v>379</v>
      </c>
    </row>
    <row r="46">
      <c r="A46" s="4" t="inlineStr">
        <is>
          <t>Commercial Related Loans [Member] | Commercial Real Estate Investor [Member]</t>
        </is>
      </c>
    </row>
    <row r="47">
      <c r="A47" s="3" t="inlineStr">
        <is>
          <t>Financing Receivable, Recorded Investment [Line Items]</t>
        </is>
      </c>
    </row>
    <row r="48">
      <c r="A48" s="4" t="inlineStr">
        <is>
          <t>Total Loans</t>
        </is>
      </c>
      <c r="B48" s="5" t="n">
        <v>297020</v>
      </c>
      <c r="C48" s="5" t="n">
        <v>236924</v>
      </c>
    </row>
    <row r="49">
      <c r="A49" s="4" t="inlineStr">
        <is>
          <t>Commercial Related Loans [Member] | Commercial Real Estate Investor [Member] | Pass [Member]</t>
        </is>
      </c>
    </row>
    <row r="50">
      <c r="A50" s="3" t="inlineStr">
        <is>
          <t>Financing Receivable, Recorded Investment [Line Items]</t>
        </is>
      </c>
    </row>
    <row r="51">
      <c r="A51" s="4" t="inlineStr">
        <is>
          <t>Total Loans</t>
        </is>
      </c>
      <c r="B51" s="5" t="n">
        <v>290225</v>
      </c>
      <c r="C51" s="5" t="n">
        <v>230113</v>
      </c>
    </row>
    <row r="52">
      <c r="A52" s="4" t="inlineStr">
        <is>
          <t>Commercial Related Loans [Member] | Commercial Real Estate Investor [Member] | Special Mention [Member]</t>
        </is>
      </c>
    </row>
    <row r="53">
      <c r="A53" s="3" t="inlineStr">
        <is>
          <t>Financing Receivable, Recorded Investment [Line Items]</t>
        </is>
      </c>
    </row>
    <row r="54">
      <c r="A54" s="4" t="inlineStr">
        <is>
          <t>Total Loans</t>
        </is>
      </c>
      <c r="B54" s="5" t="n">
        <v>5569</v>
      </c>
      <c r="C54" s="5" t="n">
        <v>6379</v>
      </c>
    </row>
    <row r="55">
      <c r="A55" s="4" t="inlineStr">
        <is>
          <t>Commercial Related Loans [Member] | Commercial Real Estate Investor [Member] | Substandard [Member]</t>
        </is>
      </c>
    </row>
    <row r="56">
      <c r="A56" s="3" t="inlineStr">
        <is>
          <t>Financing Receivable, Recorded Investment [Line Items]</t>
        </is>
      </c>
    </row>
    <row r="57">
      <c r="A57" s="4" t="inlineStr">
        <is>
          <t>Total Loans</t>
        </is>
      </c>
      <c r="B57" s="5" t="n">
        <v>1050</v>
      </c>
      <c r="C57" s="5" t="n">
        <v>231</v>
      </c>
    </row>
    <row r="58">
      <c r="A58" s="4" t="inlineStr">
        <is>
          <t>Commercial Related Loans [Member] | Commercial Real Estate Investor [Member] | Nonaccrual [Member]</t>
        </is>
      </c>
    </row>
    <row r="59">
      <c r="A59" s="3" t="inlineStr">
        <is>
          <t>Financing Receivable, Recorded Investment [Line Items]</t>
        </is>
      </c>
    </row>
    <row r="60">
      <c r="A60" s="4" t="inlineStr">
        <is>
          <t>Total Loans</t>
        </is>
      </c>
      <c r="B60" s="5" t="n">
        <v>176</v>
      </c>
      <c r="C60" s="5" t="n">
        <v>201</v>
      </c>
    </row>
    <row r="61">
      <c r="A61" s="4" t="inlineStr">
        <is>
          <t>Commercial Related Loans [Member] | Residential Real Estate Investor [Member]</t>
        </is>
      </c>
    </row>
    <row r="62">
      <c r="A62" s="3" t="inlineStr">
        <is>
          <t>Financing Receivable, Recorded Investment [Line Items]</t>
        </is>
      </c>
    </row>
    <row r="63">
      <c r="A63" s="4" t="inlineStr">
        <is>
          <t>Total Loans</t>
        </is>
      </c>
      <c r="B63" s="5" t="n">
        <v>229374</v>
      </c>
      <c r="C63" s="5" t="n">
        <v>238458</v>
      </c>
    </row>
    <row r="64">
      <c r="A64" s="4" t="inlineStr">
        <is>
          <t>Commercial Related Loans [Member] | Residential Real Estate Investor [Member] | Pass [Member]</t>
        </is>
      </c>
    </row>
    <row r="65">
      <c r="A65" s="3" t="inlineStr">
        <is>
          <t>Financing Receivable, Recorded Investment [Line Items]</t>
        </is>
      </c>
    </row>
    <row r="66">
      <c r="A66" s="4" t="inlineStr">
        <is>
          <t>Total Loans</t>
        </is>
      </c>
      <c r="B66" s="5" t="n">
        <v>222577</v>
      </c>
      <c r="C66" s="5" t="n">
        <v>234316</v>
      </c>
    </row>
    <row r="67">
      <c r="A67" s="4" t="inlineStr">
        <is>
          <t>Commercial Related Loans [Member] | Residential Real Estate Investor [Member] | Special Mention [Member]</t>
        </is>
      </c>
    </row>
    <row r="68">
      <c r="A68" s="3" t="inlineStr">
        <is>
          <t>Financing Receivable, Recorded Investment [Line Items]</t>
        </is>
      </c>
    </row>
    <row r="69">
      <c r="A69" s="4" t="inlineStr">
        <is>
          <t>Total Loans</t>
        </is>
      </c>
      <c r="B69" s="5" t="n">
        <v>3321</v>
      </c>
      <c r="C69" s="5" t="n">
        <v>1215</v>
      </c>
    </row>
    <row r="70">
      <c r="A70" s="4" t="inlineStr">
        <is>
          <t>Commercial Related Loans [Member] | Residential Real Estate Investor [Member] | Substandard [Member]</t>
        </is>
      </c>
    </row>
    <row r="71">
      <c r="A71" s="3" t="inlineStr">
        <is>
          <t>Financing Receivable, Recorded Investment [Line Items]</t>
        </is>
      </c>
    </row>
    <row r="72">
      <c r="A72" s="4" t="inlineStr">
        <is>
          <t>Total Loans</t>
        </is>
      </c>
      <c r="B72" s="5" t="n">
        <v>682</v>
      </c>
      <c r="C72" s="5" t="n">
        <v>130</v>
      </c>
    </row>
    <row r="73">
      <c r="A73" s="4" t="inlineStr">
        <is>
          <t>Commercial Related Loans [Member] | Residential Real Estate Investor [Member] | Nonaccrual [Member]</t>
        </is>
      </c>
    </row>
    <row r="74">
      <c r="A74" s="3" t="inlineStr">
        <is>
          <t>Financing Receivable, Recorded Investment [Line Items]</t>
        </is>
      </c>
    </row>
    <row r="75">
      <c r="A75" s="4" t="inlineStr">
        <is>
          <t>Total Loans</t>
        </is>
      </c>
      <c r="B75" s="5" t="n">
        <v>2794</v>
      </c>
      <c r="C75" s="5" t="n">
        <v>2797</v>
      </c>
    </row>
    <row r="76">
      <c r="A76" s="4" t="inlineStr">
        <is>
          <t>Commercial Related Loans [Member] | Hotel/Motel [Member]</t>
        </is>
      </c>
    </row>
    <row r="77">
      <c r="A77" s="3" t="inlineStr">
        <is>
          <t>Financing Receivable, Recorded Investment [Line Items]</t>
        </is>
      </c>
    </row>
    <row r="78">
      <c r="A78" s="4" t="inlineStr">
        <is>
          <t>Total Loans</t>
        </is>
      </c>
      <c r="B78" s="5" t="n">
        <v>81222</v>
      </c>
      <c r="C78" s="5" t="n">
        <v>79421</v>
      </c>
    </row>
    <row r="79">
      <c r="A79" s="4" t="inlineStr">
        <is>
          <t>Commercial Related Loans [Member] | Hotel/Motel [Member] | Pass [Member]</t>
        </is>
      </c>
    </row>
    <row r="80">
      <c r="A80" s="3" t="inlineStr">
        <is>
          <t>Financing Receivable, Recorded Investment [Line Items]</t>
        </is>
      </c>
    </row>
    <row r="81">
      <c r="A81" s="4" t="inlineStr">
        <is>
          <t>Total Loans</t>
        </is>
      </c>
      <c r="B81" s="5" t="n">
        <v>50838</v>
      </c>
      <c r="C81" s="5" t="n">
        <v>48264</v>
      </c>
    </row>
    <row r="82">
      <c r="A82" s="4" t="inlineStr">
        <is>
          <t>Commercial Related Loans [Member] | Hotel/Motel [Member] | Special Mention [Member]</t>
        </is>
      </c>
    </row>
    <row r="83">
      <c r="A83" s="3" t="inlineStr">
        <is>
          <t>Financing Receivable, Recorded Investment [Line Items]</t>
        </is>
      </c>
    </row>
    <row r="84">
      <c r="A84" s="4" t="inlineStr">
        <is>
          <t>Total Loans</t>
        </is>
      </c>
      <c r="B84" s="5" t="n">
        <v>522</v>
      </c>
      <c r="C84" s="5" t="n">
        <v>542</v>
      </c>
    </row>
    <row r="85">
      <c r="A85" s="4" t="inlineStr">
        <is>
          <t>Commercial Related Loans [Member] | Hotel/Motel [Member] | Substandard [Member]</t>
        </is>
      </c>
    </row>
    <row r="86">
      <c r="A86" s="3" t="inlineStr">
        <is>
          <t>Financing Receivable, Recorded Investment [Line Items]</t>
        </is>
      </c>
    </row>
    <row r="87">
      <c r="A87" s="4" t="inlineStr">
        <is>
          <t>Total Loans</t>
        </is>
      </c>
      <c r="B87" s="5" t="n">
        <v>17551</v>
      </c>
      <c r="C87" s="5" t="n">
        <v>18143</v>
      </c>
    </row>
    <row r="88">
      <c r="A88" s="4" t="inlineStr">
        <is>
          <t>Commercial Related Loans [Member] | Hotel/Motel [Member] | Nonaccrual [Member]</t>
        </is>
      </c>
    </row>
    <row r="89">
      <c r="A89" s="3" t="inlineStr">
        <is>
          <t>Financing Receivable, Recorded Investment [Line Items]</t>
        </is>
      </c>
    </row>
    <row r="90">
      <c r="A90" s="4" t="inlineStr">
        <is>
          <t>Total Loans</t>
        </is>
      </c>
      <c r="B90" s="5" t="n">
        <v>12311</v>
      </c>
      <c r="C90" s="5" t="n">
        <v>12472</v>
      </c>
    </row>
    <row r="91">
      <c r="A91" s="4" t="inlineStr">
        <is>
          <t>Commercial Related Loans [Member] | Wholesale &amp; Retail [Member]</t>
        </is>
      </c>
    </row>
    <row r="92">
      <c r="A92" s="3" t="inlineStr">
        <is>
          <t>Financing Receivable, Recorded Investment [Line Items]</t>
        </is>
      </c>
    </row>
    <row r="93">
      <c r="A93" s="4" t="inlineStr">
        <is>
          <t>Total Loans</t>
        </is>
      </c>
      <c r="B93" s="5" t="n">
        <v>80535</v>
      </c>
      <c r="C93" s="5" t="n">
        <v>108425</v>
      </c>
    </row>
    <row r="94">
      <c r="A94" s="4" t="inlineStr">
        <is>
          <t>Commercial Related Loans [Member] | Wholesale &amp; Retail [Member] | Pass [Member]</t>
        </is>
      </c>
    </row>
    <row r="95">
      <c r="A95" s="3" t="inlineStr">
        <is>
          <t>Financing Receivable, Recorded Investment [Line Items]</t>
        </is>
      </c>
    </row>
    <row r="96">
      <c r="A96" s="4" t="inlineStr">
        <is>
          <t>Total Loans</t>
        </is>
      </c>
      <c r="B96" s="5" t="n">
        <v>77971</v>
      </c>
      <c r="C96" s="5" t="n">
        <v>99821</v>
      </c>
    </row>
    <row r="97">
      <c r="A97" s="4" t="inlineStr">
        <is>
          <t>Commercial Related Loans [Member] | Wholesale &amp; Retail [Member] | Special Mention [Member]</t>
        </is>
      </c>
    </row>
    <row r="98">
      <c r="A98" s="3" t="inlineStr">
        <is>
          <t>Financing Receivable, Recorded Investment [Line Items]</t>
        </is>
      </c>
    </row>
    <row r="99">
      <c r="A99" s="4" t="inlineStr">
        <is>
          <t>Total Loans</t>
        </is>
      </c>
      <c r="B99" s="5" t="n">
        <v>1390</v>
      </c>
      <c r="C99" s="5" t="n">
        <v>8591</v>
      </c>
    </row>
    <row r="100">
      <c r="A100" s="4" t="inlineStr">
        <is>
          <t>Commercial Related Loans [Member] | Wholesale &amp; Retail [Member] | Substandard [Member]</t>
        </is>
      </c>
    </row>
    <row r="101">
      <c r="A101" s="3" t="inlineStr">
        <is>
          <t>Financing Receivable, Recorded Investment [Line Items]</t>
        </is>
      </c>
    </row>
    <row r="102">
      <c r="A102" s="4" t="inlineStr">
        <is>
          <t>Total Loans</t>
        </is>
      </c>
      <c r="B102" s="5" t="n">
        <v>1174</v>
      </c>
      <c r="C102" s="5" t="n">
        <v>13</v>
      </c>
    </row>
    <row r="103">
      <c r="A103" s="4" t="inlineStr">
        <is>
          <t>Commercial Related Loans [Member] | Wholesale &amp; Retail [Member] | Nonaccrual [Member]</t>
        </is>
      </c>
    </row>
    <row r="104">
      <c r="A104" s="3" t="inlineStr">
        <is>
          <t>Financing Receivable, Recorded Investment [Line Items]</t>
        </is>
      </c>
    </row>
    <row r="105">
      <c r="A105" s="4" t="inlineStr">
        <is>
          <t>Total Loans</t>
        </is>
      </c>
      <c r="B105" s="5" t="n">
        <v>0</v>
      </c>
      <c r="C105" s="5" t="n">
        <v>0</v>
      </c>
    </row>
    <row r="106">
      <c r="A106" s="4" t="inlineStr">
        <is>
          <t>Commercial Related Loans [Member] | Manufacturing [Member]</t>
        </is>
      </c>
    </row>
    <row r="107">
      <c r="A107" s="3" t="inlineStr">
        <is>
          <t>Financing Receivable, Recorded Investment [Line Items]</t>
        </is>
      </c>
    </row>
    <row r="108">
      <c r="A108" s="4" t="inlineStr">
        <is>
          <t>Total Loans</t>
        </is>
      </c>
      <c r="B108" s="5" t="n">
        <v>76442</v>
      </c>
      <c r="C108" s="5" t="n">
        <v>79142</v>
      </c>
    </row>
    <row r="109">
      <c r="A109" s="4" t="inlineStr">
        <is>
          <t>Commercial Related Loans [Member] | Manufacturing [Member] | Pass [Member]</t>
        </is>
      </c>
    </row>
    <row r="110">
      <c r="A110" s="3" t="inlineStr">
        <is>
          <t>Financing Receivable, Recorded Investment [Line Items]</t>
        </is>
      </c>
    </row>
    <row r="111">
      <c r="A111" s="4" t="inlineStr">
        <is>
          <t>Total Loans</t>
        </is>
      </c>
      <c r="B111" s="5" t="n">
        <v>69452</v>
      </c>
      <c r="C111" s="5" t="n">
        <v>67968</v>
      </c>
    </row>
    <row r="112">
      <c r="A112" s="4" t="inlineStr">
        <is>
          <t>Commercial Related Loans [Member] | Manufacturing [Member] | Special Mention [Member]</t>
        </is>
      </c>
    </row>
    <row r="113">
      <c r="A113" s="3" t="inlineStr">
        <is>
          <t>Financing Receivable, Recorded Investment [Line Items]</t>
        </is>
      </c>
    </row>
    <row r="114">
      <c r="A114" s="4" t="inlineStr">
        <is>
          <t>Total Loans</t>
        </is>
      </c>
      <c r="B114" s="5" t="n">
        <v>0</v>
      </c>
      <c r="C114" s="5" t="n">
        <v>0</v>
      </c>
    </row>
    <row r="115">
      <c r="A115" s="4" t="inlineStr">
        <is>
          <t>Commercial Related Loans [Member] | Manufacturing [Member] | Substandard [Member]</t>
        </is>
      </c>
    </row>
    <row r="116">
      <c r="A116" s="3" t="inlineStr">
        <is>
          <t>Financing Receivable, Recorded Investment [Line Items]</t>
        </is>
      </c>
    </row>
    <row r="117">
      <c r="A117" s="4" t="inlineStr">
        <is>
          <t>Total Loans</t>
        </is>
      </c>
      <c r="B117" s="5" t="n">
        <v>53</v>
      </c>
      <c r="C117" s="5" t="n">
        <v>3610</v>
      </c>
    </row>
    <row r="118">
      <c r="A118" s="4" t="inlineStr">
        <is>
          <t>Commercial Related Loans [Member] | Manufacturing [Member] | Nonaccrual [Member]</t>
        </is>
      </c>
    </row>
    <row r="119">
      <c r="A119" s="3" t="inlineStr">
        <is>
          <t>Financing Receivable, Recorded Investment [Line Items]</t>
        </is>
      </c>
    </row>
    <row r="120">
      <c r="A120" s="4" t="inlineStr">
        <is>
          <t>Total Loans</t>
        </is>
      </c>
      <c r="B120" s="5" t="n">
        <v>6937</v>
      </c>
      <c r="C120" s="5" t="n">
        <v>7564</v>
      </c>
    </row>
    <row r="121">
      <c r="A121" s="4" t="inlineStr">
        <is>
          <t>Commercial Related Loans [Member] | Agriculture [Member]</t>
        </is>
      </c>
    </row>
    <row r="122">
      <c r="A122" s="3" t="inlineStr">
        <is>
          <t>Financing Receivable, Recorded Investment [Line Items]</t>
        </is>
      </c>
    </row>
    <row r="123">
      <c r="A123" s="4" t="inlineStr">
        <is>
          <t>Total Loans</t>
        </is>
      </c>
      <c r="B123" s="5" t="n">
        <v>93883</v>
      </c>
      <c r="C123" s="5" t="n">
        <v>80450</v>
      </c>
    </row>
    <row r="124">
      <c r="A124" s="4" t="inlineStr">
        <is>
          <t>Commercial Related Loans [Member] | Agriculture [Member] | Pass [Member]</t>
        </is>
      </c>
    </row>
    <row r="125">
      <c r="A125" s="3" t="inlineStr">
        <is>
          <t>Financing Receivable, Recorded Investment [Line Items]</t>
        </is>
      </c>
    </row>
    <row r="126">
      <c r="A126" s="4" t="inlineStr">
        <is>
          <t>Total Loans</t>
        </is>
      </c>
      <c r="B126" s="5" t="n">
        <v>86281</v>
      </c>
      <c r="C126" s="5" t="n">
        <v>72829</v>
      </c>
    </row>
    <row r="127">
      <c r="A127" s="4" t="inlineStr">
        <is>
          <t>Commercial Related Loans [Member] | Agriculture [Member] | Special Mention [Member]</t>
        </is>
      </c>
    </row>
    <row r="128">
      <c r="A128" s="3" t="inlineStr">
        <is>
          <t>Financing Receivable, Recorded Investment [Line Items]</t>
        </is>
      </c>
    </row>
    <row r="129">
      <c r="A129" s="4" t="inlineStr">
        <is>
          <t>Total Loans</t>
        </is>
      </c>
      <c r="B129" s="5" t="n">
        <v>404</v>
      </c>
      <c r="C129" s="5" t="n">
        <v>416</v>
      </c>
    </row>
    <row r="130">
      <c r="A130" s="4" t="inlineStr">
        <is>
          <t>Commercial Related Loans [Member] | Agriculture [Member] | Substandard [Member]</t>
        </is>
      </c>
    </row>
    <row r="131">
      <c r="A131" s="3" t="inlineStr">
        <is>
          <t>Financing Receivable, Recorded Investment [Line Items]</t>
        </is>
      </c>
    </row>
    <row r="132">
      <c r="A132" s="4" t="inlineStr">
        <is>
          <t>Total Loans</t>
        </is>
      </c>
      <c r="B132" s="5" t="n">
        <v>392</v>
      </c>
      <c r="C132" s="5" t="n">
        <v>3776</v>
      </c>
    </row>
    <row r="133">
      <c r="A133" s="4" t="inlineStr">
        <is>
          <t>Commercial Related Loans [Member] | Agriculture [Member] | Nonaccrual [Member]</t>
        </is>
      </c>
    </row>
    <row r="134">
      <c r="A134" s="3" t="inlineStr">
        <is>
          <t>Financing Receivable, Recorded Investment [Line Items]</t>
        </is>
      </c>
    </row>
    <row r="135">
      <c r="A135" s="4" t="inlineStr">
        <is>
          <t>Total Loans</t>
        </is>
      </c>
      <c r="B135" s="5" t="n">
        <v>6806</v>
      </c>
      <c r="C135" s="5" t="n">
        <v>3429</v>
      </c>
    </row>
    <row r="136">
      <c r="A136" s="4" t="inlineStr">
        <is>
          <t>Commercial Related Loans [Member] | Service [Member]</t>
        </is>
      </c>
    </row>
    <row r="137">
      <c r="A137" s="3" t="inlineStr">
        <is>
          <t>Financing Receivable, Recorded Investment [Line Items]</t>
        </is>
      </c>
    </row>
    <row r="138">
      <c r="A138" s="4" t="inlineStr">
        <is>
          <t>Total Loans</t>
        </is>
      </c>
      <c r="B138" s="5" t="n">
        <v>68864</v>
      </c>
      <c r="C138" s="5" t="n">
        <v>76838</v>
      </c>
    </row>
    <row r="139">
      <c r="A139" s="4" t="inlineStr">
        <is>
          <t>Commercial Related Loans [Member] | Service [Member] | Pass [Member]</t>
        </is>
      </c>
    </row>
    <row r="140">
      <c r="A140" s="3" t="inlineStr">
        <is>
          <t>Financing Receivable, Recorded Investment [Line Items]</t>
        </is>
      </c>
    </row>
    <row r="141">
      <c r="A141" s="4" t="inlineStr">
        <is>
          <t>Total Loans</t>
        </is>
      </c>
      <c r="B141" s="5" t="n">
        <v>62446</v>
      </c>
      <c r="C141" s="5" t="n">
        <v>75618</v>
      </c>
    </row>
    <row r="142">
      <c r="A142" s="4" t="inlineStr">
        <is>
          <t>Commercial Related Loans [Member] | Service [Member] | Special Mention [Member]</t>
        </is>
      </c>
    </row>
    <row r="143">
      <c r="A143" s="3" t="inlineStr">
        <is>
          <t>Financing Receivable, Recorded Investment [Line Items]</t>
        </is>
      </c>
    </row>
    <row r="144">
      <c r="A144" s="4" t="inlineStr">
        <is>
          <t>Total Loans</t>
        </is>
      </c>
      <c r="B144" s="5" t="n">
        <v>657</v>
      </c>
      <c r="C144" s="5" t="n">
        <v>249</v>
      </c>
    </row>
    <row r="145">
      <c r="A145" s="4" t="inlineStr">
        <is>
          <t>Commercial Related Loans [Member] | Service [Member] | Substandard [Member]</t>
        </is>
      </c>
    </row>
    <row r="146">
      <c r="A146" s="3" t="inlineStr">
        <is>
          <t>Financing Receivable, Recorded Investment [Line Items]</t>
        </is>
      </c>
    </row>
    <row r="147">
      <c r="A147" s="4" t="inlineStr">
        <is>
          <t>Total Loans</t>
        </is>
      </c>
      <c r="B147" s="5" t="n">
        <v>4790</v>
      </c>
      <c r="C147" s="5" t="n">
        <v>0</v>
      </c>
    </row>
    <row r="148">
      <c r="A148" s="4" t="inlineStr">
        <is>
          <t>Commercial Related Loans [Member] | Service [Member] | Nonaccrual [Member]</t>
        </is>
      </c>
    </row>
    <row r="149">
      <c r="A149" s="3" t="inlineStr">
        <is>
          <t>Financing Receivable, Recorded Investment [Line Items]</t>
        </is>
      </c>
    </row>
    <row r="150">
      <c r="A150" s="4" t="inlineStr">
        <is>
          <t>Total Loans</t>
        </is>
      </c>
      <c r="B150" s="5" t="n">
        <v>971</v>
      </c>
      <c r="C150" s="5" t="n">
        <v>971</v>
      </c>
    </row>
    <row r="151">
      <c r="A151" s="4" t="inlineStr">
        <is>
          <t>Commercial Related Loans [Member] | Other [Member]</t>
        </is>
      </c>
    </row>
    <row r="152">
      <c r="A152" s="3" t="inlineStr">
        <is>
          <t>Financing Receivable, Recorded Investment [Line Items]</t>
        </is>
      </c>
    </row>
    <row r="153">
      <c r="A153" s="4" t="inlineStr">
        <is>
          <t>Total Loans</t>
        </is>
      </c>
      <c r="B153" s="5" t="n">
        <v>232038</v>
      </c>
      <c r="C153" s="5" t="n">
        <v>280616</v>
      </c>
    </row>
    <row r="154">
      <c r="A154" s="4" t="inlineStr">
        <is>
          <t>Commercial Related Loans [Member] | Other [Member] | Pass [Member]</t>
        </is>
      </c>
    </row>
    <row r="155">
      <c r="A155" s="3" t="inlineStr">
        <is>
          <t>Financing Receivable, Recorded Investment [Line Items]</t>
        </is>
      </c>
    </row>
    <row r="156">
      <c r="A156" s="4" t="inlineStr">
        <is>
          <t>Total Loans</t>
        </is>
      </c>
      <c r="B156" s="5" t="n">
        <v>209233</v>
      </c>
      <c r="C156" s="5" t="n">
        <v>256040</v>
      </c>
    </row>
    <row r="157">
      <c r="A157" s="4" t="inlineStr">
        <is>
          <t>Commercial Related Loans [Member] | Other [Member] | Special Mention [Member]</t>
        </is>
      </c>
    </row>
    <row r="158">
      <c r="A158" s="3" t="inlineStr">
        <is>
          <t>Financing Receivable, Recorded Investment [Line Items]</t>
        </is>
      </c>
    </row>
    <row r="159">
      <c r="A159" s="4" t="inlineStr">
        <is>
          <t>Total Loans</t>
        </is>
      </c>
      <c r="B159" s="5" t="n">
        <v>1430</v>
      </c>
      <c r="C159" s="5" t="n">
        <v>1481</v>
      </c>
    </row>
    <row r="160">
      <c r="A160" s="4" t="inlineStr">
        <is>
          <t>Commercial Related Loans [Member] | Other [Member] | Substandard [Member]</t>
        </is>
      </c>
    </row>
    <row r="161">
      <c r="A161" s="3" t="inlineStr">
        <is>
          <t>Financing Receivable, Recorded Investment [Line Items]</t>
        </is>
      </c>
    </row>
    <row r="162">
      <c r="A162" s="4" t="inlineStr">
        <is>
          <t>Total Loans</t>
        </is>
      </c>
      <c r="B162" s="5" t="n">
        <v>14604</v>
      </c>
      <c r="C162" s="5" t="n">
        <v>13804</v>
      </c>
    </row>
    <row r="163">
      <c r="A163" s="4" t="inlineStr">
        <is>
          <t>Commercial Related Loans [Member] | Other [Member] | Nonaccrual [Member]</t>
        </is>
      </c>
    </row>
    <row r="164">
      <c r="A164" s="3" t="inlineStr">
        <is>
          <t>Financing Receivable, Recorded Investment [Line Items]</t>
        </is>
      </c>
    </row>
    <row r="165">
      <c r="A165" s="4" t="inlineStr">
        <is>
          <t>Total Loans</t>
        </is>
      </c>
      <c r="B165" s="5" t="n">
        <v>6771</v>
      </c>
      <c r="C165" s="5" t="n">
        <v>9291</v>
      </c>
    </row>
    <row r="166">
      <c r="A166" s="4" t="inlineStr">
        <is>
          <t>Total Consumer Related Loans [Member]</t>
        </is>
      </c>
    </row>
    <row r="167">
      <c r="A167" s="3" t="inlineStr">
        <is>
          <t>Financing Receivable, Recorded Investment [Line Items]</t>
        </is>
      </c>
    </row>
    <row r="168">
      <c r="A168" s="4" t="inlineStr">
        <is>
          <t>Total Loans</t>
        </is>
      </c>
      <c r="B168" s="5" t="n">
        <v>217059</v>
      </c>
      <c r="C168" s="5" t="n">
        <v>216706</v>
      </c>
    </row>
    <row r="169">
      <c r="A169" s="4" t="inlineStr">
        <is>
          <t>Total Consumer Related Loans [Member] | Pass [Member]</t>
        </is>
      </c>
    </row>
    <row r="170">
      <c r="A170" s="3" t="inlineStr">
        <is>
          <t>Financing Receivable, Recorded Investment [Line Items]</t>
        </is>
      </c>
    </row>
    <row r="171">
      <c r="A171" s="4" t="inlineStr">
        <is>
          <t>Total Loans</t>
        </is>
      </c>
      <c r="B171" s="5" t="n">
        <v>216231</v>
      </c>
      <c r="C171" s="5" t="n">
        <v>215446</v>
      </c>
    </row>
    <row r="172">
      <c r="A172" s="4" t="inlineStr">
        <is>
          <t>Total Consumer Related Loans [Member] | Special Mention [Member]</t>
        </is>
      </c>
    </row>
    <row r="173">
      <c r="A173" s="3" t="inlineStr">
        <is>
          <t>Financing Receivable, Recorded Investment [Line Items]</t>
        </is>
      </c>
    </row>
    <row r="174">
      <c r="A174" s="4" t="inlineStr">
        <is>
          <t>Total Loans</t>
        </is>
      </c>
      <c r="B174" s="5" t="n">
        <v>48</v>
      </c>
      <c r="C174" s="5" t="n">
        <v>178</v>
      </c>
    </row>
    <row r="175">
      <c r="A175" s="4" t="inlineStr">
        <is>
          <t>Total Consumer Related Loans [Member] | Substandard [Member]</t>
        </is>
      </c>
    </row>
    <row r="176">
      <c r="A176" s="3" t="inlineStr">
        <is>
          <t>Financing Receivable, Recorded Investment [Line Items]</t>
        </is>
      </c>
    </row>
    <row r="177">
      <c r="A177" s="4" t="inlineStr">
        <is>
          <t>Total Loans</t>
        </is>
      </c>
      <c r="B177" s="5" t="n">
        <v>10</v>
      </c>
      <c r="C177" s="5" t="n">
        <v>11</v>
      </c>
    </row>
    <row r="178">
      <c r="A178" s="4" t="inlineStr">
        <is>
          <t>Total Consumer Related Loans [Member] | Nonaccrual [Member]</t>
        </is>
      </c>
    </row>
    <row r="179">
      <c r="A179" s="3" t="inlineStr">
        <is>
          <t>Financing Receivable, Recorded Investment [Line Items]</t>
        </is>
      </c>
    </row>
    <row r="180">
      <c r="A180" s="4" t="inlineStr">
        <is>
          <t>Total Loans</t>
        </is>
      </c>
      <c r="B180" s="5" t="n">
        <v>770</v>
      </c>
      <c r="C180" s="5" t="n">
        <v>1071</v>
      </c>
    </row>
    <row r="181">
      <c r="A181" s="4" t="inlineStr">
        <is>
          <t>Total Consumer Related Loans [Member] | Residential Mortgage [Member]</t>
        </is>
      </c>
    </row>
    <row r="182">
      <c r="A182" s="3" t="inlineStr">
        <is>
          <t>Financing Receivable, Recorded Investment [Line Items]</t>
        </is>
      </c>
    </row>
    <row r="183">
      <c r="A183" s="4" t="inlineStr">
        <is>
          <t>Total Loans</t>
        </is>
      </c>
      <c r="B183" s="5" t="n">
        <v>101406</v>
      </c>
      <c r="C183" s="5" t="n">
        <v>95751</v>
      </c>
    </row>
    <row r="184">
      <c r="A184" s="4" t="inlineStr">
        <is>
          <t>Total Consumer Related Loans [Member] | Residential Mortgage [Member] | Pass [Member]</t>
        </is>
      </c>
    </row>
    <row r="185">
      <c r="A185" s="3" t="inlineStr">
        <is>
          <t>Financing Receivable, Recorded Investment [Line Items]</t>
        </is>
      </c>
    </row>
    <row r="186">
      <c r="A186" s="4" t="inlineStr">
        <is>
          <t>Total Loans</t>
        </is>
      </c>
      <c r="B186" s="5" t="n">
        <v>101331</v>
      </c>
      <c r="C186" s="5" t="n">
        <v>95466</v>
      </c>
    </row>
    <row r="187">
      <c r="A187" s="4" t="inlineStr">
        <is>
          <t>Total Consumer Related Loans [Member] | Residential Mortgage [Member] | Special Mention [Member]</t>
        </is>
      </c>
    </row>
    <row r="188">
      <c r="A188" s="3" t="inlineStr">
        <is>
          <t>Financing Receivable, Recorded Investment [Line Items]</t>
        </is>
      </c>
    </row>
    <row r="189">
      <c r="A189" s="4" t="inlineStr">
        <is>
          <t>Total Loans</t>
        </is>
      </c>
      <c r="B189" s="5" t="n">
        <v>0</v>
      </c>
      <c r="C189" s="5" t="n">
        <v>123</v>
      </c>
    </row>
    <row r="190">
      <c r="A190" s="4" t="inlineStr">
        <is>
          <t>Total Consumer Related Loans [Member] | Residential Mortgage [Member] | Substandard [Member]</t>
        </is>
      </c>
    </row>
    <row r="191">
      <c r="A191" s="3" t="inlineStr">
        <is>
          <t>Financing Receivable, Recorded Investment [Line Items]</t>
        </is>
      </c>
    </row>
    <row r="192">
      <c r="A192" s="4" t="inlineStr">
        <is>
          <t>Total Loans</t>
        </is>
      </c>
      <c r="B192" s="5" t="n">
        <v>10</v>
      </c>
      <c r="C192" s="5" t="n">
        <v>11</v>
      </c>
    </row>
    <row r="193">
      <c r="A193" s="4" t="inlineStr">
        <is>
          <t>Total Consumer Related Loans [Member] | Residential Mortgage [Member] | Nonaccrual [Member]</t>
        </is>
      </c>
    </row>
    <row r="194">
      <c r="A194" s="3" t="inlineStr">
        <is>
          <t>Financing Receivable, Recorded Investment [Line Items]</t>
        </is>
      </c>
    </row>
    <row r="195">
      <c r="A195" s="4" t="inlineStr">
        <is>
          <t>Total Loans</t>
        </is>
      </c>
      <c r="B195" s="5" t="n">
        <v>65</v>
      </c>
      <c r="C195" s="5" t="n">
        <v>151</v>
      </c>
    </row>
    <row r="196">
      <c r="A196" s="4" t="inlineStr">
        <is>
          <t>Total Consumer Related Loans [Member] | Home Equity [Member]</t>
        </is>
      </c>
    </row>
    <row r="197">
      <c r="A197" s="3" t="inlineStr">
        <is>
          <t>Financing Receivable, Recorded Investment [Line Items]</t>
        </is>
      </c>
    </row>
    <row r="198">
      <c r="A198" s="4" t="inlineStr">
        <is>
          <t>Total Loans</t>
        </is>
      </c>
      <c r="B198" s="5" t="n">
        <v>92909</v>
      </c>
      <c r="C198" s="5" t="n">
        <v>96711</v>
      </c>
    </row>
    <row r="199">
      <c r="A199" s="4" t="inlineStr">
        <is>
          <t>Total Consumer Related Loans [Member] | Home Equity [Member] | Pass [Member]</t>
        </is>
      </c>
    </row>
    <row r="200">
      <c r="A200" s="3" t="inlineStr">
        <is>
          <t>Financing Receivable, Recorded Investment [Line Items]</t>
        </is>
      </c>
    </row>
    <row r="201">
      <c r="A201" s="4" t="inlineStr">
        <is>
          <t>Total Loans</t>
        </is>
      </c>
      <c r="B201" s="5" t="n">
        <v>92324</v>
      </c>
      <c r="C201" s="5" t="n">
        <v>96026</v>
      </c>
    </row>
    <row r="202">
      <c r="A202" s="4" t="inlineStr">
        <is>
          <t>Total Consumer Related Loans [Member] | Home Equity [Member] | Special Mention [Member]</t>
        </is>
      </c>
    </row>
    <row r="203">
      <c r="A203" s="3" t="inlineStr">
        <is>
          <t>Financing Receivable, Recorded Investment [Line Items]</t>
        </is>
      </c>
    </row>
    <row r="204">
      <c r="A204" s="4" t="inlineStr">
        <is>
          <t>Total Loans</t>
        </is>
      </c>
      <c r="B204" s="5" t="n">
        <v>48</v>
      </c>
      <c r="C204" s="5" t="n">
        <v>55</v>
      </c>
    </row>
    <row r="205">
      <c r="A205" s="4" t="inlineStr">
        <is>
          <t>Total Consumer Related Loans [Member] | Home Equity [Member] | Substandard [Member]</t>
        </is>
      </c>
    </row>
    <row r="206">
      <c r="A206" s="3" t="inlineStr">
        <is>
          <t>Financing Receivable, Recorded Investment [Line Items]</t>
        </is>
      </c>
    </row>
    <row r="207">
      <c r="A207" s="4" t="inlineStr">
        <is>
          <t>Total Loans</t>
        </is>
      </c>
      <c r="B207" s="5" t="n">
        <v>0</v>
      </c>
      <c r="C207" s="5" t="n">
        <v>0</v>
      </c>
    </row>
    <row r="208">
      <c r="A208" s="4" t="inlineStr">
        <is>
          <t>Total Consumer Related Loans [Member] | Home Equity [Member] | Nonaccrual [Member]</t>
        </is>
      </c>
    </row>
    <row r="209">
      <c r="A209" s="3" t="inlineStr">
        <is>
          <t>Financing Receivable, Recorded Investment [Line Items]</t>
        </is>
      </c>
    </row>
    <row r="210">
      <c r="A210" s="4" t="inlineStr">
        <is>
          <t>Total Loans</t>
        </is>
      </c>
      <c r="B210" s="5" t="n">
        <v>537</v>
      </c>
      <c r="C210" s="5" t="n">
        <v>630</v>
      </c>
    </row>
    <row r="211">
      <c r="A211" s="4" t="inlineStr">
        <is>
          <t>Total Consumer Related Loans [Member] | Other [Member]</t>
        </is>
      </c>
    </row>
    <row r="212">
      <c r="A212" s="3" t="inlineStr">
        <is>
          <t>Financing Receivable, Recorded Investment [Line Items]</t>
        </is>
      </c>
    </row>
    <row r="213">
      <c r="A213" s="4" t="inlineStr">
        <is>
          <t>Total Loans</t>
        </is>
      </c>
      <c r="B213" s="5" t="n">
        <v>22744</v>
      </c>
      <c r="C213" s="5" t="n">
        <v>24244</v>
      </c>
    </row>
    <row r="214">
      <c r="A214" s="4" t="inlineStr">
        <is>
          <t>Total Consumer Related Loans [Member] | Other [Member] | Pass [Member]</t>
        </is>
      </c>
    </row>
    <row r="215">
      <c r="A215" s="3" t="inlineStr">
        <is>
          <t>Financing Receivable, Recorded Investment [Line Items]</t>
        </is>
      </c>
    </row>
    <row r="216">
      <c r="A216" s="4" t="inlineStr">
        <is>
          <t>Total Loans</t>
        </is>
      </c>
      <c r="B216" s="5" t="n">
        <v>22576</v>
      </c>
      <c r="C216" s="5" t="n">
        <v>23954</v>
      </c>
    </row>
    <row r="217">
      <c r="A217" s="4" t="inlineStr">
        <is>
          <t>Total Consumer Related Loans [Member] | Other [Member] | Special Mention [Member]</t>
        </is>
      </c>
    </row>
    <row r="218">
      <c r="A218" s="3" t="inlineStr">
        <is>
          <t>Financing Receivable, Recorded Investment [Line Items]</t>
        </is>
      </c>
    </row>
    <row r="219">
      <c r="A219" s="4" t="inlineStr">
        <is>
          <t>Total Loans</t>
        </is>
      </c>
      <c r="B219" s="5" t="n">
        <v>0</v>
      </c>
      <c r="C219" s="5" t="n">
        <v>0</v>
      </c>
    </row>
    <row r="220">
      <c r="A220" s="4" t="inlineStr">
        <is>
          <t>Total Consumer Related Loans [Member] | Other [Member] | Substandard [Member]</t>
        </is>
      </c>
    </row>
    <row r="221">
      <c r="A221" s="3" t="inlineStr">
        <is>
          <t>Financing Receivable, Recorded Investment [Line Items]</t>
        </is>
      </c>
    </row>
    <row r="222">
      <c r="A222" s="4" t="inlineStr">
        <is>
          <t>Total Loans</t>
        </is>
      </c>
      <c r="B222" s="5" t="n">
        <v>0</v>
      </c>
      <c r="C222" s="5" t="n">
        <v>0</v>
      </c>
    </row>
    <row r="223">
      <c r="A223" s="4" t="inlineStr">
        <is>
          <t>Total Consumer Related Loans [Member] | Other [Member] | Nonaccrual [Member]</t>
        </is>
      </c>
    </row>
    <row r="224">
      <c r="A224" s="3" t="inlineStr">
        <is>
          <t>Financing Receivable, Recorded Investment [Line Items]</t>
        </is>
      </c>
    </row>
    <row r="225">
      <c r="A225" s="4" t="inlineStr">
        <is>
          <t>Total Loans</t>
        </is>
      </c>
      <c r="B225" s="6" t="n">
        <v>168</v>
      </c>
      <c r="C225" s="6" t="n">
        <v>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nsolidated Statements Of Comprehensive Income [Abstract]</t>
        </is>
      </c>
    </row>
    <row r="4">
      <c r="A4" s="4" t="inlineStr">
        <is>
          <t>Net income</t>
        </is>
      </c>
      <c r="C4" s="6" t="n">
        <v>4783</v>
      </c>
      <c r="D4" s="6" t="n">
        <v>3624</v>
      </c>
      <c r="E4" s="6" t="n">
        <v>11965</v>
      </c>
      <c r="F4" s="6" t="n">
        <v>3685</v>
      </c>
    </row>
    <row r="5">
      <c r="A5" s="3" t="inlineStr">
        <is>
          <t>Securities available for sale:</t>
        </is>
      </c>
    </row>
    <row r="6">
      <c r="A6" s="4" t="inlineStr">
        <is>
          <t>Net unrealized holding (losses) gains arising during the period (net of tax (benefit) expense)</t>
        </is>
      </c>
      <c r="C6" s="5" t="n">
        <v>-683</v>
      </c>
      <c r="D6" s="5" t="n">
        <v>-452</v>
      </c>
      <c r="E6" s="5" t="n">
        <v>-2154</v>
      </c>
      <c r="F6" s="5" t="n">
        <v>2731</v>
      </c>
    </row>
    <row r="7">
      <c r="A7" s="4" t="inlineStr">
        <is>
          <t>Reclassification adjustment for losses (gains) included in net income (net of tax (benefit) expense)</t>
        </is>
      </c>
      <c r="B7" s="4" t="inlineStr">
        <is>
          <t>[1],[2]</t>
        </is>
      </c>
      <c r="C7" s="5" t="n">
        <v>0</v>
      </c>
      <c r="D7" s="5" t="n">
        <v>0</v>
      </c>
      <c r="E7" s="5" t="n">
        <v>18</v>
      </c>
      <c r="F7" s="5" t="n">
        <v>-51</v>
      </c>
    </row>
    <row r="8">
      <c r="A8" s="4" t="inlineStr">
        <is>
          <t>Net unrealized (losses) gains</t>
        </is>
      </c>
      <c r="C8" s="5" t="n">
        <v>-683</v>
      </c>
      <c r="D8" s="5" t="n">
        <v>-452</v>
      </c>
      <c r="E8" s="5" t="n">
        <v>-2136</v>
      </c>
      <c r="F8" s="5" t="n">
        <v>2680</v>
      </c>
    </row>
    <row r="9">
      <c r="A9" s="4" t="inlineStr">
        <is>
          <t>Comprehensive income</t>
        </is>
      </c>
      <c r="C9" s="6" t="n">
        <v>4100</v>
      </c>
      <c r="D9" s="6" t="n">
        <v>3172</v>
      </c>
      <c r="E9" s="6" t="n">
        <v>9829</v>
      </c>
      <c r="F9" s="6" t="n">
        <v>6365</v>
      </c>
    </row>
    <row r="10"/>
    <row r="11">
      <c r="A11" s="4" t="inlineStr">
        <is>
          <t>[1]</t>
        </is>
      </c>
      <c r="B11" s="4" t="inlineStr">
        <is>
          <t>Amounts are included in net gain (loss) on sales of securities on the Consolidated Statements of Income within noninterest income.</t>
        </is>
      </c>
    </row>
    <row r="12">
      <c r="A12" s="4" t="inlineStr">
        <is>
          <t>[2]</t>
        </is>
      </c>
      <c r="B12" s="4" t="inlineStr">
        <is>
          <t>Income tax amounts are included in the provision (benefit) for income taxes on the Consolidated Statements of Income.</t>
        </is>
      </c>
    </row>
  </sheetData>
  <mergeCells count="6">
    <mergeCell ref="A1:B2"/>
    <mergeCell ref="C1:D1"/>
    <mergeCell ref="E1:F1"/>
    <mergeCell ref="A10:E10"/>
    <mergeCell ref="B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mmary Of Impaired Loans) (Details) - USD ($) $ in Thousands</t>
        </is>
      </c>
      <c r="B1" s="2" t="inlineStr">
        <is>
          <t>Sep. 30, 2021</t>
        </is>
      </c>
      <c r="C1" s="2" t="inlineStr">
        <is>
          <t>Dec. 31, 2020</t>
        </is>
      </c>
    </row>
    <row r="2">
      <c r="A2" s="3" t="inlineStr">
        <is>
          <t>Financing Receivable, Impaired [Line Items]</t>
        </is>
      </c>
    </row>
    <row r="3">
      <c r="A3" s="4" t="inlineStr">
        <is>
          <t>Impaired Loans, With No Allowance, Recorded Investment</t>
        </is>
      </c>
      <c r="B3" s="6" t="n">
        <v>33108</v>
      </c>
      <c r="C3" s="6" t="n">
        <v>32643</v>
      </c>
    </row>
    <row r="4">
      <c r="A4" s="4" t="inlineStr">
        <is>
          <t>Impaired Loans, With No Allowance, Unpaid Principal</t>
        </is>
      </c>
      <c r="B4" s="5" t="n">
        <v>34488</v>
      </c>
      <c r="C4" s="5" t="n">
        <v>33597</v>
      </c>
    </row>
    <row r="5">
      <c r="A5" s="4" t="inlineStr">
        <is>
          <t>Impaired Loans, With A Related Allowance, Recorded Investment</t>
        </is>
      </c>
      <c r="B5" s="5" t="n">
        <v>6247</v>
      </c>
      <c r="C5" s="5" t="n">
        <v>6927</v>
      </c>
    </row>
    <row r="6">
      <c r="A6" s="4" t="inlineStr">
        <is>
          <t>Impaired Loans, With A Related Allowance, Unpaid Principal</t>
        </is>
      </c>
      <c r="B6" s="5" t="n">
        <v>6833</v>
      </c>
      <c r="C6" s="5" t="n">
        <v>7321</v>
      </c>
    </row>
    <row r="7">
      <c r="A7" s="4" t="inlineStr">
        <is>
          <t>Impaired Loans, With A Related Allowance, Related Allowance</t>
        </is>
      </c>
      <c r="B7" s="5" t="n">
        <v>4162</v>
      </c>
      <c r="C7" s="5" t="n">
        <v>3312</v>
      </c>
    </row>
    <row r="8">
      <c r="A8" s="4" t="inlineStr">
        <is>
          <t>Impaired Loans, Total, Recorded Investment</t>
        </is>
      </c>
      <c r="B8" s="5" t="n">
        <v>39355</v>
      </c>
      <c r="C8" s="5" t="n">
        <v>39570</v>
      </c>
    </row>
    <row r="9">
      <c r="A9" s="4" t="inlineStr">
        <is>
          <t>Impaired Loans, Total, Unpaid Principal</t>
        </is>
      </c>
      <c r="B9" s="5" t="n">
        <v>41321</v>
      </c>
      <c r="C9" s="5" t="n">
        <v>40918</v>
      </c>
    </row>
    <row r="10">
      <c r="A10" s="4" t="inlineStr">
        <is>
          <t>Commercial Related Loans [Member]</t>
        </is>
      </c>
    </row>
    <row r="11">
      <c r="A11" s="3" t="inlineStr">
        <is>
          <t>Financing Receivable, Impaired [Line Items]</t>
        </is>
      </c>
    </row>
    <row r="12">
      <c r="A12" s="4" t="inlineStr">
        <is>
          <t>Impaired Loans, With No Allowance, Recorded Investment</t>
        </is>
      </c>
      <c r="B12" s="5" t="n">
        <v>32338</v>
      </c>
      <c r="C12" s="5" t="n">
        <v>31572</v>
      </c>
    </row>
    <row r="13">
      <c r="A13" s="4" t="inlineStr">
        <is>
          <t>Impaired Loans, With No Allowance, Unpaid Principal</t>
        </is>
      </c>
      <c r="B13" s="5" t="n">
        <v>33659</v>
      </c>
      <c r="C13" s="5" t="n">
        <v>32492</v>
      </c>
    </row>
    <row r="14">
      <c r="A14" s="4" t="inlineStr">
        <is>
          <t>Impaired Loans, With A Related Allowance, Recorded Investment</t>
        </is>
      </c>
      <c r="B14" s="5" t="n">
        <v>6247</v>
      </c>
      <c r="C14" s="5" t="n">
        <v>6927</v>
      </c>
    </row>
    <row r="15">
      <c r="A15" s="4" t="inlineStr">
        <is>
          <t>Impaired Loans, With A Related Allowance, Unpaid Principal</t>
        </is>
      </c>
      <c r="B15" s="5" t="n">
        <v>6833</v>
      </c>
      <c r="C15" s="5" t="n">
        <v>7321</v>
      </c>
    </row>
    <row r="16">
      <c r="A16" s="4" t="inlineStr">
        <is>
          <t>Impaired Loans, With A Related Allowance, Related Allowance</t>
        </is>
      </c>
      <c r="B16" s="5" t="n">
        <v>4162</v>
      </c>
      <c r="C16" s="5" t="n">
        <v>3312</v>
      </c>
    </row>
    <row r="17">
      <c r="A17" s="4" t="inlineStr">
        <is>
          <t>Impaired Loans, Total, Recorded Investment</t>
        </is>
      </c>
      <c r="B17" s="5" t="n">
        <v>38585</v>
      </c>
      <c r="C17" s="5" t="n">
        <v>38499</v>
      </c>
    </row>
    <row r="18">
      <c r="A18" s="4" t="inlineStr">
        <is>
          <t>Impaired Loans, Total, Unpaid Principal</t>
        </is>
      </c>
      <c r="B18" s="5" t="n">
        <v>40492</v>
      </c>
      <c r="C18" s="5" t="n">
        <v>39813</v>
      </c>
    </row>
    <row r="19">
      <c r="A19" s="4" t="inlineStr">
        <is>
          <t>Commercial Related Loans [Member] | Builder &amp; Developer [Member]</t>
        </is>
      </c>
    </row>
    <row r="20">
      <c r="A20" s="3" t="inlineStr">
        <is>
          <t>Financing Receivable, Impaired [Line Items]</t>
        </is>
      </c>
    </row>
    <row r="21">
      <c r="A21" s="4" t="inlineStr">
        <is>
          <t>Impaired Loans, With No Allowance, Recorded Investment</t>
        </is>
      </c>
      <c r="B21" s="5" t="n">
        <v>1000</v>
      </c>
      <c r="C21" s="5" t="n">
        <v>575</v>
      </c>
    </row>
    <row r="22">
      <c r="A22" s="4" t="inlineStr">
        <is>
          <t>Impaired Loans, With No Allowance, Unpaid Principal</t>
        </is>
      </c>
      <c r="B22" s="5" t="n">
        <v>1082</v>
      </c>
      <c r="C22" s="5" t="n">
        <v>790</v>
      </c>
    </row>
    <row r="23">
      <c r="A23" s="4" t="inlineStr">
        <is>
          <t>Impaired Loans, With A Related Allowance, Recorded Investment</t>
        </is>
      </c>
      <c r="B23" s="5" t="n">
        <v>0</v>
      </c>
      <c r="C23" s="5" t="n">
        <v>0</v>
      </c>
    </row>
    <row r="24">
      <c r="A24" s="4" t="inlineStr">
        <is>
          <t>Impaired Loans, With A Related Allowance, Unpaid Principal</t>
        </is>
      </c>
      <c r="B24" s="5" t="n">
        <v>0</v>
      </c>
      <c r="C24" s="5" t="n">
        <v>0</v>
      </c>
    </row>
    <row r="25">
      <c r="A25" s="4" t="inlineStr">
        <is>
          <t>Impaired Loans, With A Related Allowance, Related Allowance</t>
        </is>
      </c>
      <c r="B25" s="5" t="n">
        <v>0</v>
      </c>
      <c r="C25" s="5" t="n">
        <v>0</v>
      </c>
    </row>
    <row r="26">
      <c r="A26" s="4" t="inlineStr">
        <is>
          <t>Impaired Loans, Total, Recorded Investment</t>
        </is>
      </c>
      <c r="B26" s="5" t="n">
        <v>1000</v>
      </c>
      <c r="C26" s="5" t="n">
        <v>575</v>
      </c>
    </row>
    <row r="27">
      <c r="A27" s="4" t="inlineStr">
        <is>
          <t>Impaired Loans, Total, Unpaid Principal</t>
        </is>
      </c>
      <c r="B27" s="5" t="n">
        <v>1082</v>
      </c>
      <c r="C27" s="5" t="n">
        <v>790</v>
      </c>
    </row>
    <row r="28">
      <c r="A28" s="4" t="inlineStr">
        <is>
          <t>Commercial Related Loans [Member] | Commercial Real Estate Investor [Member]</t>
        </is>
      </c>
    </row>
    <row r="29">
      <c r="A29" s="3" t="inlineStr">
        <is>
          <t>Financing Receivable, Impaired [Line Items]</t>
        </is>
      </c>
    </row>
    <row r="30">
      <c r="A30" s="4" t="inlineStr">
        <is>
          <t>Impaired Loans, With No Allowance, Recorded Investment</t>
        </is>
      </c>
      <c r="B30" s="5" t="n">
        <v>995</v>
      </c>
      <c r="C30" s="5" t="n">
        <v>1163</v>
      </c>
    </row>
    <row r="31">
      <c r="A31" s="4" t="inlineStr">
        <is>
          <t>Impaired Loans, With No Allowance, Unpaid Principal</t>
        </is>
      </c>
      <c r="B31" s="5" t="n">
        <v>1012</v>
      </c>
      <c r="C31" s="5" t="n">
        <v>1170</v>
      </c>
    </row>
    <row r="32">
      <c r="A32" s="4" t="inlineStr">
        <is>
          <t>Impaired Loans, With A Related Allowance, Recorded Investment</t>
        </is>
      </c>
      <c r="B32" s="5" t="n">
        <v>0</v>
      </c>
      <c r="C32" s="5" t="n">
        <v>0</v>
      </c>
    </row>
    <row r="33">
      <c r="A33" s="4" t="inlineStr">
        <is>
          <t>Impaired Loans, With A Related Allowance, Unpaid Principal</t>
        </is>
      </c>
      <c r="B33" s="5" t="n">
        <v>0</v>
      </c>
      <c r="C33" s="5" t="n">
        <v>0</v>
      </c>
    </row>
    <row r="34">
      <c r="A34" s="4" t="inlineStr">
        <is>
          <t>Impaired Loans, With A Related Allowance, Related Allowance</t>
        </is>
      </c>
      <c r="B34" s="5" t="n">
        <v>0</v>
      </c>
      <c r="C34" s="5" t="n">
        <v>0</v>
      </c>
    </row>
    <row r="35">
      <c r="A35" s="4" t="inlineStr">
        <is>
          <t>Impaired Loans, Total, Recorded Investment</t>
        </is>
      </c>
      <c r="B35" s="5" t="n">
        <v>995</v>
      </c>
      <c r="C35" s="5" t="n">
        <v>1163</v>
      </c>
    </row>
    <row r="36">
      <c r="A36" s="4" t="inlineStr">
        <is>
          <t>Impaired Loans, Total, Unpaid Principal</t>
        </is>
      </c>
      <c r="B36" s="5" t="n">
        <v>1012</v>
      </c>
      <c r="C36" s="5" t="n">
        <v>1170</v>
      </c>
    </row>
    <row r="37">
      <c r="A37" s="4" t="inlineStr">
        <is>
          <t>Commercial Related Loans [Member] | Residential Real Estate Investor [Member]</t>
        </is>
      </c>
    </row>
    <row r="38">
      <c r="A38" s="3" t="inlineStr">
        <is>
          <t>Financing Receivable, Impaired [Line Items]</t>
        </is>
      </c>
    </row>
    <row r="39">
      <c r="A39" s="4" t="inlineStr">
        <is>
          <t>Impaired Loans, With No Allowance, Recorded Investment</t>
        </is>
      </c>
      <c r="B39" s="5" t="n">
        <v>2402</v>
      </c>
      <c r="C39" s="5" t="n">
        <v>581</v>
      </c>
    </row>
    <row r="40">
      <c r="A40" s="4" t="inlineStr">
        <is>
          <t>Impaired Loans, With No Allowance, Unpaid Principal</t>
        </is>
      </c>
      <c r="B40" s="5" t="n">
        <v>2593</v>
      </c>
      <c r="C40" s="5" t="n">
        <v>862</v>
      </c>
    </row>
    <row r="41">
      <c r="A41" s="4" t="inlineStr">
        <is>
          <t>Impaired Loans, With A Related Allowance, Recorded Investment</t>
        </is>
      </c>
      <c r="B41" s="5" t="n">
        <v>392</v>
      </c>
      <c r="C41" s="5" t="n">
        <v>2216</v>
      </c>
    </row>
    <row r="42">
      <c r="A42" s="4" t="inlineStr">
        <is>
          <t>Impaired Loans, With A Related Allowance, Unpaid Principal</t>
        </is>
      </c>
      <c r="B42" s="5" t="n">
        <v>392</v>
      </c>
      <c r="C42" s="5" t="n">
        <v>2216</v>
      </c>
    </row>
    <row r="43">
      <c r="A43" s="4" t="inlineStr">
        <is>
          <t>Impaired Loans, With A Related Allowance, Related Allowance</t>
        </is>
      </c>
      <c r="B43" s="5" t="n">
        <v>204</v>
      </c>
      <c r="C43" s="5" t="n">
        <v>216</v>
      </c>
    </row>
    <row r="44">
      <c r="A44" s="4" t="inlineStr">
        <is>
          <t>Impaired Loans, Total, Recorded Investment</t>
        </is>
      </c>
      <c r="B44" s="5" t="n">
        <v>2794</v>
      </c>
      <c r="C44" s="5" t="n">
        <v>2797</v>
      </c>
    </row>
    <row r="45">
      <c r="A45" s="4" t="inlineStr">
        <is>
          <t>Impaired Loans, Total, Unpaid Principal</t>
        </is>
      </c>
      <c r="B45" s="5" t="n">
        <v>2985</v>
      </c>
      <c r="C45" s="5" t="n">
        <v>3078</v>
      </c>
    </row>
    <row r="46">
      <c r="A46" s="4" t="inlineStr">
        <is>
          <t>Commercial Related Loans [Member] | Hotel/Motel [Member]</t>
        </is>
      </c>
    </row>
    <row r="47">
      <c r="A47" s="3" t="inlineStr">
        <is>
          <t>Financing Receivable, Impaired [Line Items]</t>
        </is>
      </c>
    </row>
    <row r="48">
      <c r="A48" s="4" t="inlineStr">
        <is>
          <t>Impaired Loans, With No Allowance, Recorded Investment</t>
        </is>
      </c>
      <c r="B48" s="5" t="n">
        <v>12311</v>
      </c>
      <c r="C48" s="5" t="n">
        <v>12472</v>
      </c>
    </row>
    <row r="49">
      <c r="A49" s="4" t="inlineStr">
        <is>
          <t>Impaired Loans, With No Allowance, Unpaid Principal</t>
        </is>
      </c>
      <c r="B49" s="5" t="n">
        <v>12773</v>
      </c>
      <c r="C49" s="5" t="n">
        <v>12472</v>
      </c>
    </row>
    <row r="50">
      <c r="A50" s="4" t="inlineStr">
        <is>
          <t>Impaired Loans, With A Related Allowance, Recorded Investment</t>
        </is>
      </c>
      <c r="B50" s="5" t="n">
        <v>0</v>
      </c>
      <c r="C50" s="5" t="n">
        <v>0</v>
      </c>
    </row>
    <row r="51">
      <c r="A51" s="4" t="inlineStr">
        <is>
          <t>Impaired Loans, With A Related Allowance, Unpaid Principal</t>
        </is>
      </c>
      <c r="B51" s="5" t="n">
        <v>0</v>
      </c>
      <c r="C51" s="5" t="n">
        <v>0</v>
      </c>
    </row>
    <row r="52">
      <c r="A52" s="4" t="inlineStr">
        <is>
          <t>Impaired Loans, With A Related Allowance, Related Allowance</t>
        </is>
      </c>
      <c r="B52" s="5" t="n">
        <v>0</v>
      </c>
      <c r="C52" s="5" t="n">
        <v>0</v>
      </c>
    </row>
    <row r="53">
      <c r="A53" s="4" t="inlineStr">
        <is>
          <t>Impaired Loans, Total, Recorded Investment</t>
        </is>
      </c>
      <c r="B53" s="5" t="n">
        <v>12311</v>
      </c>
      <c r="C53" s="5" t="n">
        <v>12472</v>
      </c>
    </row>
    <row r="54">
      <c r="A54" s="4" t="inlineStr">
        <is>
          <t>Impaired Loans, Total, Unpaid Principal</t>
        </is>
      </c>
      <c r="B54" s="5" t="n">
        <v>12773</v>
      </c>
      <c r="C54" s="5" t="n">
        <v>12472</v>
      </c>
    </row>
    <row r="55">
      <c r="A55" s="4" t="inlineStr">
        <is>
          <t>Commercial Related Loans [Member] | Wholesale &amp; Retail [Member]</t>
        </is>
      </c>
    </row>
    <row r="56">
      <c r="A56" s="3" t="inlineStr">
        <is>
          <t>Financing Receivable, Impaired [Line Items]</t>
        </is>
      </c>
    </row>
    <row r="57">
      <c r="A57" s="4" t="inlineStr">
        <is>
          <t>Impaired Loans, With No Allowance, Recorded Investment</t>
        </is>
      </c>
      <c r="B57" s="5" t="n">
        <v>0</v>
      </c>
      <c r="C57" s="5" t="n">
        <v>237</v>
      </c>
    </row>
    <row r="58">
      <c r="A58" s="4" t="inlineStr">
        <is>
          <t>Impaired Loans, With No Allowance, Unpaid Principal</t>
        </is>
      </c>
      <c r="B58" s="5" t="n">
        <v>0</v>
      </c>
      <c r="C58" s="5" t="n">
        <v>237</v>
      </c>
    </row>
    <row r="59">
      <c r="A59" s="4" t="inlineStr">
        <is>
          <t>Impaired Loans, With A Related Allowance, Recorded Investment</t>
        </is>
      </c>
      <c r="B59" s="5" t="n">
        <v>0</v>
      </c>
      <c r="C59" s="5" t="n">
        <v>0</v>
      </c>
    </row>
    <row r="60">
      <c r="A60" s="4" t="inlineStr">
        <is>
          <t>Impaired Loans, With A Related Allowance, Unpaid Principal</t>
        </is>
      </c>
      <c r="B60" s="5" t="n">
        <v>0</v>
      </c>
      <c r="C60" s="5" t="n">
        <v>0</v>
      </c>
    </row>
    <row r="61">
      <c r="A61" s="4" t="inlineStr">
        <is>
          <t>Impaired Loans, With A Related Allowance, Related Allowance</t>
        </is>
      </c>
      <c r="B61" s="5" t="n">
        <v>0</v>
      </c>
      <c r="C61" s="5" t="n">
        <v>0</v>
      </c>
    </row>
    <row r="62">
      <c r="A62" s="4" t="inlineStr">
        <is>
          <t>Impaired Loans, Total, Recorded Investment</t>
        </is>
      </c>
      <c r="B62" s="5" t="n">
        <v>0</v>
      </c>
      <c r="C62" s="5" t="n">
        <v>237</v>
      </c>
    </row>
    <row r="63">
      <c r="A63" s="4" t="inlineStr">
        <is>
          <t>Impaired Loans, Total, Unpaid Principal</t>
        </is>
      </c>
      <c r="B63" s="5" t="n">
        <v>0</v>
      </c>
      <c r="C63" s="5" t="n">
        <v>237</v>
      </c>
    </row>
    <row r="64">
      <c r="A64" s="4" t="inlineStr">
        <is>
          <t>Commercial Related Loans [Member] | Manufacturing [Member]</t>
        </is>
      </c>
    </row>
    <row r="65">
      <c r="A65" s="3" t="inlineStr">
        <is>
          <t>Financing Receivable, Impaired [Line Items]</t>
        </is>
      </c>
    </row>
    <row r="66">
      <c r="A66" s="4" t="inlineStr">
        <is>
          <t>Impaired Loans, With No Allowance, Recorded Investment</t>
        </is>
      </c>
      <c r="B66" s="5" t="n">
        <v>6937</v>
      </c>
      <c r="C66" s="5" t="n">
        <v>7564</v>
      </c>
    </row>
    <row r="67">
      <c r="A67" s="4" t="inlineStr">
        <is>
          <t>Impaired Loans, With No Allowance, Unpaid Principal</t>
        </is>
      </c>
      <c r="B67" s="5" t="n">
        <v>7113</v>
      </c>
      <c r="C67" s="5" t="n">
        <v>7564</v>
      </c>
    </row>
    <row r="68">
      <c r="A68" s="4" t="inlineStr">
        <is>
          <t>Impaired Loans, With A Related Allowance, Recorded Investment</t>
        </is>
      </c>
      <c r="B68" s="5" t="n">
        <v>0</v>
      </c>
      <c r="C68" s="5" t="n">
        <v>0</v>
      </c>
    </row>
    <row r="69">
      <c r="A69" s="4" t="inlineStr">
        <is>
          <t>Impaired Loans, With A Related Allowance, Unpaid Principal</t>
        </is>
      </c>
      <c r="B69" s="5" t="n">
        <v>0</v>
      </c>
      <c r="C69" s="5" t="n">
        <v>0</v>
      </c>
    </row>
    <row r="70">
      <c r="A70" s="4" t="inlineStr">
        <is>
          <t>Impaired Loans, With A Related Allowance, Related Allowance</t>
        </is>
      </c>
      <c r="B70" s="5" t="n">
        <v>0</v>
      </c>
      <c r="C70" s="5" t="n">
        <v>0</v>
      </c>
    </row>
    <row r="71">
      <c r="A71" s="4" t="inlineStr">
        <is>
          <t>Impaired Loans, Total, Recorded Investment</t>
        </is>
      </c>
      <c r="B71" s="5" t="n">
        <v>6937</v>
      </c>
      <c r="C71" s="5" t="n">
        <v>7564</v>
      </c>
    </row>
    <row r="72">
      <c r="A72" s="4" t="inlineStr">
        <is>
          <t>Impaired Loans, Total, Unpaid Principal</t>
        </is>
      </c>
      <c r="B72" s="5" t="n">
        <v>7113</v>
      </c>
      <c r="C72" s="5" t="n">
        <v>7564</v>
      </c>
    </row>
    <row r="73">
      <c r="A73" s="4" t="inlineStr">
        <is>
          <t>Commercial Related Loans [Member] | Agriculture [Member]</t>
        </is>
      </c>
    </row>
    <row r="74">
      <c r="A74" s="3" t="inlineStr">
        <is>
          <t>Financing Receivable, Impaired [Line Items]</t>
        </is>
      </c>
    </row>
    <row r="75">
      <c r="A75" s="4" t="inlineStr">
        <is>
          <t>Impaired Loans, With No Allowance, Recorded Investment</t>
        </is>
      </c>
      <c r="B75" s="5" t="n">
        <v>5746</v>
      </c>
      <c r="C75" s="5" t="n">
        <v>2270</v>
      </c>
    </row>
    <row r="76">
      <c r="A76" s="4" t="inlineStr">
        <is>
          <t>Impaired Loans, With No Allowance, Unpaid Principal</t>
        </is>
      </c>
      <c r="B76" s="5" t="n">
        <v>5966</v>
      </c>
      <c r="C76" s="5" t="n">
        <v>2382</v>
      </c>
    </row>
    <row r="77">
      <c r="A77" s="4" t="inlineStr">
        <is>
          <t>Impaired Loans, With A Related Allowance, Recorded Investment</t>
        </is>
      </c>
      <c r="B77" s="5" t="n">
        <v>1060</v>
      </c>
      <c r="C77" s="5" t="n">
        <v>1159</v>
      </c>
    </row>
    <row r="78">
      <c r="A78" s="4" t="inlineStr">
        <is>
          <t>Impaired Loans, With A Related Allowance, Unpaid Principal</t>
        </is>
      </c>
      <c r="B78" s="5" t="n">
        <v>1174</v>
      </c>
      <c r="C78" s="5" t="n">
        <v>1217</v>
      </c>
    </row>
    <row r="79">
      <c r="A79" s="4" t="inlineStr">
        <is>
          <t>Impaired Loans, With A Related Allowance, Related Allowance</t>
        </is>
      </c>
      <c r="B79" s="5" t="n">
        <v>502</v>
      </c>
      <c r="C79" s="5" t="n">
        <v>615</v>
      </c>
    </row>
    <row r="80">
      <c r="A80" s="4" t="inlineStr">
        <is>
          <t>Impaired Loans, Total, Recorded Investment</t>
        </is>
      </c>
      <c r="B80" s="5" t="n">
        <v>6806</v>
      </c>
      <c r="C80" s="5" t="n">
        <v>3429</v>
      </c>
    </row>
    <row r="81">
      <c r="A81" s="4" t="inlineStr">
        <is>
          <t>Impaired Loans, Total, Unpaid Principal</t>
        </is>
      </c>
      <c r="B81" s="5" t="n">
        <v>7140</v>
      </c>
      <c r="C81" s="5" t="n">
        <v>3599</v>
      </c>
    </row>
    <row r="82">
      <c r="A82" s="4" t="inlineStr">
        <is>
          <t>Commercial Related Loans [Member] | Service [Member]</t>
        </is>
      </c>
    </row>
    <row r="83">
      <c r="A83" s="3" t="inlineStr">
        <is>
          <t>Financing Receivable, Impaired [Line Items]</t>
        </is>
      </c>
    </row>
    <row r="84">
      <c r="A84" s="4" t="inlineStr">
        <is>
          <t>Impaired Loans, With No Allowance, Recorded Investment</t>
        </is>
      </c>
      <c r="B84" s="5" t="n">
        <v>0</v>
      </c>
      <c r="C84" s="5" t="n">
        <v>971</v>
      </c>
    </row>
    <row r="85">
      <c r="A85" s="4" t="inlineStr">
        <is>
          <t>Impaired Loans, With No Allowance, Unpaid Principal</t>
        </is>
      </c>
      <c r="B85" s="5" t="n">
        <v>0</v>
      </c>
      <c r="C85" s="5" t="n">
        <v>1061</v>
      </c>
    </row>
    <row r="86">
      <c r="A86" s="4" t="inlineStr">
        <is>
          <t>Impaired Loans, With A Related Allowance, Recorded Investment</t>
        </is>
      </c>
      <c r="B86" s="5" t="n">
        <v>971</v>
      </c>
      <c r="C86" s="5" t="n">
        <v>0</v>
      </c>
    </row>
    <row r="87">
      <c r="A87" s="4" t="inlineStr">
        <is>
          <t>Impaired Loans, With A Related Allowance, Unpaid Principal</t>
        </is>
      </c>
      <c r="B87" s="5" t="n">
        <v>976</v>
      </c>
      <c r="C87" s="5" t="n">
        <v>0</v>
      </c>
    </row>
    <row r="88">
      <c r="A88" s="4" t="inlineStr">
        <is>
          <t>Impaired Loans, With A Related Allowance, Related Allowance</t>
        </is>
      </c>
      <c r="B88" s="5" t="n">
        <v>377</v>
      </c>
      <c r="C88" s="5" t="n">
        <v>0</v>
      </c>
    </row>
    <row r="89">
      <c r="A89" s="4" t="inlineStr">
        <is>
          <t>Impaired Loans, Total, Recorded Investment</t>
        </is>
      </c>
      <c r="B89" s="5" t="n">
        <v>971</v>
      </c>
      <c r="C89" s="5" t="n">
        <v>971</v>
      </c>
    </row>
    <row r="90">
      <c r="A90" s="4" t="inlineStr">
        <is>
          <t>Impaired Loans, Total, Unpaid Principal</t>
        </is>
      </c>
      <c r="B90" s="5" t="n">
        <v>976</v>
      </c>
      <c r="C90" s="5" t="n">
        <v>1061</v>
      </c>
    </row>
    <row r="91">
      <c r="A91" s="4" t="inlineStr">
        <is>
          <t>Commercial Related Loans [Member] | Other [Member]</t>
        </is>
      </c>
    </row>
    <row r="92">
      <c r="A92" s="3" t="inlineStr">
        <is>
          <t>Financing Receivable, Impaired [Line Items]</t>
        </is>
      </c>
    </row>
    <row r="93">
      <c r="A93" s="4" t="inlineStr">
        <is>
          <t>Impaired Loans, With No Allowance, Recorded Investment</t>
        </is>
      </c>
      <c r="B93" s="5" t="n">
        <v>2947</v>
      </c>
      <c r="C93" s="5" t="n">
        <v>5739</v>
      </c>
    </row>
    <row r="94">
      <c r="A94" s="4" t="inlineStr">
        <is>
          <t>Impaired Loans, With No Allowance, Unpaid Principal</t>
        </is>
      </c>
      <c r="B94" s="5" t="n">
        <v>3120</v>
      </c>
      <c r="C94" s="5" t="n">
        <v>5954</v>
      </c>
    </row>
    <row r="95">
      <c r="A95" s="4" t="inlineStr">
        <is>
          <t>Impaired Loans, With A Related Allowance, Recorded Investment</t>
        </is>
      </c>
      <c r="B95" s="5" t="n">
        <v>3824</v>
      </c>
      <c r="C95" s="5" t="n">
        <v>3552</v>
      </c>
    </row>
    <row r="96">
      <c r="A96" s="4" t="inlineStr">
        <is>
          <t>Impaired Loans, With A Related Allowance, Unpaid Principal</t>
        </is>
      </c>
      <c r="B96" s="5" t="n">
        <v>4291</v>
      </c>
      <c r="C96" s="5" t="n">
        <v>3888</v>
      </c>
    </row>
    <row r="97">
      <c r="A97" s="4" t="inlineStr">
        <is>
          <t>Impaired Loans, With A Related Allowance, Related Allowance</t>
        </is>
      </c>
      <c r="B97" s="5" t="n">
        <v>3079</v>
      </c>
      <c r="C97" s="5" t="n">
        <v>2481</v>
      </c>
    </row>
    <row r="98">
      <c r="A98" s="4" t="inlineStr">
        <is>
          <t>Impaired Loans, Total, Recorded Investment</t>
        </is>
      </c>
      <c r="B98" s="5" t="n">
        <v>6771</v>
      </c>
      <c r="C98" s="5" t="n">
        <v>9291</v>
      </c>
    </row>
    <row r="99">
      <c r="A99" s="4" t="inlineStr">
        <is>
          <t>Impaired Loans, Total, Unpaid Principal</t>
        </is>
      </c>
      <c r="B99" s="5" t="n">
        <v>7411</v>
      </c>
      <c r="C99" s="5" t="n">
        <v>9842</v>
      </c>
    </row>
    <row r="100">
      <c r="A100" s="4" t="inlineStr">
        <is>
          <t>Total Consumer Related Loans [Member]</t>
        </is>
      </c>
    </row>
    <row r="101">
      <c r="A101" s="3" t="inlineStr">
        <is>
          <t>Financing Receivable, Impaired [Line Items]</t>
        </is>
      </c>
    </row>
    <row r="102">
      <c r="A102" s="4" t="inlineStr">
        <is>
          <t>Impaired Loans, With No Allowance, Recorded Investment</t>
        </is>
      </c>
      <c r="B102" s="5" t="n">
        <v>770</v>
      </c>
      <c r="C102" s="5" t="n">
        <v>1071</v>
      </c>
    </row>
    <row r="103">
      <c r="A103" s="4" t="inlineStr">
        <is>
          <t>Impaired Loans, With No Allowance, Unpaid Principal</t>
        </is>
      </c>
      <c r="B103" s="5" t="n">
        <v>829</v>
      </c>
      <c r="C103" s="5" t="n">
        <v>1105</v>
      </c>
    </row>
    <row r="104">
      <c r="A104" s="4" t="inlineStr">
        <is>
          <t>Impaired Loans, With A Related Allowance, Recorded Investment</t>
        </is>
      </c>
      <c r="B104" s="5" t="n">
        <v>0</v>
      </c>
      <c r="C104" s="5" t="n">
        <v>0</v>
      </c>
    </row>
    <row r="105">
      <c r="A105" s="4" t="inlineStr">
        <is>
          <t>Impaired Loans, With A Related Allowance, Unpaid Principal</t>
        </is>
      </c>
      <c r="B105" s="5" t="n">
        <v>0</v>
      </c>
      <c r="C105" s="5" t="n">
        <v>0</v>
      </c>
    </row>
    <row r="106">
      <c r="A106" s="4" t="inlineStr">
        <is>
          <t>Impaired Loans, With A Related Allowance, Related Allowance</t>
        </is>
      </c>
      <c r="B106" s="5" t="n">
        <v>0</v>
      </c>
      <c r="C106" s="5" t="n">
        <v>0</v>
      </c>
    </row>
    <row r="107">
      <c r="A107" s="4" t="inlineStr">
        <is>
          <t>Impaired Loans, Total, Recorded Investment</t>
        </is>
      </c>
      <c r="B107" s="5" t="n">
        <v>770</v>
      </c>
      <c r="C107" s="5" t="n">
        <v>1071</v>
      </c>
    </row>
    <row r="108">
      <c r="A108" s="4" t="inlineStr">
        <is>
          <t>Impaired Loans, Total, Unpaid Principal</t>
        </is>
      </c>
      <c r="B108" s="5" t="n">
        <v>829</v>
      </c>
      <c r="C108" s="5" t="n">
        <v>1105</v>
      </c>
    </row>
    <row r="109">
      <c r="A109" s="4" t="inlineStr">
        <is>
          <t>Total Consumer Related Loans [Member] | Residential Mortgage [Member]</t>
        </is>
      </c>
    </row>
    <row r="110">
      <c r="A110" s="3" t="inlineStr">
        <is>
          <t>Financing Receivable, Impaired [Line Items]</t>
        </is>
      </c>
    </row>
    <row r="111">
      <c r="A111" s="4" t="inlineStr">
        <is>
          <t>Impaired Loans, With No Allowance, Recorded Investment</t>
        </is>
      </c>
      <c r="B111" s="5" t="n">
        <v>65</v>
      </c>
      <c r="C111" s="5" t="n">
        <v>151</v>
      </c>
    </row>
    <row r="112">
      <c r="A112" s="4" t="inlineStr">
        <is>
          <t>Impaired Loans, With No Allowance, Unpaid Principal</t>
        </is>
      </c>
      <c r="B112" s="5" t="n">
        <v>65</v>
      </c>
      <c r="C112" s="5" t="n">
        <v>151</v>
      </c>
    </row>
    <row r="113">
      <c r="A113" s="4" t="inlineStr">
        <is>
          <t>Impaired Loans, With A Related Allowance, Recorded Investment</t>
        </is>
      </c>
      <c r="B113" s="5" t="n">
        <v>0</v>
      </c>
      <c r="C113" s="5" t="n">
        <v>0</v>
      </c>
    </row>
    <row r="114">
      <c r="A114" s="4" t="inlineStr">
        <is>
          <t>Impaired Loans, With A Related Allowance, Unpaid Principal</t>
        </is>
      </c>
      <c r="B114" s="5" t="n">
        <v>0</v>
      </c>
      <c r="C114" s="5" t="n">
        <v>0</v>
      </c>
    </row>
    <row r="115">
      <c r="A115" s="4" t="inlineStr">
        <is>
          <t>Impaired Loans, With A Related Allowance, Related Allowance</t>
        </is>
      </c>
      <c r="B115" s="5" t="n">
        <v>0</v>
      </c>
      <c r="C115" s="5" t="n">
        <v>0</v>
      </c>
    </row>
    <row r="116">
      <c r="A116" s="4" t="inlineStr">
        <is>
          <t>Impaired Loans, Total, Recorded Investment</t>
        </is>
      </c>
      <c r="B116" s="5" t="n">
        <v>65</v>
      </c>
      <c r="C116" s="5" t="n">
        <v>151</v>
      </c>
    </row>
    <row r="117">
      <c r="A117" s="4" t="inlineStr">
        <is>
          <t>Impaired Loans, Total, Unpaid Principal</t>
        </is>
      </c>
      <c r="B117" s="5" t="n">
        <v>65</v>
      </c>
      <c r="C117" s="5" t="n">
        <v>151</v>
      </c>
    </row>
    <row r="118">
      <c r="A118" s="4" t="inlineStr">
        <is>
          <t>Total Consumer Related Loans [Member] | Home Equity [Member]</t>
        </is>
      </c>
    </row>
    <row r="119">
      <c r="A119" s="3" t="inlineStr">
        <is>
          <t>Financing Receivable, Impaired [Line Items]</t>
        </is>
      </c>
    </row>
    <row r="120">
      <c r="A120" s="4" t="inlineStr">
        <is>
          <t>Impaired Loans, With No Allowance, Recorded Investment</t>
        </is>
      </c>
      <c r="B120" s="5" t="n">
        <v>537</v>
      </c>
      <c r="C120" s="5" t="n">
        <v>630</v>
      </c>
    </row>
    <row r="121">
      <c r="A121" s="4" t="inlineStr">
        <is>
          <t>Impaired Loans, With No Allowance, Unpaid Principal</t>
        </is>
      </c>
      <c r="B121" s="5" t="n">
        <v>576</v>
      </c>
      <c r="C121" s="5" t="n">
        <v>653</v>
      </c>
    </row>
    <row r="122">
      <c r="A122" s="4" t="inlineStr">
        <is>
          <t>Impaired Loans, With A Related Allowance, Recorded Investment</t>
        </is>
      </c>
      <c r="B122" s="5" t="n">
        <v>0</v>
      </c>
      <c r="C122" s="5" t="n">
        <v>0</v>
      </c>
    </row>
    <row r="123">
      <c r="A123" s="4" t="inlineStr">
        <is>
          <t>Impaired Loans, With A Related Allowance, Unpaid Principal</t>
        </is>
      </c>
      <c r="B123" s="5" t="n">
        <v>0</v>
      </c>
      <c r="C123" s="5" t="n">
        <v>0</v>
      </c>
    </row>
    <row r="124">
      <c r="A124" s="4" t="inlineStr">
        <is>
          <t>Impaired Loans, With A Related Allowance, Related Allowance</t>
        </is>
      </c>
      <c r="B124" s="5" t="n">
        <v>0</v>
      </c>
      <c r="C124" s="5" t="n">
        <v>0</v>
      </c>
    </row>
    <row r="125">
      <c r="A125" s="4" t="inlineStr">
        <is>
          <t>Impaired Loans, Total, Recorded Investment</t>
        </is>
      </c>
      <c r="B125" s="5" t="n">
        <v>537</v>
      </c>
      <c r="C125" s="5" t="n">
        <v>630</v>
      </c>
    </row>
    <row r="126">
      <c r="A126" s="4" t="inlineStr">
        <is>
          <t>Impaired Loans, Total, Unpaid Principal</t>
        </is>
      </c>
      <c r="B126" s="5" t="n">
        <v>576</v>
      </c>
      <c r="C126" s="5" t="n">
        <v>653</v>
      </c>
    </row>
    <row r="127">
      <c r="A127" s="4" t="inlineStr">
        <is>
          <t>Total Consumer Related Loans [Member] | Other [Member]</t>
        </is>
      </c>
    </row>
    <row r="128">
      <c r="A128" s="3" t="inlineStr">
        <is>
          <t>Financing Receivable, Impaired [Line Items]</t>
        </is>
      </c>
    </row>
    <row r="129">
      <c r="A129" s="4" t="inlineStr">
        <is>
          <t>Impaired Loans, With No Allowance, Recorded Investment</t>
        </is>
      </c>
      <c r="B129" s="5" t="n">
        <v>168</v>
      </c>
      <c r="C129" s="5" t="n">
        <v>290</v>
      </c>
    </row>
    <row r="130">
      <c r="A130" s="4" t="inlineStr">
        <is>
          <t>Impaired Loans, With No Allowance, Unpaid Principal</t>
        </is>
      </c>
      <c r="B130" s="5" t="n">
        <v>188</v>
      </c>
      <c r="C130" s="5" t="n">
        <v>301</v>
      </c>
    </row>
    <row r="131">
      <c r="A131" s="4" t="inlineStr">
        <is>
          <t>Impaired Loans, With A Related Allowance, Recorded Investment</t>
        </is>
      </c>
      <c r="B131" s="5" t="n">
        <v>0</v>
      </c>
      <c r="C131" s="5" t="n">
        <v>0</v>
      </c>
    </row>
    <row r="132">
      <c r="A132" s="4" t="inlineStr">
        <is>
          <t>Impaired Loans, With A Related Allowance, Unpaid Principal</t>
        </is>
      </c>
      <c r="B132" s="5" t="n">
        <v>0</v>
      </c>
      <c r="C132" s="5" t="n">
        <v>0</v>
      </c>
    </row>
    <row r="133">
      <c r="A133" s="4" t="inlineStr">
        <is>
          <t>Impaired Loans, With A Related Allowance, Related Allowance</t>
        </is>
      </c>
      <c r="B133" s="5" t="n">
        <v>0</v>
      </c>
      <c r="C133" s="5" t="n">
        <v>0</v>
      </c>
    </row>
    <row r="134">
      <c r="A134" s="4" t="inlineStr">
        <is>
          <t>Impaired Loans, Total, Recorded Investment</t>
        </is>
      </c>
      <c r="B134" s="5" t="n">
        <v>168</v>
      </c>
      <c r="C134" s="5" t="n">
        <v>290</v>
      </c>
    </row>
    <row r="135">
      <c r="A135" s="4" t="inlineStr">
        <is>
          <t>Impaired Loans, Total, Unpaid Principal</t>
        </is>
      </c>
      <c r="B135" s="6" t="n">
        <v>188</v>
      </c>
      <c r="C135" s="6" t="n">
        <v>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Summary Of Average Impaired Loans And Related 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Impaired Loans, With No Related Allowance, Average Recorded Investment</t>
        </is>
      </c>
      <c r="B4" s="6" t="n">
        <v>34102</v>
      </c>
      <c r="C4" s="6" t="n">
        <v>12852</v>
      </c>
      <c r="D4" s="6" t="n">
        <v>33620</v>
      </c>
      <c r="E4" s="6" t="n">
        <v>11154</v>
      </c>
    </row>
    <row r="5">
      <c r="A5" s="4" t="inlineStr">
        <is>
          <t>Impaired Loans, With No Related Allowance, Total Interest Income</t>
        </is>
      </c>
      <c r="B5" s="5" t="n">
        <v>38</v>
      </c>
      <c r="C5" s="5" t="n">
        <v>109</v>
      </c>
      <c r="D5" s="5" t="n">
        <v>203</v>
      </c>
      <c r="E5" s="5" t="n">
        <v>339</v>
      </c>
    </row>
    <row r="6">
      <c r="A6" s="4" t="inlineStr">
        <is>
          <t>Impaired Loans, With A Related Allowance, Average Recorded Investment</t>
        </is>
      </c>
      <c r="B6" s="5" t="n">
        <v>6100</v>
      </c>
      <c r="C6" s="5" t="n">
        <v>7785</v>
      </c>
      <c r="D6" s="5" t="n">
        <v>6643</v>
      </c>
      <c r="E6" s="5" t="n">
        <v>12980</v>
      </c>
    </row>
    <row r="7">
      <c r="A7" s="4" t="inlineStr">
        <is>
          <t>Impaired Loans, With A Related Allowance, Total Interest Income</t>
        </is>
      </c>
      <c r="B7" s="5" t="n">
        <v>61</v>
      </c>
      <c r="C7" s="5" t="n">
        <v>0</v>
      </c>
      <c r="D7" s="5" t="n">
        <v>61</v>
      </c>
      <c r="E7" s="5" t="n">
        <v>0</v>
      </c>
    </row>
    <row r="8">
      <c r="A8" s="4" t="inlineStr">
        <is>
          <t>Impaired Loans, Total, Average Recorded Investment</t>
        </is>
      </c>
      <c r="B8" s="5" t="n">
        <v>40202</v>
      </c>
      <c r="C8" s="5" t="n">
        <v>20637</v>
      </c>
      <c r="D8" s="5" t="n">
        <v>40263</v>
      </c>
      <c r="E8" s="5" t="n">
        <v>24134</v>
      </c>
    </row>
    <row r="9">
      <c r="A9" s="4" t="inlineStr">
        <is>
          <t>Impaired Loans, Total, Total Interest Income</t>
        </is>
      </c>
      <c r="B9" s="5" t="n">
        <v>99</v>
      </c>
      <c r="C9" s="5" t="n">
        <v>109</v>
      </c>
      <c r="D9" s="5" t="n">
        <v>264</v>
      </c>
      <c r="E9" s="5" t="n">
        <v>339</v>
      </c>
    </row>
    <row r="10">
      <c r="A10" s="4" t="inlineStr">
        <is>
          <t>Commercial Related Loans [Member]</t>
        </is>
      </c>
    </row>
    <row r="11">
      <c r="A11" s="3" t="inlineStr">
        <is>
          <t>Financing Receivable, Impaired [Line Items]</t>
        </is>
      </c>
    </row>
    <row r="12">
      <c r="A12" s="4" t="inlineStr">
        <is>
          <t>Impaired Loans, With No Related Allowance, Average Recorded Investment</t>
        </is>
      </c>
      <c r="B12" s="5" t="n">
        <v>33357</v>
      </c>
      <c r="C12" s="5" t="n">
        <v>11880</v>
      </c>
      <c r="D12" s="5" t="n">
        <v>32752</v>
      </c>
      <c r="E12" s="5" t="n">
        <v>10113</v>
      </c>
    </row>
    <row r="13">
      <c r="A13" s="4" t="inlineStr">
        <is>
          <t>Impaired Loans, With No Related Allowance, Total Interest Income</t>
        </is>
      </c>
      <c r="B13" s="5" t="n">
        <v>38</v>
      </c>
      <c r="C13" s="5" t="n">
        <v>100</v>
      </c>
      <c r="D13" s="5" t="n">
        <v>196</v>
      </c>
      <c r="E13" s="5" t="n">
        <v>283</v>
      </c>
    </row>
    <row r="14">
      <c r="A14" s="4" t="inlineStr">
        <is>
          <t>Impaired Loans, With A Related Allowance, Average Recorded Investment</t>
        </is>
      </c>
      <c r="B14" s="5" t="n">
        <v>6100</v>
      </c>
      <c r="C14" s="5" t="n">
        <v>7785</v>
      </c>
      <c r="D14" s="5" t="n">
        <v>6643</v>
      </c>
      <c r="E14" s="5" t="n">
        <v>12980</v>
      </c>
    </row>
    <row r="15">
      <c r="A15" s="4" t="inlineStr">
        <is>
          <t>Impaired Loans, With A Related Allowance, Total Interest Income</t>
        </is>
      </c>
      <c r="B15" s="5" t="n">
        <v>61</v>
      </c>
      <c r="C15" s="5" t="n">
        <v>0</v>
      </c>
      <c r="D15" s="5" t="n">
        <v>61</v>
      </c>
      <c r="E15" s="5" t="n">
        <v>0</v>
      </c>
    </row>
    <row r="16">
      <c r="A16" s="4" t="inlineStr">
        <is>
          <t>Impaired Loans, Total, Average Recorded Investment</t>
        </is>
      </c>
      <c r="B16" s="5" t="n">
        <v>39457</v>
      </c>
      <c r="C16" s="5" t="n">
        <v>19665</v>
      </c>
      <c r="D16" s="5" t="n">
        <v>39395</v>
      </c>
      <c r="E16" s="5" t="n">
        <v>23093</v>
      </c>
    </row>
    <row r="17">
      <c r="A17" s="4" t="inlineStr">
        <is>
          <t>Impaired Loans, Total, Total Interest Income</t>
        </is>
      </c>
      <c r="B17" s="5" t="n">
        <v>99</v>
      </c>
      <c r="C17" s="5" t="n">
        <v>100</v>
      </c>
      <c r="D17" s="5" t="n">
        <v>257</v>
      </c>
      <c r="E17" s="5" t="n">
        <v>283</v>
      </c>
    </row>
    <row r="18">
      <c r="A18" s="4" t="inlineStr">
        <is>
          <t>Total Consumer Related Loans [Member]</t>
        </is>
      </c>
    </row>
    <row r="19">
      <c r="A19" s="3" t="inlineStr">
        <is>
          <t>Financing Receivable, Impaired [Line Items]</t>
        </is>
      </c>
    </row>
    <row r="20">
      <c r="A20" s="4" t="inlineStr">
        <is>
          <t>Impaired Loans, With No Related Allowance, Average Recorded Investment</t>
        </is>
      </c>
      <c r="B20" s="5" t="n">
        <v>745</v>
      </c>
      <c r="C20" s="5" t="n">
        <v>972</v>
      </c>
      <c r="D20" s="5" t="n">
        <v>868</v>
      </c>
      <c r="E20" s="5" t="n">
        <v>1041</v>
      </c>
    </row>
    <row r="21">
      <c r="A21" s="4" t="inlineStr">
        <is>
          <t>Impaired Loans, With No Related Allowance, Total Interest Income</t>
        </is>
      </c>
      <c r="B21" s="5" t="n">
        <v>0</v>
      </c>
      <c r="C21" s="5" t="n">
        <v>9</v>
      </c>
      <c r="D21" s="5" t="n">
        <v>7</v>
      </c>
      <c r="E21" s="5" t="n">
        <v>56</v>
      </c>
    </row>
    <row r="22">
      <c r="A22" s="4" t="inlineStr">
        <is>
          <t>Impaired Loans, With A Related Allowance, Average Recorded Investment</t>
        </is>
      </c>
      <c r="B22" s="5" t="n">
        <v>0</v>
      </c>
      <c r="C22" s="5" t="n">
        <v>0</v>
      </c>
      <c r="D22" s="5" t="n">
        <v>0</v>
      </c>
      <c r="E22" s="5" t="n">
        <v>0</v>
      </c>
    </row>
    <row r="23">
      <c r="A23" s="4" t="inlineStr">
        <is>
          <t>Impaired Loans, With A Related Allowance, Total Interest Income</t>
        </is>
      </c>
      <c r="B23" s="5" t="n">
        <v>0</v>
      </c>
      <c r="C23" s="5" t="n">
        <v>0</v>
      </c>
      <c r="D23" s="5" t="n">
        <v>0</v>
      </c>
      <c r="E23" s="5" t="n">
        <v>0</v>
      </c>
    </row>
    <row r="24">
      <c r="A24" s="4" t="inlineStr">
        <is>
          <t>Impaired Loans, Total, Average Recorded Investment</t>
        </is>
      </c>
      <c r="B24" s="5" t="n">
        <v>745</v>
      </c>
      <c r="C24" s="5" t="n">
        <v>972</v>
      </c>
      <c r="D24" s="5" t="n">
        <v>868</v>
      </c>
      <c r="E24" s="5" t="n">
        <v>1041</v>
      </c>
    </row>
    <row r="25">
      <c r="A25" s="4" t="inlineStr">
        <is>
          <t>Impaired Loans, Total, Total Interest Income</t>
        </is>
      </c>
      <c r="B25" s="5" t="n">
        <v>0</v>
      </c>
      <c r="C25" s="5" t="n">
        <v>9</v>
      </c>
      <c r="D25" s="5" t="n">
        <v>7</v>
      </c>
      <c r="E25" s="5" t="n">
        <v>56</v>
      </c>
    </row>
    <row r="26">
      <c r="A26" s="4" t="inlineStr">
        <is>
          <t>Builder &amp; Developer [Member] | Commercial Related Loans [Member]</t>
        </is>
      </c>
    </row>
    <row r="27">
      <c r="A27" s="3" t="inlineStr">
        <is>
          <t>Financing Receivable, Impaired [Line Items]</t>
        </is>
      </c>
    </row>
    <row r="28">
      <c r="A28" s="4" t="inlineStr">
        <is>
          <t>Impaired Loans, With No Related Allowance, Average Recorded Investment</t>
        </is>
      </c>
      <c r="B28" s="5" t="n">
        <v>1006</v>
      </c>
      <c r="C28" s="5" t="n">
        <v>585</v>
      </c>
      <c r="D28" s="5" t="n">
        <v>901</v>
      </c>
      <c r="E28" s="5" t="n">
        <v>771</v>
      </c>
    </row>
    <row r="29">
      <c r="A29" s="4" t="inlineStr">
        <is>
          <t>Impaired Loans, With No Related Allowance, Total Interest Income</t>
        </is>
      </c>
      <c r="B29" s="5" t="n">
        <v>0</v>
      </c>
      <c r="C29" s="5" t="n">
        <v>9</v>
      </c>
      <c r="D29" s="5" t="n">
        <v>0</v>
      </c>
      <c r="E29" s="5" t="n">
        <v>31</v>
      </c>
    </row>
    <row r="30">
      <c r="A30" s="4" t="inlineStr">
        <is>
          <t>Impaired Loans, With A Related Allowance, Average Recorded Investment</t>
        </is>
      </c>
      <c r="B30" s="5" t="n">
        <v>0</v>
      </c>
      <c r="C30" s="5" t="n">
        <v>70</v>
      </c>
      <c r="D30" s="5" t="n">
        <v>0</v>
      </c>
      <c r="E30" s="5" t="n">
        <v>189</v>
      </c>
    </row>
    <row r="31">
      <c r="A31" s="4" t="inlineStr">
        <is>
          <t>Impaired Loans, With A Related Allowance, Total Interest Income</t>
        </is>
      </c>
      <c r="B31" s="5" t="n">
        <v>0</v>
      </c>
      <c r="C31" s="5" t="n">
        <v>0</v>
      </c>
      <c r="D31" s="5" t="n">
        <v>0</v>
      </c>
      <c r="E31" s="5" t="n">
        <v>0</v>
      </c>
    </row>
    <row r="32">
      <c r="A32" s="4" t="inlineStr">
        <is>
          <t>Impaired Loans, Total, Average Recorded Investment</t>
        </is>
      </c>
      <c r="B32" s="5" t="n">
        <v>1006</v>
      </c>
      <c r="C32" s="5" t="n">
        <v>655</v>
      </c>
      <c r="D32" s="5" t="n">
        <v>901</v>
      </c>
      <c r="E32" s="5" t="n">
        <v>960</v>
      </c>
    </row>
    <row r="33">
      <c r="A33" s="4" t="inlineStr">
        <is>
          <t>Impaired Loans, Total, Total Interest Income</t>
        </is>
      </c>
      <c r="B33" s="5" t="n">
        <v>0</v>
      </c>
      <c r="C33" s="5" t="n">
        <v>9</v>
      </c>
      <c r="D33" s="5" t="n">
        <v>0</v>
      </c>
      <c r="E33" s="5" t="n">
        <v>31</v>
      </c>
    </row>
    <row r="34">
      <c r="A34" s="4" t="inlineStr">
        <is>
          <t>Commercial Real Estate Investor [Member] | Commercial Related Loans [Member]</t>
        </is>
      </c>
    </row>
    <row r="35">
      <c r="A35" s="3" t="inlineStr">
        <is>
          <t>Financing Receivable, Impaired [Line Items]</t>
        </is>
      </c>
    </row>
    <row r="36">
      <c r="A36" s="4" t="inlineStr">
        <is>
          <t>Impaired Loans, With No Related Allowance, Average Recorded Investment</t>
        </is>
      </c>
      <c r="B36" s="5" t="n">
        <v>1024</v>
      </c>
      <c r="C36" s="5" t="n">
        <v>1244</v>
      </c>
      <c r="D36" s="5" t="n">
        <v>1080</v>
      </c>
      <c r="E36" s="5" t="n">
        <v>1296</v>
      </c>
    </row>
    <row r="37">
      <c r="A37" s="4" t="inlineStr">
        <is>
          <t>Impaired Loans, With No Related Allowance, Total Interest Income</t>
        </is>
      </c>
      <c r="B37" s="5" t="n">
        <v>11</v>
      </c>
      <c r="C37" s="5" t="n">
        <v>16</v>
      </c>
      <c r="D37" s="5" t="n">
        <v>34</v>
      </c>
      <c r="E37" s="5" t="n">
        <v>56</v>
      </c>
    </row>
    <row r="38">
      <c r="A38" s="4" t="inlineStr">
        <is>
          <t>Impaired Loans, With A Related Allowance, Average Recorded Investment</t>
        </is>
      </c>
      <c r="B38" s="5" t="n">
        <v>0</v>
      </c>
      <c r="C38" s="5" t="n">
        <v>0</v>
      </c>
      <c r="D38" s="5" t="n">
        <v>0</v>
      </c>
      <c r="E38" s="5" t="n">
        <v>0</v>
      </c>
    </row>
    <row r="39">
      <c r="A39" s="4" t="inlineStr">
        <is>
          <t>Impaired Loans, With A Related Allowance, Total Interest Income</t>
        </is>
      </c>
      <c r="B39" s="5" t="n">
        <v>0</v>
      </c>
      <c r="C39" s="5" t="n">
        <v>0</v>
      </c>
      <c r="D39" s="5" t="n">
        <v>0</v>
      </c>
      <c r="E39" s="5" t="n">
        <v>0</v>
      </c>
    </row>
    <row r="40">
      <c r="A40" s="4" t="inlineStr">
        <is>
          <t>Impaired Loans, Total, Average Recorded Investment</t>
        </is>
      </c>
      <c r="B40" s="5" t="n">
        <v>1024</v>
      </c>
      <c r="C40" s="5" t="n">
        <v>1244</v>
      </c>
      <c r="D40" s="5" t="n">
        <v>1080</v>
      </c>
      <c r="E40" s="5" t="n">
        <v>1296</v>
      </c>
    </row>
    <row r="41">
      <c r="A41" s="4" t="inlineStr">
        <is>
          <t>Impaired Loans, Total, Total Interest Income</t>
        </is>
      </c>
      <c r="B41" s="5" t="n">
        <v>11</v>
      </c>
      <c r="C41" s="5" t="n">
        <v>16</v>
      </c>
      <c r="D41" s="5" t="n">
        <v>34</v>
      </c>
      <c r="E41" s="5" t="n">
        <v>56</v>
      </c>
    </row>
    <row r="42">
      <c r="A42" s="4" t="inlineStr">
        <is>
          <t>Residential Real Estate Investor [Member] | Commercial Related Loans [Member]</t>
        </is>
      </c>
    </row>
    <row r="43">
      <c r="A43" s="3" t="inlineStr">
        <is>
          <t>Financing Receivable, Impaired [Line Items]</t>
        </is>
      </c>
    </row>
    <row r="44">
      <c r="A44" s="4" t="inlineStr">
        <is>
          <t>Impaired Loans, With No Related Allowance, Average Recorded Investment</t>
        </is>
      </c>
      <c r="B44" s="5" t="n">
        <v>2496</v>
      </c>
      <c r="C44" s="5" t="n">
        <v>1779</v>
      </c>
      <c r="D44" s="5" t="n">
        <v>1557</v>
      </c>
      <c r="E44" s="5" t="n">
        <v>1311</v>
      </c>
    </row>
    <row r="45">
      <c r="A45" s="4" t="inlineStr">
        <is>
          <t>Impaired Loans, With No Related Allowance, Total Interest Income</t>
        </is>
      </c>
      <c r="B45" s="5" t="n">
        <v>8</v>
      </c>
      <c r="C45" s="5" t="n">
        <v>3</v>
      </c>
      <c r="D45" s="5" t="n">
        <v>66</v>
      </c>
      <c r="E45" s="5" t="n">
        <v>22</v>
      </c>
    </row>
    <row r="46">
      <c r="A46" s="4" t="inlineStr">
        <is>
          <t>Impaired Loans, With A Related Allowance, Average Recorded Investment</t>
        </is>
      </c>
      <c r="B46" s="5" t="n">
        <v>395</v>
      </c>
      <c r="C46" s="5" t="n">
        <v>2710</v>
      </c>
      <c r="D46" s="5" t="n">
        <v>1305</v>
      </c>
      <c r="E46" s="5" t="n">
        <v>3865</v>
      </c>
    </row>
    <row r="47">
      <c r="A47" s="4" t="inlineStr">
        <is>
          <t>Impaired Loans, With A Related Allowance, Total Interest Income</t>
        </is>
      </c>
      <c r="B47" s="5" t="n">
        <v>0</v>
      </c>
      <c r="C47" s="5" t="n">
        <v>0</v>
      </c>
      <c r="D47" s="5" t="n">
        <v>0</v>
      </c>
      <c r="E47" s="5" t="n">
        <v>0</v>
      </c>
    </row>
    <row r="48">
      <c r="A48" s="4" t="inlineStr">
        <is>
          <t>Impaired Loans, Total, Average Recorded Investment</t>
        </is>
      </c>
      <c r="B48" s="5" t="n">
        <v>2891</v>
      </c>
      <c r="C48" s="5" t="n">
        <v>4489</v>
      </c>
      <c r="D48" s="5" t="n">
        <v>2862</v>
      </c>
      <c r="E48" s="5" t="n">
        <v>5176</v>
      </c>
    </row>
    <row r="49">
      <c r="A49" s="4" t="inlineStr">
        <is>
          <t>Impaired Loans, Total, Total Interest Income</t>
        </is>
      </c>
      <c r="B49" s="5" t="n">
        <v>8</v>
      </c>
      <c r="C49" s="5" t="n">
        <v>3</v>
      </c>
      <c r="D49" s="5" t="n">
        <v>66</v>
      </c>
      <c r="E49" s="5" t="n">
        <v>22</v>
      </c>
    </row>
    <row r="50">
      <c r="A50" s="4" t="inlineStr">
        <is>
          <t>Hotel/Motel [Member] | Commercial Related Loans [Member]</t>
        </is>
      </c>
    </row>
    <row r="51">
      <c r="A51" s="3" t="inlineStr">
        <is>
          <t>Financing Receivable, Impaired [Line Items]</t>
        </is>
      </c>
    </row>
    <row r="52">
      <c r="A52" s="4" t="inlineStr">
        <is>
          <t>Impaired Loans, With No Related Allowance, Average Recorded Investment</t>
        </is>
      </c>
      <c r="B52" s="5" t="n">
        <v>12550</v>
      </c>
      <c r="C52" s="5" t="n">
        <v>0</v>
      </c>
      <c r="D52" s="5" t="n">
        <v>12506</v>
      </c>
      <c r="E52" s="5" t="n">
        <v>0</v>
      </c>
    </row>
    <row r="53">
      <c r="A53" s="4" t="inlineStr">
        <is>
          <t>Impaired Loans, With No Related Allowance, Total Interest Income</t>
        </is>
      </c>
      <c r="B53" s="5" t="n">
        <v>0</v>
      </c>
      <c r="C53" s="5" t="n">
        <v>0</v>
      </c>
      <c r="D53" s="5" t="n">
        <v>0</v>
      </c>
      <c r="E53" s="5" t="n">
        <v>0</v>
      </c>
    </row>
    <row r="54">
      <c r="A54" s="4" t="inlineStr">
        <is>
          <t>Impaired Loans, With A Related Allowance, Average Recorded Investment</t>
        </is>
      </c>
      <c r="B54" s="5" t="n">
        <v>0</v>
      </c>
      <c r="C54" s="5" t="n">
        <v>0</v>
      </c>
      <c r="D54" s="5" t="n">
        <v>0</v>
      </c>
      <c r="E54" s="5" t="n">
        <v>0</v>
      </c>
    </row>
    <row r="55">
      <c r="A55" s="4" t="inlineStr">
        <is>
          <t>Impaired Loans, With A Related Allowance, Total Interest Income</t>
        </is>
      </c>
      <c r="B55" s="5" t="n">
        <v>0</v>
      </c>
      <c r="C55" s="5" t="n">
        <v>0</v>
      </c>
      <c r="D55" s="5" t="n">
        <v>0</v>
      </c>
      <c r="E55" s="5" t="n">
        <v>0</v>
      </c>
    </row>
    <row r="56">
      <c r="A56" s="4" t="inlineStr">
        <is>
          <t>Impaired Loans, Total, Average Recorded Investment</t>
        </is>
      </c>
      <c r="B56" s="5" t="n">
        <v>12550</v>
      </c>
      <c r="C56" s="5" t="n">
        <v>0</v>
      </c>
      <c r="D56" s="5" t="n">
        <v>12506</v>
      </c>
      <c r="E56" s="5" t="n">
        <v>0</v>
      </c>
    </row>
    <row r="57">
      <c r="A57" s="4" t="inlineStr">
        <is>
          <t>Impaired Loans, Total, Total Interest Income</t>
        </is>
      </c>
      <c r="B57" s="5" t="n">
        <v>0</v>
      </c>
      <c r="C57" s="5" t="n">
        <v>0</v>
      </c>
      <c r="D57" s="5" t="n">
        <v>0</v>
      </c>
      <c r="E57" s="5" t="n">
        <v>0</v>
      </c>
    </row>
    <row r="58">
      <c r="A58" s="4" t="inlineStr">
        <is>
          <t>Wholesale &amp; Retail [Member] | Commercial Related Loans [Member]</t>
        </is>
      </c>
    </row>
    <row r="59">
      <c r="A59" s="3" t="inlineStr">
        <is>
          <t>Financing Receivable, Impaired [Line Items]</t>
        </is>
      </c>
    </row>
    <row r="60">
      <c r="A60" s="4" t="inlineStr">
        <is>
          <t>Impaired Loans, With No Related Allowance, Average Recorded Investment</t>
        </is>
      </c>
      <c r="B60" s="5" t="n">
        <v>0</v>
      </c>
      <c r="C60" s="5" t="n">
        <v>239</v>
      </c>
      <c r="D60" s="5" t="n">
        <v>118</v>
      </c>
      <c r="E60" s="5" t="n">
        <v>255</v>
      </c>
    </row>
    <row r="61">
      <c r="A61" s="4" t="inlineStr">
        <is>
          <t>Impaired Loans, With No Related Allowance, Total Interest Income</t>
        </is>
      </c>
      <c r="B61" s="5" t="n">
        <v>0</v>
      </c>
      <c r="C61" s="5" t="n">
        <v>2</v>
      </c>
      <c r="D61" s="5" t="n">
        <v>14</v>
      </c>
      <c r="E61" s="5" t="n">
        <v>5</v>
      </c>
    </row>
    <row r="62">
      <c r="A62" s="4" t="inlineStr">
        <is>
          <t>Impaired Loans, With A Related Allowance, Average Recorded Investment</t>
        </is>
      </c>
      <c r="B62" s="5" t="n">
        <v>0</v>
      </c>
      <c r="C62" s="5" t="n">
        <v>0</v>
      </c>
      <c r="D62" s="5" t="n">
        <v>0</v>
      </c>
      <c r="E62" s="5" t="n">
        <v>3564</v>
      </c>
    </row>
    <row r="63">
      <c r="A63" s="4" t="inlineStr">
        <is>
          <t>Impaired Loans, With A Related Allowance, Total Interest Income</t>
        </is>
      </c>
      <c r="B63" s="5" t="n">
        <v>0</v>
      </c>
      <c r="C63" s="5" t="n">
        <v>0</v>
      </c>
      <c r="D63" s="5" t="n">
        <v>0</v>
      </c>
      <c r="E63" s="5" t="n">
        <v>0</v>
      </c>
    </row>
    <row r="64">
      <c r="A64" s="4" t="inlineStr">
        <is>
          <t>Impaired Loans, Total, Average Recorded Investment</t>
        </is>
      </c>
      <c r="B64" s="5" t="n">
        <v>0</v>
      </c>
      <c r="C64" s="5" t="n">
        <v>239</v>
      </c>
      <c r="D64" s="5" t="n">
        <v>118</v>
      </c>
      <c r="E64" s="5" t="n">
        <v>3819</v>
      </c>
    </row>
    <row r="65">
      <c r="A65" s="4" t="inlineStr">
        <is>
          <t>Impaired Loans, Total, Total Interest Income</t>
        </is>
      </c>
      <c r="B65" s="5" t="n">
        <v>0</v>
      </c>
      <c r="C65" s="5" t="n">
        <v>2</v>
      </c>
      <c r="D65" s="5" t="n">
        <v>14</v>
      </c>
      <c r="E65" s="5" t="n">
        <v>5</v>
      </c>
    </row>
    <row r="66">
      <c r="A66" s="4" t="inlineStr">
        <is>
          <t>Manufacturing [Member] | Commercial Related Loans [Member]</t>
        </is>
      </c>
    </row>
    <row r="67">
      <c r="A67" s="3" t="inlineStr">
        <is>
          <t>Financing Receivable, Impaired [Line Items]</t>
        </is>
      </c>
    </row>
    <row r="68">
      <c r="A68" s="4" t="inlineStr">
        <is>
          <t>Impaired Loans, With No Related Allowance, Average Recorded Investment</t>
        </is>
      </c>
      <c r="B68" s="5" t="n">
        <v>7348</v>
      </c>
      <c r="C68" s="5" t="n">
        <v>0</v>
      </c>
      <c r="D68" s="5" t="n">
        <v>7500</v>
      </c>
      <c r="E68" s="5" t="n">
        <v>6</v>
      </c>
    </row>
    <row r="69">
      <c r="A69" s="4" t="inlineStr">
        <is>
          <t>Impaired Loans, With No Related Allowance, Total Interest Income</t>
        </is>
      </c>
      <c r="B69" s="5" t="n">
        <v>19</v>
      </c>
      <c r="C69" s="5" t="n">
        <v>0</v>
      </c>
      <c r="D69" s="5" t="n">
        <v>19</v>
      </c>
      <c r="E69" s="5" t="n">
        <v>3</v>
      </c>
    </row>
    <row r="70">
      <c r="A70" s="4" t="inlineStr">
        <is>
          <t>Impaired Loans, With A Related Allowance, Average Recorded Investment</t>
        </is>
      </c>
      <c r="B70" s="5" t="n">
        <v>0</v>
      </c>
      <c r="C70" s="5" t="n">
        <v>0</v>
      </c>
      <c r="D70" s="5" t="n">
        <v>0</v>
      </c>
      <c r="E70" s="5" t="n">
        <v>537</v>
      </c>
    </row>
    <row r="71">
      <c r="A71" s="4" t="inlineStr">
        <is>
          <t>Impaired Loans, With A Related Allowance, Total Interest Income</t>
        </is>
      </c>
      <c r="B71" s="5" t="n">
        <v>0</v>
      </c>
      <c r="C71" s="5" t="n">
        <v>0</v>
      </c>
      <c r="D71" s="5" t="n">
        <v>0</v>
      </c>
      <c r="E71" s="5" t="n">
        <v>0</v>
      </c>
    </row>
    <row r="72">
      <c r="A72" s="4" t="inlineStr">
        <is>
          <t>Impaired Loans, Total, Average Recorded Investment</t>
        </is>
      </c>
      <c r="B72" s="5" t="n">
        <v>7348</v>
      </c>
      <c r="C72" s="5" t="n">
        <v>0</v>
      </c>
      <c r="D72" s="5" t="n">
        <v>7500</v>
      </c>
      <c r="E72" s="5" t="n">
        <v>543</v>
      </c>
    </row>
    <row r="73">
      <c r="A73" s="4" t="inlineStr">
        <is>
          <t>Impaired Loans, Total, Total Interest Income</t>
        </is>
      </c>
      <c r="B73" s="5" t="n">
        <v>19</v>
      </c>
      <c r="C73" s="5" t="n">
        <v>0</v>
      </c>
      <c r="D73" s="5" t="n">
        <v>19</v>
      </c>
      <c r="E73" s="5" t="n">
        <v>3</v>
      </c>
    </row>
    <row r="74">
      <c r="A74" s="4" t="inlineStr">
        <is>
          <t>Agriculture [Member] | Commercial Related Loans [Member]</t>
        </is>
      </c>
    </row>
    <row r="75">
      <c r="A75" s="3" t="inlineStr">
        <is>
          <t>Financing Receivable, Impaired [Line Items]</t>
        </is>
      </c>
    </row>
    <row r="76">
      <c r="A76" s="4" t="inlineStr">
        <is>
          <t>Impaired Loans, With No Related Allowance, Average Recorded Investment</t>
        </is>
      </c>
      <c r="B76" s="5" t="n">
        <v>4835</v>
      </c>
      <c r="C76" s="5" t="n">
        <v>2337</v>
      </c>
      <c r="D76" s="5" t="n">
        <v>3491</v>
      </c>
      <c r="E76" s="5" t="n">
        <v>2217</v>
      </c>
    </row>
    <row r="77">
      <c r="A77" s="4" t="inlineStr">
        <is>
          <t>Impaired Loans, With No Related Allowance, Total Interest Income</t>
        </is>
      </c>
      <c r="B77" s="5" t="n">
        <v>0</v>
      </c>
      <c r="C77" s="5" t="n">
        <v>37</v>
      </c>
      <c r="D77" s="5" t="n">
        <v>37</v>
      </c>
      <c r="E77" s="5" t="n">
        <v>95</v>
      </c>
    </row>
    <row r="78">
      <c r="A78" s="4" t="inlineStr">
        <is>
          <t>Impaired Loans, With A Related Allowance, Average Recorded Investment</t>
        </is>
      </c>
      <c r="B78" s="5" t="n">
        <v>1092</v>
      </c>
      <c r="C78" s="5" t="n">
        <v>1200</v>
      </c>
      <c r="D78" s="5" t="n">
        <v>1105</v>
      </c>
      <c r="E78" s="5" t="n">
        <v>1106</v>
      </c>
    </row>
    <row r="79">
      <c r="A79" s="4" t="inlineStr">
        <is>
          <t>Impaired Loans, With A Related Allowance, Total Interest Income</t>
        </is>
      </c>
      <c r="B79" s="5" t="n">
        <v>0</v>
      </c>
      <c r="C79" s="5" t="n">
        <v>0</v>
      </c>
      <c r="D79" s="5" t="n">
        <v>0</v>
      </c>
      <c r="E79" s="5" t="n">
        <v>0</v>
      </c>
    </row>
    <row r="80">
      <c r="A80" s="4" t="inlineStr">
        <is>
          <t>Impaired Loans, Total, Average Recorded Investment</t>
        </is>
      </c>
      <c r="B80" s="5" t="n">
        <v>5927</v>
      </c>
      <c r="C80" s="5" t="n">
        <v>3537</v>
      </c>
      <c r="D80" s="5" t="n">
        <v>4596</v>
      </c>
      <c r="E80" s="5" t="n">
        <v>3323</v>
      </c>
    </row>
    <row r="81">
      <c r="A81" s="4" t="inlineStr">
        <is>
          <t>Impaired Loans, Total, Total Interest Income</t>
        </is>
      </c>
      <c r="B81" s="5" t="n">
        <v>0</v>
      </c>
      <c r="C81" s="5" t="n">
        <v>37</v>
      </c>
      <c r="D81" s="5" t="n">
        <v>37</v>
      </c>
      <c r="E81" s="5" t="n">
        <v>95</v>
      </c>
    </row>
    <row r="82">
      <c r="A82" s="4" t="inlineStr">
        <is>
          <t>Service [Member] | Commercial Related Loans [Member]</t>
        </is>
      </c>
    </row>
    <row r="83">
      <c r="A83" s="3" t="inlineStr">
        <is>
          <t>Financing Receivable, Impaired [Line Items]</t>
        </is>
      </c>
    </row>
    <row r="84">
      <c r="A84" s="4" t="inlineStr">
        <is>
          <t>Impaired Loans, With No Related Allowance, Average Recorded Investment</t>
        </is>
      </c>
      <c r="B84" s="5" t="n">
        <v>486</v>
      </c>
      <c r="C84" s="5" t="n">
        <v>485</v>
      </c>
      <c r="D84" s="5" t="n">
        <v>728</v>
      </c>
      <c r="E84" s="5" t="n">
        <v>900</v>
      </c>
    </row>
    <row r="85">
      <c r="A85" s="4" t="inlineStr">
        <is>
          <t>Impaired Loans, With No Related Allowance, Total Interest Income</t>
        </is>
      </c>
      <c r="B85" s="5" t="n">
        <v>0</v>
      </c>
      <c r="C85" s="5" t="n">
        <v>0</v>
      </c>
      <c r="D85" s="5" t="n">
        <v>0</v>
      </c>
      <c r="E85" s="5" t="n">
        <v>1</v>
      </c>
    </row>
    <row r="86">
      <c r="A86" s="4" t="inlineStr">
        <is>
          <t>Impaired Loans, With A Related Allowance, Average Recorded Investment</t>
        </is>
      </c>
      <c r="B86" s="5" t="n">
        <v>485</v>
      </c>
      <c r="C86" s="5" t="n">
        <v>0</v>
      </c>
      <c r="D86" s="5" t="n">
        <v>243</v>
      </c>
      <c r="E86" s="5" t="n">
        <v>0</v>
      </c>
    </row>
    <row r="87">
      <c r="A87" s="4" t="inlineStr">
        <is>
          <t>Impaired Loans, With A Related Allowance, Total Interest Income</t>
        </is>
      </c>
      <c r="B87" s="5" t="n">
        <v>0</v>
      </c>
      <c r="C87" s="5" t="n">
        <v>0</v>
      </c>
      <c r="D87" s="5" t="n">
        <v>0</v>
      </c>
      <c r="E87" s="5" t="n">
        <v>0</v>
      </c>
    </row>
    <row r="88">
      <c r="A88" s="4" t="inlineStr">
        <is>
          <t>Impaired Loans, Total, Average Recorded Investment</t>
        </is>
      </c>
      <c r="B88" s="5" t="n">
        <v>971</v>
      </c>
      <c r="C88" s="5" t="n">
        <v>485</v>
      </c>
      <c r="D88" s="5" t="n">
        <v>971</v>
      </c>
      <c r="E88" s="5" t="n">
        <v>900</v>
      </c>
    </row>
    <row r="89">
      <c r="A89" s="4" t="inlineStr">
        <is>
          <t>Impaired Loans, Total, Total Interest Income</t>
        </is>
      </c>
      <c r="B89" s="5" t="n">
        <v>0</v>
      </c>
      <c r="C89" s="5" t="n">
        <v>0</v>
      </c>
      <c r="D89" s="5" t="n">
        <v>0</v>
      </c>
      <c r="E89" s="5" t="n">
        <v>1</v>
      </c>
    </row>
    <row r="90">
      <c r="A90" s="4" t="inlineStr">
        <is>
          <t>Residential Mortgage [Member] | Total Consumer Related Loans [Member]</t>
        </is>
      </c>
    </row>
    <row r="91">
      <c r="A91" s="3" t="inlineStr">
        <is>
          <t>Financing Receivable, Impaired [Line Items]</t>
        </is>
      </c>
    </row>
    <row r="92">
      <c r="A92" s="4" t="inlineStr">
        <is>
          <t>Impaired Loans, With No Related Allowance, Average Recorded Investment</t>
        </is>
      </c>
      <c r="B92" s="5" t="n">
        <v>33</v>
      </c>
      <c r="C92" s="5" t="n">
        <v>152</v>
      </c>
      <c r="D92" s="5" t="n">
        <v>54</v>
      </c>
      <c r="E92" s="5" t="n">
        <v>183</v>
      </c>
    </row>
    <row r="93">
      <c r="A93" s="4" t="inlineStr">
        <is>
          <t>Impaired Loans, With No Related Allowance, Total Interest Income</t>
        </is>
      </c>
      <c r="B93" s="5" t="n">
        <v>0</v>
      </c>
      <c r="C93" s="5" t="n">
        <v>2</v>
      </c>
      <c r="D93" s="5" t="n">
        <v>0</v>
      </c>
      <c r="E93" s="5" t="n">
        <v>5</v>
      </c>
    </row>
    <row r="94">
      <c r="A94" s="4" t="inlineStr">
        <is>
          <t>Impaired Loans, With A Related Allowance, Average Recorded Investment</t>
        </is>
      </c>
      <c r="B94" s="5" t="n">
        <v>0</v>
      </c>
      <c r="C94" s="5" t="n">
        <v>0</v>
      </c>
      <c r="D94" s="5" t="n">
        <v>0</v>
      </c>
      <c r="E94" s="5" t="n">
        <v>0</v>
      </c>
    </row>
    <row r="95">
      <c r="A95" s="4" t="inlineStr">
        <is>
          <t>Impaired Loans, With A Related Allowance, Total Interest Income</t>
        </is>
      </c>
      <c r="B95" s="5" t="n">
        <v>0</v>
      </c>
      <c r="C95" s="5" t="n">
        <v>0</v>
      </c>
      <c r="D95" s="5" t="n">
        <v>0</v>
      </c>
      <c r="E95" s="5" t="n">
        <v>0</v>
      </c>
    </row>
    <row r="96">
      <c r="A96" s="4" t="inlineStr">
        <is>
          <t>Impaired Loans, Total, Average Recorded Investment</t>
        </is>
      </c>
      <c r="B96" s="5" t="n">
        <v>33</v>
      </c>
      <c r="C96" s="5" t="n">
        <v>152</v>
      </c>
      <c r="D96" s="5" t="n">
        <v>54</v>
      </c>
      <c r="E96" s="5" t="n">
        <v>183</v>
      </c>
    </row>
    <row r="97">
      <c r="A97" s="4" t="inlineStr">
        <is>
          <t>Impaired Loans, Total, Total Interest Income</t>
        </is>
      </c>
      <c r="B97" s="5" t="n">
        <v>0</v>
      </c>
      <c r="C97" s="5" t="n">
        <v>2</v>
      </c>
      <c r="D97" s="5" t="n">
        <v>0</v>
      </c>
      <c r="E97" s="5" t="n">
        <v>5</v>
      </c>
    </row>
    <row r="98">
      <c r="A98" s="4" t="inlineStr">
        <is>
          <t>Home Equity [Member] | Total Consumer Related Loans [Member]</t>
        </is>
      </c>
    </row>
    <row r="99">
      <c r="A99" s="3" t="inlineStr">
        <is>
          <t>Financing Receivable, Impaired [Line Items]</t>
        </is>
      </c>
    </row>
    <row r="100">
      <c r="A100" s="4" t="inlineStr">
        <is>
          <t>Impaired Loans, With No Related Allowance, Average Recorded Investment</t>
        </is>
      </c>
      <c r="B100" s="5" t="n">
        <v>541</v>
      </c>
      <c r="C100" s="5" t="n">
        <v>614</v>
      </c>
      <c r="D100" s="5" t="n">
        <v>592</v>
      </c>
      <c r="E100" s="5" t="n">
        <v>643</v>
      </c>
    </row>
    <row r="101">
      <c r="A101" s="4" t="inlineStr">
        <is>
          <t>Impaired Loans, With No Related Allowance, Total Interest Income</t>
        </is>
      </c>
      <c r="B101" s="5" t="n">
        <v>0</v>
      </c>
      <c r="C101" s="5" t="n">
        <v>5</v>
      </c>
      <c r="D101" s="5" t="n">
        <v>0</v>
      </c>
      <c r="E101" s="5" t="n">
        <v>42</v>
      </c>
    </row>
    <row r="102">
      <c r="A102" s="4" t="inlineStr">
        <is>
          <t>Impaired Loans, With A Related Allowance, Average Recorded Investment</t>
        </is>
      </c>
      <c r="B102" s="5" t="n">
        <v>0</v>
      </c>
      <c r="C102" s="5" t="n">
        <v>0</v>
      </c>
      <c r="D102" s="5" t="n">
        <v>0</v>
      </c>
      <c r="E102" s="5" t="n">
        <v>0</v>
      </c>
    </row>
    <row r="103">
      <c r="A103" s="4" t="inlineStr">
        <is>
          <t>Impaired Loans, With A Related Allowance, Total Interest Income</t>
        </is>
      </c>
      <c r="B103" s="5" t="n">
        <v>0</v>
      </c>
      <c r="C103" s="5" t="n">
        <v>0</v>
      </c>
      <c r="D103" s="5" t="n">
        <v>0</v>
      </c>
      <c r="E103" s="5" t="n">
        <v>0</v>
      </c>
    </row>
    <row r="104">
      <c r="A104" s="4" t="inlineStr">
        <is>
          <t>Impaired Loans, Total, Average Recorded Investment</t>
        </is>
      </c>
      <c r="B104" s="5" t="n">
        <v>541</v>
      </c>
      <c r="C104" s="5" t="n">
        <v>614</v>
      </c>
      <c r="D104" s="5" t="n">
        <v>592</v>
      </c>
      <c r="E104" s="5" t="n">
        <v>643</v>
      </c>
    </row>
    <row r="105">
      <c r="A105" s="4" t="inlineStr">
        <is>
          <t>Impaired Loans, Total, Total Interest Income</t>
        </is>
      </c>
      <c r="B105" s="5" t="n">
        <v>0</v>
      </c>
      <c r="C105" s="5" t="n">
        <v>5</v>
      </c>
      <c r="D105" s="5" t="n">
        <v>0</v>
      </c>
      <c r="E105" s="5" t="n">
        <v>42</v>
      </c>
    </row>
    <row r="106">
      <c r="A106" s="4" t="inlineStr">
        <is>
          <t>Other [Member] | Commercial Related Loans [Member]</t>
        </is>
      </c>
    </row>
    <row r="107">
      <c r="A107" s="3" t="inlineStr">
        <is>
          <t>Financing Receivable, Impaired [Line Items]</t>
        </is>
      </c>
    </row>
    <row r="108">
      <c r="A108" s="4" t="inlineStr">
        <is>
          <t>Impaired Loans, With No Related Allowance, Average Recorded Investment</t>
        </is>
      </c>
      <c r="B108" s="5" t="n">
        <v>3612</v>
      </c>
      <c r="C108" s="5" t="n">
        <v>5211</v>
      </c>
      <c r="D108" s="5" t="n">
        <v>4871</v>
      </c>
      <c r="E108" s="5" t="n">
        <v>3357</v>
      </c>
    </row>
    <row r="109">
      <c r="A109" s="4" t="inlineStr">
        <is>
          <t>Impaired Loans, With No Related Allowance, Total Interest Income</t>
        </is>
      </c>
      <c r="B109" s="5" t="n">
        <v>0</v>
      </c>
      <c r="C109" s="5" t="n">
        <v>33</v>
      </c>
      <c r="D109" s="5" t="n">
        <v>26</v>
      </c>
      <c r="E109" s="5" t="n">
        <v>70</v>
      </c>
    </row>
    <row r="110">
      <c r="A110" s="4" t="inlineStr">
        <is>
          <t>Impaired Loans, With A Related Allowance, Average Recorded Investment</t>
        </is>
      </c>
      <c r="B110" s="5" t="n">
        <v>4128</v>
      </c>
      <c r="C110" s="5" t="n">
        <v>3805</v>
      </c>
      <c r="D110" s="5" t="n">
        <v>3990</v>
      </c>
      <c r="E110" s="5" t="n">
        <v>3719</v>
      </c>
    </row>
    <row r="111">
      <c r="A111" s="4" t="inlineStr">
        <is>
          <t>Impaired Loans, With A Related Allowance, Total Interest Income</t>
        </is>
      </c>
      <c r="B111" s="5" t="n">
        <v>61</v>
      </c>
      <c r="C111" s="5" t="n">
        <v>0</v>
      </c>
      <c r="D111" s="5" t="n">
        <v>61</v>
      </c>
      <c r="E111" s="5" t="n">
        <v>0</v>
      </c>
    </row>
    <row r="112">
      <c r="A112" s="4" t="inlineStr">
        <is>
          <t>Impaired Loans, Total, Average Recorded Investment</t>
        </is>
      </c>
      <c r="B112" s="5" t="n">
        <v>7740</v>
      </c>
      <c r="C112" s="5" t="n">
        <v>9016</v>
      </c>
      <c r="D112" s="5" t="n">
        <v>8861</v>
      </c>
      <c r="E112" s="5" t="n">
        <v>7076</v>
      </c>
    </row>
    <row r="113">
      <c r="A113" s="4" t="inlineStr">
        <is>
          <t>Impaired Loans, Total, Total Interest Income</t>
        </is>
      </c>
      <c r="B113" s="5" t="n">
        <v>61</v>
      </c>
      <c r="C113" s="5" t="n">
        <v>33</v>
      </c>
      <c r="D113" s="5" t="n">
        <v>87</v>
      </c>
      <c r="E113" s="5" t="n">
        <v>70</v>
      </c>
    </row>
    <row r="114">
      <c r="A114" s="4" t="inlineStr">
        <is>
          <t>Other [Member] | Total Consumer Related Loans [Member]</t>
        </is>
      </c>
    </row>
    <row r="115">
      <c r="A115" s="3" t="inlineStr">
        <is>
          <t>Financing Receivable, Impaired [Line Items]</t>
        </is>
      </c>
    </row>
    <row r="116">
      <c r="A116" s="4" t="inlineStr">
        <is>
          <t>Impaired Loans, With No Related Allowance, Average Recorded Investment</t>
        </is>
      </c>
      <c r="B116" s="5" t="n">
        <v>171</v>
      </c>
      <c r="C116" s="5" t="n">
        <v>206</v>
      </c>
      <c r="D116" s="5" t="n">
        <v>222</v>
      </c>
      <c r="E116" s="5" t="n">
        <v>215</v>
      </c>
    </row>
    <row r="117">
      <c r="A117" s="4" t="inlineStr">
        <is>
          <t>Impaired Loans, With No Related Allowance, Total Interest Income</t>
        </is>
      </c>
      <c r="B117" s="5" t="n">
        <v>0</v>
      </c>
      <c r="C117" s="5" t="n">
        <v>2</v>
      </c>
      <c r="D117" s="5" t="n">
        <v>7</v>
      </c>
      <c r="E117" s="5" t="n">
        <v>9</v>
      </c>
    </row>
    <row r="118">
      <c r="A118" s="4" t="inlineStr">
        <is>
          <t>Impaired Loans, With A Related Allowance, Average Recorded Investment</t>
        </is>
      </c>
      <c r="B118" s="5" t="n">
        <v>0</v>
      </c>
      <c r="C118" s="5" t="n">
        <v>0</v>
      </c>
      <c r="D118" s="5" t="n">
        <v>0</v>
      </c>
      <c r="E118" s="5" t="n">
        <v>0</v>
      </c>
    </row>
    <row r="119">
      <c r="A119" s="4" t="inlineStr">
        <is>
          <t>Impaired Loans, With A Related Allowance, Total Interest Income</t>
        </is>
      </c>
      <c r="B119" s="5" t="n">
        <v>0</v>
      </c>
      <c r="C119" s="5" t="n">
        <v>0</v>
      </c>
      <c r="D119" s="5" t="n">
        <v>0</v>
      </c>
      <c r="E119" s="5" t="n">
        <v>0</v>
      </c>
    </row>
    <row r="120">
      <c r="A120" s="4" t="inlineStr">
        <is>
          <t>Impaired Loans, Total, Average Recorded Investment</t>
        </is>
      </c>
      <c r="B120" s="5" t="n">
        <v>171</v>
      </c>
      <c r="C120" s="5" t="n">
        <v>206</v>
      </c>
      <c r="D120" s="5" t="n">
        <v>222</v>
      </c>
      <c r="E120" s="5" t="n">
        <v>215</v>
      </c>
    </row>
    <row r="121">
      <c r="A121" s="4" t="inlineStr">
        <is>
          <t>Impaired Loans, Total, Total Interest Income</t>
        </is>
      </c>
      <c r="B121" s="6" t="n">
        <v>0</v>
      </c>
      <c r="C121" s="6" t="n">
        <v>2</v>
      </c>
      <c r="D121" s="6" t="n">
        <v>7</v>
      </c>
      <c r="E121"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Past Due Loans, Nonaccrual Loans And Current Loans By Loan Segment And Class) (Details) - USD ($) $ in Thousands</t>
        </is>
      </c>
      <c r="B1" s="2" t="inlineStr">
        <is>
          <t>Sep. 30, 2021</t>
        </is>
      </c>
      <c r="C1" s="2" t="inlineStr">
        <is>
          <t>Dec. 31, 2020</t>
        </is>
      </c>
    </row>
    <row r="2">
      <c r="A2" s="3" t="inlineStr">
        <is>
          <t>Financing Receivable, Recorded Investment, Past Due [Line Items]</t>
        </is>
      </c>
    </row>
    <row r="3">
      <c r="A3" s="4" t="inlineStr">
        <is>
          <t>Nonaccrual</t>
        </is>
      </c>
      <c r="B3" s="6" t="n">
        <v>38349</v>
      </c>
      <c r="C3" s="6" t="n">
        <v>38175</v>
      </c>
    </row>
    <row r="4">
      <c r="A4" s="4" t="inlineStr">
        <is>
          <t>Total Past Due and Nonaccrual</t>
        </is>
      </c>
      <c r="B4" s="5" t="n">
        <v>50451</v>
      </c>
      <c r="C4" s="5" t="n">
        <v>44247</v>
      </c>
    </row>
    <row r="5">
      <c r="A5" s="4" t="inlineStr">
        <is>
          <t>Current</t>
        </is>
      </c>
      <c r="B5" s="5" t="n">
        <v>1473926</v>
      </c>
      <c r="C5" s="5" t="n">
        <v>1500342</v>
      </c>
    </row>
    <row r="6">
      <c r="A6" s="4" t="inlineStr">
        <is>
          <t>Total Loans</t>
        </is>
      </c>
      <c r="B6" s="5" t="n">
        <v>1524377</v>
      </c>
      <c r="C6" s="5" t="n">
        <v>1544589</v>
      </c>
    </row>
    <row r="7">
      <c r="A7" s="4" t="inlineStr">
        <is>
          <t>30-59 Days Past Due [Member]</t>
        </is>
      </c>
    </row>
    <row r="8">
      <c r="A8" s="3" t="inlineStr">
        <is>
          <t>Financing Receivable, Recorded Investment, Past Due [Line Items]</t>
        </is>
      </c>
    </row>
    <row r="9">
      <c r="A9" s="4" t="inlineStr">
        <is>
          <t>Past Due</t>
        </is>
      </c>
      <c r="B9" s="5" t="n">
        <v>5096</v>
      </c>
      <c r="C9" s="5" t="n">
        <v>2194</v>
      </c>
    </row>
    <row r="10">
      <c r="A10" s="4" t="inlineStr">
        <is>
          <t>60-89 Days Past Due [Member]</t>
        </is>
      </c>
    </row>
    <row r="11">
      <c r="A11" s="3" t="inlineStr">
        <is>
          <t>Financing Receivable, Recorded Investment, Past Due [Line Items]</t>
        </is>
      </c>
    </row>
    <row r="12">
      <c r="A12" s="4" t="inlineStr">
        <is>
          <t>Past Due</t>
        </is>
      </c>
      <c r="B12" s="5" t="n">
        <v>3388</v>
      </c>
      <c r="C12" s="5" t="n">
        <v>2583</v>
      </c>
    </row>
    <row r="13">
      <c r="A13" s="4" t="inlineStr">
        <is>
          <t>Greater Than Or Equal To 90 Days Past Due And Accruing [Member]</t>
        </is>
      </c>
    </row>
    <row r="14">
      <c r="A14" s="3" t="inlineStr">
        <is>
          <t>Financing Receivable, Recorded Investment, Past Due [Line Items]</t>
        </is>
      </c>
    </row>
    <row r="15">
      <c r="A15" s="4" t="inlineStr">
        <is>
          <t>Past Due</t>
        </is>
      </c>
      <c r="B15" s="5" t="n">
        <v>3618</v>
      </c>
      <c r="C15" s="5" t="n">
        <v>1295</v>
      </c>
    </row>
    <row r="16">
      <c r="A16" s="4" t="inlineStr">
        <is>
          <t>Commercial Related Loans [Member]</t>
        </is>
      </c>
    </row>
    <row r="17">
      <c r="A17" s="3" t="inlineStr">
        <is>
          <t>Financing Receivable, Recorded Investment, Past Due [Line Items]</t>
        </is>
      </c>
    </row>
    <row r="18">
      <c r="A18" s="4" t="inlineStr">
        <is>
          <t>Nonaccrual</t>
        </is>
      </c>
      <c r="B18" s="5" t="n">
        <v>37579</v>
      </c>
      <c r="C18" s="5" t="n">
        <v>37104</v>
      </c>
    </row>
    <row r="19">
      <c r="A19" s="4" t="inlineStr">
        <is>
          <t>Total Past Due and Nonaccrual</t>
        </is>
      </c>
      <c r="B19" s="5" t="n">
        <v>46124</v>
      </c>
      <c r="C19" s="5" t="n">
        <v>40782</v>
      </c>
    </row>
    <row r="20">
      <c r="A20" s="4" t="inlineStr">
        <is>
          <t>Current</t>
        </is>
      </c>
      <c r="B20" s="5" t="n">
        <v>1261194</v>
      </c>
      <c r="C20" s="5" t="n">
        <v>1287101</v>
      </c>
    </row>
    <row r="21">
      <c r="A21" s="4" t="inlineStr">
        <is>
          <t>Total Loans</t>
        </is>
      </c>
      <c r="B21" s="5" t="n">
        <v>1307318</v>
      </c>
      <c r="C21" s="5" t="n">
        <v>1327883</v>
      </c>
    </row>
    <row r="22">
      <c r="A22" s="4" t="inlineStr">
        <is>
          <t>Commercial Related Loans [Member] | 30-59 Days Past Due [Member]</t>
        </is>
      </c>
    </row>
    <row r="23">
      <c r="A23" s="3" t="inlineStr">
        <is>
          <t>Financing Receivable, Recorded Investment, Past Due [Line Items]</t>
        </is>
      </c>
    </row>
    <row r="24">
      <c r="A24" s="4" t="inlineStr">
        <is>
          <t>Past Due</t>
        </is>
      </c>
      <c r="B24" s="5" t="n">
        <v>4128</v>
      </c>
      <c r="C24" s="5" t="n">
        <v>1271</v>
      </c>
    </row>
    <row r="25">
      <c r="A25" s="4" t="inlineStr">
        <is>
          <t>Commercial Related Loans [Member] | 60-89 Days Past Due [Member]</t>
        </is>
      </c>
    </row>
    <row r="26">
      <c r="A26" s="3" t="inlineStr">
        <is>
          <t>Financing Receivable, Recorded Investment, Past Due [Line Items]</t>
        </is>
      </c>
    </row>
    <row r="27">
      <c r="A27" s="4" t="inlineStr">
        <is>
          <t>Past Due</t>
        </is>
      </c>
      <c r="B27" s="5" t="n">
        <v>818</v>
      </c>
      <c r="C27" s="5" t="n">
        <v>2085</v>
      </c>
    </row>
    <row r="28">
      <c r="A28" s="4" t="inlineStr">
        <is>
          <t>Commercial Related Loans [Member] | Greater Than Or Equal To 90 Days Past Due And Accruing [Member]</t>
        </is>
      </c>
    </row>
    <row r="29">
      <c r="A29" s="3" t="inlineStr">
        <is>
          <t>Financing Receivable, Recorded Investment, Past Due [Line Items]</t>
        </is>
      </c>
    </row>
    <row r="30">
      <c r="A30" s="4" t="inlineStr">
        <is>
          <t>Past Due</t>
        </is>
      </c>
      <c r="B30" s="5" t="n">
        <v>3599</v>
      </c>
      <c r="C30" s="5" t="n">
        <v>322</v>
      </c>
    </row>
    <row r="31">
      <c r="A31" s="4" t="inlineStr">
        <is>
          <t>Total Consumer Related Loans [Member]</t>
        </is>
      </c>
    </row>
    <row r="32">
      <c r="A32" s="3" t="inlineStr">
        <is>
          <t>Financing Receivable, Recorded Investment, Past Due [Line Items]</t>
        </is>
      </c>
    </row>
    <row r="33">
      <c r="A33" s="4" t="inlineStr">
        <is>
          <t>Nonaccrual</t>
        </is>
      </c>
      <c r="B33" s="5" t="n">
        <v>770</v>
      </c>
      <c r="C33" s="5" t="n">
        <v>1071</v>
      </c>
    </row>
    <row r="34">
      <c r="A34" s="4" t="inlineStr">
        <is>
          <t>Total Past Due and Nonaccrual</t>
        </is>
      </c>
      <c r="B34" s="5" t="n">
        <v>4327</v>
      </c>
      <c r="C34" s="5" t="n">
        <v>3465</v>
      </c>
    </row>
    <row r="35">
      <c r="A35" s="4" t="inlineStr">
        <is>
          <t>Current</t>
        </is>
      </c>
      <c r="B35" s="5" t="n">
        <v>212732</v>
      </c>
      <c r="C35" s="5" t="n">
        <v>213241</v>
      </c>
    </row>
    <row r="36">
      <c r="A36" s="4" t="inlineStr">
        <is>
          <t>Total Loans</t>
        </is>
      </c>
      <c r="B36" s="5" t="n">
        <v>217059</v>
      </c>
      <c r="C36" s="5" t="n">
        <v>216706</v>
      </c>
    </row>
    <row r="37">
      <c r="A37" s="4" t="inlineStr">
        <is>
          <t>Total Consumer Related Loans [Member] | 30-59 Days Past Due [Member]</t>
        </is>
      </c>
    </row>
    <row r="38">
      <c r="A38" s="3" t="inlineStr">
        <is>
          <t>Financing Receivable, Recorded Investment, Past Due [Line Items]</t>
        </is>
      </c>
    </row>
    <row r="39">
      <c r="A39" s="4" t="inlineStr">
        <is>
          <t>Past Due</t>
        </is>
      </c>
      <c r="B39" s="5" t="n">
        <v>968</v>
      </c>
      <c r="C39" s="5" t="n">
        <v>923</v>
      </c>
    </row>
    <row r="40">
      <c r="A40" s="4" t="inlineStr">
        <is>
          <t>Total Consumer Related Loans [Member] | 60-89 Days Past Due [Member]</t>
        </is>
      </c>
    </row>
    <row r="41">
      <c r="A41" s="3" t="inlineStr">
        <is>
          <t>Financing Receivable, Recorded Investment, Past Due [Line Items]</t>
        </is>
      </c>
    </row>
    <row r="42">
      <c r="A42" s="4" t="inlineStr">
        <is>
          <t>Past Due</t>
        </is>
      </c>
      <c r="B42" s="5" t="n">
        <v>2570</v>
      </c>
      <c r="C42" s="5" t="n">
        <v>498</v>
      </c>
    </row>
    <row r="43">
      <c r="A43" s="4" t="inlineStr">
        <is>
          <t>Total Consumer Related Loans [Member] | Greater Than Or Equal To 90 Days Past Due And Accruing [Member]</t>
        </is>
      </c>
    </row>
    <row r="44">
      <c r="A44" s="3" t="inlineStr">
        <is>
          <t>Financing Receivable, Recorded Investment, Past Due [Line Items]</t>
        </is>
      </c>
    </row>
    <row r="45">
      <c r="A45" s="4" t="inlineStr">
        <is>
          <t>Past Due</t>
        </is>
      </c>
      <c r="B45" s="5" t="n">
        <v>19</v>
      </c>
      <c r="C45" s="5" t="n">
        <v>973</v>
      </c>
    </row>
    <row r="46">
      <c r="A46" s="4" t="inlineStr">
        <is>
          <t>Builder &amp; Developer [Member] | Commercial Related Loans [Member]</t>
        </is>
      </c>
    </row>
    <row r="47">
      <c r="A47" s="3" t="inlineStr">
        <is>
          <t>Financing Receivable, Recorded Investment, Past Due [Line Items]</t>
        </is>
      </c>
    </row>
    <row r="48">
      <c r="A48" s="4" t="inlineStr">
        <is>
          <t>Nonaccrual</t>
        </is>
      </c>
      <c r="B48" s="5" t="n">
        <v>813</v>
      </c>
      <c r="C48" s="5" t="n">
        <v>379</v>
      </c>
    </row>
    <row r="49">
      <c r="A49" s="4" t="inlineStr">
        <is>
          <t>Total Past Due and Nonaccrual</t>
        </is>
      </c>
      <c r="B49" s="5" t="n">
        <v>1388</v>
      </c>
      <c r="C49" s="5" t="n">
        <v>1617</v>
      </c>
    </row>
    <row r="50">
      <c r="A50" s="4" t="inlineStr">
        <is>
          <t>Current</t>
        </is>
      </c>
      <c r="B50" s="5" t="n">
        <v>146552</v>
      </c>
      <c r="C50" s="5" t="n">
        <v>145992</v>
      </c>
    </row>
    <row r="51">
      <c r="A51" s="4" t="inlineStr">
        <is>
          <t>Total Loans</t>
        </is>
      </c>
      <c r="B51" s="5" t="n">
        <v>147940</v>
      </c>
      <c r="C51" s="5" t="n">
        <v>147609</v>
      </c>
    </row>
    <row r="52">
      <c r="A52" s="4" t="inlineStr">
        <is>
          <t>Builder &amp; Developer [Member] | Commercial Related Loans [Member] | 30-59 Days Past Due [Member]</t>
        </is>
      </c>
    </row>
    <row r="53">
      <c r="A53" s="3" t="inlineStr">
        <is>
          <t>Financing Receivable, Recorded Investment, Past Due [Line Items]</t>
        </is>
      </c>
    </row>
    <row r="54">
      <c r="A54" s="4" t="inlineStr">
        <is>
          <t>Past Due</t>
        </is>
      </c>
      <c r="B54" s="5" t="n">
        <v>575</v>
      </c>
      <c r="C54" s="5" t="n">
        <v>427</v>
      </c>
    </row>
    <row r="55">
      <c r="A55" s="4" t="inlineStr">
        <is>
          <t>Builder &amp; Developer [Member] | Commercial Related Loans [Member] | 60-89 Days Past Due [Member]</t>
        </is>
      </c>
    </row>
    <row r="56">
      <c r="A56" s="3" t="inlineStr">
        <is>
          <t>Financing Receivable, Recorded Investment, Past Due [Line Items]</t>
        </is>
      </c>
    </row>
    <row r="57">
      <c r="A57" s="4" t="inlineStr">
        <is>
          <t>Past Due</t>
        </is>
      </c>
      <c r="B57" s="5" t="n">
        <v>0</v>
      </c>
      <c r="C57" s="5" t="n">
        <v>489</v>
      </c>
    </row>
    <row r="58">
      <c r="A58" s="4" t="inlineStr">
        <is>
          <t>Builder &amp; Developer [Member] | Commercial Related Loans [Member] | Greater Than Or Equal To 90 Days Past Due And Accruing [Member]</t>
        </is>
      </c>
    </row>
    <row r="59">
      <c r="A59" s="3" t="inlineStr">
        <is>
          <t>Financing Receivable, Recorded Investment, Past Due [Line Items]</t>
        </is>
      </c>
    </row>
    <row r="60">
      <c r="A60" s="4" t="inlineStr">
        <is>
          <t>Past Due</t>
        </is>
      </c>
      <c r="B60" s="5" t="n">
        <v>0</v>
      </c>
      <c r="C60" s="5" t="n">
        <v>322</v>
      </c>
    </row>
    <row r="61">
      <c r="A61" s="4" t="inlineStr">
        <is>
          <t>Commercial Real Estate Investor [Member] | Commercial Related Loans [Member]</t>
        </is>
      </c>
    </row>
    <row r="62">
      <c r="A62" s="3" t="inlineStr">
        <is>
          <t>Financing Receivable, Recorded Investment, Past Due [Line Items]</t>
        </is>
      </c>
    </row>
    <row r="63">
      <c r="A63" s="4" t="inlineStr">
        <is>
          <t>Nonaccrual</t>
        </is>
      </c>
      <c r="B63" s="5" t="n">
        <v>176</v>
      </c>
      <c r="C63" s="5" t="n">
        <v>201</v>
      </c>
    </row>
    <row r="64">
      <c r="A64" s="4" t="inlineStr">
        <is>
          <t>Total Past Due and Nonaccrual</t>
        </is>
      </c>
      <c r="B64" s="5" t="n">
        <v>3124</v>
      </c>
      <c r="C64" s="5" t="n">
        <v>201</v>
      </c>
    </row>
    <row r="65">
      <c r="A65" s="4" t="inlineStr">
        <is>
          <t>Current</t>
        </is>
      </c>
      <c r="B65" s="5" t="n">
        <v>293896</v>
      </c>
      <c r="C65" s="5" t="n">
        <v>236723</v>
      </c>
    </row>
    <row r="66">
      <c r="A66" s="4" t="inlineStr">
        <is>
          <t>Total Loans</t>
        </is>
      </c>
      <c r="B66" s="5" t="n">
        <v>297020</v>
      </c>
      <c r="C66" s="5" t="n">
        <v>236924</v>
      </c>
    </row>
    <row r="67">
      <c r="A67" s="4" t="inlineStr">
        <is>
          <t>Commercial Real Estate Investor [Member] | Commercial Related Loans [Member] | 30-59 Days Past Due [Member]</t>
        </is>
      </c>
    </row>
    <row r="68">
      <c r="A68" s="3" t="inlineStr">
        <is>
          <t>Financing Receivable, Recorded Investment, Past Due [Line Items]</t>
        </is>
      </c>
    </row>
    <row r="69">
      <c r="A69" s="4" t="inlineStr">
        <is>
          <t>Past Due</t>
        </is>
      </c>
      <c r="B69" s="5" t="n">
        <v>2130</v>
      </c>
      <c r="C69" s="5" t="n">
        <v>0</v>
      </c>
    </row>
    <row r="70">
      <c r="A70" s="4" t="inlineStr">
        <is>
          <t>Commercial Real Estate Investor [Member] | Commercial Related Loans [Member] | 60-89 Days Past Due [Member]</t>
        </is>
      </c>
    </row>
    <row r="71">
      <c r="A71" s="3" t="inlineStr">
        <is>
          <t>Financing Receivable, Recorded Investment, Past Due [Line Items]</t>
        </is>
      </c>
    </row>
    <row r="72">
      <c r="A72" s="4" t="inlineStr">
        <is>
          <t>Past Due</t>
        </is>
      </c>
      <c r="B72" s="5" t="n">
        <v>818</v>
      </c>
      <c r="C72" s="5" t="n">
        <v>0</v>
      </c>
    </row>
    <row r="73">
      <c r="A73" s="4" t="inlineStr">
        <is>
          <t>Commercial Real Estate Investor [Member] | Commercial Related Loans [Member] | Greater Than Or Equal To 90 Days Past Due And Accruing [Member]</t>
        </is>
      </c>
    </row>
    <row r="74">
      <c r="A74" s="3" t="inlineStr">
        <is>
          <t>Financing Receivable, Recorded Investment, Past Due [Line Items]</t>
        </is>
      </c>
    </row>
    <row r="75">
      <c r="A75" s="4" t="inlineStr">
        <is>
          <t>Past Due</t>
        </is>
      </c>
      <c r="B75" s="5" t="n">
        <v>0</v>
      </c>
      <c r="C75" s="5" t="n">
        <v>0</v>
      </c>
    </row>
    <row r="76">
      <c r="A76" s="4" t="inlineStr">
        <is>
          <t>Residential Real Estate Investor [Member] | Commercial Related Loans [Member]</t>
        </is>
      </c>
    </row>
    <row r="77">
      <c r="A77" s="3" t="inlineStr">
        <is>
          <t>Financing Receivable, Recorded Investment, Past Due [Line Items]</t>
        </is>
      </c>
    </row>
    <row r="78">
      <c r="A78" s="4" t="inlineStr">
        <is>
          <t>Nonaccrual</t>
        </is>
      </c>
      <c r="B78" s="5" t="n">
        <v>2794</v>
      </c>
      <c r="C78" s="5" t="n">
        <v>2797</v>
      </c>
    </row>
    <row r="79">
      <c r="A79" s="4" t="inlineStr">
        <is>
          <t>Total Past Due and Nonaccrual</t>
        </is>
      </c>
      <c r="B79" s="5" t="n">
        <v>6393</v>
      </c>
      <c r="C79" s="5" t="n">
        <v>2933</v>
      </c>
    </row>
    <row r="80">
      <c r="A80" s="4" t="inlineStr">
        <is>
          <t>Current</t>
        </is>
      </c>
      <c r="B80" s="5" t="n">
        <v>222981</v>
      </c>
      <c r="C80" s="5" t="n">
        <v>235525</v>
      </c>
    </row>
    <row r="81">
      <c r="A81" s="4" t="inlineStr">
        <is>
          <t>Total Loans</t>
        </is>
      </c>
      <c r="B81" s="5" t="n">
        <v>229374</v>
      </c>
      <c r="C81" s="5" t="n">
        <v>238458</v>
      </c>
    </row>
    <row r="82">
      <c r="A82" s="4" t="inlineStr">
        <is>
          <t>Residential Real Estate Investor [Member] | Commercial Related Loans [Member] | 30-59 Days Past Due [Member]</t>
        </is>
      </c>
    </row>
    <row r="83">
      <c r="A83" s="3" t="inlineStr">
        <is>
          <t>Financing Receivable, Recorded Investment, Past Due [Line Items]</t>
        </is>
      </c>
    </row>
    <row r="84">
      <c r="A84" s="4" t="inlineStr">
        <is>
          <t>Past Due</t>
        </is>
      </c>
      <c r="B84" s="5" t="n">
        <v>0</v>
      </c>
      <c r="C84" s="5" t="n">
        <v>136</v>
      </c>
    </row>
    <row r="85">
      <c r="A85" s="4" t="inlineStr">
        <is>
          <t>Residential Real Estate Investor [Member] | Commercial Related Loans [Member] | 60-89 Days Past Due [Member]</t>
        </is>
      </c>
    </row>
    <row r="86">
      <c r="A86" s="3" t="inlineStr">
        <is>
          <t>Financing Receivable, Recorded Investment, Past Due [Line Items]</t>
        </is>
      </c>
    </row>
    <row r="87">
      <c r="A87" s="4" t="inlineStr">
        <is>
          <t>Past Due</t>
        </is>
      </c>
      <c r="B87" s="5" t="n">
        <v>0</v>
      </c>
      <c r="C87" s="5" t="n">
        <v>0</v>
      </c>
    </row>
    <row r="88">
      <c r="A88" s="4" t="inlineStr">
        <is>
          <t>Residential Real Estate Investor [Member] | Commercial Related Loans [Member] | Greater Than Or Equal To 90 Days Past Due And Accruing [Member]</t>
        </is>
      </c>
    </row>
    <row r="89">
      <c r="A89" s="3" t="inlineStr">
        <is>
          <t>Financing Receivable, Recorded Investment, Past Due [Line Items]</t>
        </is>
      </c>
    </row>
    <row r="90">
      <c r="A90" s="4" t="inlineStr">
        <is>
          <t>Past Due</t>
        </is>
      </c>
      <c r="B90" s="5" t="n">
        <v>3599</v>
      </c>
      <c r="C90" s="5" t="n">
        <v>0</v>
      </c>
    </row>
    <row r="91">
      <c r="A91" s="4" t="inlineStr">
        <is>
          <t>Hotel/Motel [Member] | Commercial Related Loans [Member]</t>
        </is>
      </c>
    </row>
    <row r="92">
      <c r="A92" s="3" t="inlineStr">
        <is>
          <t>Financing Receivable, Recorded Investment, Past Due [Line Items]</t>
        </is>
      </c>
    </row>
    <row r="93">
      <c r="A93" s="4" t="inlineStr">
        <is>
          <t>Nonaccrual</t>
        </is>
      </c>
      <c r="B93" s="5" t="n">
        <v>12311</v>
      </c>
      <c r="C93" s="5" t="n">
        <v>12472</v>
      </c>
    </row>
    <row r="94">
      <c r="A94" s="4" t="inlineStr">
        <is>
          <t>Total Past Due and Nonaccrual</t>
        </is>
      </c>
      <c r="B94" s="5" t="n">
        <v>12311</v>
      </c>
      <c r="C94" s="5" t="n">
        <v>12472</v>
      </c>
    </row>
    <row r="95">
      <c r="A95" s="4" t="inlineStr">
        <is>
          <t>Current</t>
        </is>
      </c>
      <c r="B95" s="5" t="n">
        <v>68911</v>
      </c>
      <c r="C95" s="5" t="n">
        <v>66949</v>
      </c>
    </row>
    <row r="96">
      <c r="A96" s="4" t="inlineStr">
        <is>
          <t>Total Loans</t>
        </is>
      </c>
      <c r="B96" s="5" t="n">
        <v>81222</v>
      </c>
      <c r="C96" s="5" t="n">
        <v>79421</v>
      </c>
    </row>
    <row r="97">
      <c r="A97" s="4" t="inlineStr">
        <is>
          <t>Hotel/Motel [Member] | Commercial Related Loans [Member] | 30-59 Days Past Due [Member]</t>
        </is>
      </c>
    </row>
    <row r="98">
      <c r="A98" s="3" t="inlineStr">
        <is>
          <t>Financing Receivable, Recorded Investment, Past Due [Line Items]</t>
        </is>
      </c>
    </row>
    <row r="99">
      <c r="A99" s="4" t="inlineStr">
        <is>
          <t>Past Due</t>
        </is>
      </c>
      <c r="B99" s="5" t="n">
        <v>0</v>
      </c>
      <c r="C99" s="5" t="n">
        <v>0</v>
      </c>
    </row>
    <row r="100">
      <c r="A100" s="4" t="inlineStr">
        <is>
          <t>Hotel/Motel [Member] | Commercial Related Loans [Member] | 60-89 Days Past Due [Member]</t>
        </is>
      </c>
    </row>
    <row r="101">
      <c r="A101" s="3" t="inlineStr">
        <is>
          <t>Financing Receivable, Recorded Investment, Past Due [Line Items]</t>
        </is>
      </c>
    </row>
    <row r="102">
      <c r="A102" s="4" t="inlineStr">
        <is>
          <t>Past Due</t>
        </is>
      </c>
      <c r="B102" s="5" t="n">
        <v>0</v>
      </c>
      <c r="C102" s="5" t="n">
        <v>0</v>
      </c>
    </row>
    <row r="103">
      <c r="A103" s="4" t="inlineStr">
        <is>
          <t>Hotel/Motel [Member] | Commercial Related Loans [Member] | Greater Than Or Equal To 90 Days Past Due And Accruing [Member]</t>
        </is>
      </c>
    </row>
    <row r="104">
      <c r="A104" s="3" t="inlineStr">
        <is>
          <t>Financing Receivable, Recorded Investment, Past Due [Line Items]</t>
        </is>
      </c>
    </row>
    <row r="105">
      <c r="A105" s="4" t="inlineStr">
        <is>
          <t>Past Due</t>
        </is>
      </c>
      <c r="B105" s="5" t="n">
        <v>0</v>
      </c>
      <c r="C105" s="5" t="n">
        <v>0</v>
      </c>
    </row>
    <row r="106">
      <c r="A106" s="4" t="inlineStr">
        <is>
          <t>Wholesale &amp; Retail [Member] | Commercial Related Loans [Member]</t>
        </is>
      </c>
    </row>
    <row r="107">
      <c r="A107" s="3" t="inlineStr">
        <is>
          <t>Financing Receivable, Recorded Investment, Past Due [Line Items]</t>
        </is>
      </c>
    </row>
    <row r="108">
      <c r="A108" s="4" t="inlineStr">
        <is>
          <t>Nonaccrual</t>
        </is>
      </c>
      <c r="B108" s="5" t="n">
        <v>0</v>
      </c>
      <c r="C108" s="5" t="n">
        <v>0</v>
      </c>
    </row>
    <row r="109">
      <c r="A109" s="4" t="inlineStr">
        <is>
          <t>Total Past Due and Nonaccrual</t>
        </is>
      </c>
      <c r="B109" s="5" t="n">
        <v>76</v>
      </c>
      <c r="C109" s="5" t="n">
        <v>29</v>
      </c>
    </row>
    <row r="110">
      <c r="A110" s="4" t="inlineStr">
        <is>
          <t>Current</t>
        </is>
      </c>
      <c r="B110" s="5" t="n">
        <v>80459</v>
      </c>
      <c r="C110" s="5" t="n">
        <v>108396</v>
      </c>
    </row>
    <row r="111">
      <c r="A111" s="4" t="inlineStr">
        <is>
          <t>Total Loans</t>
        </is>
      </c>
      <c r="B111" s="5" t="n">
        <v>80535</v>
      </c>
      <c r="C111" s="5" t="n">
        <v>108425</v>
      </c>
    </row>
    <row r="112">
      <c r="A112" s="4" t="inlineStr">
        <is>
          <t>Wholesale &amp; Retail [Member] | Commercial Related Loans [Member] | 30-59 Days Past Due [Member]</t>
        </is>
      </c>
    </row>
    <row r="113">
      <c r="A113" s="3" t="inlineStr">
        <is>
          <t>Financing Receivable, Recorded Investment, Past Due [Line Items]</t>
        </is>
      </c>
    </row>
    <row r="114">
      <c r="A114" s="4" t="inlineStr">
        <is>
          <t>Past Due</t>
        </is>
      </c>
      <c r="B114" s="5" t="n">
        <v>76</v>
      </c>
      <c r="C114" s="5" t="n">
        <v>29</v>
      </c>
    </row>
    <row r="115">
      <c r="A115" s="4" t="inlineStr">
        <is>
          <t>Wholesale &amp; Retail [Member] | Commercial Related Loans [Member] | 60-89 Days Past Due [Member]</t>
        </is>
      </c>
    </row>
    <row r="116">
      <c r="A116" s="3" t="inlineStr">
        <is>
          <t>Financing Receivable, Recorded Investment, Past Due [Line Items]</t>
        </is>
      </c>
    </row>
    <row r="117">
      <c r="A117" s="4" t="inlineStr">
        <is>
          <t>Past Due</t>
        </is>
      </c>
      <c r="B117" s="5" t="n">
        <v>0</v>
      </c>
      <c r="C117" s="5" t="n">
        <v>0</v>
      </c>
    </row>
    <row r="118">
      <c r="A118" s="4" t="inlineStr">
        <is>
          <t>Wholesale &amp; Retail [Member] | Commercial Related Loans [Member] | Greater Than Or Equal To 90 Days Past Due And Accruing [Member]</t>
        </is>
      </c>
    </row>
    <row r="119">
      <c r="A119" s="3" t="inlineStr">
        <is>
          <t>Financing Receivable, Recorded Investment, Past Due [Line Items]</t>
        </is>
      </c>
    </row>
    <row r="120">
      <c r="A120" s="4" t="inlineStr">
        <is>
          <t>Past Due</t>
        </is>
      </c>
      <c r="B120" s="5" t="n">
        <v>0</v>
      </c>
      <c r="C120" s="5" t="n">
        <v>0</v>
      </c>
    </row>
    <row r="121">
      <c r="A121" s="4" t="inlineStr">
        <is>
          <t>Manufacturing [Member] | Commercial Related Loans [Member]</t>
        </is>
      </c>
    </row>
    <row r="122">
      <c r="A122" s="3" t="inlineStr">
        <is>
          <t>Financing Receivable, Recorded Investment, Past Due [Line Items]</t>
        </is>
      </c>
    </row>
    <row r="123">
      <c r="A123" s="4" t="inlineStr">
        <is>
          <t>Nonaccrual</t>
        </is>
      </c>
      <c r="B123" s="5" t="n">
        <v>6937</v>
      </c>
      <c r="C123" s="5" t="n">
        <v>7564</v>
      </c>
    </row>
    <row r="124">
      <c r="A124" s="4" t="inlineStr">
        <is>
          <t>Total Past Due and Nonaccrual</t>
        </is>
      </c>
      <c r="B124" s="5" t="n">
        <v>6937</v>
      </c>
      <c r="C124" s="5" t="n">
        <v>7564</v>
      </c>
    </row>
    <row r="125">
      <c r="A125" s="4" t="inlineStr">
        <is>
          <t>Current</t>
        </is>
      </c>
      <c r="B125" s="5" t="n">
        <v>69505</v>
      </c>
      <c r="C125" s="5" t="n">
        <v>71578</v>
      </c>
    </row>
    <row r="126">
      <c r="A126" s="4" t="inlineStr">
        <is>
          <t>Total Loans</t>
        </is>
      </c>
      <c r="B126" s="5" t="n">
        <v>76442</v>
      </c>
      <c r="C126" s="5" t="n">
        <v>79142</v>
      </c>
    </row>
    <row r="127">
      <c r="A127" s="4" t="inlineStr">
        <is>
          <t>Manufacturing [Member] | Commercial Related Loans [Member] | 30-59 Days Past Due [Member]</t>
        </is>
      </c>
    </row>
    <row r="128">
      <c r="A128" s="3" t="inlineStr">
        <is>
          <t>Financing Receivable, Recorded Investment, Past Due [Line Items]</t>
        </is>
      </c>
    </row>
    <row r="129">
      <c r="A129" s="4" t="inlineStr">
        <is>
          <t>Past Due</t>
        </is>
      </c>
      <c r="B129" s="5" t="n">
        <v>0</v>
      </c>
      <c r="C129" s="5" t="n">
        <v>0</v>
      </c>
    </row>
    <row r="130">
      <c r="A130" s="4" t="inlineStr">
        <is>
          <t>Manufacturing [Member] | Commercial Related Loans [Member] | 60-89 Days Past Due [Member]</t>
        </is>
      </c>
    </row>
    <row r="131">
      <c r="A131" s="3" t="inlineStr">
        <is>
          <t>Financing Receivable, Recorded Investment, Past Due [Line Items]</t>
        </is>
      </c>
    </row>
    <row r="132">
      <c r="A132" s="4" t="inlineStr">
        <is>
          <t>Past Due</t>
        </is>
      </c>
      <c r="B132" s="5" t="n">
        <v>0</v>
      </c>
      <c r="C132" s="5" t="n">
        <v>0</v>
      </c>
    </row>
    <row r="133">
      <c r="A133" s="4" t="inlineStr">
        <is>
          <t>Manufacturing [Member] | Commercial Related Loans [Member] | Greater Than Or Equal To 90 Days Past Due And Accruing [Member]</t>
        </is>
      </c>
    </row>
    <row r="134">
      <c r="A134" s="3" t="inlineStr">
        <is>
          <t>Financing Receivable, Recorded Investment, Past Due [Line Items]</t>
        </is>
      </c>
    </row>
    <row r="135">
      <c r="A135" s="4" t="inlineStr">
        <is>
          <t>Past Due</t>
        </is>
      </c>
      <c r="B135" s="5" t="n">
        <v>0</v>
      </c>
      <c r="C135" s="5" t="n">
        <v>0</v>
      </c>
    </row>
    <row r="136">
      <c r="A136" s="4" t="inlineStr">
        <is>
          <t>Agriculture [Member] | Commercial Related Loans [Member]</t>
        </is>
      </c>
    </row>
    <row r="137">
      <c r="A137" s="3" t="inlineStr">
        <is>
          <t>Financing Receivable, Recorded Investment, Past Due [Line Items]</t>
        </is>
      </c>
    </row>
    <row r="138">
      <c r="A138" s="4" t="inlineStr">
        <is>
          <t>Nonaccrual</t>
        </is>
      </c>
      <c r="B138" s="5" t="n">
        <v>6806</v>
      </c>
      <c r="C138" s="5" t="n">
        <v>3429</v>
      </c>
    </row>
    <row r="139">
      <c r="A139" s="4" t="inlineStr">
        <is>
          <t>Total Past Due and Nonaccrual</t>
        </is>
      </c>
      <c r="B139" s="5" t="n">
        <v>6806</v>
      </c>
      <c r="C139" s="5" t="n">
        <v>3429</v>
      </c>
    </row>
    <row r="140">
      <c r="A140" s="4" t="inlineStr">
        <is>
          <t>Current</t>
        </is>
      </c>
      <c r="B140" s="5" t="n">
        <v>87077</v>
      </c>
      <c r="C140" s="5" t="n">
        <v>77021</v>
      </c>
    </row>
    <row r="141">
      <c r="A141" s="4" t="inlineStr">
        <is>
          <t>Total Loans</t>
        </is>
      </c>
      <c r="B141" s="5" t="n">
        <v>93883</v>
      </c>
      <c r="C141" s="5" t="n">
        <v>80450</v>
      </c>
    </row>
    <row r="142">
      <c r="A142" s="4" t="inlineStr">
        <is>
          <t>Agriculture [Member] | Commercial Related Loans [Member] | 30-59 Days Past Due [Member]</t>
        </is>
      </c>
    </row>
    <row r="143">
      <c r="A143" s="3" t="inlineStr">
        <is>
          <t>Financing Receivable, Recorded Investment, Past Due [Line Items]</t>
        </is>
      </c>
    </row>
    <row r="144">
      <c r="A144" s="4" t="inlineStr">
        <is>
          <t>Past Due</t>
        </is>
      </c>
      <c r="B144" s="5" t="n">
        <v>0</v>
      </c>
      <c r="C144" s="5" t="n">
        <v>0</v>
      </c>
    </row>
    <row r="145">
      <c r="A145" s="4" t="inlineStr">
        <is>
          <t>Agriculture [Member] | Commercial Related Loans [Member] | 60-89 Days Past Due [Member]</t>
        </is>
      </c>
    </row>
    <row r="146">
      <c r="A146" s="3" t="inlineStr">
        <is>
          <t>Financing Receivable, Recorded Investment, Past Due [Line Items]</t>
        </is>
      </c>
    </row>
    <row r="147">
      <c r="A147" s="4" t="inlineStr">
        <is>
          <t>Past Due</t>
        </is>
      </c>
      <c r="B147" s="5" t="n">
        <v>0</v>
      </c>
      <c r="C147" s="5" t="n">
        <v>0</v>
      </c>
    </row>
    <row r="148">
      <c r="A148" s="4" t="inlineStr">
        <is>
          <t>Agriculture [Member] | Commercial Related Loans [Member] | Greater Than Or Equal To 90 Days Past Due And Accruing [Member]</t>
        </is>
      </c>
    </row>
    <row r="149">
      <c r="A149" s="3" t="inlineStr">
        <is>
          <t>Financing Receivable, Recorded Investment, Past Due [Line Items]</t>
        </is>
      </c>
    </row>
    <row r="150">
      <c r="A150" s="4" t="inlineStr">
        <is>
          <t>Past Due</t>
        </is>
      </c>
      <c r="B150" s="5" t="n">
        <v>0</v>
      </c>
      <c r="C150" s="5" t="n">
        <v>0</v>
      </c>
    </row>
    <row r="151">
      <c r="A151" s="4" t="inlineStr">
        <is>
          <t>Service [Member] | Commercial Related Loans [Member]</t>
        </is>
      </c>
    </row>
    <row r="152">
      <c r="A152" s="3" t="inlineStr">
        <is>
          <t>Financing Receivable, Recorded Investment, Past Due [Line Items]</t>
        </is>
      </c>
    </row>
    <row r="153">
      <c r="A153" s="4" t="inlineStr">
        <is>
          <t>Nonaccrual</t>
        </is>
      </c>
      <c r="B153" s="5" t="n">
        <v>971</v>
      </c>
      <c r="C153" s="5" t="n">
        <v>971</v>
      </c>
    </row>
    <row r="154">
      <c r="A154" s="4" t="inlineStr">
        <is>
          <t>Total Past Due and Nonaccrual</t>
        </is>
      </c>
      <c r="B154" s="5" t="n">
        <v>1220</v>
      </c>
      <c r="C154" s="5" t="n">
        <v>1680</v>
      </c>
    </row>
    <row r="155">
      <c r="A155" s="4" t="inlineStr">
        <is>
          <t>Current</t>
        </is>
      </c>
      <c r="B155" s="5" t="n">
        <v>67644</v>
      </c>
      <c r="C155" s="5" t="n">
        <v>75158</v>
      </c>
    </row>
    <row r="156">
      <c r="A156" s="4" t="inlineStr">
        <is>
          <t>Total Loans</t>
        </is>
      </c>
      <c r="B156" s="5" t="n">
        <v>68864</v>
      </c>
      <c r="C156" s="5" t="n">
        <v>76838</v>
      </c>
    </row>
    <row r="157">
      <c r="A157" s="4" t="inlineStr">
        <is>
          <t>Service [Member] | Commercial Related Loans [Member] | 30-59 Days Past Due [Member]</t>
        </is>
      </c>
    </row>
    <row r="158">
      <c r="A158" s="3" t="inlineStr">
        <is>
          <t>Financing Receivable, Recorded Investment, Past Due [Line Items]</t>
        </is>
      </c>
    </row>
    <row r="159">
      <c r="A159" s="4" t="inlineStr">
        <is>
          <t>Past Due</t>
        </is>
      </c>
      <c r="B159" s="5" t="n">
        <v>249</v>
      </c>
      <c r="C159" s="5" t="n">
        <v>0</v>
      </c>
    </row>
    <row r="160">
      <c r="A160" s="4" t="inlineStr">
        <is>
          <t>Service [Member] | Commercial Related Loans [Member] | 60-89 Days Past Due [Member]</t>
        </is>
      </c>
    </row>
    <row r="161">
      <c r="A161" s="3" t="inlineStr">
        <is>
          <t>Financing Receivable, Recorded Investment, Past Due [Line Items]</t>
        </is>
      </c>
    </row>
    <row r="162">
      <c r="A162" s="4" t="inlineStr">
        <is>
          <t>Past Due</t>
        </is>
      </c>
      <c r="B162" s="5" t="n">
        <v>0</v>
      </c>
      <c r="C162" s="5" t="n">
        <v>709</v>
      </c>
    </row>
    <row r="163">
      <c r="A163" s="4" t="inlineStr">
        <is>
          <t>Service [Member] | Commercial Related Loans [Member] | Greater Than Or Equal To 90 Days Past Due And Accruing [Member]</t>
        </is>
      </c>
    </row>
    <row r="164">
      <c r="A164" s="3" t="inlineStr">
        <is>
          <t>Financing Receivable, Recorded Investment, Past Due [Line Items]</t>
        </is>
      </c>
    </row>
    <row r="165">
      <c r="A165" s="4" t="inlineStr">
        <is>
          <t>Past Due</t>
        </is>
      </c>
      <c r="B165" s="5" t="n">
        <v>0</v>
      </c>
      <c r="C165" s="5" t="n">
        <v>0</v>
      </c>
    </row>
    <row r="166">
      <c r="A166" s="4" t="inlineStr">
        <is>
          <t>Residential Mortgage [Member] | Total Consumer Related Loans [Member]</t>
        </is>
      </c>
    </row>
    <row r="167">
      <c r="A167" s="3" t="inlineStr">
        <is>
          <t>Financing Receivable, Recorded Investment, Past Due [Line Items]</t>
        </is>
      </c>
    </row>
    <row r="168">
      <c r="A168" s="4" t="inlineStr">
        <is>
          <t>Nonaccrual</t>
        </is>
      </c>
      <c r="B168" s="5" t="n">
        <v>65</v>
      </c>
      <c r="C168" s="5" t="n">
        <v>151</v>
      </c>
    </row>
    <row r="169">
      <c r="A169" s="4" t="inlineStr">
        <is>
          <t>Total Past Due and Nonaccrual</t>
        </is>
      </c>
      <c r="B169" s="5" t="n">
        <v>65</v>
      </c>
      <c r="C169" s="5" t="n">
        <v>1088</v>
      </c>
    </row>
    <row r="170">
      <c r="A170" s="4" t="inlineStr">
        <is>
          <t>Current</t>
        </is>
      </c>
      <c r="B170" s="5" t="n">
        <v>101341</v>
      </c>
      <c r="C170" s="5" t="n">
        <v>94663</v>
      </c>
    </row>
    <row r="171">
      <c r="A171" s="4" t="inlineStr">
        <is>
          <t>Total Loans</t>
        </is>
      </c>
      <c r="B171" s="5" t="n">
        <v>101406</v>
      </c>
      <c r="C171" s="5" t="n">
        <v>95751</v>
      </c>
    </row>
    <row r="172">
      <c r="A172" s="4" t="inlineStr">
        <is>
          <t>Residential Mortgage [Member] | Total Consumer Related Loans [Member] | 30-59 Days Past Due [Member]</t>
        </is>
      </c>
    </row>
    <row r="173">
      <c r="A173" s="3" t="inlineStr">
        <is>
          <t>Financing Receivable, Recorded Investment, Past Due [Line Items]</t>
        </is>
      </c>
    </row>
    <row r="174">
      <c r="A174" s="4" t="inlineStr">
        <is>
          <t>Past Due</t>
        </is>
      </c>
      <c r="B174" s="5" t="n">
        <v>0</v>
      </c>
      <c r="C174" s="5" t="n">
        <v>0</v>
      </c>
    </row>
    <row r="175">
      <c r="A175" s="4" t="inlineStr">
        <is>
          <t>Residential Mortgage [Member] | Total Consumer Related Loans [Member] | 60-89 Days Past Due [Member]</t>
        </is>
      </c>
    </row>
    <row r="176">
      <c r="A176" s="3" t="inlineStr">
        <is>
          <t>Financing Receivable, Recorded Investment, Past Due [Line Items]</t>
        </is>
      </c>
    </row>
    <row r="177">
      <c r="A177" s="4" t="inlineStr">
        <is>
          <t>Past Due</t>
        </is>
      </c>
      <c r="B177" s="5" t="n">
        <v>0</v>
      </c>
      <c r="C177" s="5" t="n">
        <v>0</v>
      </c>
    </row>
    <row r="178">
      <c r="A178" s="4" t="inlineStr">
        <is>
          <t>Residential Mortgage [Member] | Total Consumer Related Loans [Member] | Greater Than Or Equal To 90 Days Past Due And Accruing [Member]</t>
        </is>
      </c>
    </row>
    <row r="179">
      <c r="A179" s="3" t="inlineStr">
        <is>
          <t>Financing Receivable, Recorded Investment, Past Due [Line Items]</t>
        </is>
      </c>
    </row>
    <row r="180">
      <c r="A180" s="4" t="inlineStr">
        <is>
          <t>Past Due</t>
        </is>
      </c>
      <c r="B180" s="5" t="n">
        <v>0</v>
      </c>
      <c r="C180" s="5" t="n">
        <v>937</v>
      </c>
    </row>
    <row r="181">
      <c r="A181" s="4" t="inlineStr">
        <is>
          <t>Home Equity [Member] | Total Consumer Related Loans [Member]</t>
        </is>
      </c>
    </row>
    <row r="182">
      <c r="A182" s="3" t="inlineStr">
        <is>
          <t>Financing Receivable, Recorded Investment, Past Due [Line Items]</t>
        </is>
      </c>
    </row>
    <row r="183">
      <c r="A183" s="4" t="inlineStr">
        <is>
          <t>Nonaccrual</t>
        </is>
      </c>
      <c r="B183" s="5" t="n">
        <v>537</v>
      </c>
      <c r="C183" s="5" t="n">
        <v>630</v>
      </c>
    </row>
    <row r="184">
      <c r="A184" s="4" t="inlineStr">
        <is>
          <t>Total Past Due and Nonaccrual</t>
        </is>
      </c>
      <c r="B184" s="5" t="n">
        <v>613</v>
      </c>
      <c r="C184" s="5" t="n">
        <v>1049</v>
      </c>
    </row>
    <row r="185">
      <c r="A185" s="4" t="inlineStr">
        <is>
          <t>Current</t>
        </is>
      </c>
      <c r="B185" s="5" t="n">
        <v>92296</v>
      </c>
      <c r="C185" s="5" t="n">
        <v>95662</v>
      </c>
    </row>
    <row r="186">
      <c r="A186" s="4" t="inlineStr">
        <is>
          <t>Total Loans</t>
        </is>
      </c>
      <c r="B186" s="5" t="n">
        <v>92909</v>
      </c>
      <c r="C186" s="5" t="n">
        <v>96711</v>
      </c>
    </row>
    <row r="187">
      <c r="A187" s="4" t="inlineStr">
        <is>
          <t>Home Equity [Member] | Total Consumer Related Loans [Member] | 30-59 Days Past Due [Member]</t>
        </is>
      </c>
    </row>
    <row r="188">
      <c r="A188" s="3" t="inlineStr">
        <is>
          <t>Financing Receivable, Recorded Investment, Past Due [Line Items]</t>
        </is>
      </c>
    </row>
    <row r="189">
      <c r="A189" s="4" t="inlineStr">
        <is>
          <t>Past Due</t>
        </is>
      </c>
      <c r="B189" s="5" t="n">
        <v>76</v>
      </c>
      <c r="C189" s="5" t="n">
        <v>206</v>
      </c>
    </row>
    <row r="190">
      <c r="A190" s="4" t="inlineStr">
        <is>
          <t>Home Equity [Member] | Total Consumer Related Loans [Member] | 60-89 Days Past Due [Member]</t>
        </is>
      </c>
    </row>
    <row r="191">
      <c r="A191" s="3" t="inlineStr">
        <is>
          <t>Financing Receivable, Recorded Investment, Past Due [Line Items]</t>
        </is>
      </c>
    </row>
    <row r="192">
      <c r="A192" s="4" t="inlineStr">
        <is>
          <t>Past Due</t>
        </is>
      </c>
      <c r="B192" s="5" t="n">
        <v>0</v>
      </c>
      <c r="C192" s="5" t="n">
        <v>177</v>
      </c>
    </row>
    <row r="193">
      <c r="A193" s="4" t="inlineStr">
        <is>
          <t>Home Equity [Member] | Total Consumer Related Loans [Member] | Greater Than Or Equal To 90 Days Past Due And Accruing [Member]</t>
        </is>
      </c>
    </row>
    <row r="194">
      <c r="A194" s="3" t="inlineStr">
        <is>
          <t>Financing Receivable, Recorded Investment, Past Due [Line Items]</t>
        </is>
      </c>
    </row>
    <row r="195">
      <c r="A195" s="4" t="inlineStr">
        <is>
          <t>Past Due</t>
        </is>
      </c>
      <c r="B195" s="5" t="n">
        <v>0</v>
      </c>
      <c r="C195" s="5" t="n">
        <v>36</v>
      </c>
    </row>
    <row r="196">
      <c r="A196" s="4" t="inlineStr">
        <is>
          <t>Other [Member] | Commercial Related Loans [Member]</t>
        </is>
      </c>
    </row>
    <row r="197">
      <c r="A197" s="3" t="inlineStr">
        <is>
          <t>Financing Receivable, Recorded Investment, Past Due [Line Items]</t>
        </is>
      </c>
    </row>
    <row r="198">
      <c r="A198" s="4" t="inlineStr">
        <is>
          <t>Nonaccrual</t>
        </is>
      </c>
      <c r="B198" s="5" t="n">
        <v>6771</v>
      </c>
      <c r="C198" s="5" t="n">
        <v>9291</v>
      </c>
    </row>
    <row r="199">
      <c r="A199" s="4" t="inlineStr">
        <is>
          <t>Total Past Due and Nonaccrual</t>
        </is>
      </c>
      <c r="B199" s="5" t="n">
        <v>7869</v>
      </c>
      <c r="C199" s="5" t="n">
        <v>10857</v>
      </c>
    </row>
    <row r="200">
      <c r="A200" s="4" t="inlineStr">
        <is>
          <t>Current</t>
        </is>
      </c>
      <c r="B200" s="5" t="n">
        <v>224169</v>
      </c>
      <c r="C200" s="5" t="n">
        <v>269759</v>
      </c>
    </row>
    <row r="201">
      <c r="A201" s="4" t="inlineStr">
        <is>
          <t>Total Loans</t>
        </is>
      </c>
      <c r="B201" s="5" t="n">
        <v>232038</v>
      </c>
      <c r="C201" s="5" t="n">
        <v>280616</v>
      </c>
    </row>
    <row r="202">
      <c r="A202" s="4" t="inlineStr">
        <is>
          <t>Other [Member] | Commercial Related Loans [Member] | 30-59 Days Past Due [Member]</t>
        </is>
      </c>
    </row>
    <row r="203">
      <c r="A203" s="3" t="inlineStr">
        <is>
          <t>Financing Receivable, Recorded Investment, Past Due [Line Items]</t>
        </is>
      </c>
    </row>
    <row r="204">
      <c r="A204" s="4" t="inlineStr">
        <is>
          <t>Past Due</t>
        </is>
      </c>
      <c r="B204" s="5" t="n">
        <v>1098</v>
      </c>
      <c r="C204" s="5" t="n">
        <v>679</v>
      </c>
    </row>
    <row r="205">
      <c r="A205" s="4" t="inlineStr">
        <is>
          <t>Other [Member] | Commercial Related Loans [Member] | 60-89 Days Past Due [Member]</t>
        </is>
      </c>
    </row>
    <row r="206">
      <c r="A206" s="3" t="inlineStr">
        <is>
          <t>Financing Receivable, Recorded Investment, Past Due [Line Items]</t>
        </is>
      </c>
    </row>
    <row r="207">
      <c r="A207" s="4" t="inlineStr">
        <is>
          <t>Past Due</t>
        </is>
      </c>
      <c r="B207" s="5" t="n">
        <v>0</v>
      </c>
      <c r="C207" s="5" t="n">
        <v>887</v>
      </c>
    </row>
    <row r="208">
      <c r="A208" s="4" t="inlineStr">
        <is>
          <t>Other [Member] | Commercial Related Loans [Member] | Greater Than Or Equal To 90 Days Past Due And Accruing [Member]</t>
        </is>
      </c>
    </row>
    <row r="209">
      <c r="A209" s="3" t="inlineStr">
        <is>
          <t>Financing Receivable, Recorded Investment, Past Due [Line Items]</t>
        </is>
      </c>
    </row>
    <row r="210">
      <c r="A210" s="4" t="inlineStr">
        <is>
          <t>Past Due</t>
        </is>
      </c>
      <c r="B210" s="5" t="n">
        <v>0</v>
      </c>
      <c r="C210" s="5" t="n">
        <v>0</v>
      </c>
    </row>
    <row r="211">
      <c r="A211" s="4" t="inlineStr">
        <is>
          <t>Other [Member] | Total Consumer Related Loans [Member]</t>
        </is>
      </c>
    </row>
    <row r="212">
      <c r="A212" s="3" t="inlineStr">
        <is>
          <t>Financing Receivable, Recorded Investment, Past Due [Line Items]</t>
        </is>
      </c>
    </row>
    <row r="213">
      <c r="A213" s="4" t="inlineStr">
        <is>
          <t>Nonaccrual</t>
        </is>
      </c>
      <c r="B213" s="5" t="n">
        <v>168</v>
      </c>
      <c r="C213" s="5" t="n">
        <v>290</v>
      </c>
    </row>
    <row r="214">
      <c r="A214" s="4" t="inlineStr">
        <is>
          <t>Total Past Due and Nonaccrual</t>
        </is>
      </c>
      <c r="B214" s="5" t="n">
        <v>3649</v>
      </c>
      <c r="C214" s="5" t="n">
        <v>1328</v>
      </c>
    </row>
    <row r="215">
      <c r="A215" s="4" t="inlineStr">
        <is>
          <t>Current</t>
        </is>
      </c>
      <c r="B215" s="5" t="n">
        <v>19095</v>
      </c>
      <c r="C215" s="5" t="n">
        <v>22916</v>
      </c>
    </row>
    <row r="216">
      <c r="A216" s="4" t="inlineStr">
        <is>
          <t>Total Loans</t>
        </is>
      </c>
      <c r="B216" s="5" t="n">
        <v>22744</v>
      </c>
      <c r="C216" s="5" t="n">
        <v>24244</v>
      </c>
    </row>
    <row r="217">
      <c r="A217" s="4" t="inlineStr">
        <is>
          <t>Other [Member] | Total Consumer Related Loans [Member] | 30-59 Days Past Due [Member]</t>
        </is>
      </c>
    </row>
    <row r="218">
      <c r="A218" s="3" t="inlineStr">
        <is>
          <t>Financing Receivable, Recorded Investment, Past Due [Line Items]</t>
        </is>
      </c>
    </row>
    <row r="219">
      <c r="A219" s="4" t="inlineStr">
        <is>
          <t>Past Due</t>
        </is>
      </c>
      <c r="B219" s="5" t="n">
        <v>892</v>
      </c>
      <c r="C219" s="5" t="n">
        <v>717</v>
      </c>
    </row>
    <row r="220">
      <c r="A220" s="4" t="inlineStr">
        <is>
          <t>Other [Member] | Total Consumer Related Loans [Member] | 60-89 Days Past Due [Member]</t>
        </is>
      </c>
    </row>
    <row r="221">
      <c r="A221" s="3" t="inlineStr">
        <is>
          <t>Financing Receivable, Recorded Investment, Past Due [Line Items]</t>
        </is>
      </c>
    </row>
    <row r="222">
      <c r="A222" s="4" t="inlineStr">
        <is>
          <t>Past Due</t>
        </is>
      </c>
      <c r="B222" s="5" t="n">
        <v>2570</v>
      </c>
      <c r="C222" s="5" t="n">
        <v>321</v>
      </c>
    </row>
    <row r="223">
      <c r="A223" s="4" t="inlineStr">
        <is>
          <t>Other [Member] | Total Consumer Related Loans [Member] | Greater Than Or Equal To 90 Days Past Due And Accruing [Member]</t>
        </is>
      </c>
    </row>
    <row r="224">
      <c r="A224" s="3" t="inlineStr">
        <is>
          <t>Financing Receivable, Recorded Investment, Past Due [Line Items]</t>
        </is>
      </c>
    </row>
    <row r="225">
      <c r="A225" s="4" t="inlineStr">
        <is>
          <t>Past Due</t>
        </is>
      </c>
      <c r="B225" s="6" t="n">
        <v>19</v>
      </c>
      <c r="C2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Summary Of Allowance For Loan Losses By Loan Segment And Cla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Beginning Balance</t>
        </is>
      </c>
      <c r="B4" s="6" t="n">
        <v>22011</v>
      </c>
      <c r="C4" s="6" t="n">
        <v>21038</v>
      </c>
      <c r="D4" s="6" t="n">
        <v>21264</v>
      </c>
      <c r="E4" s="6" t="n">
        <v>21066</v>
      </c>
    </row>
    <row r="5">
      <c r="A5" s="4" t="inlineStr">
        <is>
          <t>Charge-offs</t>
        </is>
      </c>
      <c r="B5" s="5" t="n">
        <v>-38</v>
      </c>
      <c r="C5" s="5" t="n">
        <v>-2069</v>
      </c>
      <c r="D5" s="5" t="n">
        <v>-963</v>
      </c>
      <c r="E5" s="5" t="n">
        <v>-14122</v>
      </c>
    </row>
    <row r="6">
      <c r="A6" s="4" t="inlineStr">
        <is>
          <t>Recoveries</t>
        </is>
      </c>
      <c r="B6" s="5" t="n">
        <v>14</v>
      </c>
      <c r="C6" s="5" t="n">
        <v>10</v>
      </c>
      <c r="D6" s="5" t="n">
        <v>103</v>
      </c>
      <c r="E6" s="5" t="n">
        <v>50</v>
      </c>
    </row>
    <row r="7">
      <c r="A7" s="4" t="inlineStr">
        <is>
          <t>Provision</t>
        </is>
      </c>
      <c r="B7" s="5" t="n">
        <v>349</v>
      </c>
      <c r="C7" s="5" t="n">
        <v>1930</v>
      </c>
      <c r="D7" s="5" t="n">
        <v>1932</v>
      </c>
      <c r="E7" s="5" t="n">
        <v>13915</v>
      </c>
    </row>
    <row r="8">
      <c r="A8" s="4" t="inlineStr">
        <is>
          <t>Ending Balance</t>
        </is>
      </c>
      <c r="B8" s="5" t="n">
        <v>22336</v>
      </c>
      <c r="C8" s="5" t="n">
        <v>20909</v>
      </c>
      <c r="D8" s="5" t="n">
        <v>22336</v>
      </c>
      <c r="E8" s="5" t="n">
        <v>20909</v>
      </c>
    </row>
    <row r="9">
      <c r="A9" s="4" t="inlineStr">
        <is>
          <t>Commercial Related Loans [Member]</t>
        </is>
      </c>
    </row>
    <row r="10">
      <c r="A10" s="3" t="inlineStr">
        <is>
          <t>Financing Receivable, Allowance for Credit Losses [Line Items]</t>
        </is>
      </c>
    </row>
    <row r="11">
      <c r="A11" s="4" t="inlineStr">
        <is>
          <t>Beginning Balance</t>
        </is>
      </c>
      <c r="B11" s="5" t="n">
        <v>21386</v>
      </c>
      <c r="C11" s="5" t="n">
        <v>20426</v>
      </c>
      <c r="D11" s="5" t="n">
        <v>20598</v>
      </c>
      <c r="E11" s="5" t="n">
        <v>20537</v>
      </c>
    </row>
    <row r="12">
      <c r="A12" s="4" t="inlineStr">
        <is>
          <t>Charge-offs</t>
        </is>
      </c>
      <c r="B12" s="5" t="n">
        <v>-36</v>
      </c>
      <c r="C12" s="5" t="n">
        <v>-2008</v>
      </c>
      <c r="D12" s="5" t="n">
        <v>-942</v>
      </c>
      <c r="E12" s="5" t="n">
        <v>-14050</v>
      </c>
    </row>
    <row r="13">
      <c r="A13" s="4" t="inlineStr">
        <is>
          <t>Recoveries</t>
        </is>
      </c>
      <c r="B13" s="5" t="n">
        <v>7</v>
      </c>
      <c r="C13" s="5" t="n">
        <v>3</v>
      </c>
      <c r="D13" s="5" t="n">
        <v>77</v>
      </c>
      <c r="E13" s="5" t="n">
        <v>16</v>
      </c>
    </row>
    <row r="14">
      <c r="A14" s="4" t="inlineStr">
        <is>
          <t>Provision</t>
        </is>
      </c>
      <c r="B14" s="5" t="n">
        <v>301</v>
      </c>
      <c r="C14" s="5" t="n">
        <v>1884</v>
      </c>
      <c r="D14" s="5" t="n">
        <v>1925</v>
      </c>
      <c r="E14" s="5" t="n">
        <v>13802</v>
      </c>
    </row>
    <row r="15">
      <c r="A15" s="4" t="inlineStr">
        <is>
          <t>Ending Balance</t>
        </is>
      </c>
      <c r="B15" s="5" t="n">
        <v>21658</v>
      </c>
      <c r="C15" s="5" t="n">
        <v>20305</v>
      </c>
      <c r="D15" s="5" t="n">
        <v>21658</v>
      </c>
      <c r="E15" s="5" t="n">
        <v>20305</v>
      </c>
    </row>
    <row r="16">
      <c r="A16" s="4" t="inlineStr">
        <is>
          <t>Total Consumer Related Loans [Member]</t>
        </is>
      </c>
    </row>
    <row r="17">
      <c r="A17" s="3" t="inlineStr">
        <is>
          <t>Financing Receivable, Allowance for Credit Losses [Line Items]</t>
        </is>
      </c>
    </row>
    <row r="18">
      <c r="A18" s="4" t="inlineStr">
        <is>
          <t>Beginning Balance</t>
        </is>
      </c>
      <c r="B18" s="5" t="n">
        <v>625</v>
      </c>
      <c r="C18" s="5" t="n">
        <v>620</v>
      </c>
      <c r="D18" s="5" t="n">
        <v>644</v>
      </c>
      <c r="E18" s="5" t="n">
        <v>528</v>
      </c>
    </row>
    <row r="19">
      <c r="A19" s="4" t="inlineStr">
        <is>
          <t>Charge-offs</t>
        </is>
      </c>
      <c r="B19" s="5" t="n">
        <v>-2</v>
      </c>
      <c r="C19" s="5" t="n">
        <v>-61</v>
      </c>
      <c r="D19" s="5" t="n">
        <v>-21</v>
      </c>
      <c r="E19" s="5" t="n">
        <v>-72</v>
      </c>
    </row>
    <row r="20">
      <c r="A20" s="4" t="inlineStr">
        <is>
          <t>Recoveries</t>
        </is>
      </c>
      <c r="B20" s="5" t="n">
        <v>7</v>
      </c>
      <c r="C20" s="5" t="n">
        <v>7</v>
      </c>
      <c r="D20" s="5" t="n">
        <v>26</v>
      </c>
      <c r="E20" s="5" t="n">
        <v>34</v>
      </c>
    </row>
    <row r="21">
      <c r="A21" s="4" t="inlineStr">
        <is>
          <t>Provision</t>
        </is>
      </c>
      <c r="B21" s="5" t="n">
        <v>24</v>
      </c>
      <c r="C21" s="5" t="n">
        <v>72</v>
      </c>
      <c r="D21" s="5" t="n">
        <v>5</v>
      </c>
      <c r="E21" s="5" t="n">
        <v>148</v>
      </c>
    </row>
    <row r="22">
      <c r="A22" s="4" t="inlineStr">
        <is>
          <t>Ending Balance</t>
        </is>
      </c>
      <c r="B22" s="5" t="n">
        <v>654</v>
      </c>
      <c r="C22" s="5" t="n">
        <v>638</v>
      </c>
      <c r="D22" s="5" t="n">
        <v>654</v>
      </c>
      <c r="E22" s="5" t="n">
        <v>638</v>
      </c>
    </row>
    <row r="23">
      <c r="A23" s="4" t="inlineStr">
        <is>
          <t>Unallocated [Member]</t>
        </is>
      </c>
    </row>
    <row r="24">
      <c r="A24" s="3" t="inlineStr">
        <is>
          <t>Financing Receivable, Allowance for Credit Losses [Line Items]</t>
        </is>
      </c>
    </row>
    <row r="25">
      <c r="A25" s="4" t="inlineStr">
        <is>
          <t>Beginning Balance</t>
        </is>
      </c>
      <c r="B25" s="5" t="n">
        <v>0</v>
      </c>
      <c r="C25" s="5" t="n">
        <v>-8</v>
      </c>
      <c r="D25" s="5" t="n">
        <v>22</v>
      </c>
      <c r="E25" s="5" t="n">
        <v>1</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24</v>
      </c>
      <c r="C28" s="5" t="n">
        <v>-26</v>
      </c>
      <c r="D28" s="5" t="n">
        <v>2</v>
      </c>
      <c r="E28" s="5" t="n">
        <v>-35</v>
      </c>
    </row>
    <row r="29">
      <c r="A29" s="4" t="inlineStr">
        <is>
          <t>Ending Balance</t>
        </is>
      </c>
      <c r="B29" s="5" t="n">
        <v>24</v>
      </c>
      <c r="C29" s="5" t="n">
        <v>-34</v>
      </c>
      <c r="D29" s="5" t="n">
        <v>24</v>
      </c>
      <c r="E29" s="5" t="n">
        <v>-34</v>
      </c>
    </row>
    <row r="30">
      <c r="A30" s="4" t="inlineStr">
        <is>
          <t>Builder &amp; Developer [Member] | Commercial Related Loans [Member]</t>
        </is>
      </c>
    </row>
    <row r="31">
      <c r="A31" s="3" t="inlineStr">
        <is>
          <t>Financing Receivable, Allowance for Credit Losses [Line Items]</t>
        </is>
      </c>
    </row>
    <row r="32">
      <c r="A32" s="4" t="inlineStr">
        <is>
          <t>Beginning Balance</t>
        </is>
      </c>
      <c r="B32" s="5" t="n">
        <v>2218</v>
      </c>
      <c r="C32" s="5" t="n">
        <v>2376</v>
      </c>
      <c r="D32" s="5" t="n">
        <v>2034</v>
      </c>
      <c r="E32" s="5" t="n">
        <v>2263</v>
      </c>
    </row>
    <row r="33">
      <c r="A33" s="4" t="inlineStr">
        <is>
          <t>Charge-offs</t>
        </is>
      </c>
      <c r="B33" s="5" t="n">
        <v>0</v>
      </c>
      <c r="C33" s="5" t="n">
        <v>0</v>
      </c>
      <c r="D33" s="5" t="n">
        <v>0</v>
      </c>
      <c r="E33" s="5" t="n">
        <v>-844</v>
      </c>
    </row>
    <row r="34">
      <c r="A34" s="4" t="inlineStr">
        <is>
          <t>Recoveries</t>
        </is>
      </c>
      <c r="B34" s="5" t="n">
        <v>0</v>
      </c>
      <c r="C34" s="5" t="n">
        <v>0</v>
      </c>
      <c r="D34" s="5" t="n">
        <v>0</v>
      </c>
      <c r="E34" s="5" t="n">
        <v>0</v>
      </c>
    </row>
    <row r="35">
      <c r="A35" s="4" t="inlineStr">
        <is>
          <t>Provision</t>
        </is>
      </c>
      <c r="B35" s="5" t="n">
        <v>-85</v>
      </c>
      <c r="C35" s="5" t="n">
        <v>-254</v>
      </c>
      <c r="D35" s="5" t="n">
        <v>99</v>
      </c>
      <c r="E35" s="5" t="n">
        <v>703</v>
      </c>
    </row>
    <row r="36">
      <c r="A36" s="4" t="inlineStr">
        <is>
          <t>Ending Balance</t>
        </is>
      </c>
      <c r="B36" s="5" t="n">
        <v>2133</v>
      </c>
      <c r="C36" s="5" t="n">
        <v>2122</v>
      </c>
      <c r="D36" s="5" t="n">
        <v>2133</v>
      </c>
      <c r="E36" s="5" t="n">
        <v>2122</v>
      </c>
    </row>
    <row r="37">
      <c r="A37" s="4" t="inlineStr">
        <is>
          <t>Commercial Real Estate Investor [Member] | Commercial Related Loans [Member]</t>
        </is>
      </c>
    </row>
    <row r="38">
      <c r="A38" s="3" t="inlineStr">
        <is>
          <t>Financing Receivable, Allowance for Credit Losses [Line Items]</t>
        </is>
      </c>
    </row>
    <row r="39">
      <c r="A39" s="4" t="inlineStr">
        <is>
          <t>Beginning Balance</t>
        </is>
      </c>
      <c r="B39" s="5" t="n">
        <v>3492</v>
      </c>
      <c r="C39" s="5" t="n">
        <v>2732</v>
      </c>
      <c r="D39" s="5" t="n">
        <v>3177</v>
      </c>
      <c r="E39" s="5" t="n">
        <v>2565</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t>
        </is>
      </c>
      <c r="B42" s="5" t="n">
        <v>246</v>
      </c>
      <c r="C42" s="5" t="n">
        <v>-56</v>
      </c>
      <c r="D42" s="5" t="n">
        <v>561</v>
      </c>
      <c r="E42" s="5" t="n">
        <v>111</v>
      </c>
    </row>
    <row r="43">
      <c r="A43" s="4" t="inlineStr">
        <is>
          <t>Ending Balance</t>
        </is>
      </c>
      <c r="B43" s="5" t="n">
        <v>3738</v>
      </c>
      <c r="C43" s="5" t="n">
        <v>2676</v>
      </c>
      <c r="D43" s="5" t="n">
        <v>3738</v>
      </c>
      <c r="E43" s="5" t="n">
        <v>2676</v>
      </c>
    </row>
    <row r="44">
      <c r="A44" s="4" t="inlineStr">
        <is>
          <t>Residential Real Estate Investor [Member] | Commercial Related Loans [Member]</t>
        </is>
      </c>
    </row>
    <row r="45">
      <c r="A45" s="3" t="inlineStr">
        <is>
          <t>Financing Receivable, Allowance for Credit Losses [Line Items]</t>
        </is>
      </c>
    </row>
    <row r="46">
      <c r="A46" s="4" t="inlineStr">
        <is>
          <t>Beginning Balance</t>
        </is>
      </c>
      <c r="B46" s="5" t="n">
        <v>3828</v>
      </c>
      <c r="C46" s="5" t="n">
        <v>4767</v>
      </c>
      <c r="D46" s="5" t="n">
        <v>3944</v>
      </c>
      <c r="E46" s="5" t="n">
        <v>4632</v>
      </c>
    </row>
    <row r="47">
      <c r="A47" s="4" t="inlineStr">
        <is>
          <t>Charge-offs</t>
        </is>
      </c>
      <c r="B47" s="5" t="n">
        <v>-17</v>
      </c>
      <c r="C47" s="5" t="n">
        <v>-1641</v>
      </c>
      <c r="D47" s="5" t="n">
        <v>-233</v>
      </c>
      <c r="E47" s="5" t="n">
        <v>-1641</v>
      </c>
    </row>
    <row r="48">
      <c r="A48" s="4" t="inlineStr">
        <is>
          <t>Recoveries</t>
        </is>
      </c>
      <c r="B48" s="5" t="n">
        <v>4</v>
      </c>
      <c r="C48" s="5" t="n">
        <v>3</v>
      </c>
      <c r="D48" s="5" t="n">
        <v>51</v>
      </c>
      <c r="E48" s="5" t="n">
        <v>9</v>
      </c>
    </row>
    <row r="49">
      <c r="A49" s="4" t="inlineStr">
        <is>
          <t>Provision</t>
        </is>
      </c>
      <c r="B49" s="5" t="n">
        <v>-36</v>
      </c>
      <c r="C49" s="5" t="n">
        <v>807</v>
      </c>
      <c r="D49" s="5" t="n">
        <v>17</v>
      </c>
      <c r="E49" s="5" t="n">
        <v>936</v>
      </c>
    </row>
    <row r="50">
      <c r="A50" s="4" t="inlineStr">
        <is>
          <t>Ending Balance</t>
        </is>
      </c>
      <c r="B50" s="5" t="n">
        <v>3779</v>
      </c>
      <c r="C50" s="5" t="n">
        <v>3936</v>
      </c>
      <c r="D50" s="5" t="n">
        <v>3779</v>
      </c>
      <c r="E50" s="5" t="n">
        <v>3936</v>
      </c>
    </row>
    <row r="51">
      <c r="A51" s="4" t="inlineStr">
        <is>
          <t>Hotel/Motel [Member] | Commercial Related Loans [Member]</t>
        </is>
      </c>
    </row>
    <row r="52">
      <c r="A52" s="3" t="inlineStr">
        <is>
          <t>Financing Receivable, Allowance for Credit Losses [Line Items]</t>
        </is>
      </c>
    </row>
    <row r="53">
      <c r="A53" s="4" t="inlineStr">
        <is>
          <t>Beginning Balance</t>
        </is>
      </c>
      <c r="B53" s="5" t="n">
        <v>1309</v>
      </c>
      <c r="C53" s="5" t="n">
        <v>1530</v>
      </c>
      <c r="D53" s="5" t="n">
        <v>1440</v>
      </c>
      <c r="E53" s="5" t="n">
        <v>742</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t>
        </is>
      </c>
      <c r="B56" s="5" t="n">
        <v>-67</v>
      </c>
      <c r="C56" s="5" t="n">
        <v>6</v>
      </c>
      <c r="D56" s="5" t="n">
        <v>-198</v>
      </c>
      <c r="E56" s="5" t="n">
        <v>794</v>
      </c>
    </row>
    <row r="57">
      <c r="A57" s="4" t="inlineStr">
        <is>
          <t>Ending Balance</t>
        </is>
      </c>
      <c r="B57" s="5" t="n">
        <v>1242</v>
      </c>
      <c r="C57" s="5" t="n">
        <v>1536</v>
      </c>
      <c r="D57" s="5" t="n">
        <v>1242</v>
      </c>
      <c r="E57" s="5" t="n">
        <v>1536</v>
      </c>
    </row>
    <row r="58">
      <c r="A58" s="4" t="inlineStr">
        <is>
          <t>Wholesale &amp; Retail [Member] | Commercial Related Loans [Member]</t>
        </is>
      </c>
    </row>
    <row r="59">
      <c r="A59" s="3" t="inlineStr">
        <is>
          <t>Financing Receivable, Allowance for Credit Losses [Line Items]</t>
        </is>
      </c>
    </row>
    <row r="60">
      <c r="A60" s="4" t="inlineStr">
        <is>
          <t>Beginning Balance</t>
        </is>
      </c>
      <c r="B60" s="5" t="n">
        <v>2015</v>
      </c>
      <c r="C60" s="5" t="n">
        <v>2398</v>
      </c>
      <c r="D60" s="5" t="n">
        <v>2416</v>
      </c>
      <c r="E60" s="5" t="n">
        <v>3575</v>
      </c>
    </row>
    <row r="61">
      <c r="A61" s="4" t="inlineStr">
        <is>
          <t>Charge-offs</t>
        </is>
      </c>
      <c r="B61" s="5" t="n">
        <v>0</v>
      </c>
      <c r="C61" s="5" t="n">
        <v>0</v>
      </c>
      <c r="D61" s="5" t="n">
        <v>0</v>
      </c>
      <c r="E61" s="5" t="n">
        <v>-3116</v>
      </c>
    </row>
    <row r="62">
      <c r="A62" s="4" t="inlineStr">
        <is>
          <t>Recoveries</t>
        </is>
      </c>
      <c r="B62" s="5" t="n">
        <v>0</v>
      </c>
      <c r="C62" s="5" t="n">
        <v>0</v>
      </c>
      <c r="D62" s="5" t="n">
        <v>0</v>
      </c>
      <c r="E62" s="5" t="n">
        <v>7</v>
      </c>
    </row>
    <row r="63">
      <c r="A63" s="4" t="inlineStr">
        <is>
          <t>Provision</t>
        </is>
      </c>
      <c r="B63" s="5" t="n">
        <v>35</v>
      </c>
      <c r="C63" s="5" t="n">
        <v>21</v>
      </c>
      <c r="D63" s="5" t="n">
        <v>-366</v>
      </c>
      <c r="E63" s="5" t="n">
        <v>1953</v>
      </c>
    </row>
    <row r="64">
      <c r="A64" s="4" t="inlineStr">
        <is>
          <t>Ending Balance</t>
        </is>
      </c>
      <c r="B64" s="5" t="n">
        <v>2050</v>
      </c>
      <c r="C64" s="5" t="n">
        <v>2419</v>
      </c>
      <c r="D64" s="5" t="n">
        <v>2050</v>
      </c>
      <c r="E64" s="5" t="n">
        <v>2419</v>
      </c>
    </row>
    <row r="65">
      <c r="A65" s="4" t="inlineStr">
        <is>
          <t>Manufacturing [Member] | Commercial Related Loans [Member]</t>
        </is>
      </c>
    </row>
    <row r="66">
      <c r="A66" s="3" t="inlineStr">
        <is>
          <t>Financing Receivable, Allowance for Credit Losses [Line Items]</t>
        </is>
      </c>
    </row>
    <row r="67">
      <c r="A67" s="4" t="inlineStr">
        <is>
          <t>Beginning Balance</t>
        </is>
      </c>
      <c r="B67" s="5" t="n">
        <v>790</v>
      </c>
      <c r="C67" s="5" t="n">
        <v>901</v>
      </c>
      <c r="D67" s="5" t="n">
        <v>840</v>
      </c>
      <c r="E67" s="5" t="n">
        <v>1252</v>
      </c>
    </row>
    <row r="68">
      <c r="A68" s="4" t="inlineStr">
        <is>
          <t>Charge-offs</t>
        </is>
      </c>
      <c r="B68" s="5" t="n">
        <v>0</v>
      </c>
      <c r="C68" s="5" t="n">
        <v>0</v>
      </c>
      <c r="D68" s="5" t="n">
        <v>0</v>
      </c>
      <c r="E68" s="5" t="n">
        <v>-392</v>
      </c>
    </row>
    <row r="69">
      <c r="A69" s="4" t="inlineStr">
        <is>
          <t>Recoveries</t>
        </is>
      </c>
      <c r="B69" s="5" t="n">
        <v>0</v>
      </c>
      <c r="C69" s="5" t="n">
        <v>0</v>
      </c>
      <c r="D69" s="5" t="n">
        <v>0</v>
      </c>
      <c r="E69" s="5" t="n">
        <v>0</v>
      </c>
    </row>
    <row r="70">
      <c r="A70" s="4" t="inlineStr">
        <is>
          <t>Provision</t>
        </is>
      </c>
      <c r="B70" s="5" t="n">
        <v>96</v>
      </c>
      <c r="C70" s="5" t="n">
        <v>29</v>
      </c>
      <c r="D70" s="5" t="n">
        <v>46</v>
      </c>
      <c r="E70" s="5" t="n">
        <v>70</v>
      </c>
    </row>
    <row r="71">
      <c r="A71" s="4" t="inlineStr">
        <is>
          <t>Ending Balance</t>
        </is>
      </c>
      <c r="B71" s="5" t="n">
        <v>886</v>
      </c>
      <c r="C71" s="5" t="n">
        <v>930</v>
      </c>
      <c r="D71" s="5" t="n">
        <v>886</v>
      </c>
      <c r="E71" s="5" t="n">
        <v>930</v>
      </c>
    </row>
    <row r="72">
      <c r="A72" s="4" t="inlineStr">
        <is>
          <t>Agriculture [Member] | Commercial Related Loans [Member]</t>
        </is>
      </c>
    </row>
    <row r="73">
      <c r="A73" s="3" t="inlineStr">
        <is>
          <t>Financing Receivable, Allowance for Credit Losses [Line Items]</t>
        </is>
      </c>
    </row>
    <row r="74">
      <c r="A74" s="4" t="inlineStr">
        <is>
          <t>Beginning Balance</t>
        </is>
      </c>
      <c r="B74" s="5" t="n">
        <v>1440</v>
      </c>
      <c r="C74" s="5" t="n">
        <v>1112</v>
      </c>
      <c r="D74" s="5" t="n">
        <v>1288</v>
      </c>
      <c r="E74" s="5" t="n">
        <v>1304</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t>
        </is>
      </c>
      <c r="B77" s="5" t="n">
        <v>-135</v>
      </c>
      <c r="C77" s="5" t="n">
        <v>38</v>
      </c>
      <c r="D77" s="5" t="n">
        <v>17</v>
      </c>
      <c r="E77" s="5" t="n">
        <v>-154</v>
      </c>
    </row>
    <row r="78">
      <c r="A78" s="4" t="inlineStr">
        <is>
          <t>Ending Balance</t>
        </is>
      </c>
      <c r="B78" s="5" t="n">
        <v>1305</v>
      </c>
      <c r="C78" s="5" t="n">
        <v>1150</v>
      </c>
      <c r="D78" s="5" t="n">
        <v>1305</v>
      </c>
      <c r="E78" s="5" t="n">
        <v>1150</v>
      </c>
    </row>
    <row r="79">
      <c r="A79" s="4" t="inlineStr">
        <is>
          <t>Service [Member] | Commercial Related Loans [Member]</t>
        </is>
      </c>
    </row>
    <row r="80">
      <c r="A80" s="3" t="inlineStr">
        <is>
          <t>Financing Receivable, Allowance for Credit Losses [Line Items]</t>
        </is>
      </c>
    </row>
    <row r="81">
      <c r="A81" s="4" t="inlineStr">
        <is>
          <t>Beginning Balance</t>
        </is>
      </c>
      <c r="B81" s="5" t="n">
        <v>750</v>
      </c>
      <c r="C81" s="5" t="n">
        <v>403</v>
      </c>
      <c r="D81" s="5" t="n">
        <v>457</v>
      </c>
      <c r="E81" s="5" t="n">
        <v>367</v>
      </c>
    </row>
    <row r="82">
      <c r="A82" s="4" t="inlineStr">
        <is>
          <t>Charge-offs</t>
        </is>
      </c>
      <c r="B82" s="5" t="n">
        <v>0</v>
      </c>
      <c r="C82" s="5" t="n">
        <v>0</v>
      </c>
      <c r="D82" s="5" t="n">
        <v>0</v>
      </c>
      <c r="E82" s="5" t="n">
        <v>-73</v>
      </c>
    </row>
    <row r="83">
      <c r="A83" s="4" t="inlineStr">
        <is>
          <t>Recoveries</t>
        </is>
      </c>
      <c r="B83" s="5" t="n">
        <v>0</v>
      </c>
      <c r="C83" s="5" t="n">
        <v>0</v>
      </c>
      <c r="D83" s="5" t="n">
        <v>0</v>
      </c>
      <c r="E83" s="5" t="n">
        <v>0</v>
      </c>
    </row>
    <row r="84">
      <c r="A84" s="4" t="inlineStr">
        <is>
          <t>Provision</t>
        </is>
      </c>
      <c r="B84" s="5" t="n">
        <v>378</v>
      </c>
      <c r="C84" s="5" t="n">
        <v>23</v>
      </c>
      <c r="D84" s="5" t="n">
        <v>671</v>
      </c>
      <c r="E84" s="5" t="n">
        <v>132</v>
      </c>
    </row>
    <row r="85">
      <c r="A85" s="4" t="inlineStr">
        <is>
          <t>Ending Balance</t>
        </is>
      </c>
      <c r="B85" s="5" t="n">
        <v>1128</v>
      </c>
      <c r="C85" s="5" t="n">
        <v>426</v>
      </c>
      <c r="D85" s="5" t="n">
        <v>1128</v>
      </c>
      <c r="E85" s="5" t="n">
        <v>426</v>
      </c>
    </row>
    <row r="86">
      <c r="A86" s="4" t="inlineStr">
        <is>
          <t>Residential Mortgage [Member] | Total Consumer Related Loans [Member]</t>
        </is>
      </c>
    </row>
    <row r="87">
      <c r="A87" s="3" t="inlineStr">
        <is>
          <t>Financing Receivable, Allowance for Credit Losses [Line Items]</t>
        </is>
      </c>
    </row>
    <row r="88">
      <c r="A88" s="4" t="inlineStr">
        <is>
          <t>Beginning Balance</t>
        </is>
      </c>
      <c r="B88" s="5" t="n">
        <v>265</v>
      </c>
      <c r="C88" s="5" t="n">
        <v>229</v>
      </c>
      <c r="D88" s="5" t="n">
        <v>256</v>
      </c>
      <c r="E88" s="5" t="n">
        <v>158</v>
      </c>
    </row>
    <row r="89">
      <c r="A89" s="4" t="inlineStr">
        <is>
          <t>Charge-offs</t>
        </is>
      </c>
      <c r="B89" s="5" t="n">
        <v>0</v>
      </c>
      <c r="C89" s="5" t="n">
        <v>0</v>
      </c>
      <c r="D89" s="5" t="n">
        <v>0</v>
      </c>
      <c r="E89" s="5" t="n">
        <v>0</v>
      </c>
    </row>
    <row r="90">
      <c r="A90" s="4" t="inlineStr">
        <is>
          <t>Recoveries</t>
        </is>
      </c>
      <c r="B90" s="5" t="n">
        <v>0</v>
      </c>
      <c r="C90" s="5" t="n">
        <v>0</v>
      </c>
      <c r="D90" s="5" t="n">
        <v>0</v>
      </c>
      <c r="E90" s="5" t="n">
        <v>0</v>
      </c>
    </row>
    <row r="91">
      <c r="A91" s="4" t="inlineStr">
        <is>
          <t>Provision</t>
        </is>
      </c>
      <c r="B91" s="5" t="n">
        <v>16</v>
      </c>
      <c r="C91" s="5" t="n">
        <v>19</v>
      </c>
      <c r="D91" s="5" t="n">
        <v>25</v>
      </c>
      <c r="E91" s="5" t="n">
        <v>90</v>
      </c>
    </row>
    <row r="92">
      <c r="A92" s="4" t="inlineStr">
        <is>
          <t>Ending Balance</t>
        </is>
      </c>
      <c r="B92" s="5" t="n">
        <v>281</v>
      </c>
      <c r="C92" s="5" t="n">
        <v>248</v>
      </c>
      <c r="D92" s="5" t="n">
        <v>281</v>
      </c>
      <c r="E92" s="5" t="n">
        <v>248</v>
      </c>
    </row>
    <row r="93">
      <c r="A93" s="4" t="inlineStr">
        <is>
          <t>Home Equity [Member] | Total Consumer Related Loans [Member]</t>
        </is>
      </c>
    </row>
    <row r="94">
      <c r="A94" s="3" t="inlineStr">
        <is>
          <t>Financing Receivable, Allowance for Credit Losses [Line Items]</t>
        </is>
      </c>
    </row>
    <row r="95">
      <c r="A95" s="4" t="inlineStr">
        <is>
          <t>Beginning Balance</t>
        </is>
      </c>
      <c r="B95" s="5" t="n">
        <v>273</v>
      </c>
      <c r="C95" s="5" t="n">
        <v>297</v>
      </c>
      <c r="D95" s="5" t="n">
        <v>287</v>
      </c>
      <c r="E95" s="5" t="n">
        <v>203</v>
      </c>
    </row>
    <row r="96">
      <c r="A96" s="4" t="inlineStr">
        <is>
          <t>Charge-offs</t>
        </is>
      </c>
      <c r="B96" s="5" t="n">
        <v>0</v>
      </c>
      <c r="C96" s="5" t="n">
        <v>-59</v>
      </c>
      <c r="D96" s="5" t="n">
        <v>-5</v>
      </c>
      <c r="E96" s="5" t="n">
        <v>-59</v>
      </c>
    </row>
    <row r="97">
      <c r="A97" s="4" t="inlineStr">
        <is>
          <t>Recoveries</t>
        </is>
      </c>
      <c r="B97" s="5" t="n">
        <v>0</v>
      </c>
      <c r="C97" s="5" t="n">
        <v>0</v>
      </c>
      <c r="D97" s="5" t="n">
        <v>2</v>
      </c>
      <c r="E97" s="5" t="n">
        <v>0</v>
      </c>
    </row>
    <row r="98">
      <c r="A98" s="4" t="inlineStr">
        <is>
          <t>Provision</t>
        </is>
      </c>
      <c r="B98" s="5" t="n">
        <v>5</v>
      </c>
      <c r="C98" s="5" t="n">
        <v>56</v>
      </c>
      <c r="D98" s="5" t="n">
        <v>-6</v>
      </c>
      <c r="E98" s="5" t="n">
        <v>150</v>
      </c>
    </row>
    <row r="99">
      <c r="A99" s="4" t="inlineStr">
        <is>
          <t>Ending Balance</t>
        </is>
      </c>
      <c r="B99" s="5" t="n">
        <v>278</v>
      </c>
      <c r="C99" s="5" t="n">
        <v>294</v>
      </c>
      <c r="D99" s="5" t="n">
        <v>278</v>
      </c>
      <c r="E99" s="5" t="n">
        <v>294</v>
      </c>
    </row>
    <row r="100">
      <c r="A100" s="4" t="inlineStr">
        <is>
          <t>Other [Member] | Commercial Related Loans [Member]</t>
        </is>
      </c>
    </row>
    <row r="101">
      <c r="A101" s="3" t="inlineStr">
        <is>
          <t>Financing Receivable, Allowance for Credit Losses [Line Items]</t>
        </is>
      </c>
    </row>
    <row r="102">
      <c r="A102" s="4" t="inlineStr">
        <is>
          <t>Beginning Balance</t>
        </is>
      </c>
      <c r="B102" s="5" t="n">
        <v>5544</v>
      </c>
      <c r="C102" s="5" t="n">
        <v>4207</v>
      </c>
      <c r="D102" s="5" t="n">
        <v>5002</v>
      </c>
      <c r="E102" s="5" t="n">
        <v>3837</v>
      </c>
    </row>
    <row r="103">
      <c r="A103" s="4" t="inlineStr">
        <is>
          <t>Charge-offs</t>
        </is>
      </c>
      <c r="B103" s="5" t="n">
        <v>-19</v>
      </c>
      <c r="C103" s="5" t="n">
        <v>-367</v>
      </c>
      <c r="D103" s="5" t="n">
        <v>-709</v>
      </c>
      <c r="E103" s="5" t="n">
        <v>-7984</v>
      </c>
    </row>
    <row r="104">
      <c r="A104" s="4" t="inlineStr">
        <is>
          <t>Recoveries</t>
        </is>
      </c>
      <c r="B104" s="5" t="n">
        <v>3</v>
      </c>
      <c r="C104" s="5" t="n">
        <v>0</v>
      </c>
      <c r="D104" s="5" t="n">
        <v>26</v>
      </c>
      <c r="E104" s="5" t="n">
        <v>0</v>
      </c>
    </row>
    <row r="105">
      <c r="A105" s="4" t="inlineStr">
        <is>
          <t>Provision</t>
        </is>
      </c>
      <c r="B105" s="5" t="n">
        <v>-131</v>
      </c>
      <c r="C105" s="5" t="n">
        <v>1270</v>
      </c>
      <c r="D105" s="5" t="n">
        <v>1078</v>
      </c>
      <c r="E105" s="5" t="n">
        <v>9257</v>
      </c>
    </row>
    <row r="106">
      <c r="A106" s="4" t="inlineStr">
        <is>
          <t>Ending Balance</t>
        </is>
      </c>
      <c r="B106" s="5" t="n">
        <v>5397</v>
      </c>
      <c r="C106" s="5" t="n">
        <v>5110</v>
      </c>
      <c r="D106" s="5" t="n">
        <v>5397</v>
      </c>
      <c r="E106" s="5" t="n">
        <v>5110</v>
      </c>
    </row>
    <row r="107">
      <c r="A107" s="4" t="inlineStr">
        <is>
          <t>Other [Member] | Total Consumer Related Loans [Member]</t>
        </is>
      </c>
    </row>
    <row r="108">
      <c r="A108" s="3" t="inlineStr">
        <is>
          <t>Financing Receivable, Allowance for Credit Losses [Line Items]</t>
        </is>
      </c>
    </row>
    <row r="109">
      <c r="A109" s="4" t="inlineStr">
        <is>
          <t>Beginning Balance</t>
        </is>
      </c>
      <c r="B109" s="5" t="n">
        <v>87</v>
      </c>
      <c r="C109" s="5" t="n">
        <v>94</v>
      </c>
      <c r="D109" s="5" t="n">
        <v>101</v>
      </c>
      <c r="E109" s="5" t="n">
        <v>167</v>
      </c>
    </row>
    <row r="110">
      <c r="A110" s="4" t="inlineStr">
        <is>
          <t>Charge-offs</t>
        </is>
      </c>
      <c r="B110" s="5" t="n">
        <v>-2</v>
      </c>
      <c r="C110" s="5" t="n">
        <v>-2</v>
      </c>
      <c r="D110" s="5" t="n">
        <v>-16</v>
      </c>
      <c r="E110" s="5" t="n">
        <v>-13</v>
      </c>
    </row>
    <row r="111">
      <c r="A111" s="4" t="inlineStr">
        <is>
          <t>Recoveries</t>
        </is>
      </c>
      <c r="B111" s="5" t="n">
        <v>7</v>
      </c>
      <c r="C111" s="5" t="n">
        <v>7</v>
      </c>
      <c r="D111" s="5" t="n">
        <v>24</v>
      </c>
      <c r="E111" s="5" t="n">
        <v>34</v>
      </c>
    </row>
    <row r="112">
      <c r="A112" s="4" t="inlineStr">
        <is>
          <t>Provision</t>
        </is>
      </c>
      <c r="B112" s="5" t="n">
        <v>3</v>
      </c>
      <c r="C112" s="5" t="n">
        <v>-3</v>
      </c>
      <c r="D112" s="5" t="n">
        <v>-14</v>
      </c>
      <c r="E112" s="5" t="n">
        <v>-92</v>
      </c>
    </row>
    <row r="113">
      <c r="A113" s="4" t="inlineStr">
        <is>
          <t>Ending Balance</t>
        </is>
      </c>
      <c r="B113" s="6" t="n">
        <v>95</v>
      </c>
      <c r="C113" s="6" t="n">
        <v>96</v>
      </c>
      <c r="D113" s="6" t="n">
        <v>95</v>
      </c>
      <c r="E113" s="6" t="n">
        <v>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Summary Of Allowance Amount For Loans Individually And Collectively Evaluated For Impair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es [Line Items]</t>
        </is>
      </c>
    </row>
    <row r="3">
      <c r="A3" s="4" t="inlineStr">
        <is>
          <t>Allowance for Loan Losses, Individually Evaluated For Impairment</t>
        </is>
      </c>
      <c r="B3" s="6" t="n">
        <v>4162</v>
      </c>
      <c r="D3" s="6" t="n">
        <v>3312</v>
      </c>
    </row>
    <row r="4">
      <c r="A4" s="4" t="inlineStr">
        <is>
          <t>Allowance for Loan Losses, Collectively Evaluated For Impairment</t>
        </is>
      </c>
      <c r="B4" s="5" t="n">
        <v>18174</v>
      </c>
      <c r="D4" s="5" t="n">
        <v>17952</v>
      </c>
    </row>
    <row r="5">
      <c r="A5" s="4" t="inlineStr">
        <is>
          <t>Allowance for Loan Losses, Balance</t>
        </is>
      </c>
      <c r="B5" s="5" t="n">
        <v>22336</v>
      </c>
      <c r="C5" s="6" t="n">
        <v>22011</v>
      </c>
      <c r="D5" s="5" t="n">
        <v>21264</v>
      </c>
      <c r="E5" s="6" t="n">
        <v>20909</v>
      </c>
      <c r="F5" s="6" t="n">
        <v>21038</v>
      </c>
      <c r="G5" s="6" t="n">
        <v>21066</v>
      </c>
    </row>
    <row r="6">
      <c r="A6" s="4" t="inlineStr">
        <is>
          <t>Loans, Individually Evaluated For Impairment</t>
        </is>
      </c>
      <c r="B6" s="5" t="n">
        <v>39355</v>
      </c>
      <c r="D6" s="5" t="n">
        <v>39570</v>
      </c>
    </row>
    <row r="7">
      <c r="A7" s="4" t="inlineStr">
        <is>
          <t>Loans, Collectively Evaluated For Impairment</t>
        </is>
      </c>
      <c r="B7" s="5" t="n">
        <v>1485022</v>
      </c>
      <c r="D7" s="5" t="n">
        <v>1505019</v>
      </c>
    </row>
    <row r="8">
      <c r="A8" s="4" t="inlineStr">
        <is>
          <t>Loans, Balance</t>
        </is>
      </c>
      <c r="B8" s="5" t="n">
        <v>1524377</v>
      </c>
      <c r="D8" s="5" t="n">
        <v>1544589</v>
      </c>
    </row>
    <row r="9">
      <c r="A9" s="4" t="inlineStr">
        <is>
          <t>Commercial Related Loans [Member]</t>
        </is>
      </c>
    </row>
    <row r="10">
      <c r="A10" s="3" t="inlineStr">
        <is>
          <t>Financing Receivable, Allowance for Credit Losses [Line Items]</t>
        </is>
      </c>
    </row>
    <row r="11">
      <c r="A11" s="4" t="inlineStr">
        <is>
          <t>Allowance for Loan Losses, Individually Evaluated For Impairment</t>
        </is>
      </c>
      <c r="B11" s="5" t="n">
        <v>4162</v>
      </c>
      <c r="D11" s="5" t="n">
        <v>3312</v>
      </c>
    </row>
    <row r="12">
      <c r="A12" s="4" t="inlineStr">
        <is>
          <t>Allowance for Loan Losses, Collectively Evaluated For Impairment</t>
        </is>
      </c>
      <c r="B12" s="5" t="n">
        <v>17496</v>
      </c>
      <c r="D12" s="5" t="n">
        <v>17286</v>
      </c>
    </row>
    <row r="13">
      <c r="A13" s="4" t="inlineStr">
        <is>
          <t>Allowance for Loan Losses, Balance</t>
        </is>
      </c>
      <c r="B13" s="5" t="n">
        <v>21658</v>
      </c>
      <c r="C13" s="5" t="n">
        <v>21386</v>
      </c>
      <c r="D13" s="5" t="n">
        <v>20598</v>
      </c>
      <c r="E13" s="5" t="n">
        <v>20305</v>
      </c>
      <c r="F13" s="5" t="n">
        <v>20426</v>
      </c>
      <c r="G13" s="5" t="n">
        <v>20537</v>
      </c>
    </row>
    <row r="14">
      <c r="A14" s="4" t="inlineStr">
        <is>
          <t>Loans, Individually Evaluated For Impairment</t>
        </is>
      </c>
      <c r="B14" s="5" t="n">
        <v>38585</v>
      </c>
      <c r="D14" s="5" t="n">
        <v>38499</v>
      </c>
    </row>
    <row r="15">
      <c r="A15" s="4" t="inlineStr">
        <is>
          <t>Loans, Collectively Evaluated For Impairment</t>
        </is>
      </c>
      <c r="B15" s="5" t="n">
        <v>1268733</v>
      </c>
      <c r="D15" s="5" t="n">
        <v>1289384</v>
      </c>
    </row>
    <row r="16">
      <c r="A16" s="4" t="inlineStr">
        <is>
          <t>Loans, Balance</t>
        </is>
      </c>
      <c r="B16" s="5" t="n">
        <v>1307318</v>
      </c>
      <c r="D16" s="5" t="n">
        <v>1327883</v>
      </c>
    </row>
    <row r="17">
      <c r="A17" s="4" t="inlineStr">
        <is>
          <t>Total Consumer Related Loans [Member]</t>
        </is>
      </c>
    </row>
    <row r="18">
      <c r="A18" s="3" t="inlineStr">
        <is>
          <t>Financing Receivable, Allowance for Credit Losses [Line Items]</t>
        </is>
      </c>
    </row>
    <row r="19">
      <c r="A19" s="4" t="inlineStr">
        <is>
          <t>Allowance for Loan Losses, Individually Evaluated For Impairment</t>
        </is>
      </c>
      <c r="B19" s="5" t="n">
        <v>0</v>
      </c>
      <c r="D19" s="5" t="n">
        <v>0</v>
      </c>
    </row>
    <row r="20">
      <c r="A20" s="4" t="inlineStr">
        <is>
          <t>Allowance for Loan Losses, Collectively Evaluated For Impairment</t>
        </is>
      </c>
      <c r="B20" s="5" t="n">
        <v>654</v>
      </c>
      <c r="D20" s="5" t="n">
        <v>644</v>
      </c>
    </row>
    <row r="21">
      <c r="A21" s="4" t="inlineStr">
        <is>
          <t>Allowance for Loan Losses, Balance</t>
        </is>
      </c>
      <c r="B21" s="5" t="n">
        <v>654</v>
      </c>
      <c r="C21" s="5" t="n">
        <v>625</v>
      </c>
      <c r="D21" s="5" t="n">
        <v>644</v>
      </c>
      <c r="E21" s="5" t="n">
        <v>638</v>
      </c>
      <c r="F21" s="5" t="n">
        <v>620</v>
      </c>
      <c r="G21" s="5" t="n">
        <v>528</v>
      </c>
    </row>
    <row r="22">
      <c r="A22" s="4" t="inlineStr">
        <is>
          <t>Loans, Individually Evaluated For Impairment</t>
        </is>
      </c>
      <c r="B22" s="5" t="n">
        <v>770</v>
      </c>
      <c r="D22" s="5" t="n">
        <v>1071</v>
      </c>
    </row>
    <row r="23">
      <c r="A23" s="4" t="inlineStr">
        <is>
          <t>Loans, Collectively Evaluated For Impairment</t>
        </is>
      </c>
      <c r="B23" s="5" t="n">
        <v>216289</v>
      </c>
      <c r="D23" s="5" t="n">
        <v>215635</v>
      </c>
    </row>
    <row r="24">
      <c r="A24" s="4" t="inlineStr">
        <is>
          <t>Loans, Balance</t>
        </is>
      </c>
      <c r="B24" s="5" t="n">
        <v>217059</v>
      </c>
      <c r="D24" s="5" t="n">
        <v>216706</v>
      </c>
    </row>
    <row r="25">
      <c r="A25" s="4" t="inlineStr">
        <is>
          <t>Unallocated [Member]</t>
        </is>
      </c>
    </row>
    <row r="26">
      <c r="A26" s="3" t="inlineStr">
        <is>
          <t>Financing Receivable, Allowance for Credit Losses [Line Items]</t>
        </is>
      </c>
    </row>
    <row r="27">
      <c r="A27" s="4" t="inlineStr">
        <is>
          <t>Allowance for Loan Losses, Individually Evaluated For Impairment</t>
        </is>
      </c>
      <c r="B27" s="5" t="n">
        <v>0</v>
      </c>
      <c r="D27" s="5" t="n">
        <v>0</v>
      </c>
    </row>
    <row r="28">
      <c r="A28" s="4" t="inlineStr">
        <is>
          <t>Allowance for Loan Losses, Collectively Evaluated For Impairment</t>
        </is>
      </c>
      <c r="B28" s="5" t="n">
        <v>24</v>
      </c>
      <c r="D28" s="5" t="n">
        <v>22</v>
      </c>
    </row>
    <row r="29">
      <c r="A29" s="4" t="inlineStr">
        <is>
          <t>Allowance for Loan Losses, Balance</t>
        </is>
      </c>
      <c r="B29" s="5" t="n">
        <v>24</v>
      </c>
      <c r="C29" s="5" t="n">
        <v>0</v>
      </c>
      <c r="D29" s="5" t="n">
        <v>22</v>
      </c>
      <c r="E29" s="5" t="n">
        <v>-34</v>
      </c>
      <c r="F29" s="5" t="n">
        <v>-8</v>
      </c>
      <c r="G29" s="5" t="n">
        <v>1</v>
      </c>
    </row>
    <row r="30">
      <c r="A30" s="4" t="inlineStr">
        <is>
          <t>Loans, Individually Evaluated For Impairment</t>
        </is>
      </c>
      <c r="B30" s="5" t="n">
        <v>0</v>
      </c>
      <c r="D30" s="5" t="n">
        <v>0</v>
      </c>
    </row>
    <row r="31">
      <c r="A31" s="4" t="inlineStr">
        <is>
          <t>Loans, Collectively Evaluated For Impairment</t>
        </is>
      </c>
      <c r="B31" s="5" t="n">
        <v>0</v>
      </c>
      <c r="D31" s="5" t="n">
        <v>0</v>
      </c>
    </row>
    <row r="32">
      <c r="A32" s="4" t="inlineStr">
        <is>
          <t>Loans, Balance</t>
        </is>
      </c>
      <c r="B32" s="5" t="n">
        <v>0</v>
      </c>
      <c r="D32" s="5" t="n">
        <v>0</v>
      </c>
    </row>
    <row r="33">
      <c r="A33" s="4" t="inlineStr">
        <is>
          <t>Builder &amp; Developer [Member] | Commercial Related Loans [Member]</t>
        </is>
      </c>
    </row>
    <row r="34">
      <c r="A34" s="3" t="inlineStr">
        <is>
          <t>Financing Receivable, Allowance for Credit Losses [Line Items]</t>
        </is>
      </c>
    </row>
    <row r="35">
      <c r="A35" s="4" t="inlineStr">
        <is>
          <t>Allowance for Loan Losses, Individually Evaluated For Impairment</t>
        </is>
      </c>
      <c r="B35" s="5" t="n">
        <v>0</v>
      </c>
      <c r="D35" s="5" t="n">
        <v>0</v>
      </c>
    </row>
    <row r="36">
      <c r="A36" s="4" t="inlineStr">
        <is>
          <t>Allowance for Loan Losses, Collectively Evaluated For Impairment</t>
        </is>
      </c>
      <c r="B36" s="5" t="n">
        <v>2133</v>
      </c>
      <c r="D36" s="5" t="n">
        <v>2034</v>
      </c>
    </row>
    <row r="37">
      <c r="A37" s="4" t="inlineStr">
        <is>
          <t>Allowance for Loan Losses, Balance</t>
        </is>
      </c>
      <c r="B37" s="5" t="n">
        <v>2133</v>
      </c>
      <c r="C37" s="5" t="n">
        <v>2218</v>
      </c>
      <c r="D37" s="5" t="n">
        <v>2034</v>
      </c>
      <c r="E37" s="5" t="n">
        <v>2122</v>
      </c>
      <c r="F37" s="5" t="n">
        <v>2376</v>
      </c>
      <c r="G37" s="5" t="n">
        <v>2263</v>
      </c>
    </row>
    <row r="38">
      <c r="A38" s="4" t="inlineStr">
        <is>
          <t>Loans, Individually Evaluated For Impairment</t>
        </is>
      </c>
      <c r="B38" s="5" t="n">
        <v>1000</v>
      </c>
      <c r="D38" s="5" t="n">
        <v>575</v>
      </c>
    </row>
    <row r="39">
      <c r="A39" s="4" t="inlineStr">
        <is>
          <t>Loans, Collectively Evaluated For Impairment</t>
        </is>
      </c>
      <c r="B39" s="5" t="n">
        <v>146940</v>
      </c>
      <c r="D39" s="5" t="n">
        <v>147034</v>
      </c>
    </row>
    <row r="40">
      <c r="A40" s="4" t="inlineStr">
        <is>
          <t>Loans, Balance</t>
        </is>
      </c>
      <c r="B40" s="5" t="n">
        <v>147940</v>
      </c>
      <c r="D40" s="5" t="n">
        <v>147609</v>
      </c>
    </row>
    <row r="41">
      <c r="A41" s="4" t="inlineStr">
        <is>
          <t>Commercial Real Estate Investor [Member] | Commercial Related Loans [Member]</t>
        </is>
      </c>
    </row>
    <row r="42">
      <c r="A42" s="3" t="inlineStr">
        <is>
          <t>Financing Receivable, Allowance for Credit Losses [Line Items]</t>
        </is>
      </c>
    </row>
    <row r="43">
      <c r="A43" s="4" t="inlineStr">
        <is>
          <t>Allowance for Loan Losses, Individually Evaluated For Impairment</t>
        </is>
      </c>
      <c r="B43" s="5" t="n">
        <v>0</v>
      </c>
      <c r="D43" s="5" t="n">
        <v>0</v>
      </c>
    </row>
    <row r="44">
      <c r="A44" s="4" t="inlineStr">
        <is>
          <t>Allowance for Loan Losses, Collectively Evaluated For Impairment</t>
        </is>
      </c>
      <c r="B44" s="5" t="n">
        <v>3738</v>
      </c>
      <c r="D44" s="5" t="n">
        <v>3177</v>
      </c>
    </row>
    <row r="45">
      <c r="A45" s="4" t="inlineStr">
        <is>
          <t>Allowance for Loan Losses, Balance</t>
        </is>
      </c>
      <c r="B45" s="5" t="n">
        <v>3738</v>
      </c>
      <c r="C45" s="5" t="n">
        <v>3492</v>
      </c>
      <c r="D45" s="5" t="n">
        <v>3177</v>
      </c>
      <c r="E45" s="5" t="n">
        <v>2676</v>
      </c>
      <c r="F45" s="5" t="n">
        <v>2732</v>
      </c>
      <c r="G45" s="5" t="n">
        <v>2565</v>
      </c>
    </row>
    <row r="46">
      <c r="A46" s="4" t="inlineStr">
        <is>
          <t>Loans, Individually Evaluated For Impairment</t>
        </is>
      </c>
      <c r="B46" s="5" t="n">
        <v>995</v>
      </c>
      <c r="D46" s="5" t="n">
        <v>1163</v>
      </c>
    </row>
    <row r="47">
      <c r="A47" s="4" t="inlineStr">
        <is>
          <t>Loans, Collectively Evaluated For Impairment</t>
        </is>
      </c>
      <c r="B47" s="5" t="n">
        <v>296025</v>
      </c>
      <c r="D47" s="5" t="n">
        <v>235761</v>
      </c>
    </row>
    <row r="48">
      <c r="A48" s="4" t="inlineStr">
        <is>
          <t>Loans, Balance</t>
        </is>
      </c>
      <c r="B48" s="5" t="n">
        <v>297020</v>
      </c>
      <c r="D48" s="5" t="n">
        <v>236924</v>
      </c>
    </row>
    <row r="49">
      <c r="A49" s="4" t="inlineStr">
        <is>
          <t>Residential Real Estate Investor [Member] | Commercial Related Loans [Member]</t>
        </is>
      </c>
    </row>
    <row r="50">
      <c r="A50" s="3" t="inlineStr">
        <is>
          <t>Financing Receivable, Allowance for Credit Losses [Line Items]</t>
        </is>
      </c>
    </row>
    <row r="51">
      <c r="A51" s="4" t="inlineStr">
        <is>
          <t>Allowance for Loan Losses, Individually Evaluated For Impairment</t>
        </is>
      </c>
      <c r="B51" s="5" t="n">
        <v>204</v>
      </c>
      <c r="D51" s="5" t="n">
        <v>216</v>
      </c>
    </row>
    <row r="52">
      <c r="A52" s="4" t="inlineStr">
        <is>
          <t>Allowance for Loan Losses, Collectively Evaluated For Impairment</t>
        </is>
      </c>
      <c r="B52" s="5" t="n">
        <v>3575</v>
      </c>
      <c r="D52" s="5" t="n">
        <v>3728</v>
      </c>
    </row>
    <row r="53">
      <c r="A53" s="4" t="inlineStr">
        <is>
          <t>Allowance for Loan Losses, Balance</t>
        </is>
      </c>
      <c r="B53" s="5" t="n">
        <v>3779</v>
      </c>
      <c r="C53" s="5" t="n">
        <v>3828</v>
      </c>
      <c r="D53" s="5" t="n">
        <v>3944</v>
      </c>
      <c r="E53" s="5" t="n">
        <v>3936</v>
      </c>
      <c r="F53" s="5" t="n">
        <v>4767</v>
      </c>
      <c r="G53" s="5" t="n">
        <v>4632</v>
      </c>
    </row>
    <row r="54">
      <c r="A54" s="4" t="inlineStr">
        <is>
          <t>Loans, Individually Evaluated For Impairment</t>
        </is>
      </c>
      <c r="B54" s="5" t="n">
        <v>2794</v>
      </c>
      <c r="D54" s="5" t="n">
        <v>2797</v>
      </c>
    </row>
    <row r="55">
      <c r="A55" s="4" t="inlineStr">
        <is>
          <t>Loans, Collectively Evaluated For Impairment</t>
        </is>
      </c>
      <c r="B55" s="5" t="n">
        <v>226580</v>
      </c>
      <c r="D55" s="5" t="n">
        <v>235661</v>
      </c>
    </row>
    <row r="56">
      <c r="A56" s="4" t="inlineStr">
        <is>
          <t>Loans, Balance</t>
        </is>
      </c>
      <c r="B56" s="5" t="n">
        <v>229374</v>
      </c>
      <c r="D56" s="5" t="n">
        <v>238458</v>
      </c>
    </row>
    <row r="57">
      <c r="A57" s="4" t="inlineStr">
        <is>
          <t>Hotel/Motel [Member] | Commercial Related Loans [Member]</t>
        </is>
      </c>
    </row>
    <row r="58">
      <c r="A58" s="3" t="inlineStr">
        <is>
          <t>Financing Receivable, Allowance for Credit Losses [Line Items]</t>
        </is>
      </c>
    </row>
    <row r="59">
      <c r="A59" s="4" t="inlineStr">
        <is>
          <t>Allowance for Loan Losses, Individually Evaluated For Impairment</t>
        </is>
      </c>
      <c r="B59" s="5" t="n">
        <v>0</v>
      </c>
      <c r="D59" s="5" t="n">
        <v>0</v>
      </c>
    </row>
    <row r="60">
      <c r="A60" s="4" t="inlineStr">
        <is>
          <t>Allowance for Loan Losses, Collectively Evaluated For Impairment</t>
        </is>
      </c>
      <c r="B60" s="5" t="n">
        <v>1242</v>
      </c>
      <c r="D60" s="5" t="n">
        <v>1440</v>
      </c>
    </row>
    <row r="61">
      <c r="A61" s="4" t="inlineStr">
        <is>
          <t>Allowance for Loan Losses, Balance</t>
        </is>
      </c>
      <c r="B61" s="5" t="n">
        <v>1242</v>
      </c>
      <c r="C61" s="5" t="n">
        <v>1309</v>
      </c>
      <c r="D61" s="5" t="n">
        <v>1440</v>
      </c>
      <c r="E61" s="5" t="n">
        <v>1536</v>
      </c>
      <c r="F61" s="5" t="n">
        <v>1530</v>
      </c>
      <c r="G61" s="5" t="n">
        <v>742</v>
      </c>
    </row>
    <row r="62">
      <c r="A62" s="4" t="inlineStr">
        <is>
          <t>Loans, Individually Evaluated For Impairment</t>
        </is>
      </c>
      <c r="B62" s="5" t="n">
        <v>12311</v>
      </c>
      <c r="D62" s="5" t="n">
        <v>12472</v>
      </c>
    </row>
    <row r="63">
      <c r="A63" s="4" t="inlineStr">
        <is>
          <t>Loans, Collectively Evaluated For Impairment</t>
        </is>
      </c>
      <c r="B63" s="5" t="n">
        <v>68911</v>
      </c>
      <c r="D63" s="5" t="n">
        <v>66949</v>
      </c>
    </row>
    <row r="64">
      <c r="A64" s="4" t="inlineStr">
        <is>
          <t>Loans, Balance</t>
        </is>
      </c>
      <c r="B64" s="5" t="n">
        <v>81222</v>
      </c>
      <c r="D64" s="5" t="n">
        <v>79421</v>
      </c>
    </row>
    <row r="65">
      <c r="A65" s="4" t="inlineStr">
        <is>
          <t>Wholesale &amp; Retail [Member] | Commercial Related Loans [Member]</t>
        </is>
      </c>
    </row>
    <row r="66">
      <c r="A66" s="3" t="inlineStr">
        <is>
          <t>Financing Receivable, Allowance for Credit Losses [Line Items]</t>
        </is>
      </c>
    </row>
    <row r="67">
      <c r="A67" s="4" t="inlineStr">
        <is>
          <t>Allowance for Loan Losses, Individually Evaluated For Impairment</t>
        </is>
      </c>
      <c r="B67" s="5" t="n">
        <v>0</v>
      </c>
      <c r="D67" s="5" t="n">
        <v>0</v>
      </c>
    </row>
    <row r="68">
      <c r="A68" s="4" t="inlineStr">
        <is>
          <t>Allowance for Loan Losses, Collectively Evaluated For Impairment</t>
        </is>
      </c>
      <c r="B68" s="5" t="n">
        <v>2050</v>
      </c>
      <c r="D68" s="5" t="n">
        <v>2416</v>
      </c>
    </row>
    <row r="69">
      <c r="A69" s="4" t="inlineStr">
        <is>
          <t>Allowance for Loan Losses, Balance</t>
        </is>
      </c>
      <c r="B69" s="5" t="n">
        <v>2050</v>
      </c>
      <c r="C69" s="5" t="n">
        <v>2015</v>
      </c>
      <c r="D69" s="5" t="n">
        <v>2416</v>
      </c>
      <c r="E69" s="5" t="n">
        <v>2419</v>
      </c>
      <c r="F69" s="5" t="n">
        <v>2398</v>
      </c>
      <c r="G69" s="5" t="n">
        <v>3575</v>
      </c>
    </row>
    <row r="70">
      <c r="A70" s="4" t="inlineStr">
        <is>
          <t>Loans, Individually Evaluated For Impairment</t>
        </is>
      </c>
      <c r="B70" s="5" t="n">
        <v>0</v>
      </c>
      <c r="D70" s="5" t="n">
        <v>237</v>
      </c>
    </row>
    <row r="71">
      <c r="A71" s="4" t="inlineStr">
        <is>
          <t>Loans, Collectively Evaluated For Impairment</t>
        </is>
      </c>
      <c r="B71" s="5" t="n">
        <v>80535</v>
      </c>
      <c r="D71" s="5" t="n">
        <v>108188</v>
      </c>
    </row>
    <row r="72">
      <c r="A72" s="4" t="inlineStr">
        <is>
          <t>Loans, Balance</t>
        </is>
      </c>
      <c r="B72" s="5" t="n">
        <v>80535</v>
      </c>
      <c r="D72" s="5" t="n">
        <v>108425</v>
      </c>
    </row>
    <row r="73">
      <c r="A73" s="4" t="inlineStr">
        <is>
          <t>Manufacturing [Member] | Commercial Related Loans [Member]</t>
        </is>
      </c>
    </row>
    <row r="74">
      <c r="A74" s="3" t="inlineStr">
        <is>
          <t>Financing Receivable, Allowance for Credit Losses [Line Items]</t>
        </is>
      </c>
    </row>
    <row r="75">
      <c r="A75" s="4" t="inlineStr">
        <is>
          <t>Allowance for Loan Losses, Individually Evaluated For Impairment</t>
        </is>
      </c>
      <c r="B75" s="5" t="n">
        <v>0</v>
      </c>
      <c r="D75" s="5" t="n">
        <v>0</v>
      </c>
    </row>
    <row r="76">
      <c r="A76" s="4" t="inlineStr">
        <is>
          <t>Allowance for Loan Losses, Collectively Evaluated For Impairment</t>
        </is>
      </c>
      <c r="B76" s="5" t="n">
        <v>886</v>
      </c>
      <c r="D76" s="5" t="n">
        <v>840</v>
      </c>
    </row>
    <row r="77">
      <c r="A77" s="4" t="inlineStr">
        <is>
          <t>Allowance for Loan Losses, Balance</t>
        </is>
      </c>
      <c r="B77" s="5" t="n">
        <v>886</v>
      </c>
      <c r="C77" s="5" t="n">
        <v>790</v>
      </c>
      <c r="D77" s="5" t="n">
        <v>840</v>
      </c>
      <c r="E77" s="5" t="n">
        <v>930</v>
      </c>
      <c r="F77" s="5" t="n">
        <v>901</v>
      </c>
      <c r="G77" s="5" t="n">
        <v>1252</v>
      </c>
    </row>
    <row r="78">
      <c r="A78" s="4" t="inlineStr">
        <is>
          <t>Loans, Individually Evaluated For Impairment</t>
        </is>
      </c>
      <c r="B78" s="5" t="n">
        <v>6937</v>
      </c>
      <c r="D78" s="5" t="n">
        <v>7564</v>
      </c>
    </row>
    <row r="79">
      <c r="A79" s="4" t="inlineStr">
        <is>
          <t>Loans, Collectively Evaluated For Impairment</t>
        </is>
      </c>
      <c r="B79" s="5" t="n">
        <v>69505</v>
      </c>
      <c r="D79" s="5" t="n">
        <v>71578</v>
      </c>
    </row>
    <row r="80">
      <c r="A80" s="4" t="inlineStr">
        <is>
          <t>Loans, Balance</t>
        </is>
      </c>
      <c r="B80" s="5" t="n">
        <v>76442</v>
      </c>
      <c r="D80" s="5" t="n">
        <v>79142</v>
      </c>
    </row>
    <row r="81">
      <c r="A81" s="4" t="inlineStr">
        <is>
          <t>Agriculture [Member] | Commercial Related Loans [Member]</t>
        </is>
      </c>
    </row>
    <row r="82">
      <c r="A82" s="3" t="inlineStr">
        <is>
          <t>Financing Receivable, Allowance for Credit Losses [Line Items]</t>
        </is>
      </c>
    </row>
    <row r="83">
      <c r="A83" s="4" t="inlineStr">
        <is>
          <t>Allowance for Loan Losses, Individually Evaluated For Impairment</t>
        </is>
      </c>
      <c r="B83" s="5" t="n">
        <v>502</v>
      </c>
      <c r="D83" s="5" t="n">
        <v>615</v>
      </c>
    </row>
    <row r="84">
      <c r="A84" s="4" t="inlineStr">
        <is>
          <t>Allowance for Loan Losses, Collectively Evaluated For Impairment</t>
        </is>
      </c>
      <c r="B84" s="5" t="n">
        <v>803</v>
      </c>
      <c r="D84" s="5" t="n">
        <v>673</v>
      </c>
    </row>
    <row r="85">
      <c r="A85" s="4" t="inlineStr">
        <is>
          <t>Allowance for Loan Losses, Balance</t>
        </is>
      </c>
      <c r="B85" s="5" t="n">
        <v>1305</v>
      </c>
      <c r="C85" s="5" t="n">
        <v>1440</v>
      </c>
      <c r="D85" s="5" t="n">
        <v>1288</v>
      </c>
      <c r="E85" s="5" t="n">
        <v>1150</v>
      </c>
      <c r="F85" s="5" t="n">
        <v>1112</v>
      </c>
      <c r="G85" s="5" t="n">
        <v>1304</v>
      </c>
    </row>
    <row r="86">
      <c r="A86" s="4" t="inlineStr">
        <is>
          <t>Loans, Individually Evaluated For Impairment</t>
        </is>
      </c>
      <c r="B86" s="5" t="n">
        <v>6806</v>
      </c>
      <c r="D86" s="5" t="n">
        <v>3429</v>
      </c>
    </row>
    <row r="87">
      <c r="A87" s="4" t="inlineStr">
        <is>
          <t>Loans, Collectively Evaluated For Impairment</t>
        </is>
      </c>
      <c r="B87" s="5" t="n">
        <v>87077</v>
      </c>
      <c r="D87" s="5" t="n">
        <v>77021</v>
      </c>
    </row>
    <row r="88">
      <c r="A88" s="4" t="inlineStr">
        <is>
          <t>Loans, Balance</t>
        </is>
      </c>
      <c r="B88" s="5" t="n">
        <v>93883</v>
      </c>
      <c r="D88" s="5" t="n">
        <v>80450</v>
      </c>
    </row>
    <row r="89">
      <c r="A89" s="4" t="inlineStr">
        <is>
          <t>Service [Member] | Commercial Related Loans [Member]</t>
        </is>
      </c>
    </row>
    <row r="90">
      <c r="A90" s="3" t="inlineStr">
        <is>
          <t>Financing Receivable, Allowance for Credit Losses [Line Items]</t>
        </is>
      </c>
    </row>
    <row r="91">
      <c r="A91" s="4" t="inlineStr">
        <is>
          <t>Allowance for Loan Losses, Individually Evaluated For Impairment</t>
        </is>
      </c>
      <c r="B91" s="5" t="n">
        <v>377</v>
      </c>
      <c r="D91" s="5" t="n">
        <v>0</v>
      </c>
    </row>
    <row r="92">
      <c r="A92" s="4" t="inlineStr">
        <is>
          <t>Allowance for Loan Losses, Collectively Evaluated For Impairment</t>
        </is>
      </c>
      <c r="B92" s="5" t="n">
        <v>751</v>
      </c>
      <c r="D92" s="5" t="n">
        <v>457</v>
      </c>
    </row>
    <row r="93">
      <c r="A93" s="4" t="inlineStr">
        <is>
          <t>Allowance for Loan Losses, Balance</t>
        </is>
      </c>
      <c r="B93" s="5" t="n">
        <v>1128</v>
      </c>
      <c r="C93" s="5" t="n">
        <v>750</v>
      </c>
      <c r="D93" s="5" t="n">
        <v>457</v>
      </c>
      <c r="E93" s="5" t="n">
        <v>426</v>
      </c>
      <c r="F93" s="5" t="n">
        <v>403</v>
      </c>
      <c r="G93" s="5" t="n">
        <v>367</v>
      </c>
    </row>
    <row r="94">
      <c r="A94" s="4" t="inlineStr">
        <is>
          <t>Loans, Individually Evaluated For Impairment</t>
        </is>
      </c>
      <c r="B94" s="5" t="n">
        <v>971</v>
      </c>
      <c r="D94" s="5" t="n">
        <v>971</v>
      </c>
    </row>
    <row r="95">
      <c r="A95" s="4" t="inlineStr">
        <is>
          <t>Loans, Collectively Evaluated For Impairment</t>
        </is>
      </c>
      <c r="B95" s="5" t="n">
        <v>67893</v>
      </c>
      <c r="D95" s="5" t="n">
        <v>75867</v>
      </c>
    </row>
    <row r="96">
      <c r="A96" s="4" t="inlineStr">
        <is>
          <t>Loans, Balance</t>
        </is>
      </c>
      <c r="B96" s="5" t="n">
        <v>68864</v>
      </c>
      <c r="D96" s="5" t="n">
        <v>76838</v>
      </c>
    </row>
    <row r="97">
      <c r="A97" s="4" t="inlineStr">
        <is>
          <t>Residential Mortgage [Member] | Total Consumer Related Loans [Member]</t>
        </is>
      </c>
    </row>
    <row r="98">
      <c r="A98" s="3" t="inlineStr">
        <is>
          <t>Financing Receivable, Allowance for Credit Losses [Line Items]</t>
        </is>
      </c>
    </row>
    <row r="99">
      <c r="A99" s="4" t="inlineStr">
        <is>
          <t>Allowance for Loan Losses, Individually Evaluated For Impairment</t>
        </is>
      </c>
      <c r="B99" s="5" t="n">
        <v>0</v>
      </c>
      <c r="D99" s="5" t="n">
        <v>0</v>
      </c>
    </row>
    <row r="100">
      <c r="A100" s="4" t="inlineStr">
        <is>
          <t>Allowance for Loan Losses, Collectively Evaluated For Impairment</t>
        </is>
      </c>
      <c r="B100" s="5" t="n">
        <v>281</v>
      </c>
      <c r="D100" s="5" t="n">
        <v>256</v>
      </c>
    </row>
    <row r="101">
      <c r="A101" s="4" t="inlineStr">
        <is>
          <t>Allowance for Loan Losses, Balance</t>
        </is>
      </c>
      <c r="B101" s="5" t="n">
        <v>281</v>
      </c>
      <c r="C101" s="5" t="n">
        <v>265</v>
      </c>
      <c r="D101" s="5" t="n">
        <v>256</v>
      </c>
      <c r="E101" s="5" t="n">
        <v>248</v>
      </c>
      <c r="F101" s="5" t="n">
        <v>229</v>
      </c>
      <c r="G101" s="5" t="n">
        <v>158</v>
      </c>
    </row>
    <row r="102">
      <c r="A102" s="4" t="inlineStr">
        <is>
          <t>Loans, Individually Evaluated For Impairment</t>
        </is>
      </c>
      <c r="B102" s="5" t="n">
        <v>65</v>
      </c>
      <c r="D102" s="5" t="n">
        <v>151</v>
      </c>
    </row>
    <row r="103">
      <c r="A103" s="4" t="inlineStr">
        <is>
          <t>Loans, Collectively Evaluated For Impairment</t>
        </is>
      </c>
      <c r="B103" s="5" t="n">
        <v>101341</v>
      </c>
      <c r="D103" s="5" t="n">
        <v>95600</v>
      </c>
    </row>
    <row r="104">
      <c r="A104" s="4" t="inlineStr">
        <is>
          <t>Loans, Balance</t>
        </is>
      </c>
      <c r="B104" s="5" t="n">
        <v>101406</v>
      </c>
      <c r="D104" s="5" t="n">
        <v>95751</v>
      </c>
    </row>
    <row r="105">
      <c r="A105" s="4" t="inlineStr">
        <is>
          <t>Home Equity [Member] | Total Consumer Related Loans [Member]</t>
        </is>
      </c>
    </row>
    <row r="106">
      <c r="A106" s="3" t="inlineStr">
        <is>
          <t>Financing Receivable, Allowance for Credit Losses [Line Items]</t>
        </is>
      </c>
    </row>
    <row r="107">
      <c r="A107" s="4" t="inlineStr">
        <is>
          <t>Allowance for Loan Losses, Individually Evaluated For Impairment</t>
        </is>
      </c>
      <c r="B107" s="5" t="n">
        <v>0</v>
      </c>
      <c r="D107" s="5" t="n">
        <v>0</v>
      </c>
    </row>
    <row r="108">
      <c r="A108" s="4" t="inlineStr">
        <is>
          <t>Allowance for Loan Losses, Collectively Evaluated For Impairment</t>
        </is>
      </c>
      <c r="B108" s="5" t="n">
        <v>278</v>
      </c>
      <c r="D108" s="5" t="n">
        <v>287</v>
      </c>
    </row>
    <row r="109">
      <c r="A109" s="4" t="inlineStr">
        <is>
          <t>Allowance for Loan Losses, Balance</t>
        </is>
      </c>
      <c r="B109" s="5" t="n">
        <v>278</v>
      </c>
      <c r="C109" s="5" t="n">
        <v>273</v>
      </c>
      <c r="D109" s="5" t="n">
        <v>287</v>
      </c>
      <c r="E109" s="5" t="n">
        <v>294</v>
      </c>
      <c r="F109" s="5" t="n">
        <v>297</v>
      </c>
      <c r="G109" s="5" t="n">
        <v>203</v>
      </c>
    </row>
    <row r="110">
      <c r="A110" s="4" t="inlineStr">
        <is>
          <t>Loans, Individually Evaluated For Impairment</t>
        </is>
      </c>
      <c r="B110" s="5" t="n">
        <v>537</v>
      </c>
      <c r="D110" s="5" t="n">
        <v>630</v>
      </c>
    </row>
    <row r="111">
      <c r="A111" s="4" t="inlineStr">
        <is>
          <t>Loans, Collectively Evaluated For Impairment</t>
        </is>
      </c>
      <c r="B111" s="5" t="n">
        <v>92372</v>
      </c>
      <c r="D111" s="5" t="n">
        <v>96081</v>
      </c>
    </row>
    <row r="112">
      <c r="A112" s="4" t="inlineStr">
        <is>
          <t>Loans, Balance</t>
        </is>
      </c>
      <c r="B112" s="5" t="n">
        <v>92909</v>
      </c>
      <c r="D112" s="5" t="n">
        <v>96711</v>
      </c>
    </row>
    <row r="113">
      <c r="A113" s="4" t="inlineStr">
        <is>
          <t>Other [Member] | Commercial Related Loans [Member]</t>
        </is>
      </c>
    </row>
    <row r="114">
      <c r="A114" s="3" t="inlineStr">
        <is>
          <t>Financing Receivable, Allowance for Credit Losses [Line Items]</t>
        </is>
      </c>
    </row>
    <row r="115">
      <c r="A115" s="4" t="inlineStr">
        <is>
          <t>Allowance for Loan Losses, Individually Evaluated For Impairment</t>
        </is>
      </c>
      <c r="B115" s="5" t="n">
        <v>3079</v>
      </c>
      <c r="D115" s="5" t="n">
        <v>2481</v>
      </c>
    </row>
    <row r="116">
      <c r="A116" s="4" t="inlineStr">
        <is>
          <t>Allowance for Loan Losses, Collectively Evaluated For Impairment</t>
        </is>
      </c>
      <c r="B116" s="5" t="n">
        <v>2318</v>
      </c>
      <c r="D116" s="5" t="n">
        <v>2521</v>
      </c>
    </row>
    <row r="117">
      <c r="A117" s="4" t="inlineStr">
        <is>
          <t>Allowance for Loan Losses, Balance</t>
        </is>
      </c>
      <c r="B117" s="5" t="n">
        <v>5397</v>
      </c>
      <c r="C117" s="5" t="n">
        <v>5544</v>
      </c>
      <c r="D117" s="5" t="n">
        <v>5002</v>
      </c>
      <c r="E117" s="5" t="n">
        <v>5110</v>
      </c>
      <c r="F117" s="5" t="n">
        <v>4207</v>
      </c>
      <c r="G117" s="5" t="n">
        <v>3837</v>
      </c>
    </row>
    <row r="118">
      <c r="A118" s="4" t="inlineStr">
        <is>
          <t>Loans, Individually Evaluated For Impairment</t>
        </is>
      </c>
      <c r="B118" s="5" t="n">
        <v>6771</v>
      </c>
      <c r="D118" s="5" t="n">
        <v>9291</v>
      </c>
    </row>
    <row r="119">
      <c r="A119" s="4" t="inlineStr">
        <is>
          <t>Loans, Collectively Evaluated For Impairment</t>
        </is>
      </c>
      <c r="B119" s="5" t="n">
        <v>225267</v>
      </c>
      <c r="D119" s="5" t="n">
        <v>271325</v>
      </c>
    </row>
    <row r="120">
      <c r="A120" s="4" t="inlineStr">
        <is>
          <t>Loans, Balance</t>
        </is>
      </c>
      <c r="B120" s="5" t="n">
        <v>232038</v>
      </c>
      <c r="D120" s="5" t="n">
        <v>280616</v>
      </c>
    </row>
    <row r="121">
      <c r="A121" s="4" t="inlineStr">
        <is>
          <t>Other [Member] | Total Consumer Related Loans [Member]</t>
        </is>
      </c>
    </row>
    <row r="122">
      <c r="A122" s="3" t="inlineStr">
        <is>
          <t>Financing Receivable, Allowance for Credit Losses [Line Items]</t>
        </is>
      </c>
    </row>
    <row r="123">
      <c r="A123" s="4" t="inlineStr">
        <is>
          <t>Allowance for Loan Losses, Individually Evaluated For Impairment</t>
        </is>
      </c>
      <c r="B123" s="5" t="n">
        <v>0</v>
      </c>
      <c r="D123" s="5" t="n">
        <v>0</v>
      </c>
    </row>
    <row r="124">
      <c r="A124" s="4" t="inlineStr">
        <is>
          <t>Allowance for Loan Losses, Collectively Evaluated For Impairment</t>
        </is>
      </c>
      <c r="B124" s="5" t="n">
        <v>95</v>
      </c>
      <c r="D124" s="5" t="n">
        <v>101</v>
      </c>
    </row>
    <row r="125">
      <c r="A125" s="4" t="inlineStr">
        <is>
          <t>Allowance for Loan Losses, Balance</t>
        </is>
      </c>
      <c r="B125" s="5" t="n">
        <v>95</v>
      </c>
      <c r="C125" s="6" t="n">
        <v>87</v>
      </c>
      <c r="D125" s="5" t="n">
        <v>101</v>
      </c>
      <c r="E125" s="6" t="n">
        <v>96</v>
      </c>
      <c r="F125" s="6" t="n">
        <v>94</v>
      </c>
      <c r="G125" s="6" t="n">
        <v>167</v>
      </c>
    </row>
    <row r="126">
      <c r="A126" s="4" t="inlineStr">
        <is>
          <t>Loans, Individually Evaluated For Impairment</t>
        </is>
      </c>
      <c r="B126" s="5" t="n">
        <v>168</v>
      </c>
      <c r="D126" s="5" t="n">
        <v>290</v>
      </c>
    </row>
    <row r="127">
      <c r="A127" s="4" t="inlineStr">
        <is>
          <t>Loans, Collectively Evaluated For Impairment</t>
        </is>
      </c>
      <c r="B127" s="5" t="n">
        <v>22576</v>
      </c>
      <c r="D127" s="5" t="n">
        <v>23954</v>
      </c>
    </row>
    <row r="128">
      <c r="A128" s="4" t="inlineStr">
        <is>
          <t>Loans, Balance</t>
        </is>
      </c>
      <c r="B128" s="6" t="n">
        <v>22744</v>
      </c>
      <c r="D128" s="6" t="n">
        <v>242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Sep. 30, 2021</t>
        </is>
      </c>
      <c r="C1" s="2" t="inlineStr">
        <is>
          <t>Dec. 31, 2020</t>
        </is>
      </c>
    </row>
    <row r="2">
      <c r="A2" s="3" t="inlineStr">
        <is>
          <t>Deposits [Abstract]</t>
        </is>
      </c>
    </row>
    <row r="3">
      <c r="A3" s="4" t="inlineStr">
        <is>
          <t>Demand deposit overdrafts reclassified as loans</t>
        </is>
      </c>
      <c r="B3" s="6" t="n">
        <v>46</v>
      </c>
      <c r="C3" s="6" t="n">
        <v>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mposition Of Deposits) (Details) - USD ($) $ in Thousands</t>
        </is>
      </c>
      <c r="B1" s="2" t="inlineStr">
        <is>
          <t>Sep. 30, 2021</t>
        </is>
      </c>
      <c r="C1" s="2" t="inlineStr">
        <is>
          <t>Dec. 31, 2020</t>
        </is>
      </c>
    </row>
    <row r="2">
      <c r="A2" s="3" t="inlineStr">
        <is>
          <t>Deposits [Abstract]</t>
        </is>
      </c>
    </row>
    <row r="3">
      <c r="A3" s="4" t="inlineStr">
        <is>
          <t>Noninterest bearing demand</t>
        </is>
      </c>
      <c r="B3" s="6" t="n">
        <v>460876</v>
      </c>
      <c r="C3" s="6" t="n">
        <v>396947</v>
      </c>
    </row>
    <row r="4">
      <c r="A4" s="4" t="inlineStr">
        <is>
          <t>Interest bearing demand</t>
        </is>
      </c>
      <c r="B4" s="5" t="n">
        <v>254054</v>
      </c>
      <c r="C4" s="5" t="n">
        <v>224764</v>
      </c>
    </row>
    <row r="5">
      <c r="A5" s="4" t="inlineStr">
        <is>
          <t>Money market</t>
        </is>
      </c>
      <c r="B5" s="5" t="n">
        <v>701769</v>
      </c>
      <c r="C5" s="5" t="n">
        <v>598398</v>
      </c>
    </row>
    <row r="6">
      <c r="A6" s="4" t="inlineStr">
        <is>
          <t>Savings</t>
        </is>
      </c>
      <c r="B6" s="5" t="n">
        <v>143435</v>
      </c>
      <c r="C6" s="5" t="n">
        <v>111143</v>
      </c>
    </row>
    <row r="7">
      <c r="A7" s="4" t="inlineStr">
        <is>
          <t>Time deposits less than $100</t>
        </is>
      </c>
      <c r="B7" s="5" t="n">
        <v>262536</v>
      </c>
      <c r="C7" s="5" t="n">
        <v>283910</v>
      </c>
    </row>
    <row r="8">
      <c r="A8" s="4" t="inlineStr">
        <is>
          <t>Time deposits $100 to $250</t>
        </is>
      </c>
      <c r="B8" s="5" t="n">
        <v>160391</v>
      </c>
      <c r="C8" s="5" t="n">
        <v>180674</v>
      </c>
    </row>
    <row r="9">
      <c r="A9" s="4" t="inlineStr">
        <is>
          <t>Time deposits $250 or more</t>
        </is>
      </c>
      <c r="B9" s="5" t="n">
        <v>66299</v>
      </c>
      <c r="C9" s="5" t="n">
        <v>67703</v>
      </c>
    </row>
    <row r="10">
      <c r="A10" s="4" t="inlineStr">
        <is>
          <t>Total deposits</t>
        </is>
      </c>
      <c r="B10" s="6" t="n">
        <v>2049360</v>
      </c>
      <c r="C10" s="6" t="n">
        <v>18635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ort-Term Borrowings And Long-Term Debt (Narrative) (Details) - USD ($)</t>
        </is>
      </c>
      <c r="B1" s="2" t="inlineStr">
        <is>
          <t>1 Months Ended</t>
        </is>
      </c>
      <c r="D1" s="2" t="inlineStr">
        <is>
          <t>12 Months Ended</t>
        </is>
      </c>
    </row>
    <row r="2">
      <c r="B2" s="2" t="inlineStr">
        <is>
          <t>Jun. 30, 2006</t>
        </is>
      </c>
      <c r="C2" s="2" t="inlineStr">
        <is>
          <t>Nov. 30, 2004</t>
        </is>
      </c>
      <c r="D2" s="2" t="inlineStr">
        <is>
          <t>Dec. 31, 2020</t>
        </is>
      </c>
      <c r="E2" s="2" t="inlineStr">
        <is>
          <t>Sep. 30, 2021</t>
        </is>
      </c>
    </row>
    <row r="3">
      <c r="A3" s="4" t="inlineStr">
        <is>
          <t>Securities sold under agreements to repurchase</t>
        </is>
      </c>
      <c r="D3" s="6" t="n">
        <v>8540000</v>
      </c>
      <c r="E3" s="6" t="n">
        <v>12300000</v>
      </c>
    </row>
    <row r="4">
      <c r="A4" s="4" t="inlineStr">
        <is>
          <t>Other short-term borrowings</t>
        </is>
      </c>
      <c r="D4" s="5" t="n">
        <v>0</v>
      </c>
      <c r="E4" s="5" t="n">
        <v>0</v>
      </c>
    </row>
    <row r="5">
      <c r="A5" s="4" t="inlineStr">
        <is>
          <t>CVB Statutory Trust No. 2 [Member]</t>
        </is>
      </c>
    </row>
    <row r="6">
      <c r="A6" s="4" t="inlineStr">
        <is>
          <t>Pooled trust preferred debt issuance</t>
        </is>
      </c>
      <c r="B6" s="6" t="n">
        <v>7217000</v>
      </c>
    </row>
    <row r="7">
      <c r="A7" s="4" t="inlineStr">
        <is>
          <t>CVB Statutory Trust No. 1 [Member]</t>
        </is>
      </c>
    </row>
    <row r="8">
      <c r="A8" s="4" t="inlineStr">
        <is>
          <t>Pooled trust preferred debt issuance</t>
        </is>
      </c>
      <c r="C8" s="6" t="n">
        <v>3093000</v>
      </c>
    </row>
    <row r="9">
      <c r="A9" s="4" t="inlineStr">
        <is>
          <t>Subordinated Debenture [Member]</t>
        </is>
      </c>
    </row>
    <row r="10">
      <c r="A10" s="4" t="inlineStr">
        <is>
          <t>Debt instrument face amount</t>
        </is>
      </c>
      <c r="D10" s="5" t="n">
        <v>31000000</v>
      </c>
      <c r="E10" s="5" t="n">
        <v>31000000</v>
      </c>
    </row>
    <row r="11">
      <c r="A11" s="4" t="inlineStr">
        <is>
          <t>Debt instrument redemption integral multiples amount</t>
        </is>
      </c>
      <c r="D11" s="6" t="n">
        <v>10000</v>
      </c>
    </row>
    <row r="12">
      <c r="A12" s="4" t="inlineStr">
        <is>
          <t>Debt instrument redemption start date</t>
        </is>
      </c>
      <c r="D12" s="4" t="inlineStr">
        <is>
          <t>Dec. 9,
		2025</t>
        </is>
      </c>
    </row>
    <row r="13">
      <c r="A13" s="4" t="inlineStr">
        <is>
          <t>Debt instrument maturity date</t>
        </is>
      </c>
      <c r="D13" s="4" t="inlineStr">
        <is>
          <t>Dec. 9,
		2030</t>
        </is>
      </c>
    </row>
    <row r="14">
      <c r="A14" s="4" t="inlineStr">
        <is>
          <t>Debt instrument interest rate</t>
        </is>
      </c>
      <c r="D14" s="4" t="inlineStr">
        <is>
          <t>4.50%</t>
        </is>
      </c>
    </row>
    <row r="15">
      <c r="A15" s="4" t="inlineStr">
        <is>
          <t>Debt instrument redemption percentage prior to maturity date</t>
        </is>
      </c>
      <c r="D15" s="4" t="inlineStr">
        <is>
          <t>100.00%</t>
        </is>
      </c>
    </row>
    <row r="16">
      <c r="A16" s="4" t="inlineStr">
        <is>
          <t>Subordinated Debenture [Member] | 90-Day Average SOFR [Member]</t>
        </is>
      </c>
    </row>
    <row r="17">
      <c r="A17" s="4" t="inlineStr">
        <is>
          <t>Debt instrument variable interest rate</t>
        </is>
      </c>
      <c r="D17" s="4" t="inlineStr">
        <is>
          <t>4.04%</t>
        </is>
      </c>
    </row>
    <row r="18">
      <c r="A18" s="4" t="inlineStr">
        <is>
          <t>FHLBP [Member] | Federal Home Loan Bank [Member] | Municipal Deposit Letter Of Credits [Member] | PeoplesBank, A Codorus Valley Company [Member]</t>
        </is>
      </c>
    </row>
    <row r="19">
      <c r="A19" s="4" t="inlineStr">
        <is>
          <t>Municipal deposit letters of credit</t>
        </is>
      </c>
      <c r="D19" s="6" t="n">
        <v>42000000</v>
      </c>
      <c r="E1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Summary Of Long-Term Debt) (Details) - USD ($) $ in Thousands</t>
        </is>
      </c>
      <c r="B1" s="2" t="inlineStr">
        <is>
          <t>9 Months Ended</t>
        </is>
      </c>
    </row>
    <row r="2">
      <c r="B2" s="2" t="inlineStr">
        <is>
          <t>Sep. 30, 2021</t>
        </is>
      </c>
      <c r="C2" s="2" t="inlineStr">
        <is>
          <t>Dec. 31, 2020</t>
        </is>
      </c>
    </row>
    <row r="3">
      <c r="A3" s="3" t="inlineStr">
        <is>
          <t>Debt Instrument [Line Items]</t>
        </is>
      </c>
    </row>
    <row r="4">
      <c r="A4" s="4" t="inlineStr">
        <is>
          <t>Total long-term debt</t>
        </is>
      </c>
      <c r="B4" s="6" t="n">
        <v>52249</v>
      </c>
      <c r="C4" s="6" t="n">
        <v>77208</v>
      </c>
    </row>
    <row r="5">
      <c r="A5" s="4" t="inlineStr">
        <is>
          <t>Finance lease liabilities</t>
        </is>
      </c>
      <c r="B5" s="5" t="n">
        <v>1276</v>
      </c>
      <c r="C5" s="5" t="n">
        <v>1296</v>
      </c>
    </row>
    <row r="6">
      <c r="A6" s="4" t="inlineStr">
        <is>
          <t>Junior Subordinated Debt [Member]</t>
        </is>
      </c>
    </row>
    <row r="7">
      <c r="A7" s="3" t="inlineStr">
        <is>
          <t>Debt Instrument [Line Items]</t>
        </is>
      </c>
    </row>
    <row r="8">
      <c r="A8" s="4" t="inlineStr">
        <is>
          <t>Total long-term debt</t>
        </is>
      </c>
      <c r="B8" s="5" t="n">
        <v>40973</v>
      </c>
      <c r="C8" s="5" t="n">
        <v>40912</v>
      </c>
    </row>
    <row r="9">
      <c r="A9" s="4" t="inlineStr">
        <is>
          <t>FHLBP [Member] | Federal Home Loan Bank [Member] | PeoplesBank, A Codorus Valley Company [Member]</t>
        </is>
      </c>
    </row>
    <row r="10">
      <c r="A10" s="3" t="inlineStr">
        <is>
          <t>Debt Instrument [Line Items]</t>
        </is>
      </c>
    </row>
    <row r="11">
      <c r="A11" s="4" t="inlineStr">
        <is>
          <t>Total long-term debt</t>
        </is>
      </c>
      <c r="B11" s="5" t="n">
        <v>10000</v>
      </c>
      <c r="C11" s="5" t="n">
        <v>35000</v>
      </c>
    </row>
    <row r="12">
      <c r="A12" s="4" t="inlineStr">
        <is>
          <t>Due June 2021, 2.81% [Member] | FHLBP [Member] | Federal Home Loan Bank [Member] | PeoplesBank, A Codorus Valley Company [Member]</t>
        </is>
      </c>
    </row>
    <row r="13">
      <c r="A13" s="3" t="inlineStr">
        <is>
          <t>Debt Instrument [Line Items]</t>
        </is>
      </c>
    </row>
    <row r="14">
      <c r="A14" s="4" t="inlineStr">
        <is>
          <t>Total long-term debt</t>
        </is>
      </c>
      <c r="B14" s="6" t="n">
        <v>0</v>
      </c>
      <c r="C14" s="6" t="n">
        <v>10000</v>
      </c>
    </row>
    <row r="15">
      <c r="A15" s="4" t="inlineStr">
        <is>
          <t>FHLBP due date</t>
        </is>
      </c>
      <c r="B15" s="4" t="inlineStr">
        <is>
          <t>2021-06</t>
        </is>
      </c>
    </row>
    <row r="16">
      <c r="A16" s="4" t="inlineStr">
        <is>
          <t>Interest rate</t>
        </is>
      </c>
      <c r="B16" s="4" t="inlineStr">
        <is>
          <t>2.81%</t>
        </is>
      </c>
      <c r="C16" s="4" t="inlineStr">
        <is>
          <t>2.81%</t>
        </is>
      </c>
    </row>
    <row r="17">
      <c r="A17" s="4" t="inlineStr">
        <is>
          <t>Due June 2021, 2.14% [Member] | FHLBP [Member] | Federal Home Loan Bank [Member] | PeoplesBank, A Codorus Valley Company [Member]</t>
        </is>
      </c>
    </row>
    <row r="18">
      <c r="A18" s="3" t="inlineStr">
        <is>
          <t>Debt Instrument [Line Items]</t>
        </is>
      </c>
    </row>
    <row r="19">
      <c r="A19" s="4" t="inlineStr">
        <is>
          <t>Total long-term debt</t>
        </is>
      </c>
      <c r="B19" s="6" t="n">
        <v>0</v>
      </c>
      <c r="C19" s="6" t="n">
        <v>15000</v>
      </c>
    </row>
    <row r="20">
      <c r="A20" s="4" t="inlineStr">
        <is>
          <t>FHLBP due date</t>
        </is>
      </c>
      <c r="B20" s="4" t="inlineStr">
        <is>
          <t>2021-06</t>
        </is>
      </c>
    </row>
    <row r="21">
      <c r="A21" s="4" t="inlineStr">
        <is>
          <t>Interest rate</t>
        </is>
      </c>
      <c r="B21" s="4" t="inlineStr">
        <is>
          <t>2.14%</t>
        </is>
      </c>
      <c r="C21" s="4" t="inlineStr">
        <is>
          <t>2.14%</t>
        </is>
      </c>
    </row>
    <row r="22">
      <c r="A22" s="4" t="inlineStr">
        <is>
          <t>Due May 2022, 2.93% [Member] | FHLBP [Member] | Federal Home Loan Bank [Member] | PeoplesBank, A Codorus Valley Company [Member]</t>
        </is>
      </c>
    </row>
    <row r="23">
      <c r="A23" s="3" t="inlineStr">
        <is>
          <t>Debt Instrument [Line Items]</t>
        </is>
      </c>
    </row>
    <row r="24">
      <c r="A24" s="4" t="inlineStr">
        <is>
          <t>Total long-term debt</t>
        </is>
      </c>
      <c r="B24" s="6" t="n">
        <v>10000</v>
      </c>
      <c r="C24" s="6" t="n">
        <v>10000</v>
      </c>
    </row>
    <row r="25">
      <c r="A25" s="4" t="inlineStr">
        <is>
          <t>FHLBP due date</t>
        </is>
      </c>
      <c r="B25" s="4" t="inlineStr">
        <is>
          <t>2022-05</t>
        </is>
      </c>
    </row>
    <row r="26">
      <c r="A26" s="4" t="inlineStr">
        <is>
          <t>Interest rate</t>
        </is>
      </c>
      <c r="B26" s="4" t="inlineStr">
        <is>
          <t>2.93%</t>
        </is>
      </c>
      <c r="C26" s="4" t="inlineStr">
        <is>
          <t>2.93%</t>
        </is>
      </c>
    </row>
    <row r="27">
      <c r="A27" s="4" t="inlineStr">
        <is>
          <t>Due 2034, 2.20%, floating rate based on 3 month LIBOR plus 2.02%, callable quarterly [Member] | Junior Subordinated Debt [Member]</t>
        </is>
      </c>
    </row>
    <row r="28">
      <c r="A28" s="3" t="inlineStr">
        <is>
          <t>Debt Instrument [Line Items]</t>
        </is>
      </c>
    </row>
    <row r="29">
      <c r="A29" s="4" t="inlineStr">
        <is>
          <t>Total long-term debt</t>
        </is>
      </c>
      <c r="B29" s="6" t="n">
        <v>3093</v>
      </c>
      <c r="C29" s="6" t="n">
        <v>3093</v>
      </c>
    </row>
    <row r="30">
      <c r="A30" s="4" t="inlineStr">
        <is>
          <t>Interest rate</t>
        </is>
      </c>
      <c r="B30" s="4" t="inlineStr">
        <is>
          <t>2.14%</t>
        </is>
      </c>
    </row>
    <row r="31">
      <c r="A31" s="4" t="inlineStr">
        <is>
          <t>Long-term debt year due</t>
        </is>
      </c>
      <c r="B31" s="4" t="inlineStr">
        <is>
          <t>2034</t>
        </is>
      </c>
    </row>
    <row r="32">
      <c r="A32" s="4" t="inlineStr">
        <is>
          <t>Due 2034, 2.20%, floating rate based on 3 month LIBOR plus 2.02%, callable quarterly [Member] | 3 Month LIBOR [Member] | Junior Subordinated Debt [Member]</t>
        </is>
      </c>
    </row>
    <row r="33">
      <c r="A33" s="3" t="inlineStr">
        <is>
          <t>Debt Instrument [Line Items]</t>
        </is>
      </c>
    </row>
    <row r="34">
      <c r="A34" s="4" t="inlineStr">
        <is>
          <t>Debt instrument variable interest rate</t>
        </is>
      </c>
      <c r="B34" s="4" t="inlineStr">
        <is>
          <t>2.02%</t>
        </is>
      </c>
    </row>
    <row r="35">
      <c r="A35" s="4" t="inlineStr">
        <is>
          <t>Due 2036, 1.67% floating rate based on 3 month LIBOR plus 1.54%, callable quarterly [Member] | Junior Subordinated Debt [Member]</t>
        </is>
      </c>
    </row>
    <row r="36">
      <c r="A36" s="3" t="inlineStr">
        <is>
          <t>Debt Instrument [Line Items]</t>
        </is>
      </c>
    </row>
    <row r="37">
      <c r="A37" s="4" t="inlineStr">
        <is>
          <t>Total long-term debt</t>
        </is>
      </c>
      <c r="B37" s="6" t="n">
        <v>7217</v>
      </c>
      <c r="C37" s="5" t="n">
        <v>7217</v>
      </c>
    </row>
    <row r="38">
      <c r="A38" s="4" t="inlineStr">
        <is>
          <t>Interest rate</t>
        </is>
      </c>
      <c r="B38" s="4" t="inlineStr">
        <is>
          <t>1.67%</t>
        </is>
      </c>
    </row>
    <row r="39">
      <c r="A39" s="4" t="inlineStr">
        <is>
          <t>Long-term debt year due</t>
        </is>
      </c>
      <c r="B39" s="4" t="inlineStr">
        <is>
          <t>2036</t>
        </is>
      </c>
    </row>
    <row r="40">
      <c r="A40" s="4" t="inlineStr">
        <is>
          <t>Due 2036, 1.67% floating rate based on 3 month LIBOR plus 1.54%, callable quarterly [Member] | 3 Month LIBOR [Member] | Junior Subordinated Debt [Member]</t>
        </is>
      </c>
    </row>
    <row r="41">
      <c r="A41" s="3" t="inlineStr">
        <is>
          <t>Debt Instrument [Line Items]</t>
        </is>
      </c>
    </row>
    <row r="42">
      <c r="A42" s="4" t="inlineStr">
        <is>
          <t>Debt instrument variable interest rate</t>
        </is>
      </c>
      <c r="B42" s="4" t="inlineStr">
        <is>
          <t>1.54%</t>
        </is>
      </c>
    </row>
    <row r="43">
      <c r="A43" s="4" t="inlineStr">
        <is>
          <t>Due 2030, 4.50%, fixed rate, callable on or after December 2025 [Member] | Junior Subordinated Debt [Member]</t>
        </is>
      </c>
    </row>
    <row r="44">
      <c r="A44" s="3" t="inlineStr">
        <is>
          <t>Debt Instrument [Line Items]</t>
        </is>
      </c>
    </row>
    <row r="45">
      <c r="A45" s="4" t="inlineStr">
        <is>
          <t>Total long-term debt</t>
        </is>
      </c>
      <c r="B45" s="6" t="n">
        <v>30663</v>
      </c>
      <c r="C45" s="6" t="n">
        <v>30602</v>
      </c>
    </row>
    <row r="46">
      <c r="A46" s="4" t="inlineStr">
        <is>
          <t>Interest rate</t>
        </is>
      </c>
      <c r="B46" s="4" t="inlineStr">
        <is>
          <t>4.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Leases (Narrative) (Details)</t>
        </is>
      </c>
      <c r="B1" s="2" t="inlineStr">
        <is>
          <t>9 Months Ended</t>
        </is>
      </c>
    </row>
    <row r="2">
      <c r="B2" s="2" t="inlineStr">
        <is>
          <t>Sep. 30, 2021propertycontract</t>
        </is>
      </c>
    </row>
    <row r="3">
      <c r="A3" s="4" t="inlineStr">
        <is>
          <t>Number of finance leases | contract</t>
        </is>
      </c>
      <c r="B3" s="5" t="n">
        <v>1</v>
      </c>
    </row>
    <row r="4">
      <c r="A4" s="4" t="inlineStr">
        <is>
          <t>Number of financial centers under finance leases | property</t>
        </is>
      </c>
      <c r="B4" s="5" t="n">
        <v>1</v>
      </c>
    </row>
    <row r="5">
      <c r="A5" s="4" t="inlineStr">
        <is>
          <t>Operating Lease [Member] | Minimum [Member]</t>
        </is>
      </c>
    </row>
    <row r="6">
      <c r="A6" s="4" t="inlineStr">
        <is>
          <t>Lessee operating leases remaining lease terms</t>
        </is>
      </c>
      <c r="B6" s="4" t="inlineStr">
        <is>
          <t>1 year</t>
        </is>
      </c>
    </row>
    <row r="7">
      <c r="A7" s="4" t="inlineStr">
        <is>
          <t>Operating Lease [Member] | Maximum [Member]</t>
        </is>
      </c>
    </row>
    <row r="8">
      <c r="A8" s="4" t="inlineStr">
        <is>
          <t>Lessee operating leases remaining lease terms</t>
        </is>
      </c>
      <c r="B8" s="4" t="inlineStr">
        <is>
          <t>2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available for sale:</t>
        </is>
      </c>
    </row>
    <row r="4">
      <c r="A4" s="4" t="inlineStr">
        <is>
          <t>Net unrealized holding (losses) gains arising during the period, tax (benefit) expense</t>
        </is>
      </c>
      <c r="B4" s="6" t="n">
        <v>182</v>
      </c>
      <c r="C4" s="6" t="n">
        <v>120</v>
      </c>
      <c r="D4" s="6" t="n">
        <v>-573</v>
      </c>
      <c r="E4" s="6" t="n">
        <v>726</v>
      </c>
    </row>
    <row r="5">
      <c r="A5" s="4" t="inlineStr">
        <is>
          <t>Reclassification adjustment for losses (gains) included in net income, tax (benefit) expense</t>
        </is>
      </c>
      <c r="B5" s="6" t="n">
        <v>0</v>
      </c>
      <c r="C5" s="6" t="n">
        <v>0</v>
      </c>
      <c r="D5" s="6" t="n">
        <v>-5</v>
      </c>
      <c r="E5" s="6" t="n">
        <v>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Lease Expense [Abstract]</t>
        </is>
      </c>
    </row>
    <row r="4">
      <c r="A4" s="4" t="inlineStr">
        <is>
          <t>Operating lease cost</t>
        </is>
      </c>
      <c r="B4" s="6" t="n">
        <v>165</v>
      </c>
      <c r="C4" s="6" t="n">
        <v>169</v>
      </c>
      <c r="D4" s="6" t="n">
        <v>503</v>
      </c>
      <c r="E4" s="6" t="n">
        <v>564</v>
      </c>
    </row>
    <row r="5">
      <c r="A5" s="3" t="inlineStr">
        <is>
          <t>Finance lease cost:</t>
        </is>
      </c>
    </row>
    <row r="6">
      <c r="A6" s="4" t="inlineStr">
        <is>
          <t>Amortization of right-of-use assets</t>
        </is>
      </c>
      <c r="B6" s="5" t="n">
        <v>12</v>
      </c>
      <c r="C6" s="5" t="n">
        <v>12</v>
      </c>
      <c r="D6" s="5" t="n">
        <v>36</v>
      </c>
      <c r="E6" s="5" t="n">
        <v>36</v>
      </c>
    </row>
    <row r="7">
      <c r="A7" s="4" t="inlineStr">
        <is>
          <t>Interest on lease liability</t>
        </is>
      </c>
      <c r="B7" s="5" t="n">
        <v>12</v>
      </c>
      <c r="C7" s="5" t="n">
        <v>12</v>
      </c>
      <c r="D7" s="5" t="n">
        <v>36</v>
      </c>
      <c r="E7" s="5" t="n">
        <v>36</v>
      </c>
    </row>
    <row r="8">
      <c r="A8" s="4" t="inlineStr">
        <is>
          <t>Total finance lease cost</t>
        </is>
      </c>
      <c r="B8" s="5" t="n">
        <v>24</v>
      </c>
      <c r="C8" s="5" t="n">
        <v>24</v>
      </c>
      <c r="D8" s="5" t="n">
        <v>72</v>
      </c>
      <c r="E8" s="5" t="n">
        <v>72</v>
      </c>
    </row>
    <row r="9">
      <c r="A9" s="4" t="inlineStr">
        <is>
          <t>Total lease cost</t>
        </is>
      </c>
      <c r="B9" s="6" t="n">
        <v>189</v>
      </c>
      <c r="C9" s="6" t="n">
        <v>193</v>
      </c>
      <c r="D9" s="6" t="n">
        <v>575</v>
      </c>
      <c r="E9" s="6" t="n">
        <v>6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519</v>
      </c>
      <c r="C4" s="6" t="n">
        <v>578</v>
      </c>
    </row>
    <row r="5">
      <c r="A5" s="4" t="inlineStr">
        <is>
          <t>Operating cash flows from financing leases</t>
        </is>
      </c>
      <c r="B5" s="5" t="n">
        <v>36</v>
      </c>
      <c r="C5" s="5" t="n">
        <v>36</v>
      </c>
    </row>
    <row r="6">
      <c r="A6" s="4" t="inlineStr">
        <is>
          <t>Financing cash flows from financing leases</t>
        </is>
      </c>
      <c r="B6" s="5" t="n">
        <v>20</v>
      </c>
      <c r="C6" s="5" t="n">
        <v>19</v>
      </c>
    </row>
    <row r="7">
      <c r="A7" s="3" t="inlineStr">
        <is>
          <t>Right-of-use assets obtained in exchange for lease obligations:</t>
        </is>
      </c>
    </row>
    <row r="8">
      <c r="A8" s="4" t="inlineStr">
        <is>
          <t>Operating leases</t>
        </is>
      </c>
      <c r="B8" s="5" t="n">
        <v>0</v>
      </c>
      <c r="C8" s="5" t="n">
        <v>186</v>
      </c>
    </row>
    <row r="9">
      <c r="A9" s="4" t="inlineStr">
        <is>
          <t>Finance leases</t>
        </is>
      </c>
      <c r="B9" s="6" t="n">
        <v>0</v>
      </c>
      <c r="C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Thousands</t>
        </is>
      </c>
      <c r="B1" s="2" t="inlineStr">
        <is>
          <t>Sep. 30, 2021</t>
        </is>
      </c>
      <c r="C1" s="2" t="inlineStr">
        <is>
          <t>Dec. 31, 2020</t>
        </is>
      </c>
    </row>
    <row r="2">
      <c r="A2" s="3" t="inlineStr">
        <is>
          <t>Assets:</t>
        </is>
      </c>
    </row>
    <row r="3">
      <c r="A3" s="4" t="inlineStr">
        <is>
          <t>Operating leases right-of-use assets</t>
        </is>
      </c>
      <c r="B3" s="6" t="n">
        <v>1915</v>
      </c>
      <c r="C3" s="6" t="n">
        <v>2386</v>
      </c>
    </row>
    <row r="4">
      <c r="A4" s="4" t="inlineStr">
        <is>
          <t>Finance leases assets</t>
        </is>
      </c>
      <c r="B4" s="5" t="n">
        <v>1052</v>
      </c>
      <c r="C4" s="5" t="n">
        <v>1087</v>
      </c>
    </row>
    <row r="5">
      <c r="A5" s="4" t="inlineStr">
        <is>
          <t>Total lease assets</t>
        </is>
      </c>
      <c r="B5" s="5" t="n">
        <v>2967</v>
      </c>
      <c r="C5" s="5" t="n">
        <v>3473</v>
      </c>
    </row>
    <row r="6">
      <c r="A6" s="3" t="inlineStr">
        <is>
          <t>Liabilities:</t>
        </is>
      </c>
    </row>
    <row r="7">
      <c r="A7" s="4" t="inlineStr">
        <is>
          <t>Operating</t>
        </is>
      </c>
      <c r="B7" s="5" t="n">
        <v>2031</v>
      </c>
      <c r="C7" s="5" t="n">
        <v>2515</v>
      </c>
    </row>
    <row r="8">
      <c r="A8" s="4" t="inlineStr">
        <is>
          <t>Financing</t>
        </is>
      </c>
      <c r="B8" s="5" t="n">
        <v>1276</v>
      </c>
      <c r="C8" s="5" t="n">
        <v>1296</v>
      </c>
    </row>
    <row r="9">
      <c r="A9" s="4" t="inlineStr">
        <is>
          <t>Total lease liabilities</t>
        </is>
      </c>
      <c r="B9" s="6" t="n">
        <v>3307</v>
      </c>
      <c r="C9" s="6" t="n">
        <v>3811</v>
      </c>
    </row>
    <row r="10">
      <c r="A10" s="3" t="inlineStr">
        <is>
          <t>Weighted Average Remaining Lease Term (years)</t>
        </is>
      </c>
    </row>
    <row r="11">
      <c r="A11" s="4" t="inlineStr">
        <is>
          <t>Operating leases</t>
        </is>
      </c>
      <c r="B11" s="4" t="inlineStr">
        <is>
          <t>4 years 3 months 18 days</t>
        </is>
      </c>
      <c r="C11" s="4" t="inlineStr">
        <is>
          <t>5 years 2 months 12 days</t>
        </is>
      </c>
    </row>
    <row r="12">
      <c r="A12" s="4" t="inlineStr">
        <is>
          <t>Finance leases</t>
        </is>
      </c>
      <c r="B12" s="4" t="inlineStr">
        <is>
          <t>22 years 4 months 24 days</t>
        </is>
      </c>
      <c r="C12" s="4" t="inlineStr">
        <is>
          <t>23 years 2 months 12 days</t>
        </is>
      </c>
    </row>
    <row r="13">
      <c r="A13" s="3" t="inlineStr">
        <is>
          <t>Weighted Average Discount Rate</t>
        </is>
      </c>
    </row>
    <row r="14">
      <c r="A14" s="4" t="inlineStr">
        <is>
          <t>Operating leases</t>
        </is>
      </c>
      <c r="B14" s="4" t="inlineStr">
        <is>
          <t>2.60%</t>
        </is>
      </c>
      <c r="C14" s="4" t="inlineStr">
        <is>
          <t>2.68%</t>
        </is>
      </c>
    </row>
    <row r="15">
      <c r="A15" s="4" t="inlineStr">
        <is>
          <t>Finance leases</t>
        </is>
      </c>
      <c r="B15" s="4" t="inlineStr">
        <is>
          <t>3.69%</t>
        </is>
      </c>
      <c r="C15" s="4" t="inlineStr">
        <is>
          <t>3.6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Financing Leases and Operating Leases) (Details) - USD ($) $ in Thousands</t>
        </is>
      </c>
      <c r="B1" s="2" t="inlineStr">
        <is>
          <t>Sep. 30, 2021</t>
        </is>
      </c>
      <c r="C1" s="2" t="inlineStr">
        <is>
          <t>Dec. 31, 2020</t>
        </is>
      </c>
    </row>
    <row r="2">
      <c r="A2" s="3" t="inlineStr">
        <is>
          <t>Operating Leases</t>
        </is>
      </c>
    </row>
    <row r="3">
      <c r="A3" s="4" t="inlineStr">
        <is>
          <t>Future minimum payments, remainder of fiscal year</t>
        </is>
      </c>
      <c r="B3" s="6" t="n">
        <v>162</v>
      </c>
    </row>
    <row r="4">
      <c r="A4" s="4" t="inlineStr">
        <is>
          <t>Future minimum payments, year one</t>
        </is>
      </c>
      <c r="B4" s="5" t="n">
        <v>615</v>
      </c>
      <c r="C4" s="6" t="n">
        <v>667</v>
      </c>
    </row>
    <row r="5">
      <c r="A5" s="4" t="inlineStr">
        <is>
          <t>Future minimum payments, year Two</t>
        </is>
      </c>
      <c r="B5" s="5" t="n">
        <v>487</v>
      </c>
      <c r="C5" s="5" t="n">
        <v>604</v>
      </c>
    </row>
    <row r="6">
      <c r="A6" s="4" t="inlineStr">
        <is>
          <t>Future minimum payments, year Three</t>
        </is>
      </c>
      <c r="B6" s="5" t="n">
        <v>400</v>
      </c>
      <c r="C6" s="5" t="n">
        <v>489</v>
      </c>
    </row>
    <row r="7">
      <c r="A7" s="4" t="inlineStr">
        <is>
          <t>Future minimum payments, year Four</t>
        </is>
      </c>
      <c r="B7" s="5" t="n">
        <v>179</v>
      </c>
      <c r="C7" s="5" t="n">
        <v>413</v>
      </c>
    </row>
    <row r="8">
      <c r="A8" s="4" t="inlineStr">
        <is>
          <t>Future minimum payments, year Five</t>
        </is>
      </c>
      <c r="C8" s="5" t="n">
        <v>192</v>
      </c>
    </row>
    <row r="9">
      <c r="A9" s="4" t="inlineStr">
        <is>
          <t>Future minimum payments, Thereafter</t>
        </is>
      </c>
      <c r="B9" s="5" t="n">
        <v>307</v>
      </c>
      <c r="C9" s="5" t="n">
        <v>317</v>
      </c>
    </row>
    <row r="10">
      <c r="A10" s="4" t="inlineStr">
        <is>
          <t>Total lease payments</t>
        </is>
      </c>
      <c r="B10" s="5" t="n">
        <v>2150</v>
      </c>
      <c r="C10" s="5" t="n">
        <v>2682</v>
      </c>
    </row>
    <row r="11">
      <c r="A11" s="4" t="inlineStr">
        <is>
          <t>Less imputed interest</t>
        </is>
      </c>
      <c r="B11" s="5" t="n">
        <v>-119</v>
      </c>
      <c r="C11" s="5" t="n">
        <v>-167</v>
      </c>
    </row>
    <row r="12">
      <c r="A12" s="4" t="inlineStr">
        <is>
          <t>Total</t>
        </is>
      </c>
      <c r="B12" s="5" t="n">
        <v>2031</v>
      </c>
      <c r="C12" s="5" t="n">
        <v>2515</v>
      </c>
    </row>
    <row r="13">
      <c r="A13" s="3" t="inlineStr">
        <is>
          <t>Finance Leases</t>
        </is>
      </c>
    </row>
    <row r="14">
      <c r="A14" s="4" t="inlineStr">
        <is>
          <t>Future minimum payments, remainder of fiscal year</t>
        </is>
      </c>
      <c r="B14" s="5" t="n">
        <v>19</v>
      </c>
    </row>
    <row r="15">
      <c r="A15" s="4" t="inlineStr">
        <is>
          <t>Future minimum payments, year one</t>
        </is>
      </c>
      <c r="B15" s="5" t="n">
        <v>75</v>
      </c>
      <c r="C15" s="5" t="n">
        <v>75</v>
      </c>
    </row>
    <row r="16">
      <c r="A16" s="4" t="inlineStr">
        <is>
          <t>Future minimum payments, year Two</t>
        </is>
      </c>
      <c r="B16" s="5" t="n">
        <v>75</v>
      </c>
      <c r="C16" s="5" t="n">
        <v>75</v>
      </c>
    </row>
    <row r="17">
      <c r="A17" s="4" t="inlineStr">
        <is>
          <t>Future minimum payments, year Three</t>
        </is>
      </c>
      <c r="B17" s="5" t="n">
        <v>75</v>
      </c>
      <c r="C17" s="5" t="n">
        <v>75</v>
      </c>
    </row>
    <row r="18">
      <c r="A18" s="4" t="inlineStr">
        <is>
          <t>Future minimum payments, year Four</t>
        </is>
      </c>
      <c r="B18" s="5" t="n">
        <v>79</v>
      </c>
      <c r="C18" s="5" t="n">
        <v>75</v>
      </c>
    </row>
    <row r="19">
      <c r="A19" s="4" t="inlineStr">
        <is>
          <t>Future minimum payments, year Five</t>
        </is>
      </c>
      <c r="C19" s="5" t="n">
        <v>79</v>
      </c>
    </row>
    <row r="20">
      <c r="A20" s="4" t="inlineStr">
        <is>
          <t>Future minimum payments, Thereafter</t>
        </is>
      </c>
      <c r="B20" s="5" t="n">
        <v>1589</v>
      </c>
      <c r="C20" s="5" t="n">
        <v>1588</v>
      </c>
    </row>
    <row r="21">
      <c r="A21" s="4" t="inlineStr">
        <is>
          <t>Total lease payments</t>
        </is>
      </c>
      <c r="B21" s="5" t="n">
        <v>1912</v>
      </c>
      <c r="C21" s="5" t="n">
        <v>1967</v>
      </c>
    </row>
    <row r="22">
      <c r="A22" s="4" t="inlineStr">
        <is>
          <t>Less imputed interest</t>
        </is>
      </c>
      <c r="B22" s="5" t="n">
        <v>-636</v>
      </c>
      <c r="C22" s="5" t="n">
        <v>-671</v>
      </c>
    </row>
    <row r="23">
      <c r="A23" s="4" t="inlineStr">
        <is>
          <t>Total</t>
        </is>
      </c>
      <c r="B23" s="6" t="n">
        <v>1276</v>
      </c>
      <c r="C23" s="6" t="n">
        <v>1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Matters (Schedule Of Risk-Based Capital Ratios And Leverage Ratios) (Details) $ in Thousands</t>
        </is>
      </c>
      <c r="C1" s="2" t="inlineStr">
        <is>
          <t>9 Months Ended</t>
        </is>
      </c>
    </row>
    <row r="2">
      <c r="C2" s="2" t="inlineStr">
        <is>
          <t>Sep. 30, 2021USD ($)</t>
        </is>
      </c>
      <c r="D2" s="2" t="inlineStr">
        <is>
          <t>Dec. 31, 2020USD ($)</t>
        </is>
      </c>
    </row>
    <row r="3">
      <c r="A3" s="4" t="inlineStr">
        <is>
          <t>Loans and advances by PeoplesBank to affiliates threshold</t>
        </is>
      </c>
      <c r="C3" s="4" t="inlineStr">
        <is>
          <t>10.00%</t>
        </is>
      </c>
    </row>
    <row r="4">
      <c r="A4" s="4" t="inlineStr">
        <is>
          <t>Common equity Tier 1, Actual, Amount</t>
        </is>
      </c>
      <c r="B4" s="4" t="inlineStr">
        <is>
          <t>[1]</t>
        </is>
      </c>
      <c r="C4" s="6" t="n">
        <v>194753</v>
      </c>
      <c r="D4" s="6" t="n">
        <v>191863</v>
      </c>
    </row>
    <row r="5">
      <c r="A5" s="4" t="inlineStr">
        <is>
          <t>Common equity Tier 1, Minimum for Basel III Capital Adequacy, Amount</t>
        </is>
      </c>
      <c r="C5" s="6" t="n">
        <v>110129</v>
      </c>
      <c r="D5" s="6" t="n">
        <v>102504</v>
      </c>
    </row>
    <row r="6">
      <c r="A6" s="4" t="inlineStr">
        <is>
          <t>Common equity Tier 1, Actual, Ratio</t>
        </is>
      </c>
      <c r="B6" s="4" t="inlineStr">
        <is>
          <t>[1]</t>
        </is>
      </c>
      <c r="C6" s="9" t="n">
        <v>0.1238</v>
      </c>
      <c r="D6" s="9" t="n">
        <v>0.131</v>
      </c>
    </row>
    <row r="7">
      <c r="A7" s="4" t="inlineStr">
        <is>
          <t>Common equity Tier 1, Minimum for Basel III Capital Adequacy, Ratio</t>
        </is>
      </c>
      <c r="C7" s="9" t="n">
        <v>0.07000000000000001</v>
      </c>
      <c r="D7" s="9" t="n">
        <v>0.07000000000000001</v>
      </c>
    </row>
    <row r="8">
      <c r="A8" s="4" t="inlineStr">
        <is>
          <t>Tier 1 risk based, Actual, Amount</t>
        </is>
      </c>
      <c r="B8" s="4" t="inlineStr">
        <is>
          <t>[1]</t>
        </is>
      </c>
      <c r="C8" s="6" t="n">
        <v>204753</v>
      </c>
      <c r="D8" s="6" t="n">
        <v>201863</v>
      </c>
    </row>
    <row r="9">
      <c r="A9" s="4" t="inlineStr">
        <is>
          <t>Tier 1 risk based, Minimum for Basel III Capital Adequacy, Amount</t>
        </is>
      </c>
      <c r="C9" s="6" t="n">
        <v>133729</v>
      </c>
      <c r="D9" s="6" t="n">
        <v>124469</v>
      </c>
    </row>
    <row r="10">
      <c r="A10" s="4" t="inlineStr">
        <is>
          <t>Tier 1 risk based, Actual, Ratio</t>
        </is>
      </c>
      <c r="B10" s="4" t="inlineStr">
        <is>
          <t>[1]</t>
        </is>
      </c>
      <c r="C10" s="9" t="n">
        <v>0.1301</v>
      </c>
      <c r="D10" s="9" t="n">
        <v>0.1379</v>
      </c>
    </row>
    <row r="11">
      <c r="A11" s="4" t="inlineStr">
        <is>
          <t>Tier 1 risk based, Minimum for Basel III Capital Adequacy, Ratio</t>
        </is>
      </c>
      <c r="C11" s="9" t="n">
        <v>0.08500000000000001</v>
      </c>
      <c r="D11" s="9" t="n">
        <v>0.08500000000000001</v>
      </c>
    </row>
    <row r="12">
      <c r="A12" s="4" t="inlineStr">
        <is>
          <t>Total risk based, Actual, Amount</t>
        </is>
      </c>
      <c r="B12" s="4" t="inlineStr">
        <is>
          <t>[1]</t>
        </is>
      </c>
      <c r="C12" s="6" t="n">
        <v>255094</v>
      </c>
      <c r="D12" s="6" t="n">
        <v>250806</v>
      </c>
    </row>
    <row r="13">
      <c r="A13" s="4" t="inlineStr">
        <is>
          <t>Total risk based, Minimum for Basel III Capital Adequacy, Amount</t>
        </is>
      </c>
      <c r="C13" s="6" t="n">
        <v>165194</v>
      </c>
      <c r="D13" s="6" t="n">
        <v>153756</v>
      </c>
    </row>
    <row r="14">
      <c r="A14" s="4" t="inlineStr">
        <is>
          <t>Total risk based, Actual, Ratio</t>
        </is>
      </c>
      <c r="B14" s="4" t="inlineStr">
        <is>
          <t>[1]</t>
        </is>
      </c>
      <c r="C14" s="9" t="n">
        <v>0.1621</v>
      </c>
      <c r="D14" s="9" t="n">
        <v>0.1713</v>
      </c>
    </row>
    <row r="15">
      <c r="A15" s="4" t="inlineStr">
        <is>
          <t>Total risk based, Minimum for Basel III Capital Adequacy, Ratio</t>
        </is>
      </c>
      <c r="C15" s="9" t="n">
        <v>0.105</v>
      </c>
      <c r="D15" s="9" t="n">
        <v>0.105</v>
      </c>
    </row>
    <row r="16">
      <c r="A16" s="4" t="inlineStr">
        <is>
          <t>Leverage, Actual, Amount</t>
        </is>
      </c>
      <c r="B16" s="4" t="inlineStr">
        <is>
          <t>[1]</t>
        </is>
      </c>
      <c r="C16" s="6" t="n">
        <v>204753</v>
      </c>
      <c r="D16" s="6" t="n">
        <v>201863</v>
      </c>
    </row>
    <row r="17">
      <c r="A17" s="4" t="inlineStr">
        <is>
          <t>Leverage, Minimum for Basel III Capital Adequacy, Amount</t>
        </is>
      </c>
      <c r="C17" s="6" t="n">
        <v>91861</v>
      </c>
      <c r="D17" s="6" t="n">
        <v>84250</v>
      </c>
    </row>
    <row r="18">
      <c r="A18" s="4" t="inlineStr">
        <is>
          <t>Leverage, Actual, Ratio</t>
        </is>
      </c>
      <c r="B18" s="4" t="inlineStr">
        <is>
          <t>[1]</t>
        </is>
      </c>
      <c r="C18" s="9" t="n">
        <v>0.0892</v>
      </c>
      <c r="D18" s="9" t="n">
        <v>0.0958</v>
      </c>
    </row>
    <row r="19">
      <c r="A19" s="4" t="inlineStr">
        <is>
          <t>Leverage, Minimum for Basel III Capital Adequacy, Ratio</t>
        </is>
      </c>
      <c r="C19" s="9" t="n">
        <v>0.04</v>
      </c>
      <c r="D19" s="9" t="n">
        <v>0.04</v>
      </c>
    </row>
    <row r="20">
      <c r="A20" s="4" t="inlineStr">
        <is>
          <t>PeoplesBank, A Codorus Valley Company [Member]</t>
        </is>
      </c>
    </row>
    <row r="21">
      <c r="A21" s="4" t="inlineStr">
        <is>
          <t>Common equity Tier 1, Actual, Amount</t>
        </is>
      </c>
      <c r="B21" s="4" t="inlineStr">
        <is>
          <t>[1]</t>
        </is>
      </c>
      <c r="C21" s="6" t="n">
        <v>228117</v>
      </c>
      <c r="D21" s="6" t="n">
        <v>198184</v>
      </c>
    </row>
    <row r="22">
      <c r="A22" s="4" t="inlineStr">
        <is>
          <t>Common equity Tier 1, Minimum for Basel III Capital Adequacy, Amount</t>
        </is>
      </c>
      <c r="C22" s="5" t="n">
        <v>109903</v>
      </c>
      <c r="D22" s="5" t="n">
        <v>102274</v>
      </c>
    </row>
    <row r="23">
      <c r="A23" s="4" t="inlineStr">
        <is>
          <t>Common equity Tier 1, Well Capitalized Minimum, Amount</t>
        </is>
      </c>
      <c r="B23" s="4" t="inlineStr">
        <is>
          <t>[2]</t>
        </is>
      </c>
      <c r="C23" s="6" t="n">
        <v>102053</v>
      </c>
      <c r="D23" s="6" t="n">
        <v>94968</v>
      </c>
    </row>
    <row r="24">
      <c r="A24" s="4" t="inlineStr">
        <is>
          <t>Common equity Tier 1, Actual, Ratio</t>
        </is>
      </c>
      <c r="B24" s="4" t="inlineStr">
        <is>
          <t>[1]</t>
        </is>
      </c>
      <c r="C24" s="9" t="n">
        <v>0.1453</v>
      </c>
      <c r="D24" s="9" t="n">
        <v>0.1356</v>
      </c>
    </row>
    <row r="25">
      <c r="A25" s="4" t="inlineStr">
        <is>
          <t>Common equity Tier 1, Minimum for Basel III Capital Adequacy, Ratio</t>
        </is>
      </c>
      <c r="C25" s="9" t="n">
        <v>0.07000000000000001</v>
      </c>
      <c r="D25" s="9" t="n">
        <v>0.07000000000000001</v>
      </c>
    </row>
    <row r="26">
      <c r="A26" s="4" t="inlineStr">
        <is>
          <t>Common equity Tier 1, Well Capitalized Minimum, Ratio</t>
        </is>
      </c>
      <c r="B26" s="4" t="inlineStr">
        <is>
          <t>[2]</t>
        </is>
      </c>
      <c r="C26" s="9" t="n">
        <v>0.065</v>
      </c>
      <c r="D26" s="9" t="n">
        <v>0.065</v>
      </c>
    </row>
    <row r="27">
      <c r="A27" s="4" t="inlineStr">
        <is>
          <t>Tier 1 risk based, Actual, Amount</t>
        </is>
      </c>
      <c r="B27" s="4" t="inlineStr">
        <is>
          <t>[1]</t>
        </is>
      </c>
      <c r="C27" s="6" t="n">
        <v>228117</v>
      </c>
      <c r="D27" s="6" t="n">
        <v>198184</v>
      </c>
    </row>
    <row r="28">
      <c r="A28" s="4" t="inlineStr">
        <is>
          <t>Tier 1 risk based, Minimum for Basel III Capital Adequacy, Amount</t>
        </is>
      </c>
      <c r="C28" s="5" t="n">
        <v>133453</v>
      </c>
      <c r="D28" s="5" t="n">
        <v>124190</v>
      </c>
    </row>
    <row r="29">
      <c r="A29" s="4" t="inlineStr">
        <is>
          <t>Tier 1 risk based, Well Capitalized Minimum, Amount</t>
        </is>
      </c>
      <c r="B29" s="4" t="inlineStr">
        <is>
          <t>[2]</t>
        </is>
      </c>
      <c r="C29" s="6" t="n">
        <v>125603</v>
      </c>
      <c r="D29" s="6" t="n">
        <v>116884</v>
      </c>
    </row>
    <row r="30">
      <c r="A30" s="4" t="inlineStr">
        <is>
          <t>Tier 1 risk based, Actual, Ratio</t>
        </is>
      </c>
      <c r="B30" s="4" t="inlineStr">
        <is>
          <t>[1]</t>
        </is>
      </c>
      <c r="C30" s="9" t="n">
        <v>0.1453</v>
      </c>
      <c r="D30" s="9" t="n">
        <v>0.1356</v>
      </c>
    </row>
    <row r="31">
      <c r="A31" s="4" t="inlineStr">
        <is>
          <t>Tier 1 risk based, Minimum for Basel III Capital Adequacy, Ratio</t>
        </is>
      </c>
      <c r="C31" s="9" t="n">
        <v>0.08500000000000001</v>
      </c>
      <c r="D31" s="9" t="n">
        <v>0.08500000000000001</v>
      </c>
    </row>
    <row r="32">
      <c r="A32" s="4" t="inlineStr">
        <is>
          <t>Tier 1 risk based, Well Capitalized Minimum, Ratio</t>
        </is>
      </c>
      <c r="B32" s="4" t="inlineStr">
        <is>
          <t>[2]</t>
        </is>
      </c>
      <c r="C32" s="9" t="n">
        <v>0.08</v>
      </c>
      <c r="D32" s="9" t="n">
        <v>0.08</v>
      </c>
    </row>
    <row r="33">
      <c r="A33" s="4" t="inlineStr">
        <is>
          <t>Total risk based, Actual, Amount</t>
        </is>
      </c>
      <c r="B33" s="4" t="inlineStr">
        <is>
          <t>[1]</t>
        </is>
      </c>
      <c r="C33" s="6" t="n">
        <v>247776</v>
      </c>
      <c r="D33" s="6" t="n">
        <v>216484</v>
      </c>
    </row>
    <row r="34">
      <c r="A34" s="4" t="inlineStr">
        <is>
          <t>Total risk based, Minimum for Basel III Capital Adequacy, Amount</t>
        </is>
      </c>
      <c r="C34" s="5" t="n">
        <v>164854</v>
      </c>
      <c r="D34" s="5" t="n">
        <v>153411</v>
      </c>
    </row>
    <row r="35">
      <c r="A35" s="4" t="inlineStr">
        <is>
          <t>Total risk based, Well Capitalized Minimum, Amount</t>
        </is>
      </c>
      <c r="B35" s="4" t="inlineStr">
        <is>
          <t>[2]</t>
        </is>
      </c>
      <c r="C35" s="6" t="n">
        <v>157004</v>
      </c>
      <c r="D35" s="6" t="n">
        <v>146105</v>
      </c>
    </row>
    <row r="36">
      <c r="A36" s="4" t="inlineStr">
        <is>
          <t>Total risk based, Actual, Ratio</t>
        </is>
      </c>
      <c r="B36" s="4" t="inlineStr">
        <is>
          <t>[1]</t>
        </is>
      </c>
      <c r="C36" s="9" t="n">
        <v>0.1578</v>
      </c>
      <c r="D36" s="9" t="n">
        <v>0.1482</v>
      </c>
    </row>
    <row r="37">
      <c r="A37" s="4" t="inlineStr">
        <is>
          <t>Total risk based, Minimum for Basel III Capital Adequacy, Ratio</t>
        </is>
      </c>
      <c r="C37" s="9" t="n">
        <v>0.105</v>
      </c>
      <c r="D37" s="9" t="n">
        <v>0.105</v>
      </c>
    </row>
    <row r="38">
      <c r="A38" s="4" t="inlineStr">
        <is>
          <t>Total risk based, Well Capitalized Minimum, Ratio</t>
        </is>
      </c>
      <c r="B38" s="4" t="inlineStr">
        <is>
          <t>[2]</t>
        </is>
      </c>
      <c r="C38" s="9" t="n">
        <v>0.1</v>
      </c>
      <c r="D38" s="9" t="n">
        <v>0.1</v>
      </c>
    </row>
    <row r="39">
      <c r="A39" s="4" t="inlineStr">
        <is>
          <t>Leverage, Actual, Amount</t>
        </is>
      </c>
      <c r="B39" s="4" t="inlineStr">
        <is>
          <t>[1]</t>
        </is>
      </c>
      <c r="C39" s="6" t="n">
        <v>228117</v>
      </c>
      <c r="D39" s="6" t="n">
        <v>198184</v>
      </c>
    </row>
    <row r="40">
      <c r="A40" s="4" t="inlineStr">
        <is>
          <t>Leverage, Minimum for Basel III Capital Adequacy, Amount</t>
        </is>
      </c>
      <c r="C40" s="5" t="n">
        <v>91719</v>
      </c>
      <c r="D40" s="5" t="n">
        <v>84109</v>
      </c>
    </row>
    <row r="41">
      <c r="A41" s="4" t="inlineStr">
        <is>
          <t>Leverage, Well Capitalized Minimum, Amount</t>
        </is>
      </c>
      <c r="B41" s="4" t="inlineStr">
        <is>
          <t>[2]</t>
        </is>
      </c>
      <c r="C41" s="6" t="n">
        <v>114649</v>
      </c>
      <c r="D41" s="6" t="n">
        <v>105137</v>
      </c>
    </row>
    <row r="42">
      <c r="A42" s="4" t="inlineStr">
        <is>
          <t>Leverage, Actual, Ratio</t>
        </is>
      </c>
      <c r="B42" s="4" t="inlineStr">
        <is>
          <t>[1]</t>
        </is>
      </c>
      <c r="C42" s="9" t="n">
        <v>0.09950000000000001</v>
      </c>
      <c r="D42" s="9" t="n">
        <v>0.09429999999999999</v>
      </c>
    </row>
    <row r="43">
      <c r="A43" s="4" t="inlineStr">
        <is>
          <t>Leverage, Minimum for Basel III Capital Adequacy, Ratio</t>
        </is>
      </c>
      <c r="C43" s="9" t="n">
        <v>0.04</v>
      </c>
      <c r="D43" s="9" t="n">
        <v>0.04</v>
      </c>
    </row>
    <row r="44">
      <c r="A44" s="4" t="inlineStr">
        <is>
          <t>Leverage, Well Capitalized Minimum, Ratio</t>
        </is>
      </c>
      <c r="B44" s="4" t="inlineStr">
        <is>
          <t>[2]</t>
        </is>
      </c>
      <c r="C44" s="9" t="n">
        <v>0.05</v>
      </c>
      <c r="D44" s="9" t="n">
        <v>0.05</v>
      </c>
    </row>
    <row r="45"/>
    <row r="46">
      <c r="A46" s="4" t="inlineStr">
        <is>
          <t>[1]</t>
        </is>
      </c>
      <c r="B46" s="4" t="inlineStr">
        <is>
          <t>Net unrealized gains and losses on securities available-for-sale, net of taxes, are disregarded for capital ratio computation purposes in accordance with federal regulatory banking guidelines.</t>
        </is>
      </c>
    </row>
    <row r="47">
      <c r="A47" s="4" t="inlineStr">
        <is>
          <t>[2]</t>
        </is>
      </c>
      <c r="B47" s="4" t="inlineStr">
        <is>
          <t>To be “well capitalized” under the prompt corrective action provisions in the Basel III framework. “Well capitalized” applies to PeoplesBank only.</t>
        </is>
      </c>
    </row>
  </sheetData>
  <mergeCells count="4">
    <mergeCell ref="A1:B2"/>
    <mergeCell ref="A45:C45"/>
    <mergeCell ref="B46:C46"/>
    <mergeCell ref="B47:C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holders' Equity (Details) - USD ($)</t>
        </is>
      </c>
      <c r="B1" s="2" t="inlineStr">
        <is>
          <t>3 Months Ended</t>
        </is>
      </c>
      <c r="E1" s="2" t="inlineStr">
        <is>
          <t>9 Months Ended</t>
        </is>
      </c>
    </row>
    <row r="2">
      <c r="B2" s="2" t="inlineStr">
        <is>
          <t>Sep. 30, 2021</t>
        </is>
      </c>
      <c r="C2" s="2" t="inlineStr">
        <is>
          <t>Jun. 30, 2021</t>
        </is>
      </c>
      <c r="D2" s="2" t="inlineStr">
        <is>
          <t>Mar. 31, 2020</t>
        </is>
      </c>
      <c r="E2" s="2" t="inlineStr">
        <is>
          <t>Sep. 30, 2021</t>
        </is>
      </c>
      <c r="F2" s="2" t="inlineStr">
        <is>
          <t>Sep. 30, 2020</t>
        </is>
      </c>
      <c r="G2" s="2" t="inlineStr">
        <is>
          <t>Aug. 31, 2021</t>
        </is>
      </c>
      <c r="H2" s="2" t="inlineStr">
        <is>
          <t>Jan. 31, 2021</t>
        </is>
      </c>
    </row>
    <row r="3">
      <c r="A3" s="3" t="inlineStr">
        <is>
          <t>Class of Stock [Line Items]</t>
        </is>
      </c>
    </row>
    <row r="4">
      <c r="A4" s="4" t="inlineStr">
        <is>
          <t>Shares repurchased during the period</t>
        </is>
      </c>
      <c r="B4" s="5" t="n">
        <v>164820</v>
      </c>
      <c r="C4" s="5" t="n">
        <v>142541</v>
      </c>
      <c r="D4" s="5" t="n">
        <v>5335</v>
      </c>
    </row>
    <row r="5">
      <c r="A5" s="4" t="inlineStr">
        <is>
          <t>Cost of common stock shares repurchased</t>
        </is>
      </c>
      <c r="E5" s="6" t="n">
        <v>6189000</v>
      </c>
      <c r="F5" s="6" t="n">
        <v>87000</v>
      </c>
    </row>
    <row r="6">
      <c r="A6" s="4" t="inlineStr">
        <is>
          <t>2020 Share Repurchase Program [Member]</t>
        </is>
      </c>
    </row>
    <row r="7">
      <c r="A7" s="3" t="inlineStr">
        <is>
          <t>Class of Stock [Line Items]</t>
        </is>
      </c>
    </row>
    <row r="8">
      <c r="A8" s="4" t="inlineStr">
        <is>
          <t>Shares repurchased during the period</t>
        </is>
      </c>
      <c r="D8" s="5" t="n">
        <v>5335</v>
      </c>
    </row>
    <row r="9">
      <c r="A9" s="4" t="inlineStr">
        <is>
          <t>Shares repurchased average price per share</t>
        </is>
      </c>
      <c r="D9" s="7" t="n">
        <v>16.37</v>
      </c>
    </row>
    <row r="10">
      <c r="A10" s="4" t="inlineStr">
        <is>
          <t>January 2021 Share Repurchase Program [Member]</t>
        </is>
      </c>
    </row>
    <row r="11">
      <c r="A11" s="3" t="inlineStr">
        <is>
          <t>Class of Stock [Line Items]</t>
        </is>
      </c>
    </row>
    <row r="12">
      <c r="A12" s="4" t="inlineStr">
        <is>
          <t>Shares repurchased during the period</t>
        </is>
      </c>
      <c r="B12" s="5" t="n">
        <v>99607</v>
      </c>
      <c r="E12" s="5" t="n">
        <v>242148</v>
      </c>
    </row>
    <row r="13">
      <c r="A13" s="4" t="inlineStr">
        <is>
          <t>Shares repurchased average price per share</t>
        </is>
      </c>
      <c r="B13" s="7" t="n">
        <v>22.49</v>
      </c>
      <c r="E13" s="7" t="n">
        <v>20.29</v>
      </c>
    </row>
    <row r="14">
      <c r="A14" s="4" t="inlineStr">
        <is>
          <t>Cost of common stock shares repurchased</t>
        </is>
      </c>
      <c r="B14" s="6" t="n">
        <v>2200000</v>
      </c>
      <c r="E14" s="6" t="n">
        <v>4900000</v>
      </c>
    </row>
    <row r="15">
      <c r="A15" s="4" t="inlineStr">
        <is>
          <t>August 2021 Share Repurchase Program [Member]</t>
        </is>
      </c>
    </row>
    <row r="16">
      <c r="A16" s="3" t="inlineStr">
        <is>
          <t>Class of Stock [Line Items]</t>
        </is>
      </c>
    </row>
    <row r="17">
      <c r="A17" s="4" t="inlineStr">
        <is>
          <t>Shares repurchased during the period</t>
        </is>
      </c>
      <c r="B17" s="5" t="n">
        <v>65213</v>
      </c>
    </row>
    <row r="18">
      <c r="A18" s="4" t="inlineStr">
        <is>
          <t>Shares repurchased average price per share</t>
        </is>
      </c>
      <c r="B18" s="7" t="n">
        <v>22.1</v>
      </c>
    </row>
    <row r="19">
      <c r="A19" s="4" t="inlineStr">
        <is>
          <t>Cost of common stock shares repurchased</t>
        </is>
      </c>
      <c r="B19" s="6" t="n">
        <v>1400000</v>
      </c>
    </row>
    <row r="20">
      <c r="A20" s="4" t="inlineStr">
        <is>
          <t>Maximum [Member] | 2020 Share Repurchase Program [Member]</t>
        </is>
      </c>
    </row>
    <row r="21">
      <c r="A21" s="3" t="inlineStr">
        <is>
          <t>Class of Stock [Line Items]</t>
        </is>
      </c>
    </row>
    <row r="22">
      <c r="A22" s="4" t="inlineStr">
        <is>
          <t>Share repurchase program approved amount</t>
        </is>
      </c>
      <c r="D22" s="6" t="n">
        <v>5000000</v>
      </c>
    </row>
    <row r="23">
      <c r="A23" s="4" t="inlineStr">
        <is>
          <t>Maximum [Member] | January 2021 Share Repurchase Program [Member]</t>
        </is>
      </c>
    </row>
    <row r="24">
      <c r="A24" s="3" t="inlineStr">
        <is>
          <t>Class of Stock [Line Items]</t>
        </is>
      </c>
    </row>
    <row r="25">
      <c r="A25" s="4" t="inlineStr">
        <is>
          <t>Share repurchase program approved amount</t>
        </is>
      </c>
      <c r="H25" s="6" t="n">
        <v>5000000</v>
      </c>
    </row>
    <row r="26">
      <c r="A26" s="4" t="inlineStr">
        <is>
          <t>Maximum [Member] | August 2021 Share Repurchase Program [Member]</t>
        </is>
      </c>
    </row>
    <row r="27">
      <c r="A27" s="3" t="inlineStr">
        <is>
          <t>Class of Stock [Line Items]</t>
        </is>
      </c>
    </row>
    <row r="28">
      <c r="A28" s="4" t="inlineStr">
        <is>
          <t>Share repurchase program approved amount</t>
        </is>
      </c>
      <c r="G28" s="6" t="n">
        <v>50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9" customWidth="1" min="2" max="2"/>
  </cols>
  <sheetData>
    <row r="1">
      <c r="A1" s="1" t="inlineStr">
        <is>
          <t>Contingent Liabilities (Details)</t>
        </is>
      </c>
      <c r="B1" s="2" t="inlineStr">
        <is>
          <t>Sep. 30, 2021claim</t>
        </is>
      </c>
    </row>
    <row r="2">
      <c r="A2" s="4" t="inlineStr">
        <is>
          <t>Pending [Member]</t>
        </is>
      </c>
    </row>
    <row r="3">
      <c r="A3" s="3" t="inlineStr">
        <is>
          <t>Loss Contingencies [Line Items]</t>
        </is>
      </c>
    </row>
    <row r="4">
      <c r="A4" s="4" t="inlineStr">
        <is>
          <t>Number of legal proceedings pending</t>
        </is>
      </c>
      <c r="B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Standby Letters Of Credit [Member] - USD ($) $ in Thousands</t>
        </is>
      </c>
      <c r="B1" s="2" t="inlineStr">
        <is>
          <t>9 Months Ended</t>
        </is>
      </c>
    </row>
    <row r="2">
      <c r="B2" s="2" t="inlineStr">
        <is>
          <t>Sep. 30, 2021</t>
        </is>
      </c>
      <c r="C2" s="2" t="inlineStr">
        <is>
          <t>Dec. 31, 2020</t>
        </is>
      </c>
    </row>
    <row r="3">
      <c r="A3" s="3" t="inlineStr">
        <is>
          <t>Loss Contingencies [Line Items]</t>
        </is>
      </c>
    </row>
    <row r="4">
      <c r="A4" s="4" t="inlineStr">
        <is>
          <t>Standby letters of credit outstanding</t>
        </is>
      </c>
      <c r="B4" s="6" t="n">
        <v>15458</v>
      </c>
      <c r="C4" s="6" t="n">
        <v>15206</v>
      </c>
    </row>
    <row r="5">
      <c r="A5" s="4" t="inlineStr">
        <is>
          <t>Maximum [Member]</t>
        </is>
      </c>
    </row>
    <row r="6">
      <c r="A6" s="3" t="inlineStr">
        <is>
          <t>Loss Contingencies [Line Items]</t>
        </is>
      </c>
    </row>
    <row r="7">
      <c r="A7" s="4" t="inlineStr">
        <is>
          <t>Standby letters of credit expiration period</t>
        </is>
      </c>
      <c r="B7"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Of Assets And Liabilities (Narrative) (Details) - USD ($)</t>
        </is>
      </c>
      <c r="B1" s="2" t="inlineStr">
        <is>
          <t>9 Months Ended</t>
        </is>
      </c>
      <c r="C1" s="2" t="inlineStr">
        <is>
          <t>12 Months Ended</t>
        </is>
      </c>
    </row>
    <row r="2">
      <c r="B2" s="2" t="inlineStr">
        <is>
          <t>Sep. 30, 2021</t>
        </is>
      </c>
      <c r="C2" s="2" t="inlineStr">
        <is>
          <t>Dec. 31, 2020</t>
        </is>
      </c>
    </row>
    <row r="3">
      <c r="A3" s="4" t="inlineStr">
        <is>
          <t>Impaired loans, valuation allowances</t>
        </is>
      </c>
      <c r="B3" s="6" t="n">
        <v>4162000</v>
      </c>
      <c r="C3" s="6" t="n">
        <v>3312000</v>
      </c>
    </row>
    <row r="4">
      <c r="A4" s="4" t="inlineStr">
        <is>
          <t>Foreclosed Real Estate [Member]</t>
        </is>
      </c>
    </row>
    <row r="5">
      <c r="A5" s="4" t="inlineStr">
        <is>
          <t>Fair value of foreclosed real estate</t>
        </is>
      </c>
      <c r="B5" s="5" t="n">
        <v>0</v>
      </c>
      <c r="C5" s="5" t="n">
        <v>0</v>
      </c>
    </row>
    <row r="6">
      <c r="A6" s="4" t="inlineStr">
        <is>
          <t>Residential Mortgage Loans [Member]</t>
        </is>
      </c>
    </row>
    <row r="7">
      <c r="A7" s="4" t="inlineStr">
        <is>
          <t>Mortgage servicing rights</t>
        </is>
      </c>
      <c r="B7" s="5" t="n">
        <v>496000</v>
      </c>
      <c r="C7" s="5" t="n">
        <v>511000</v>
      </c>
    </row>
    <row r="8">
      <c r="A8" s="4" t="inlineStr">
        <is>
          <t>(Level 3) Significant Other Unobservable Inputs [Member]</t>
        </is>
      </c>
    </row>
    <row r="9">
      <c r="A9" s="4" t="inlineStr">
        <is>
          <t>Impaired loans</t>
        </is>
      </c>
      <c r="B9" s="5" t="n">
        <v>2398000</v>
      </c>
      <c r="C9" s="5" t="n">
        <v>4009000</v>
      </c>
    </row>
    <row r="10">
      <c r="A10" s="4" t="inlineStr">
        <is>
          <t>Impaired loans, valuation allowances</t>
        </is>
      </c>
      <c r="B10" s="5" t="n">
        <v>4162000</v>
      </c>
      <c r="C10" s="5" t="n">
        <v>3312000</v>
      </c>
    </row>
    <row r="11">
      <c r="A11" s="4" t="inlineStr">
        <is>
          <t>Impaired loans charge-offs</t>
        </is>
      </c>
      <c r="B11" s="6" t="n">
        <v>266000</v>
      </c>
      <c r="C11" s="6" t="n">
        <v>373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for-sale</t>
        </is>
      </c>
      <c r="B3" s="6" t="n">
        <v>224576</v>
      </c>
      <c r="C3" s="6" t="n">
        <v>185002</v>
      </c>
    </row>
    <row r="4">
      <c r="A4" s="4" t="inlineStr">
        <is>
          <t>Recurring [Member] | U.S. Agency [Member]</t>
        </is>
      </c>
    </row>
    <row r="5">
      <c r="A5" s="3" t="inlineStr">
        <is>
          <t>Fair Value, Assets and Liabilities Measured on Recurring and Nonrecurring Basis [Line Items]</t>
        </is>
      </c>
    </row>
    <row r="6">
      <c r="A6" s="4" t="inlineStr">
        <is>
          <t>Securities available-for-sale</t>
        </is>
      </c>
      <c r="B6" s="5" t="n">
        <v>3446</v>
      </c>
      <c r="C6" s="5" t="n">
        <v>40000</v>
      </c>
    </row>
    <row r="7">
      <c r="A7" s="4" t="inlineStr">
        <is>
          <t>Recurring [Member] | U.S. Agency Mortgage-Backed, Residential [Member]</t>
        </is>
      </c>
    </row>
    <row r="8">
      <c r="A8" s="3" t="inlineStr">
        <is>
          <t>Fair Value, Assets and Liabilities Measured on Recurring and Nonrecurring Basis [Line Items]</t>
        </is>
      </c>
    </row>
    <row r="9">
      <c r="A9" s="4" t="inlineStr">
        <is>
          <t>Securities available-for-sale</t>
        </is>
      </c>
      <c r="B9" s="5" t="n">
        <v>163982</v>
      </c>
      <c r="C9" s="5" t="n">
        <v>110896</v>
      </c>
    </row>
    <row r="10">
      <c r="A10" s="4" t="inlineStr">
        <is>
          <t>Recurring [Member] | State And Municipal [Member]</t>
        </is>
      </c>
    </row>
    <row r="11">
      <c r="A11" s="3" t="inlineStr">
        <is>
          <t>Fair Value, Assets and Liabilities Measured on Recurring and Nonrecurring Basis [Line Items]</t>
        </is>
      </c>
    </row>
    <row r="12">
      <c r="A12" s="4" t="inlineStr">
        <is>
          <t>Securities available-for-sale</t>
        </is>
      </c>
      <c r="B12" s="5" t="n">
        <v>31463</v>
      </c>
      <c r="C12" s="5" t="n">
        <v>24300</v>
      </c>
    </row>
    <row r="13">
      <c r="A13" s="4" t="inlineStr">
        <is>
          <t>Recurring [Member] | Corporates [Member]</t>
        </is>
      </c>
    </row>
    <row r="14">
      <c r="A14" s="3" t="inlineStr">
        <is>
          <t>Fair Value, Assets and Liabilities Measured on Recurring and Nonrecurring Basis [Line Items]</t>
        </is>
      </c>
    </row>
    <row r="15">
      <c r="A15" s="4" t="inlineStr">
        <is>
          <t>Securities available-for-sale</t>
        </is>
      </c>
      <c r="B15" s="5" t="n">
        <v>25685</v>
      </c>
      <c r="C15" s="5" t="n">
        <v>9806</v>
      </c>
    </row>
    <row r="16">
      <c r="A16" s="4" t="inlineStr">
        <is>
          <t>Recurring [Member] | Loan-Level Interest Rate Swaps [Member]</t>
        </is>
      </c>
    </row>
    <row r="17">
      <c r="A17" s="3" t="inlineStr">
        <is>
          <t>Fair Value, Assets and Liabilities Measured on Recurring and Nonrecurring Basis [Line Items]</t>
        </is>
      </c>
    </row>
    <row r="18">
      <c r="A18" s="4" t="inlineStr">
        <is>
          <t>Securities available-for-sale</t>
        </is>
      </c>
      <c r="B18" s="5" t="n">
        <v>29</v>
      </c>
    </row>
    <row r="19">
      <c r="A19" s="4" t="inlineStr">
        <is>
          <t>(Level 1) Quoted Prices In Active Markets For Identical Assets [Member] | Recurring [Member] | U.S. Agency [Member]</t>
        </is>
      </c>
    </row>
    <row r="20">
      <c r="A20" s="3" t="inlineStr">
        <is>
          <t>Fair Value, Assets and Liabilities Measured on Recurring and Nonrecurring Basis [Line Items]</t>
        </is>
      </c>
    </row>
    <row r="21">
      <c r="A21" s="4" t="inlineStr">
        <is>
          <t>Securities available-for-sale</t>
        </is>
      </c>
      <c r="B21" s="5" t="n">
        <v>0</v>
      </c>
      <c r="C21" s="5" t="n">
        <v>0</v>
      </c>
    </row>
    <row r="22">
      <c r="A22" s="4" t="inlineStr">
        <is>
          <t>(Level 1) Quoted Prices In Active Markets For Identical Assets [Member] | Recurring [Member] | U.S. Agency Mortgage-Backed, Residential [Member]</t>
        </is>
      </c>
    </row>
    <row r="23">
      <c r="A23" s="3" t="inlineStr">
        <is>
          <t>Fair Value, Assets and Liabilities Measured on Recurring and Nonrecurring Basis [Line Items]</t>
        </is>
      </c>
    </row>
    <row r="24">
      <c r="A24" s="4" t="inlineStr">
        <is>
          <t>Securities available-for-sale</t>
        </is>
      </c>
      <c r="B24" s="5" t="n">
        <v>0</v>
      </c>
      <c r="C24" s="5" t="n">
        <v>0</v>
      </c>
    </row>
    <row r="25">
      <c r="A25" s="4" t="inlineStr">
        <is>
          <t>(Level 1) Quoted Prices In Active Markets For Identical Assets [Member] | Recurring [Member] | State And Municipal [Member]</t>
        </is>
      </c>
    </row>
    <row r="26">
      <c r="A26" s="3" t="inlineStr">
        <is>
          <t>Fair Value, Assets and Liabilities Measured on Recurring and Nonrecurring Basis [Line Items]</t>
        </is>
      </c>
    </row>
    <row r="27">
      <c r="A27" s="4" t="inlineStr">
        <is>
          <t>Securities available-for-sale</t>
        </is>
      </c>
      <c r="B27" s="5" t="n">
        <v>0</v>
      </c>
      <c r="C27" s="5" t="n">
        <v>0</v>
      </c>
    </row>
    <row r="28">
      <c r="A28" s="4" t="inlineStr">
        <is>
          <t>(Level 1) Quoted Prices In Active Markets For Identical Assets [Member] | Recurring [Member] | Corporates [Member]</t>
        </is>
      </c>
    </row>
    <row r="29">
      <c r="A29" s="3" t="inlineStr">
        <is>
          <t>Fair Value, Assets and Liabilities Measured on Recurring and Nonrecurring Basis [Line Items]</t>
        </is>
      </c>
    </row>
    <row r="30">
      <c r="A30" s="4" t="inlineStr">
        <is>
          <t>Securities available-for-sale</t>
        </is>
      </c>
      <c r="B30" s="5" t="n">
        <v>0</v>
      </c>
      <c r="C30" s="5" t="n">
        <v>0</v>
      </c>
    </row>
    <row r="31">
      <c r="A31" s="4" t="inlineStr">
        <is>
          <t>(Level 1) Quoted Prices In Active Markets For Identical Assets [Member] | Recurring [Member] | Loan-Level Interest Rate Swaps [Member]</t>
        </is>
      </c>
    </row>
    <row r="32">
      <c r="A32" s="3" t="inlineStr">
        <is>
          <t>Fair Value, Assets and Liabilities Measured on Recurring and Nonrecurring Basis [Line Items]</t>
        </is>
      </c>
    </row>
    <row r="33">
      <c r="A33" s="4" t="inlineStr">
        <is>
          <t>Securities available-for-sale</t>
        </is>
      </c>
      <c r="B33" s="5" t="n">
        <v>0</v>
      </c>
    </row>
    <row r="34">
      <c r="A34" s="4" t="inlineStr">
        <is>
          <t>(Level 2) Significant Other Observable Inputs [Member] | Recurring [Member] | U.S. Agency [Member]</t>
        </is>
      </c>
    </row>
    <row r="35">
      <c r="A35" s="3" t="inlineStr">
        <is>
          <t>Fair Value, Assets and Liabilities Measured on Recurring and Nonrecurring Basis [Line Items]</t>
        </is>
      </c>
    </row>
    <row r="36">
      <c r="A36" s="4" t="inlineStr">
        <is>
          <t>Securities available-for-sale</t>
        </is>
      </c>
      <c r="B36" s="5" t="n">
        <v>3446</v>
      </c>
      <c r="C36" s="5" t="n">
        <v>40000</v>
      </c>
    </row>
    <row r="37">
      <c r="A37" s="4" t="inlineStr">
        <is>
          <t>(Level 2) Significant Other Observable Inputs [Member] | Recurring [Member] | U.S. Agency Mortgage-Backed, Residential [Member]</t>
        </is>
      </c>
    </row>
    <row r="38">
      <c r="A38" s="3" t="inlineStr">
        <is>
          <t>Fair Value, Assets and Liabilities Measured on Recurring and Nonrecurring Basis [Line Items]</t>
        </is>
      </c>
    </row>
    <row r="39">
      <c r="A39" s="4" t="inlineStr">
        <is>
          <t>Securities available-for-sale</t>
        </is>
      </c>
      <c r="B39" s="5" t="n">
        <v>163982</v>
      </c>
      <c r="C39" s="5" t="n">
        <v>110896</v>
      </c>
    </row>
    <row r="40">
      <c r="A40" s="4" t="inlineStr">
        <is>
          <t>(Level 2) Significant Other Observable Inputs [Member] | Recurring [Member] | State And Municipal [Member]</t>
        </is>
      </c>
    </row>
    <row r="41">
      <c r="A41" s="3" t="inlineStr">
        <is>
          <t>Fair Value, Assets and Liabilities Measured on Recurring and Nonrecurring Basis [Line Items]</t>
        </is>
      </c>
    </row>
    <row r="42">
      <c r="A42" s="4" t="inlineStr">
        <is>
          <t>Securities available-for-sale</t>
        </is>
      </c>
      <c r="B42" s="5" t="n">
        <v>31463</v>
      </c>
      <c r="C42" s="5" t="n">
        <v>24300</v>
      </c>
    </row>
    <row r="43">
      <c r="A43" s="4" t="inlineStr">
        <is>
          <t>(Level 2) Significant Other Observable Inputs [Member] | Recurring [Member] | Corporates [Member]</t>
        </is>
      </c>
    </row>
    <row r="44">
      <c r="A44" s="3" t="inlineStr">
        <is>
          <t>Fair Value, Assets and Liabilities Measured on Recurring and Nonrecurring Basis [Line Items]</t>
        </is>
      </c>
    </row>
    <row r="45">
      <c r="A45" s="4" t="inlineStr">
        <is>
          <t>Securities available-for-sale</t>
        </is>
      </c>
      <c r="B45" s="5" t="n">
        <v>25685</v>
      </c>
      <c r="C45" s="5" t="n">
        <v>9806</v>
      </c>
    </row>
    <row r="46">
      <c r="A46" s="4" t="inlineStr">
        <is>
          <t>(Level 2) Significant Other Observable Inputs [Member] | Recurring [Member] | Loan-Level Interest Rate Swaps [Member]</t>
        </is>
      </c>
    </row>
    <row r="47">
      <c r="A47" s="3" t="inlineStr">
        <is>
          <t>Fair Value, Assets and Liabilities Measured on Recurring and Nonrecurring Basis [Line Items]</t>
        </is>
      </c>
    </row>
    <row r="48">
      <c r="A48" s="4" t="inlineStr">
        <is>
          <t>Securities available-for-sale</t>
        </is>
      </c>
      <c r="B48" s="5" t="n">
        <v>29</v>
      </c>
    </row>
    <row r="49">
      <c r="A49" s="4" t="inlineStr">
        <is>
          <t>(Level 3) Significant Other Unobservable Inputs [Member] | Recurring [Member] | U.S. Agency [Member]</t>
        </is>
      </c>
    </row>
    <row r="50">
      <c r="A50" s="3" t="inlineStr">
        <is>
          <t>Fair Value, Assets and Liabilities Measured on Recurring and Nonrecurring Basis [Line Items]</t>
        </is>
      </c>
    </row>
    <row r="51">
      <c r="A51" s="4" t="inlineStr">
        <is>
          <t>Securities available-for-sale</t>
        </is>
      </c>
      <c r="B51" s="5" t="n">
        <v>0</v>
      </c>
      <c r="C51" s="5" t="n">
        <v>0</v>
      </c>
    </row>
    <row r="52">
      <c r="A52" s="4" t="inlineStr">
        <is>
          <t>(Level 3) Significant Other Unobservable Inputs [Member] | Recurring [Member] | U.S. Agency Mortgage-Backed, Residential [Member]</t>
        </is>
      </c>
    </row>
    <row r="53">
      <c r="A53" s="3" t="inlineStr">
        <is>
          <t>Fair Value, Assets and Liabilities Measured on Recurring and Nonrecurring Basis [Line Items]</t>
        </is>
      </c>
    </row>
    <row r="54">
      <c r="A54" s="4" t="inlineStr">
        <is>
          <t>Securities available-for-sale</t>
        </is>
      </c>
      <c r="B54" s="5" t="n">
        <v>0</v>
      </c>
      <c r="C54" s="5" t="n">
        <v>0</v>
      </c>
    </row>
    <row r="55">
      <c r="A55" s="4" t="inlineStr">
        <is>
          <t>(Level 3) Significant Other Unobservable Inputs [Member] | Recurring [Member] | State And Municipal [Member]</t>
        </is>
      </c>
    </row>
    <row r="56">
      <c r="A56" s="3" t="inlineStr">
        <is>
          <t>Fair Value, Assets and Liabilities Measured on Recurring and Nonrecurring Basis [Line Items]</t>
        </is>
      </c>
    </row>
    <row r="57">
      <c r="A57" s="4" t="inlineStr">
        <is>
          <t>Securities available-for-sale</t>
        </is>
      </c>
      <c r="B57" s="5" t="n">
        <v>0</v>
      </c>
      <c r="C57" s="5" t="n">
        <v>0</v>
      </c>
    </row>
    <row r="58">
      <c r="A58" s="4" t="inlineStr">
        <is>
          <t>(Level 3) Significant Other Unobservable Inputs [Member] | Recurring [Member] | Corporates [Member]</t>
        </is>
      </c>
    </row>
    <row r="59">
      <c r="A59" s="3" t="inlineStr">
        <is>
          <t>Fair Value, Assets and Liabilities Measured on Recurring and Nonrecurring Basis [Line Items]</t>
        </is>
      </c>
    </row>
    <row r="60">
      <c r="A60" s="4" t="inlineStr">
        <is>
          <t>Securities available-for-sale</t>
        </is>
      </c>
      <c r="B60" s="5" t="n">
        <v>0</v>
      </c>
      <c r="C60" s="6" t="n">
        <v>0</v>
      </c>
    </row>
    <row r="61">
      <c r="A61" s="4" t="inlineStr">
        <is>
          <t>(Level 3) Significant Other Unobservable Inputs [Member] | Recurring [Member] | Loan-Level Interest Rate Swaps [Member]</t>
        </is>
      </c>
    </row>
    <row r="62">
      <c r="A62" s="3" t="inlineStr">
        <is>
          <t>Fair Value, Assets and Liabilities Measured on Recurring and Nonrecurring Basis [Line Items]</t>
        </is>
      </c>
    </row>
    <row r="63">
      <c r="A63" s="4" t="inlineStr">
        <is>
          <t>Securities available-for-sale</t>
        </is>
      </c>
      <c r="B6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1965</v>
      </c>
      <c r="C4" s="6" t="n">
        <v>3685</v>
      </c>
    </row>
    <row r="5">
      <c r="A5" s="3" t="inlineStr">
        <is>
          <t>Adjustments to reconcile net income to net cash provided by operations:</t>
        </is>
      </c>
    </row>
    <row r="6">
      <c r="A6" s="4" t="inlineStr">
        <is>
          <t>Depreciation/amortization</t>
        </is>
      </c>
      <c r="B6" s="5" t="n">
        <v>1956</v>
      </c>
      <c r="C6" s="5" t="n">
        <v>2072</v>
      </c>
    </row>
    <row r="7">
      <c r="A7" s="4" t="inlineStr">
        <is>
          <t>Net amortization of premiums on securities</t>
        </is>
      </c>
      <c r="B7" s="5" t="n">
        <v>749</v>
      </c>
      <c r="C7" s="5" t="n">
        <v>686</v>
      </c>
    </row>
    <row r="8">
      <c r="A8" s="4" t="inlineStr">
        <is>
          <t>Amortization of deferred loan origination fees and costs</t>
        </is>
      </c>
      <c r="B8" s="5" t="n">
        <v>-5968</v>
      </c>
      <c r="C8" s="5" t="n">
        <v>-2255</v>
      </c>
    </row>
    <row r="9">
      <c r="A9" s="4" t="inlineStr">
        <is>
          <t>Net amortization of operating lease right of use assets</t>
        </is>
      </c>
      <c r="B9" s="5" t="n">
        <v>448</v>
      </c>
      <c r="C9" s="5" t="n">
        <v>484</v>
      </c>
    </row>
    <row r="10">
      <c r="A10" s="4" t="inlineStr">
        <is>
          <t>Net amortization of finance lease right of use assets</t>
        </is>
      </c>
      <c r="B10" s="5" t="n">
        <v>35</v>
      </c>
      <c r="C10" s="5" t="n">
        <v>36</v>
      </c>
    </row>
    <row r="11">
      <c r="A11" s="4" t="inlineStr">
        <is>
          <t>Amortization of subordinated debentures issuance fees</t>
        </is>
      </c>
      <c r="B11" s="5" t="n">
        <v>61</v>
      </c>
      <c r="C11" s="5" t="n">
        <v>0</v>
      </c>
    </row>
    <row r="12">
      <c r="A12" s="4" t="inlineStr">
        <is>
          <t>Net change in operating lease liabilities</t>
        </is>
      </c>
      <c r="B12" s="5" t="n">
        <v>-462</v>
      </c>
      <c r="C12" s="5" t="n">
        <v>-500</v>
      </c>
    </row>
    <row r="13">
      <c r="A13" s="4" t="inlineStr">
        <is>
          <t>Provision for loan losses</t>
        </is>
      </c>
      <c r="B13" s="5" t="n">
        <v>1932</v>
      </c>
      <c r="C13" s="5" t="n">
        <v>13915</v>
      </c>
    </row>
    <row r="14">
      <c r="A14" s="4" t="inlineStr">
        <is>
          <t>Writedown of assets held for sale</t>
        </is>
      </c>
      <c r="B14" s="5" t="n">
        <v>1204</v>
      </c>
      <c r="C14" s="5" t="n">
        <v>0</v>
      </c>
    </row>
    <row r="15">
      <c r="A15" s="4" t="inlineStr">
        <is>
          <t>Provision for losses on foreclosed real estate</t>
        </is>
      </c>
      <c r="B15" s="5" t="n">
        <v>0</v>
      </c>
      <c r="C15" s="5" t="n">
        <v>18</v>
      </c>
    </row>
    <row r="16">
      <c r="A16" s="4" t="inlineStr">
        <is>
          <t>Increase in bank owned life insurance</t>
        </is>
      </c>
      <c r="B16" s="5" t="n">
        <v>-1023</v>
      </c>
      <c r="C16" s="5" t="n">
        <v>-851</v>
      </c>
    </row>
    <row r="17">
      <c r="A17" s="4" t="inlineStr">
        <is>
          <t>Originations of mortgage loans held for sale</t>
        </is>
      </c>
      <c r="B17" s="5" t="n">
        <v>-67628</v>
      </c>
      <c r="C17" s="5" t="n">
        <v>-80926</v>
      </c>
    </row>
    <row r="18">
      <c r="A18" s="4" t="inlineStr">
        <is>
          <t>Originations of SBA loans held for sale</t>
        </is>
      </c>
      <c r="B18" s="5" t="n">
        <v>-8242</v>
      </c>
      <c r="C18" s="5" t="n">
        <v>-841</v>
      </c>
    </row>
    <row r="19">
      <c r="A19" s="4" t="inlineStr">
        <is>
          <t>Proceeds from sales of mortgage loans held for sale</t>
        </is>
      </c>
      <c r="B19" s="5" t="n">
        <v>74722</v>
      </c>
      <c r="C19" s="5" t="n">
        <v>81649</v>
      </c>
    </row>
    <row r="20">
      <c r="A20" s="4" t="inlineStr">
        <is>
          <t>Proceeds from sales of SBA loans held for sale</t>
        </is>
      </c>
      <c r="B20" s="5" t="n">
        <v>10187</v>
      </c>
      <c r="C20" s="5" t="n">
        <v>140</v>
      </c>
    </row>
    <row r="21">
      <c r="A21" s="4" t="inlineStr">
        <is>
          <t>Gain on sales of mortgage loans held for sale</t>
        </is>
      </c>
      <c r="B21" s="5" t="n">
        <v>-2248</v>
      </c>
      <c r="C21" s="5" t="n">
        <v>-2125</v>
      </c>
    </row>
    <row r="22">
      <c r="A22" s="4" t="inlineStr">
        <is>
          <t>Gain on sales of SBA loans held for sale</t>
        </is>
      </c>
      <c r="B22" s="5" t="n">
        <v>-225</v>
      </c>
      <c r="C22" s="5" t="n">
        <v>-9</v>
      </c>
    </row>
    <row r="23">
      <c r="A23" s="4" t="inlineStr">
        <is>
          <t>(Gain) loss on disposal of premises and equipment</t>
        </is>
      </c>
      <c r="B23" s="5" t="n">
        <v>-25</v>
      </c>
      <c r="C23" s="5" t="n">
        <v>79</v>
      </c>
    </row>
    <row r="24">
      <c r="A24" s="4" t="inlineStr">
        <is>
          <t>Loss (gain) on sales of securities, available-for-sale</t>
        </is>
      </c>
      <c r="B24" s="5" t="n">
        <v>23</v>
      </c>
      <c r="C24" s="5" t="n">
        <v>-65</v>
      </c>
    </row>
    <row r="25">
      <c r="A25" s="4" t="inlineStr">
        <is>
          <t>Gain on sales of foreclosed real estate</t>
        </is>
      </c>
      <c r="B25" s="5" t="n">
        <v>0</v>
      </c>
      <c r="C25" s="5" t="n">
        <v>-216</v>
      </c>
    </row>
    <row r="26">
      <c r="A26" s="4" t="inlineStr">
        <is>
          <t>Loss on lease write-off</t>
        </is>
      </c>
      <c r="B26" s="5" t="n">
        <v>0</v>
      </c>
      <c r="C26" s="5" t="n">
        <v>8</v>
      </c>
    </row>
    <row r="27">
      <c r="A27" s="4" t="inlineStr">
        <is>
          <t>Stock-based compensation</t>
        </is>
      </c>
      <c r="B27" s="5" t="n">
        <v>568</v>
      </c>
      <c r="C27" s="5" t="n">
        <v>390</v>
      </c>
    </row>
    <row r="28">
      <c r="A28" s="4" t="inlineStr">
        <is>
          <t>Decrease (increase) in interest receivable</t>
        </is>
      </c>
      <c r="B28" s="5" t="n">
        <v>3906</v>
      </c>
      <c r="C28" s="5" t="n">
        <v>-3108</v>
      </c>
    </row>
    <row r="29">
      <c r="A29" s="4" t="inlineStr">
        <is>
          <t>Decrease (increase) in other assets</t>
        </is>
      </c>
      <c r="B29" s="5" t="n">
        <v>178</v>
      </c>
      <c r="C29" s="5" t="n">
        <v>-2446</v>
      </c>
    </row>
    <row r="30">
      <c r="A30" s="4" t="inlineStr">
        <is>
          <t>Increase (decrease) in interest payable</t>
        </is>
      </c>
      <c r="B30" s="5" t="n">
        <v>104</v>
      </c>
      <c r="C30" s="5" t="n">
        <v>-274</v>
      </c>
    </row>
    <row r="31">
      <c r="A31" s="4" t="inlineStr">
        <is>
          <t>Increase (decrease) in other liabilities</t>
        </is>
      </c>
      <c r="B31" s="5" t="n">
        <v>2799</v>
      </c>
      <c r="C31" s="5" t="n">
        <v>-1554</v>
      </c>
    </row>
    <row r="32">
      <c r="A32" s="4" t="inlineStr">
        <is>
          <t>Net cash provided by operating activities</t>
        </is>
      </c>
      <c r="B32" s="5" t="n">
        <v>25016</v>
      </c>
      <c r="C32" s="5" t="n">
        <v>7992</v>
      </c>
    </row>
    <row r="33">
      <c r="A33" s="3" t="inlineStr">
        <is>
          <t>Cash flows from investing activities</t>
        </is>
      </c>
    </row>
    <row r="34">
      <c r="A34" s="4" t="inlineStr">
        <is>
          <t>Purchases of securities, available-for-sale</t>
        </is>
      </c>
      <c r="B34" s="5" t="n">
        <v>-235564</v>
      </c>
      <c r="C34" s="5" t="n">
        <v>-107828</v>
      </c>
    </row>
    <row r="35">
      <c r="A35" s="4" t="inlineStr">
        <is>
          <t>Maturities, repayments and calls of securities, available-for-sale</t>
        </is>
      </c>
      <c r="B35" s="5" t="n">
        <v>188710</v>
      </c>
      <c r="C35" s="5" t="n">
        <v>50801</v>
      </c>
    </row>
    <row r="36">
      <c r="A36" s="4" t="inlineStr">
        <is>
          <t>Sales of securities, available-for-sale</t>
        </is>
      </c>
      <c r="B36" s="5" t="n">
        <v>3803</v>
      </c>
      <c r="C36" s="5" t="n">
        <v>21679</v>
      </c>
    </row>
    <row r="37">
      <c r="A37" s="4" t="inlineStr">
        <is>
          <t>Net decrease in restricted investment in bank stock</t>
        </is>
      </c>
      <c r="B37" s="5" t="n">
        <v>1282</v>
      </c>
      <c r="C37" s="5" t="n">
        <v>1958</v>
      </c>
    </row>
    <row r="38">
      <c r="A38" s="4" t="inlineStr">
        <is>
          <t>Net decrease (increase) in loans made to customers</t>
        </is>
      </c>
      <c r="B38" s="5" t="n">
        <v>25321</v>
      </c>
      <c r="C38" s="5" t="n">
        <v>-81802</v>
      </c>
    </row>
    <row r="39">
      <c r="A39" s="4" t="inlineStr">
        <is>
          <t>Purchases of premises and equipment</t>
        </is>
      </c>
      <c r="B39" s="5" t="n">
        <v>-1467</v>
      </c>
      <c r="C39" s="5" t="n">
        <v>-2004</v>
      </c>
    </row>
    <row r="40">
      <c r="A40" s="4" t="inlineStr">
        <is>
          <t>Investment in bank owned life insurance</t>
        </is>
      </c>
      <c r="B40" s="5" t="n">
        <v>-7007</v>
      </c>
      <c r="C40" s="5" t="n">
        <v>-7</v>
      </c>
    </row>
    <row r="41">
      <c r="A41" s="4" t="inlineStr">
        <is>
          <t>Proceeds from bank owned life insurance</t>
        </is>
      </c>
      <c r="B41" s="5" t="n">
        <v>450</v>
      </c>
      <c r="C41" s="5" t="n">
        <v>0</v>
      </c>
    </row>
    <row r="42">
      <c r="A42" s="4" t="inlineStr">
        <is>
          <t>Proceeds from sales of foreclosed real estate</t>
        </is>
      </c>
      <c r="B42" s="5" t="n">
        <v>0</v>
      </c>
      <c r="C42" s="5" t="n">
        <v>1116</v>
      </c>
    </row>
    <row r="43">
      <c r="A43" s="4" t="inlineStr">
        <is>
          <t>Net cash used in investing activities</t>
        </is>
      </c>
      <c r="B43" s="5" t="n">
        <v>-24472</v>
      </c>
      <c r="C43" s="5" t="n">
        <v>-116087</v>
      </c>
    </row>
    <row r="44">
      <c r="A44" s="3" t="inlineStr">
        <is>
          <t>Cash flows from financing activities</t>
        </is>
      </c>
    </row>
    <row r="45">
      <c r="A45" s="4" t="inlineStr">
        <is>
          <t>Net increase in demand and savings deposits</t>
        </is>
      </c>
      <c r="B45" s="5" t="n">
        <v>228882</v>
      </c>
      <c r="C45" s="5" t="n">
        <v>248060</v>
      </c>
    </row>
    <row r="46">
      <c r="A46" s="4" t="inlineStr">
        <is>
          <t>Net (decrease) increase in time deposits</t>
        </is>
      </c>
      <c r="B46" s="5" t="n">
        <v>-43061</v>
      </c>
      <c r="C46" s="5" t="n">
        <v>7249</v>
      </c>
    </row>
    <row r="47">
      <c r="A47" s="4" t="inlineStr">
        <is>
          <t>Net increase in short-term borrowings</t>
        </is>
      </c>
      <c r="B47" s="5" t="n">
        <v>3760</v>
      </c>
      <c r="C47" s="5" t="n">
        <v>1384</v>
      </c>
    </row>
    <row r="48">
      <c r="A48" s="4" t="inlineStr">
        <is>
          <t>Repayment of long-term debt</t>
        </is>
      </c>
      <c r="B48" s="5" t="n">
        <v>-25000</v>
      </c>
      <c r="C48" s="5" t="n">
        <v>-35000</v>
      </c>
    </row>
    <row r="49">
      <c r="A49" s="4" t="inlineStr">
        <is>
          <t>Net change in finance lease liabilities</t>
        </is>
      </c>
      <c r="B49" s="5" t="n">
        <v>-20</v>
      </c>
      <c r="C49" s="5" t="n">
        <v>-19</v>
      </c>
    </row>
    <row r="50">
      <c r="A50" s="4" t="inlineStr">
        <is>
          <t>Cash dividends paid to shareholders</t>
        </is>
      </c>
      <c r="B50" s="5" t="n">
        <v>-3830</v>
      </c>
      <c r="C50" s="5" t="n">
        <v>-4103</v>
      </c>
    </row>
    <row r="51">
      <c r="A51" s="4" t="inlineStr">
        <is>
          <t>Payment of taxes related to stock withheld</t>
        </is>
      </c>
      <c r="B51" s="5" t="n">
        <v>-12</v>
      </c>
      <c r="C51" s="5" t="n">
        <v>-4</v>
      </c>
    </row>
    <row r="52">
      <c r="A52" s="4" t="inlineStr">
        <is>
          <t>Treasury stock reissued</t>
        </is>
      </c>
      <c r="B52" s="5" t="n">
        <v>313</v>
      </c>
      <c r="C52" s="5" t="n">
        <v>89</v>
      </c>
    </row>
    <row r="53">
      <c r="A53" s="4" t="inlineStr">
        <is>
          <t>Treasury stock repurchased</t>
        </is>
      </c>
      <c r="B53" s="5" t="n">
        <v>-6189</v>
      </c>
      <c r="C53" s="5" t="n">
        <v>-87</v>
      </c>
    </row>
    <row r="54">
      <c r="A54" s="4" t="inlineStr">
        <is>
          <t>Proceeds from issuance of stock</t>
        </is>
      </c>
      <c r="B54" s="5" t="n">
        <v>237</v>
      </c>
      <c r="C54" s="5" t="n">
        <v>444</v>
      </c>
    </row>
    <row r="55">
      <c r="A55" s="4" t="inlineStr">
        <is>
          <t>Net cash provided by financing activities</t>
        </is>
      </c>
      <c r="B55" s="5" t="n">
        <v>155080</v>
      </c>
      <c r="C55" s="5" t="n">
        <v>218013</v>
      </c>
    </row>
    <row r="56">
      <c r="A56" s="4" t="inlineStr">
        <is>
          <t>Net increase in cash and cash equivalents</t>
        </is>
      </c>
      <c r="B56" s="5" t="n">
        <v>155624</v>
      </c>
      <c r="C56" s="5" t="n">
        <v>109918</v>
      </c>
    </row>
    <row r="57">
      <c r="A57" s="4" t="inlineStr">
        <is>
          <t>Cash and cash equivalents at beginning of year</t>
        </is>
      </c>
      <c r="B57" s="5" t="n">
        <v>335793</v>
      </c>
      <c r="C57" s="5" t="n">
        <v>131591</v>
      </c>
    </row>
    <row r="58">
      <c r="A58" s="4" t="inlineStr">
        <is>
          <t>Cash and cash equivalents at end of period</t>
        </is>
      </c>
      <c r="B58" s="6" t="n">
        <v>491417</v>
      </c>
      <c r="C58" s="6" t="n">
        <v>2415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Nonrecurring Basis) (Details) - Nonrecurring [Member] - USD ($) $ in Thousands</t>
        </is>
      </c>
      <c r="B1" s="2" t="inlineStr">
        <is>
          <t>Sep. 30, 2021</t>
        </is>
      </c>
      <c r="C1" s="2" t="inlineStr">
        <is>
          <t>Dec. 31, 2020</t>
        </is>
      </c>
    </row>
    <row r="2">
      <c r="A2" s="4" t="inlineStr">
        <is>
          <t>Impaired Builder And Developer Loans [Member]</t>
        </is>
      </c>
    </row>
    <row r="3">
      <c r="A3" s="3" t="inlineStr">
        <is>
          <t>Fair Value, Assets and Liabilities Measured on Recurring and Nonrecurring Basis [Line Items]</t>
        </is>
      </c>
    </row>
    <row r="4">
      <c r="A4" s="4" t="inlineStr">
        <is>
          <t>Assets measured at fair value</t>
        </is>
      </c>
      <c r="B4" s="6" t="n">
        <v>224</v>
      </c>
      <c r="C4" s="6" t="n">
        <v>196</v>
      </c>
    </row>
    <row r="5">
      <c r="A5" s="4" t="inlineStr">
        <is>
          <t>Impaired Residential Real Estate Investor Loans [Member]</t>
        </is>
      </c>
    </row>
    <row r="6">
      <c r="A6" s="3" t="inlineStr">
        <is>
          <t>Fair Value, Assets and Liabilities Measured on Recurring and Nonrecurring Basis [Line Items]</t>
        </is>
      </c>
    </row>
    <row r="7">
      <c r="A7" s="4" t="inlineStr">
        <is>
          <t>Assets measured at fair value</t>
        </is>
      </c>
      <c r="B7" s="5" t="n">
        <v>277</v>
      </c>
      <c r="C7" s="5" t="n">
        <v>2209</v>
      </c>
    </row>
    <row r="8">
      <c r="A8" s="4" t="inlineStr">
        <is>
          <t>Impaired Agriculture Loans [Member]</t>
        </is>
      </c>
    </row>
    <row r="9">
      <c r="A9" s="3" t="inlineStr">
        <is>
          <t>Fair Value, Assets and Liabilities Measured on Recurring and Nonrecurring Basis [Line Items]</t>
        </is>
      </c>
    </row>
    <row r="10">
      <c r="A10" s="4" t="inlineStr">
        <is>
          <t>Assets measured at fair value</t>
        </is>
      </c>
      <c r="B10" s="5" t="n">
        <v>558</v>
      </c>
      <c r="C10" s="5" t="n">
        <v>544</v>
      </c>
    </row>
    <row r="11">
      <c r="A11" s="4" t="inlineStr">
        <is>
          <t>Impaired Service Loans [Member]</t>
        </is>
      </c>
    </row>
    <row r="12">
      <c r="A12" s="3" t="inlineStr">
        <is>
          <t>Fair Value, Assets and Liabilities Measured on Recurring and Nonrecurring Basis [Line Items]</t>
        </is>
      </c>
    </row>
    <row r="13">
      <c r="A13" s="4" t="inlineStr">
        <is>
          <t>Assets measured at fair value</t>
        </is>
      </c>
      <c r="B13" s="5" t="n">
        <v>594</v>
      </c>
    </row>
    <row r="14">
      <c r="A14" s="4" t="inlineStr">
        <is>
          <t>Impaired Other Loans [Member]</t>
        </is>
      </c>
    </row>
    <row r="15">
      <c r="A15" s="3" t="inlineStr">
        <is>
          <t>Fair Value, Assets and Liabilities Measured on Recurring and Nonrecurring Basis [Line Items]</t>
        </is>
      </c>
    </row>
    <row r="16">
      <c r="A16" s="4" t="inlineStr">
        <is>
          <t>Assets measured at fair value</t>
        </is>
      </c>
      <c r="B16" s="5" t="n">
        <v>745</v>
      </c>
      <c r="C16" s="5" t="n">
        <v>1071</v>
      </c>
    </row>
    <row r="17">
      <c r="A17" s="4" t="inlineStr">
        <is>
          <t>Mortgage Servicing Rights [Member]</t>
        </is>
      </c>
    </row>
    <row r="18">
      <c r="A18" s="3" t="inlineStr">
        <is>
          <t>Fair Value, Assets and Liabilities Measured on Recurring and Nonrecurring Basis [Line Items]</t>
        </is>
      </c>
    </row>
    <row r="19">
      <c r="A19" s="4" t="inlineStr">
        <is>
          <t>Assets measured at fair value</t>
        </is>
      </c>
      <c r="B19" s="5" t="n">
        <v>496</v>
      </c>
      <c r="C19" s="5" t="n">
        <v>511</v>
      </c>
    </row>
    <row r="20">
      <c r="A20" s="4" t="inlineStr">
        <is>
          <t>(Level 1) Quoted Prices In Active Markets For Identical Assets [Member] | Impaired Builder And Developer Loans [Member]</t>
        </is>
      </c>
    </row>
    <row r="21">
      <c r="A21" s="3" t="inlineStr">
        <is>
          <t>Fair Value, Assets and Liabilities Measured on Recurring and Nonrecurring Basis [Line Items]</t>
        </is>
      </c>
    </row>
    <row r="22">
      <c r="A22" s="4" t="inlineStr">
        <is>
          <t>Assets measured at fair value</t>
        </is>
      </c>
      <c r="B22" s="5" t="n">
        <v>0</v>
      </c>
      <c r="C22" s="5" t="n">
        <v>0</v>
      </c>
    </row>
    <row r="23">
      <c r="A23" s="4" t="inlineStr">
        <is>
          <t>(Level 1) Quoted Prices In Active Markets For Identical Assets [Member] | Impaired Residential Real Estate Investor Loans [Member]</t>
        </is>
      </c>
    </row>
    <row r="24">
      <c r="A24" s="3" t="inlineStr">
        <is>
          <t>Fair Value, Assets and Liabilities Measured on Recurring and Nonrecurring Basis [Line Items]</t>
        </is>
      </c>
    </row>
    <row r="25">
      <c r="A25" s="4" t="inlineStr">
        <is>
          <t>Assets measured at fair value</t>
        </is>
      </c>
      <c r="B25" s="5" t="n">
        <v>0</v>
      </c>
      <c r="C25" s="5" t="n">
        <v>2000</v>
      </c>
    </row>
    <row r="26">
      <c r="A26" s="4" t="inlineStr">
        <is>
          <t>(Level 1) Quoted Prices In Active Markets For Identical Assets [Member] | Impaired Agriculture Loans [Member]</t>
        </is>
      </c>
    </row>
    <row r="27">
      <c r="A27" s="3" t="inlineStr">
        <is>
          <t>Fair Value, Assets and Liabilities Measured on Recurring and Nonrecurring Basis [Line Items]</t>
        </is>
      </c>
    </row>
    <row r="28">
      <c r="A28" s="4" t="inlineStr">
        <is>
          <t>Assets measured at fair value</t>
        </is>
      </c>
      <c r="B28" s="5" t="n">
        <v>0</v>
      </c>
      <c r="C28" s="5" t="n">
        <v>0</v>
      </c>
    </row>
    <row r="29">
      <c r="A29" s="4" t="inlineStr">
        <is>
          <t>(Level 1) Quoted Prices In Active Markets For Identical Assets [Member] | Impaired Service Loans [Member]</t>
        </is>
      </c>
    </row>
    <row r="30">
      <c r="A30" s="3" t="inlineStr">
        <is>
          <t>Fair Value, Assets and Liabilities Measured on Recurring and Nonrecurring Basis [Line Items]</t>
        </is>
      </c>
    </row>
    <row r="31">
      <c r="A31" s="4" t="inlineStr">
        <is>
          <t>Assets measured at fair value</t>
        </is>
      </c>
      <c r="B31" s="5" t="n">
        <v>0</v>
      </c>
    </row>
    <row r="32">
      <c r="A32" s="4" t="inlineStr">
        <is>
          <t>(Level 1) Quoted Prices In Active Markets For Identical Assets [Member] | Impaired Other Loans [Member]</t>
        </is>
      </c>
    </row>
    <row r="33">
      <c r="A33" s="3" t="inlineStr">
        <is>
          <t>Fair Value, Assets and Liabilities Measured on Recurring and Nonrecurring Basis [Line Items]</t>
        </is>
      </c>
    </row>
    <row r="34">
      <c r="A34" s="4" t="inlineStr">
        <is>
          <t>Assets measured at fair value</t>
        </is>
      </c>
      <c r="B34" s="5" t="n">
        <v>0</v>
      </c>
      <c r="C34" s="5" t="n">
        <v>0</v>
      </c>
    </row>
    <row r="35">
      <c r="A35" s="4" t="inlineStr">
        <is>
          <t>(Level 1) Quoted Prices In Active Markets For Identical Assets [Member] | Mortgage Servicing Rights [Member]</t>
        </is>
      </c>
    </row>
    <row r="36">
      <c r="A36" s="3" t="inlineStr">
        <is>
          <t>Fair Value, Assets and Liabilities Measured on Recurring and Nonrecurring Basis [Line Items]</t>
        </is>
      </c>
    </row>
    <row r="37">
      <c r="A37" s="4" t="inlineStr">
        <is>
          <t>Assets measured at fair value</t>
        </is>
      </c>
      <c r="B37" s="5" t="n">
        <v>0</v>
      </c>
      <c r="C37" s="5" t="n">
        <v>0</v>
      </c>
    </row>
    <row r="38">
      <c r="A38" s="4" t="inlineStr">
        <is>
          <t>(Level 2) Significant Other Observable Inputs [Member] | Impaired Builder And Developer Loans [Member]</t>
        </is>
      </c>
    </row>
    <row r="39">
      <c r="A39" s="3" t="inlineStr">
        <is>
          <t>Fair Value, Assets and Liabilities Measured on Recurring and Nonrecurring Basis [Line Items]</t>
        </is>
      </c>
    </row>
    <row r="40">
      <c r="A40" s="4" t="inlineStr">
        <is>
          <t>Assets measured at fair value</t>
        </is>
      </c>
      <c r="B40" s="5" t="n">
        <v>0</v>
      </c>
      <c r="C40" s="5" t="n">
        <v>0</v>
      </c>
    </row>
    <row r="41">
      <c r="A41" s="4" t="inlineStr">
        <is>
          <t>(Level 2) Significant Other Observable Inputs [Member] | Impaired Residential Real Estate Investor Loans [Member]</t>
        </is>
      </c>
    </row>
    <row r="42">
      <c r="A42" s="3" t="inlineStr">
        <is>
          <t>Fair Value, Assets and Liabilities Measured on Recurring and Nonrecurring Basis [Line Items]</t>
        </is>
      </c>
    </row>
    <row r="43">
      <c r="A43" s="4" t="inlineStr">
        <is>
          <t>Assets measured at fair value</t>
        </is>
      </c>
      <c r="B43" s="5" t="n">
        <v>0</v>
      </c>
      <c r="C43" s="5" t="n">
        <v>0</v>
      </c>
    </row>
    <row r="44">
      <c r="A44" s="4" t="inlineStr">
        <is>
          <t>(Level 2) Significant Other Observable Inputs [Member] | Impaired Agriculture Loans [Member]</t>
        </is>
      </c>
    </row>
    <row r="45">
      <c r="A45" s="3" t="inlineStr">
        <is>
          <t>Fair Value, Assets and Liabilities Measured on Recurring and Nonrecurring Basis [Line Items]</t>
        </is>
      </c>
    </row>
    <row r="46">
      <c r="A46" s="4" t="inlineStr">
        <is>
          <t>Assets measured at fair value</t>
        </is>
      </c>
      <c r="B46" s="5" t="n">
        <v>0</v>
      </c>
      <c r="C46" s="5" t="n">
        <v>0</v>
      </c>
    </row>
    <row r="47">
      <c r="A47" s="4" t="inlineStr">
        <is>
          <t>(Level 2) Significant Other Observable Inputs [Member] | Impaired Service Loans [Member]</t>
        </is>
      </c>
    </row>
    <row r="48">
      <c r="A48" s="3" t="inlineStr">
        <is>
          <t>Fair Value, Assets and Liabilities Measured on Recurring and Nonrecurring Basis [Line Items]</t>
        </is>
      </c>
    </row>
    <row r="49">
      <c r="A49" s="4" t="inlineStr">
        <is>
          <t>Assets measured at fair value</t>
        </is>
      </c>
      <c r="B49" s="5" t="n">
        <v>0</v>
      </c>
    </row>
    <row r="50">
      <c r="A50" s="4" t="inlineStr">
        <is>
          <t>(Level 2) Significant Other Observable Inputs [Member] | Impaired Other Loans [Member]</t>
        </is>
      </c>
    </row>
    <row r="51">
      <c r="A51" s="3" t="inlineStr">
        <is>
          <t>Fair Value, Assets and Liabilities Measured on Recurring and Nonrecurring Basis [Line Items]</t>
        </is>
      </c>
    </row>
    <row r="52">
      <c r="A52" s="4" t="inlineStr">
        <is>
          <t>Assets measured at fair value</t>
        </is>
      </c>
      <c r="B52" s="5" t="n">
        <v>0</v>
      </c>
      <c r="C52" s="5" t="n">
        <v>0</v>
      </c>
    </row>
    <row r="53">
      <c r="A53" s="4" t="inlineStr">
        <is>
          <t>(Level 2) Significant Other Observable Inputs [Member] | Mortgage Servicing Rights [Member]</t>
        </is>
      </c>
    </row>
    <row r="54">
      <c r="A54" s="3" t="inlineStr">
        <is>
          <t>Fair Value, Assets and Liabilities Measured on Recurring and Nonrecurring Basis [Line Items]</t>
        </is>
      </c>
    </row>
    <row r="55">
      <c r="A55" s="4" t="inlineStr">
        <is>
          <t>Assets measured at fair value</t>
        </is>
      </c>
      <c r="B55" s="5" t="n">
        <v>0</v>
      </c>
      <c r="C55" s="5" t="n">
        <v>0</v>
      </c>
    </row>
    <row r="56">
      <c r="A56" s="4" t="inlineStr">
        <is>
          <t>(Level 3) Significant Other Unobservable Inputs [Member] | Impaired Builder And Developer Loans [Member]</t>
        </is>
      </c>
    </row>
    <row r="57">
      <c r="A57" s="3" t="inlineStr">
        <is>
          <t>Fair Value, Assets and Liabilities Measured on Recurring and Nonrecurring Basis [Line Items]</t>
        </is>
      </c>
    </row>
    <row r="58">
      <c r="A58" s="4" t="inlineStr">
        <is>
          <t>Assets measured at fair value</t>
        </is>
      </c>
      <c r="B58" s="5" t="n">
        <v>224</v>
      </c>
      <c r="C58" s="5" t="n">
        <v>196</v>
      </c>
    </row>
    <row r="59">
      <c r="A59" s="4" t="inlineStr">
        <is>
          <t>(Level 3) Significant Other Unobservable Inputs [Member] | Impaired Residential Real Estate Investor Loans [Member]</t>
        </is>
      </c>
    </row>
    <row r="60">
      <c r="A60" s="3" t="inlineStr">
        <is>
          <t>Fair Value, Assets and Liabilities Measured on Recurring and Nonrecurring Basis [Line Items]</t>
        </is>
      </c>
    </row>
    <row r="61">
      <c r="A61" s="4" t="inlineStr">
        <is>
          <t>Assets measured at fair value</t>
        </is>
      </c>
      <c r="B61" s="5" t="n">
        <v>277</v>
      </c>
      <c r="C61" s="5" t="n">
        <v>209</v>
      </c>
    </row>
    <row r="62">
      <c r="A62" s="4" t="inlineStr">
        <is>
          <t>(Level 3) Significant Other Unobservable Inputs [Member] | Impaired Agriculture Loans [Member]</t>
        </is>
      </c>
    </row>
    <row r="63">
      <c r="A63" s="3" t="inlineStr">
        <is>
          <t>Fair Value, Assets and Liabilities Measured on Recurring and Nonrecurring Basis [Line Items]</t>
        </is>
      </c>
    </row>
    <row r="64">
      <c r="A64" s="4" t="inlineStr">
        <is>
          <t>Assets measured at fair value</t>
        </is>
      </c>
      <c r="B64" s="5" t="n">
        <v>558</v>
      </c>
      <c r="C64" s="5" t="n">
        <v>544</v>
      </c>
    </row>
    <row r="65">
      <c r="A65" s="4" t="inlineStr">
        <is>
          <t>(Level 3) Significant Other Unobservable Inputs [Member] | Impaired Service Loans [Member]</t>
        </is>
      </c>
    </row>
    <row r="66">
      <c r="A66" s="3" t="inlineStr">
        <is>
          <t>Fair Value, Assets and Liabilities Measured on Recurring and Nonrecurring Basis [Line Items]</t>
        </is>
      </c>
    </row>
    <row r="67">
      <c r="A67" s="4" t="inlineStr">
        <is>
          <t>Assets measured at fair value</t>
        </is>
      </c>
      <c r="B67" s="5" t="n">
        <v>594</v>
      </c>
    </row>
    <row r="68">
      <c r="A68" s="4" t="inlineStr">
        <is>
          <t>(Level 3) Significant Other Unobservable Inputs [Member] | Impaired Other Loans [Member]</t>
        </is>
      </c>
    </row>
    <row r="69">
      <c r="A69" s="3" t="inlineStr">
        <is>
          <t>Fair Value, Assets and Liabilities Measured on Recurring and Nonrecurring Basis [Line Items]</t>
        </is>
      </c>
    </row>
    <row r="70">
      <c r="A70" s="4" t="inlineStr">
        <is>
          <t>Assets measured at fair value</t>
        </is>
      </c>
      <c r="B70" s="5" t="n">
        <v>745</v>
      </c>
      <c r="C70" s="5" t="n">
        <v>1071</v>
      </c>
    </row>
    <row r="71">
      <c r="A71" s="4" t="inlineStr">
        <is>
          <t>(Level 3) Significant Other Unobservable Inputs [Member] | Mortgage Servicing Rights [Member]</t>
        </is>
      </c>
    </row>
    <row r="72">
      <c r="A72" s="3" t="inlineStr">
        <is>
          <t>Fair Value, Assets and Liabilities Measured on Recurring and Nonrecurring Basis [Line Items]</t>
        </is>
      </c>
    </row>
    <row r="73">
      <c r="A73" s="4" t="inlineStr">
        <is>
          <t>Assets measured at fair value</t>
        </is>
      </c>
      <c r="B73" s="6" t="n">
        <v>496</v>
      </c>
      <c r="C73" s="6" t="n">
        <v>5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Of Assets And Liabilities (Schedule Of Level 3 Assets Measured At Fair Value On Nonrecurring Basis) (Details) - Nonrecurring [Member] - USD ($) $ in Thousands</t>
        </is>
      </c>
      <c r="C1" s="2" t="inlineStr">
        <is>
          <t>Sep. 30, 2021</t>
        </is>
      </c>
      <c r="E1" s="2" t="inlineStr">
        <is>
          <t>Dec. 31, 2020</t>
        </is>
      </c>
    </row>
    <row r="2">
      <c r="A2" s="4" t="inlineStr">
        <is>
          <t>Impaired Builder And Developer Loans [Member]</t>
        </is>
      </c>
    </row>
    <row r="3">
      <c r="A3" s="3" t="inlineStr">
        <is>
          <t>Fair Value Measurement Inputs and Valuation Techniques [Line Items]</t>
        </is>
      </c>
    </row>
    <row r="4">
      <c r="A4" s="4" t="inlineStr">
        <is>
          <t>Assets measured at fair value</t>
        </is>
      </c>
      <c r="C4" s="6" t="n">
        <v>224</v>
      </c>
      <c r="E4" s="6" t="n">
        <v>196</v>
      </c>
    </row>
    <row r="5">
      <c r="A5" s="4" t="inlineStr">
        <is>
          <t>Impaired Builder And Developer Loans [Member] | (Level 3) Significant Other Unobservable Inputs [Member]</t>
        </is>
      </c>
    </row>
    <row r="6">
      <c r="A6" s="3" t="inlineStr">
        <is>
          <t>Fair Value Measurement Inputs and Valuation Techniques [Line Items]</t>
        </is>
      </c>
    </row>
    <row r="7">
      <c r="A7" s="4" t="inlineStr">
        <is>
          <t>Assets measured at fair value</t>
        </is>
      </c>
      <c r="C7" s="5" t="n">
        <v>224</v>
      </c>
      <c r="E7" s="5" t="n">
        <v>196</v>
      </c>
    </row>
    <row r="8">
      <c r="A8" s="4" t="inlineStr">
        <is>
          <t>Impaired Builder And Developer Loans [Member] | (Level 3) Significant Other Unobservable Inputs [Member] | Appraisal Adjustments [Member]</t>
        </is>
      </c>
    </row>
    <row r="9">
      <c r="A9" s="3" t="inlineStr">
        <is>
          <t>Fair Value Measurement Inputs and Valuation Techniques [Line Items]</t>
        </is>
      </c>
    </row>
    <row r="10">
      <c r="A10" s="4" t="inlineStr">
        <is>
          <t>Assets measured at fair value</t>
        </is>
      </c>
      <c r="B10" s="4" t="inlineStr">
        <is>
          <t>[1],[2]</t>
        </is>
      </c>
      <c r="C10" s="6" t="n">
        <v>224</v>
      </c>
      <c r="E10" s="6" t="n">
        <v>196</v>
      </c>
    </row>
    <row r="11">
      <c r="A11" s="4" t="inlineStr">
        <is>
          <t>Impaired Builder And Developer Loans [Member] | Minimum [Member] | (Level 3) Significant Other Unobservable Inputs [Member] | Appraisal Adjustments [Member]</t>
        </is>
      </c>
    </row>
    <row r="12">
      <c r="A12" s="3" t="inlineStr">
        <is>
          <t>Fair Value Measurement Inputs and Valuation Techniques [Line Items]</t>
        </is>
      </c>
    </row>
    <row r="13">
      <c r="A13" s="4" t="inlineStr">
        <is>
          <t>Range</t>
        </is>
      </c>
      <c r="B13" s="4" t="inlineStr">
        <is>
          <t>[1],[2]</t>
        </is>
      </c>
      <c r="C13" s="4" t="inlineStr">
        <is>
          <t>15.00%</t>
        </is>
      </c>
      <c r="E13" s="4" t="inlineStr">
        <is>
          <t>15.00%</t>
        </is>
      </c>
    </row>
    <row r="14">
      <c r="A14" s="4" t="inlineStr">
        <is>
          <t>Impaired Builder And Developer Loans [Member] | Maximum [Member] | (Level 3) Significant Other Unobservable Inputs [Member] | Appraisal Adjustments [Member]</t>
        </is>
      </c>
    </row>
    <row r="15">
      <c r="A15" s="3" t="inlineStr">
        <is>
          <t>Fair Value Measurement Inputs and Valuation Techniques [Line Items]</t>
        </is>
      </c>
    </row>
    <row r="16">
      <c r="A16" s="4" t="inlineStr">
        <is>
          <t>Range</t>
        </is>
      </c>
      <c r="B16" s="4" t="inlineStr">
        <is>
          <t>[1],[2]</t>
        </is>
      </c>
      <c r="C16" s="4" t="inlineStr">
        <is>
          <t>15.00%</t>
        </is>
      </c>
      <c r="E16" s="4" t="inlineStr">
        <is>
          <t>15.00%</t>
        </is>
      </c>
    </row>
    <row r="17">
      <c r="A17" s="4" t="inlineStr">
        <is>
          <t>Impaired Builder And Developer Loans [Member] | Weighted Average [Member] | (Level 3) Significant Other Unobservable Inputs [Member] | Appraisal Adjustments [Member]</t>
        </is>
      </c>
    </row>
    <row r="18">
      <c r="A18" s="3" t="inlineStr">
        <is>
          <t>Fair Value Measurement Inputs and Valuation Techniques [Line Items]</t>
        </is>
      </c>
    </row>
    <row r="19">
      <c r="A19" s="4" t="inlineStr">
        <is>
          <t>Range</t>
        </is>
      </c>
      <c r="B19" s="4" t="inlineStr">
        <is>
          <t>[1],[2]</t>
        </is>
      </c>
      <c r="C19" s="4" t="inlineStr">
        <is>
          <t>15.00%</t>
        </is>
      </c>
      <c r="E19" s="4" t="inlineStr">
        <is>
          <t>15.00%</t>
        </is>
      </c>
    </row>
    <row r="20">
      <c r="A20" s="4" t="inlineStr">
        <is>
          <t>Impaired Residential Real Estate Investor Loans [Member]</t>
        </is>
      </c>
    </row>
    <row r="21">
      <c r="A21" s="3" t="inlineStr">
        <is>
          <t>Fair Value Measurement Inputs and Valuation Techniques [Line Items]</t>
        </is>
      </c>
    </row>
    <row r="22">
      <c r="A22" s="4" t="inlineStr">
        <is>
          <t>Assets measured at fair value</t>
        </is>
      </c>
      <c r="C22" s="6" t="n">
        <v>277</v>
      </c>
      <c r="E22" s="6" t="n">
        <v>2209</v>
      </c>
    </row>
    <row r="23">
      <c r="A23" s="4" t="inlineStr">
        <is>
          <t>Impaired Residential Real Estate Investor Loans [Member] | (Level 3) Significant Other Unobservable Inputs [Member]</t>
        </is>
      </c>
    </row>
    <row r="24">
      <c r="A24" s="3" t="inlineStr">
        <is>
          <t>Fair Value Measurement Inputs and Valuation Techniques [Line Items]</t>
        </is>
      </c>
    </row>
    <row r="25">
      <c r="A25" s="4" t="inlineStr">
        <is>
          <t>Assets measured at fair value</t>
        </is>
      </c>
      <c r="C25" s="5" t="n">
        <v>277</v>
      </c>
      <c r="E25" s="5" t="n">
        <v>209</v>
      </c>
    </row>
    <row r="26">
      <c r="A26" s="4" t="inlineStr">
        <is>
          <t>Impaired Residential Real Estate Investor Loans [Member] | (Level 3) Significant Other Unobservable Inputs [Member] | Appraisal Adjustments [Member]</t>
        </is>
      </c>
    </row>
    <row r="27">
      <c r="A27" s="3" t="inlineStr">
        <is>
          <t>Fair Value Measurement Inputs and Valuation Techniques [Line Items]</t>
        </is>
      </c>
    </row>
    <row r="28">
      <c r="A28" s="4" t="inlineStr">
        <is>
          <t>Assets measured at fair value</t>
        </is>
      </c>
      <c r="B28" s="4" t="inlineStr">
        <is>
          <t>[1],[2]</t>
        </is>
      </c>
      <c r="C28" s="6" t="n">
        <v>277</v>
      </c>
      <c r="E28" s="6" t="n">
        <v>209</v>
      </c>
    </row>
    <row r="29">
      <c r="A29" s="4" t="inlineStr">
        <is>
          <t>Impaired Residential Real Estate Investor Loans [Member] | Minimum [Member] | (Level 3) Significant Other Unobservable Inputs [Member] | Appraisal Adjustments [Member]</t>
        </is>
      </c>
    </row>
    <row r="30">
      <c r="A30" s="3" t="inlineStr">
        <is>
          <t>Fair Value Measurement Inputs and Valuation Techniques [Line Items]</t>
        </is>
      </c>
    </row>
    <row r="31">
      <c r="A31" s="4" t="inlineStr">
        <is>
          <t>Range</t>
        </is>
      </c>
      <c r="B31" s="4" t="inlineStr">
        <is>
          <t>[1],[2]</t>
        </is>
      </c>
      <c r="C31" s="4" t="inlineStr">
        <is>
          <t>15.00%</t>
        </is>
      </c>
      <c r="E31" s="4" t="inlineStr">
        <is>
          <t>15.00%</t>
        </is>
      </c>
    </row>
    <row r="32">
      <c r="A32" s="4" t="inlineStr">
        <is>
          <t>Impaired Residential Real Estate Investor Loans [Member] | Maximum [Member] | (Level 3) Significant Other Unobservable Inputs [Member] | Appraisal Adjustments [Member]</t>
        </is>
      </c>
    </row>
    <row r="33">
      <c r="A33" s="3" t="inlineStr">
        <is>
          <t>Fair Value Measurement Inputs and Valuation Techniques [Line Items]</t>
        </is>
      </c>
    </row>
    <row r="34">
      <c r="A34" s="4" t="inlineStr">
        <is>
          <t>Range</t>
        </is>
      </c>
      <c r="B34" s="4" t="inlineStr">
        <is>
          <t>[1],[2]</t>
        </is>
      </c>
      <c r="C34" s="4" t="inlineStr">
        <is>
          <t>15.00%</t>
        </is>
      </c>
      <c r="E34" s="4" t="inlineStr">
        <is>
          <t>15.00%</t>
        </is>
      </c>
    </row>
    <row r="35">
      <c r="A35" s="4" t="inlineStr">
        <is>
          <t>Impaired Residential Real Estate Investor Loans [Member] | Weighted Average [Member] | (Level 3) Significant Other Unobservable Inputs [Member] | Appraisal Adjustments [Member]</t>
        </is>
      </c>
    </row>
    <row r="36">
      <c r="A36" s="3" t="inlineStr">
        <is>
          <t>Fair Value Measurement Inputs and Valuation Techniques [Line Items]</t>
        </is>
      </c>
    </row>
    <row r="37">
      <c r="A37" s="4" t="inlineStr">
        <is>
          <t>Range</t>
        </is>
      </c>
      <c r="B37" s="4" t="inlineStr">
        <is>
          <t>[1],[2]</t>
        </is>
      </c>
      <c r="C37" s="4" t="inlineStr">
        <is>
          <t>15.00%</t>
        </is>
      </c>
      <c r="E37" s="4" t="inlineStr">
        <is>
          <t>15.00%</t>
        </is>
      </c>
    </row>
    <row r="38">
      <c r="A38" s="4" t="inlineStr">
        <is>
          <t>Impaired Agriculture Loans [Member]</t>
        </is>
      </c>
    </row>
    <row r="39">
      <c r="A39" s="3" t="inlineStr">
        <is>
          <t>Fair Value Measurement Inputs and Valuation Techniques [Line Items]</t>
        </is>
      </c>
    </row>
    <row r="40">
      <c r="A40" s="4" t="inlineStr">
        <is>
          <t>Assets measured at fair value</t>
        </is>
      </c>
      <c r="C40" s="6" t="n">
        <v>558</v>
      </c>
      <c r="E40" s="6" t="n">
        <v>544</v>
      </c>
    </row>
    <row r="41">
      <c r="A41" s="4" t="inlineStr">
        <is>
          <t>Impaired Agriculture Loans [Member] | (Level 3) Significant Other Unobservable Inputs [Member]</t>
        </is>
      </c>
    </row>
    <row r="42">
      <c r="A42" s="3" t="inlineStr">
        <is>
          <t>Fair Value Measurement Inputs and Valuation Techniques [Line Items]</t>
        </is>
      </c>
    </row>
    <row r="43">
      <c r="A43" s="4" t="inlineStr">
        <is>
          <t>Assets measured at fair value</t>
        </is>
      </c>
      <c r="C43" s="5" t="n">
        <v>558</v>
      </c>
      <c r="E43" s="5" t="n">
        <v>544</v>
      </c>
    </row>
    <row r="44">
      <c r="A44" s="4" t="inlineStr">
        <is>
          <t>Impaired Agriculture Loans [Member] | (Level 3) Significant Other Unobservable Inputs [Member] | Appraisal Adjustments [Member]</t>
        </is>
      </c>
    </row>
    <row r="45">
      <c r="A45" s="3" t="inlineStr">
        <is>
          <t>Fair Value Measurement Inputs and Valuation Techniques [Line Items]</t>
        </is>
      </c>
    </row>
    <row r="46">
      <c r="A46" s="4" t="inlineStr">
        <is>
          <t>Assets measured at fair value</t>
        </is>
      </c>
      <c r="B46" s="4" t="inlineStr">
        <is>
          <t>[1],[2]</t>
        </is>
      </c>
      <c r="C46" s="6" t="n">
        <v>558</v>
      </c>
    </row>
    <row r="47">
      <c r="A47" s="4" t="inlineStr">
        <is>
          <t>Impaired Agriculture Loans [Member] | (Level 3) Significant Other Unobservable Inputs [Member] | Business Asset Valuation Adjustments [Member]</t>
        </is>
      </c>
    </row>
    <row r="48">
      <c r="A48" s="3" t="inlineStr">
        <is>
          <t>Fair Value Measurement Inputs and Valuation Techniques [Line Items]</t>
        </is>
      </c>
    </row>
    <row r="49">
      <c r="A49" s="4" t="inlineStr">
        <is>
          <t>Assets measured at fair value</t>
        </is>
      </c>
      <c r="B49" s="4" t="inlineStr">
        <is>
          <t>[1],[2]</t>
        </is>
      </c>
      <c r="E49" s="6" t="n">
        <v>544</v>
      </c>
    </row>
    <row r="50">
      <c r="A50" s="4" t="inlineStr">
        <is>
          <t>Impaired Agriculture Loans [Member] | Minimum [Member] | (Level 3) Significant Other Unobservable Inputs [Member] | Business Asset Valuation Adjustments [Member]</t>
        </is>
      </c>
    </row>
    <row r="51">
      <c r="A51" s="3" t="inlineStr">
        <is>
          <t>Fair Value Measurement Inputs and Valuation Techniques [Line Items]</t>
        </is>
      </c>
    </row>
    <row r="52">
      <c r="A52" s="4" t="inlineStr">
        <is>
          <t>Range</t>
        </is>
      </c>
      <c r="B52" s="4" t="inlineStr">
        <is>
          <t>[1],[2]</t>
        </is>
      </c>
      <c r="C52" s="4" t="inlineStr">
        <is>
          <t>21.00%</t>
        </is>
      </c>
      <c r="E52" s="4" t="inlineStr">
        <is>
          <t>25.00%</t>
        </is>
      </c>
    </row>
    <row r="53">
      <c r="A53" s="4" t="inlineStr">
        <is>
          <t>Impaired Agriculture Loans [Member] | Maximum [Member] | (Level 3) Significant Other Unobservable Inputs [Member] | Appraisal Adjustments [Member]</t>
        </is>
      </c>
    </row>
    <row r="54">
      <c r="A54" s="3" t="inlineStr">
        <is>
          <t>Fair Value Measurement Inputs and Valuation Techniques [Line Items]</t>
        </is>
      </c>
    </row>
    <row r="55">
      <c r="A55" s="4" t="inlineStr">
        <is>
          <t>Range</t>
        </is>
      </c>
      <c r="B55" s="4" t="inlineStr">
        <is>
          <t>[1],[2]</t>
        </is>
      </c>
      <c r="C55" s="4" t="inlineStr">
        <is>
          <t>25.00%</t>
        </is>
      </c>
      <c r="E55" s="4" t="inlineStr">
        <is>
          <t>25.00%</t>
        </is>
      </c>
    </row>
    <row r="56">
      <c r="A56" s="4" t="inlineStr">
        <is>
          <t>Impaired Agriculture Loans [Member] | Weighted Average [Member] | (Level 3) Significant Other Unobservable Inputs [Member] | Business Asset Valuation Adjustments [Member]</t>
        </is>
      </c>
    </row>
    <row r="57">
      <c r="A57" s="3" t="inlineStr">
        <is>
          <t>Fair Value Measurement Inputs and Valuation Techniques [Line Items]</t>
        </is>
      </c>
    </row>
    <row r="58">
      <c r="A58" s="4" t="inlineStr">
        <is>
          <t>Range</t>
        </is>
      </c>
      <c r="B58" s="4" t="inlineStr">
        <is>
          <t>[1],[2]</t>
        </is>
      </c>
      <c r="C58" s="4" t="inlineStr">
        <is>
          <t>23.00%</t>
        </is>
      </c>
      <c r="E58" s="4" t="inlineStr">
        <is>
          <t>25.00%</t>
        </is>
      </c>
    </row>
    <row r="59">
      <c r="A59" s="4" t="inlineStr">
        <is>
          <t>Impaired Service Loans [Member]</t>
        </is>
      </c>
    </row>
    <row r="60">
      <c r="A60" s="3" t="inlineStr">
        <is>
          <t>Fair Value Measurement Inputs and Valuation Techniques [Line Items]</t>
        </is>
      </c>
    </row>
    <row r="61">
      <c r="A61" s="4" t="inlineStr">
        <is>
          <t>Assets measured at fair value</t>
        </is>
      </c>
      <c r="C61" s="6" t="n">
        <v>594</v>
      </c>
    </row>
    <row r="62">
      <c r="A62" s="4" t="inlineStr">
        <is>
          <t>Impaired Service Loans [Member] | (Level 3) Significant Other Unobservable Inputs [Member]</t>
        </is>
      </c>
    </row>
    <row r="63">
      <c r="A63" s="3" t="inlineStr">
        <is>
          <t>Fair Value Measurement Inputs and Valuation Techniques [Line Items]</t>
        </is>
      </c>
    </row>
    <row r="64">
      <c r="A64" s="4" t="inlineStr">
        <is>
          <t>Assets measured at fair value</t>
        </is>
      </c>
      <c r="C64" s="5" t="n">
        <v>594</v>
      </c>
    </row>
    <row r="65">
      <c r="A65" s="4" t="inlineStr">
        <is>
          <t>Impaired Service Loans [Member] | (Level 3) Significant Other Unobservable Inputs [Member] | Appraisal Adjustments [Member]</t>
        </is>
      </c>
    </row>
    <row r="66">
      <c r="A66" s="3" t="inlineStr">
        <is>
          <t>Fair Value Measurement Inputs and Valuation Techniques [Line Items]</t>
        </is>
      </c>
    </row>
    <row r="67">
      <c r="A67" s="4" t="inlineStr">
        <is>
          <t>Assets measured at fair value</t>
        </is>
      </c>
      <c r="B67" s="4" t="inlineStr">
        <is>
          <t>[1],[2]</t>
        </is>
      </c>
      <c r="C67" s="6" t="n">
        <v>594</v>
      </c>
    </row>
    <row r="68">
      <c r="A68" s="4" t="inlineStr">
        <is>
          <t>Impaired Service Loans [Member] | Minimum [Member] | (Level 3) Significant Other Unobservable Inputs [Member] | Appraisal Adjustments [Member]</t>
        </is>
      </c>
    </row>
    <row r="69">
      <c r="A69" s="3" t="inlineStr">
        <is>
          <t>Fair Value Measurement Inputs and Valuation Techniques [Line Items]</t>
        </is>
      </c>
    </row>
    <row r="70">
      <c r="A70" s="4" t="inlineStr">
        <is>
          <t>Range</t>
        </is>
      </c>
      <c r="B70" s="4" t="inlineStr">
        <is>
          <t>[1],[2]</t>
        </is>
      </c>
      <c r="C70" s="4" t="inlineStr">
        <is>
          <t>15.00%</t>
        </is>
      </c>
    </row>
    <row r="71">
      <c r="A71" s="4" t="inlineStr">
        <is>
          <t>Impaired Service Loans [Member] | Maximum [Member] | (Level 3) Significant Other Unobservable Inputs [Member] | Appraisal Adjustments [Member]</t>
        </is>
      </c>
    </row>
    <row r="72">
      <c r="A72" s="3" t="inlineStr">
        <is>
          <t>Fair Value Measurement Inputs and Valuation Techniques [Line Items]</t>
        </is>
      </c>
    </row>
    <row r="73">
      <c r="A73" s="4" t="inlineStr">
        <is>
          <t>Range</t>
        </is>
      </c>
      <c r="B73" s="4" t="inlineStr">
        <is>
          <t>[1],[2]</t>
        </is>
      </c>
      <c r="C73" s="4" t="inlineStr">
        <is>
          <t>15.00%</t>
        </is>
      </c>
    </row>
    <row r="74">
      <c r="A74" s="4" t="inlineStr">
        <is>
          <t>Impaired Service Loans [Member] | Weighted Average [Member] | (Level 3) Significant Other Unobservable Inputs [Member] | Appraisal Adjustments [Member]</t>
        </is>
      </c>
    </row>
    <row r="75">
      <c r="A75" s="3" t="inlineStr">
        <is>
          <t>Fair Value Measurement Inputs and Valuation Techniques [Line Items]</t>
        </is>
      </c>
    </row>
    <row r="76">
      <c r="A76" s="4" t="inlineStr">
        <is>
          <t>Range</t>
        </is>
      </c>
      <c r="B76" s="4" t="inlineStr">
        <is>
          <t>[1],[2]</t>
        </is>
      </c>
      <c r="C76" s="4" t="inlineStr">
        <is>
          <t>15.00%</t>
        </is>
      </c>
    </row>
    <row r="77">
      <c r="A77" s="4" t="inlineStr">
        <is>
          <t>Impaired Other Loans [Member]</t>
        </is>
      </c>
    </row>
    <row r="78">
      <c r="A78" s="3" t="inlineStr">
        <is>
          <t>Fair Value Measurement Inputs and Valuation Techniques [Line Items]</t>
        </is>
      </c>
    </row>
    <row r="79">
      <c r="A79" s="4" t="inlineStr">
        <is>
          <t>Assets measured at fair value</t>
        </is>
      </c>
      <c r="C79" s="6" t="n">
        <v>745</v>
      </c>
      <c r="E79" s="6" t="n">
        <v>1071</v>
      </c>
    </row>
    <row r="80">
      <c r="A80" s="4" t="inlineStr">
        <is>
          <t>Impaired Other Loans [Member] | (Level 3) Significant Other Unobservable Inputs [Member]</t>
        </is>
      </c>
    </row>
    <row r="81">
      <c r="A81" s="3" t="inlineStr">
        <is>
          <t>Fair Value Measurement Inputs and Valuation Techniques [Line Items]</t>
        </is>
      </c>
    </row>
    <row r="82">
      <c r="A82" s="4" t="inlineStr">
        <is>
          <t>Assets measured at fair value</t>
        </is>
      </c>
      <c r="C82" s="5" t="n">
        <v>745</v>
      </c>
      <c r="E82" s="5" t="n">
        <v>1071</v>
      </c>
    </row>
    <row r="83">
      <c r="A83" s="4" t="inlineStr">
        <is>
          <t>Impaired Other Loans [Member] | (Level 3) Significant Other Unobservable Inputs [Member] | Appraisal Adjustments [Member]</t>
        </is>
      </c>
    </row>
    <row r="84">
      <c r="A84" s="3" t="inlineStr">
        <is>
          <t>Fair Value Measurement Inputs and Valuation Techniques [Line Items]</t>
        </is>
      </c>
    </row>
    <row r="85">
      <c r="A85" s="4" t="inlineStr">
        <is>
          <t>Assets measured at fair value</t>
        </is>
      </c>
      <c r="B85" s="4" t="inlineStr">
        <is>
          <t>[1],[2]</t>
        </is>
      </c>
      <c r="C85" s="6" t="n">
        <v>745</v>
      </c>
      <c r="E85" s="5" t="n">
        <v>89</v>
      </c>
    </row>
    <row r="86">
      <c r="A86" s="4" t="inlineStr">
        <is>
          <t>Impaired Other Loans [Member] | (Level 3) Significant Other Unobservable Inputs [Member] | Business Asset Valuation Adjustments [Member]</t>
        </is>
      </c>
    </row>
    <row r="87">
      <c r="A87" s="3" t="inlineStr">
        <is>
          <t>Fair Value Measurement Inputs and Valuation Techniques [Line Items]</t>
        </is>
      </c>
    </row>
    <row r="88">
      <c r="A88" s="4" t="inlineStr">
        <is>
          <t>Assets measured at fair value</t>
        </is>
      </c>
      <c r="B88" s="4" t="inlineStr">
        <is>
          <t>[3],[4]</t>
        </is>
      </c>
      <c r="E88" s="6" t="n">
        <v>982</v>
      </c>
    </row>
    <row r="89">
      <c r="A89" s="4" t="inlineStr">
        <is>
          <t>Impaired Other Loans [Member] | Minimum [Member] | (Level 3) Significant Other Unobservable Inputs [Member] | Appraisal Adjustments [Member]</t>
        </is>
      </c>
    </row>
    <row r="90">
      <c r="A90" s="3" t="inlineStr">
        <is>
          <t>Fair Value Measurement Inputs and Valuation Techniques [Line Items]</t>
        </is>
      </c>
    </row>
    <row r="91">
      <c r="A91" s="4" t="inlineStr">
        <is>
          <t>Range</t>
        </is>
      </c>
      <c r="B91" s="4" t="inlineStr">
        <is>
          <t>[1],[2]</t>
        </is>
      </c>
      <c r="C91" s="4" t="inlineStr">
        <is>
          <t>15.00%</t>
        </is>
      </c>
      <c r="E91" s="4" t="inlineStr">
        <is>
          <t>15.00%</t>
        </is>
      </c>
    </row>
    <row r="92">
      <c r="A92" s="4" t="inlineStr">
        <is>
          <t>Impaired Other Loans [Member] | Minimum [Member] | (Level 3) Significant Other Unobservable Inputs [Member] | Business Asset Valuation Adjustments [Member]</t>
        </is>
      </c>
    </row>
    <row r="93">
      <c r="A93" s="3" t="inlineStr">
        <is>
          <t>Fair Value Measurement Inputs and Valuation Techniques [Line Items]</t>
        </is>
      </c>
    </row>
    <row r="94">
      <c r="A94" s="4" t="inlineStr">
        <is>
          <t>Range</t>
        </is>
      </c>
      <c r="B94" s="4" t="inlineStr">
        <is>
          <t>[3],[4]</t>
        </is>
      </c>
      <c r="E94" s="4" t="inlineStr">
        <is>
          <t>40.00%</t>
        </is>
      </c>
    </row>
    <row r="95">
      <c r="A95" s="4" t="inlineStr">
        <is>
          <t>Impaired Other Loans [Member] | Maximum [Member] | (Level 3) Significant Other Unobservable Inputs [Member] | Appraisal Adjustments [Member]</t>
        </is>
      </c>
    </row>
    <row r="96">
      <c r="A96" s="3" t="inlineStr">
        <is>
          <t>Fair Value Measurement Inputs and Valuation Techniques [Line Items]</t>
        </is>
      </c>
    </row>
    <row r="97">
      <c r="A97" s="4" t="inlineStr">
        <is>
          <t>Range</t>
        </is>
      </c>
      <c r="B97" s="4" t="inlineStr">
        <is>
          <t>[1],[2]</t>
        </is>
      </c>
      <c r="C97" s="4" t="inlineStr">
        <is>
          <t>15.00%</t>
        </is>
      </c>
      <c r="E97" s="4" t="inlineStr">
        <is>
          <t>15.00%</t>
        </is>
      </c>
    </row>
    <row r="98">
      <c r="A98" s="4" t="inlineStr">
        <is>
          <t>Impaired Other Loans [Member] | Maximum [Member] | (Level 3) Significant Other Unobservable Inputs [Member] | Business Asset Valuation Adjustments [Member]</t>
        </is>
      </c>
    </row>
    <row r="99">
      <c r="A99" s="3" t="inlineStr">
        <is>
          <t>Fair Value Measurement Inputs and Valuation Techniques [Line Items]</t>
        </is>
      </c>
    </row>
    <row r="100">
      <c r="A100" s="4" t="inlineStr">
        <is>
          <t>Range</t>
        </is>
      </c>
      <c r="B100" s="4" t="inlineStr">
        <is>
          <t>[3],[4]</t>
        </is>
      </c>
      <c r="E100" s="4" t="inlineStr">
        <is>
          <t>50.00%</t>
        </is>
      </c>
    </row>
    <row r="101">
      <c r="A101" s="4" t="inlineStr">
        <is>
          <t>Impaired Other Loans [Member] | Weighted Average [Member] | (Level 3) Significant Other Unobservable Inputs [Member] | Appraisal Adjustments [Member]</t>
        </is>
      </c>
    </row>
    <row r="102">
      <c r="A102" s="3" t="inlineStr">
        <is>
          <t>Fair Value Measurement Inputs and Valuation Techniques [Line Items]</t>
        </is>
      </c>
    </row>
    <row r="103">
      <c r="A103" s="4" t="inlineStr">
        <is>
          <t>Range</t>
        </is>
      </c>
      <c r="B103" s="4" t="inlineStr">
        <is>
          <t>[1],[2]</t>
        </is>
      </c>
      <c r="C103" s="4" t="inlineStr">
        <is>
          <t>15.00%</t>
        </is>
      </c>
      <c r="E103" s="4" t="inlineStr">
        <is>
          <t>15.00%</t>
        </is>
      </c>
    </row>
    <row r="104">
      <c r="A104" s="4" t="inlineStr">
        <is>
          <t>Impaired Other Loans [Member] | Weighted Average [Member] | (Level 3) Significant Other Unobservable Inputs [Member] | Business Asset Valuation Adjustments [Member]</t>
        </is>
      </c>
    </row>
    <row r="105">
      <c r="A105" s="3" t="inlineStr">
        <is>
          <t>Fair Value Measurement Inputs and Valuation Techniques [Line Items]</t>
        </is>
      </c>
    </row>
    <row r="106">
      <c r="A106" s="4" t="inlineStr">
        <is>
          <t>Range</t>
        </is>
      </c>
      <c r="B106" s="4" t="inlineStr">
        <is>
          <t>[3],[4]</t>
        </is>
      </c>
      <c r="E106" s="4" t="inlineStr">
        <is>
          <t>44.00%</t>
        </is>
      </c>
    </row>
    <row r="107">
      <c r="A107" s="4" t="inlineStr">
        <is>
          <t>Mortgage Servicing Rights [Member]</t>
        </is>
      </c>
    </row>
    <row r="108">
      <c r="A108" s="3" t="inlineStr">
        <is>
          <t>Fair Value Measurement Inputs and Valuation Techniques [Line Items]</t>
        </is>
      </c>
    </row>
    <row r="109">
      <c r="A109" s="4" t="inlineStr">
        <is>
          <t>Assets measured at fair value</t>
        </is>
      </c>
      <c r="C109" s="6" t="n">
        <v>496</v>
      </c>
      <c r="E109" s="6" t="n">
        <v>511</v>
      </c>
    </row>
    <row r="110">
      <c r="A110" s="4" t="inlineStr">
        <is>
          <t>Mortgage Servicing Rights [Member] | (Level 3) Significant Other Unobservable Inputs [Member]</t>
        </is>
      </c>
    </row>
    <row r="111">
      <c r="A111" s="3" t="inlineStr">
        <is>
          <t>Fair Value Measurement Inputs and Valuation Techniques [Line Items]</t>
        </is>
      </c>
    </row>
    <row r="112">
      <c r="A112" s="4" t="inlineStr">
        <is>
          <t>Assets measured at fair value</t>
        </is>
      </c>
      <c r="C112" s="5" t="n">
        <v>496</v>
      </c>
      <c r="E112" s="5" t="n">
        <v>511</v>
      </c>
    </row>
    <row r="113">
      <c r="A113" s="4" t="inlineStr">
        <is>
          <t>Mortgage Servicing Rights [Member] | (Level 3) Significant Other Unobservable Inputs [Member] | Multiple Of Annual Service Fee [Member]</t>
        </is>
      </c>
    </row>
    <row r="114">
      <c r="A114" s="3" t="inlineStr">
        <is>
          <t>Fair Value Measurement Inputs and Valuation Techniques [Line Items]</t>
        </is>
      </c>
    </row>
    <row r="115">
      <c r="A115" s="4" t="inlineStr">
        <is>
          <t>Assets measured at fair value</t>
        </is>
      </c>
      <c r="C115" s="6" t="n">
        <v>496</v>
      </c>
      <c r="D115" s="4" t="inlineStr">
        <is>
          <t>[1],[2]</t>
        </is>
      </c>
      <c r="E115" s="6" t="n">
        <v>511</v>
      </c>
    </row>
    <row r="116">
      <c r="A116" s="4" t="inlineStr">
        <is>
          <t>Mortgage Servicing Rights [Member] | Minimum [Member] | (Level 3) Significant Other Unobservable Inputs [Member] | Multiple Of Annual Service Fee [Member]</t>
        </is>
      </c>
    </row>
    <row r="117">
      <c r="A117" s="3" t="inlineStr">
        <is>
          <t>Fair Value Measurement Inputs and Valuation Techniques [Line Items]</t>
        </is>
      </c>
    </row>
    <row r="118">
      <c r="A118" s="4" t="inlineStr">
        <is>
          <t>Range</t>
        </is>
      </c>
      <c r="C118" s="4" t="inlineStr">
        <is>
          <t>14.90%</t>
        </is>
      </c>
      <c r="E118" s="4" t="inlineStr">
        <is>
          <t>18.50%</t>
        </is>
      </c>
    </row>
    <row r="119">
      <c r="A119" s="4" t="inlineStr">
        <is>
          <t>Mortgage Servicing Rights [Member] | Maximum [Member] | (Level 3) Significant Other Unobservable Inputs [Member] | Multiple Of Annual Service Fee [Member]</t>
        </is>
      </c>
    </row>
    <row r="120">
      <c r="A120" s="3" t="inlineStr">
        <is>
          <t>Fair Value Measurement Inputs and Valuation Techniques [Line Items]</t>
        </is>
      </c>
    </row>
    <row r="121">
      <c r="A121" s="4" t="inlineStr">
        <is>
          <t>Range</t>
        </is>
      </c>
      <c r="C121" s="4" t="inlineStr">
        <is>
          <t>14.90%</t>
        </is>
      </c>
      <c r="E121" s="4" t="inlineStr">
        <is>
          <t>18.50%</t>
        </is>
      </c>
    </row>
    <row r="122">
      <c r="A122" s="4" t="inlineStr">
        <is>
          <t>Mortgage Servicing Rights [Member] | Weighted Average [Member] | (Level 3) Significant Other Unobservable Inputs [Member] | Multiple Of Annual Service Fee [Member]</t>
        </is>
      </c>
    </row>
    <row r="123">
      <c r="A123" s="3" t="inlineStr">
        <is>
          <t>Fair Value Measurement Inputs and Valuation Techniques [Line Items]</t>
        </is>
      </c>
    </row>
    <row r="124">
      <c r="A124" s="4" t="inlineStr">
        <is>
          <t>Range</t>
        </is>
      </c>
      <c r="C124" s="4" t="inlineStr">
        <is>
          <t>14.90%</t>
        </is>
      </c>
      <c r="E124" s="4" t="inlineStr">
        <is>
          <t>18.50%</t>
        </is>
      </c>
    </row>
    <row r="125"/>
    <row r="126">
      <c r="A126" s="4" t="inlineStr">
        <is>
          <t>[1]</t>
        </is>
      </c>
      <c r="B126" s="4" t="inlineStr">
        <is>
          <t>Appraisal amounts may be adjusted downward by the Corporation's management for qualitative factors such as economic conditions and estimated liquidation expenses. The range of liquidation expense adjustments are presented as a percent of the appraisal.</t>
        </is>
      </c>
    </row>
    <row r="127">
      <c r="A127" s="4" t="inlineStr">
        <is>
          <t>[2]</t>
        </is>
      </c>
      <c r="B127" s="4" t="inlineStr">
        <is>
          <t>Fair value is generally determined through independent appraisals, which generally include various level 3 inputs that are not identifiable.</t>
        </is>
      </c>
    </row>
    <row r="128">
      <c r="A128" s="4" t="inlineStr">
        <is>
          <t>[3]</t>
        </is>
      </c>
      <c r="B128" s="4" t="inlineStr">
        <is>
          <t>Business asset valuation may be adjusted downward by the corporation's management qualitative factors such as economic conditions and estimated liquidation expenses. The range of liquidation expenses adjustments are presented as a percent of the financial statement book value.</t>
        </is>
      </c>
    </row>
    <row r="129">
      <c r="A129" s="4" t="inlineStr">
        <is>
          <t>[4]</t>
        </is>
      </c>
      <c r="B129" s="4" t="inlineStr">
        <is>
          <t>Fair value is generally determined through client-provided financial statements and bankruptcy court documents.</t>
        </is>
      </c>
    </row>
  </sheetData>
  <mergeCells count="7">
    <mergeCell ref="A1:B1"/>
    <mergeCell ref="C1:D1"/>
    <mergeCell ref="A125:D125"/>
    <mergeCell ref="B126:D126"/>
    <mergeCell ref="B127:D127"/>
    <mergeCell ref="B128:D128"/>
    <mergeCell ref="B129:D1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Fair Value Of Assets And Liabilities (Schedule Of Carrying Amounts And Estimated Fair Values Of Financial Instruments) (Details) - USD ($) $ in Thousands</t>
        </is>
      </c>
      <c r="C1" s="2" t="inlineStr">
        <is>
          <t>Sep. 30, 2021</t>
        </is>
      </c>
      <c r="D1" s="2" t="inlineStr">
        <is>
          <t>Dec. 31, 2020</t>
        </is>
      </c>
    </row>
    <row r="2">
      <c r="A2" s="3" t="inlineStr">
        <is>
          <t>Fair Value, Balance Sheet Grouping, Financial Statement Captions [Line Items]</t>
        </is>
      </c>
    </row>
    <row r="3">
      <c r="A3" s="4" t="inlineStr">
        <is>
          <t>Securities available-for-sale</t>
        </is>
      </c>
      <c r="C3" s="6" t="n">
        <v>224576</v>
      </c>
      <c r="D3" s="6" t="n">
        <v>185002</v>
      </c>
    </row>
    <row r="4">
      <c r="A4" s="4" t="inlineStr">
        <is>
          <t>Subordinated debentures</t>
        </is>
      </c>
      <c r="C4" s="5" t="n">
        <v>30663</v>
      </c>
      <c r="D4" s="5" t="n">
        <v>30602</v>
      </c>
    </row>
    <row r="5">
      <c r="A5" s="4" t="inlineStr">
        <is>
          <t>Carrying Amount [Member]</t>
        </is>
      </c>
    </row>
    <row r="6">
      <c r="A6" s="3" t="inlineStr">
        <is>
          <t>Fair Value, Balance Sheet Grouping, Financial Statement Captions [Line Items]</t>
        </is>
      </c>
    </row>
    <row r="7">
      <c r="A7" s="4" t="inlineStr">
        <is>
          <t>Cash and cash equivalents</t>
        </is>
      </c>
      <c r="C7" s="5" t="n">
        <v>491417</v>
      </c>
      <c r="D7" s="5" t="n">
        <v>335793</v>
      </c>
    </row>
    <row r="8">
      <c r="A8" s="4" t="inlineStr">
        <is>
          <t>Securities available-for-sale</t>
        </is>
      </c>
      <c r="C8" s="5" t="n">
        <v>224576</v>
      </c>
      <c r="D8" s="5" t="n">
        <v>185002</v>
      </c>
    </row>
    <row r="9">
      <c r="A9" s="4" t="inlineStr">
        <is>
          <t>Restricted investment in bank stocks</t>
        </is>
      </c>
      <c r="C9" s="5" t="n">
        <v>1311</v>
      </c>
      <c r="D9" s="5" t="n">
        <v>2593</v>
      </c>
    </row>
    <row r="10">
      <c r="A10" s="4" t="inlineStr">
        <is>
          <t>Loans held for sale</t>
        </is>
      </c>
      <c r="C10" s="5" t="n">
        <v>9379</v>
      </c>
      <c r="D10" s="5" t="n">
        <v>15981</v>
      </c>
    </row>
    <row r="11">
      <c r="A11" s="4" t="inlineStr">
        <is>
          <t>Loans, net</t>
        </is>
      </c>
      <c r="C11" s="5" t="n">
        <v>1502041</v>
      </c>
      <c r="D11" s="5" t="n">
        <v>1523325</v>
      </c>
    </row>
    <row r="12">
      <c r="A12" s="4" t="inlineStr">
        <is>
          <t>Interest receivable</t>
        </is>
      </c>
      <c r="C12" s="5" t="n">
        <v>4446</v>
      </c>
      <c r="D12" s="5" t="n">
        <v>8352</v>
      </c>
    </row>
    <row r="13">
      <c r="A13" s="4" t="inlineStr">
        <is>
          <t>Deposits</t>
        </is>
      </c>
      <c r="C13" s="5" t="n">
        <v>2049360</v>
      </c>
      <c r="D13" s="5" t="n">
        <v>1863539</v>
      </c>
    </row>
    <row r="14">
      <c r="A14" s="4" t="inlineStr">
        <is>
          <t>Short-term borrowings</t>
        </is>
      </c>
      <c r="C14" s="5" t="n">
        <v>12300</v>
      </c>
      <c r="D14" s="5" t="n">
        <v>8540</v>
      </c>
    </row>
    <row r="15">
      <c r="A15" s="4" t="inlineStr">
        <is>
          <t>Long-term debt</t>
        </is>
      </c>
      <c r="B15" s="4" t="inlineStr">
        <is>
          <t>[1]</t>
        </is>
      </c>
      <c r="C15" s="5" t="n">
        <v>20310</v>
      </c>
      <c r="D15" s="5" t="n">
        <v>45310</v>
      </c>
    </row>
    <row r="16">
      <c r="A16" s="4" t="inlineStr">
        <is>
          <t>Subordinated debentures</t>
        </is>
      </c>
      <c r="C16" s="5" t="n">
        <v>30663</v>
      </c>
      <c r="D16" s="5" t="n">
        <v>30602</v>
      </c>
    </row>
    <row r="17">
      <c r="A17" s="4" t="inlineStr">
        <is>
          <t>Interest payable</t>
        </is>
      </c>
      <c r="C17" s="5" t="n">
        <v>636</v>
      </c>
      <c r="D17" s="5" t="n">
        <v>532</v>
      </c>
    </row>
    <row r="18">
      <c r="A18" s="4" t="inlineStr">
        <is>
          <t>Off-balance sheet instruments</t>
        </is>
      </c>
      <c r="C18" s="5" t="n">
        <v>0</v>
      </c>
      <c r="D18" s="5" t="n">
        <v>0</v>
      </c>
    </row>
    <row r="19">
      <c r="A19" s="4" t="inlineStr">
        <is>
          <t>Estimated Fair Value [Member]</t>
        </is>
      </c>
    </row>
    <row r="20">
      <c r="A20" s="3" t="inlineStr">
        <is>
          <t>Fair Value, Balance Sheet Grouping, Financial Statement Captions [Line Items]</t>
        </is>
      </c>
    </row>
    <row r="21">
      <c r="A21" s="4" t="inlineStr">
        <is>
          <t>Cash and cash equivalents</t>
        </is>
      </c>
      <c r="C21" s="5" t="n">
        <v>491417</v>
      </c>
      <c r="D21" s="5" t="n">
        <v>335793</v>
      </c>
    </row>
    <row r="22">
      <c r="A22" s="4" t="inlineStr">
        <is>
          <t>Securities available-for-sale</t>
        </is>
      </c>
      <c r="C22" s="5" t="n">
        <v>224576</v>
      </c>
      <c r="D22" s="5" t="n">
        <v>185002</v>
      </c>
    </row>
    <row r="23">
      <c r="A23" s="4" t="inlineStr">
        <is>
          <t>Loans held for sale</t>
        </is>
      </c>
      <c r="C23" s="5" t="n">
        <v>9947</v>
      </c>
      <c r="D23" s="5" t="n">
        <v>17228</v>
      </c>
    </row>
    <row r="24">
      <c r="A24" s="4" t="inlineStr">
        <is>
          <t>Loans, net</t>
        </is>
      </c>
      <c r="C24" s="5" t="n">
        <v>1495953</v>
      </c>
      <c r="D24" s="5" t="n">
        <v>1527295</v>
      </c>
    </row>
    <row r="25">
      <c r="A25" s="4" t="inlineStr">
        <is>
          <t>Interest receivable</t>
        </is>
      </c>
      <c r="C25" s="5" t="n">
        <v>4446</v>
      </c>
      <c r="D25" s="5" t="n">
        <v>8352</v>
      </c>
    </row>
    <row r="26">
      <c r="A26" s="4" t="inlineStr">
        <is>
          <t>Deposits</t>
        </is>
      </c>
      <c r="C26" s="5" t="n">
        <v>2050805</v>
      </c>
      <c r="D26" s="5" t="n">
        <v>1868203</v>
      </c>
    </row>
    <row r="27">
      <c r="A27" s="4" t="inlineStr">
        <is>
          <t>Short-term borrowings</t>
        </is>
      </c>
      <c r="C27" s="5" t="n">
        <v>12300</v>
      </c>
      <c r="D27" s="5" t="n">
        <v>8540</v>
      </c>
    </row>
    <row r="28">
      <c r="A28" s="4" t="inlineStr">
        <is>
          <t>Long-term debt</t>
        </is>
      </c>
      <c r="B28" s="4" t="inlineStr">
        <is>
          <t>[1]</t>
        </is>
      </c>
      <c r="C28" s="5" t="n">
        <v>18967</v>
      </c>
      <c r="D28" s="5" t="n">
        <v>43005</v>
      </c>
    </row>
    <row r="29">
      <c r="A29" s="4" t="inlineStr">
        <is>
          <t>Subordinated debentures</t>
        </is>
      </c>
      <c r="C29" s="5" t="n">
        <v>32720</v>
      </c>
      <c r="D29" s="5" t="n">
        <v>31159</v>
      </c>
    </row>
    <row r="30">
      <c r="A30" s="4" t="inlineStr">
        <is>
          <t>Interest payable</t>
        </is>
      </c>
      <c r="C30" s="5" t="n">
        <v>636</v>
      </c>
      <c r="D30" s="5" t="n">
        <v>532</v>
      </c>
    </row>
    <row r="31">
      <c r="A31" s="4" t="inlineStr">
        <is>
          <t>Off-balance sheet instruments</t>
        </is>
      </c>
      <c r="C31" s="5" t="n">
        <v>0</v>
      </c>
      <c r="D31" s="5" t="n">
        <v>0</v>
      </c>
    </row>
    <row r="32">
      <c r="A32" s="4" t="inlineStr">
        <is>
          <t>(Level 1) Quoted Prices In Active Markets For Identical Assets [Member] | Estimated Fair Value [Member]</t>
        </is>
      </c>
    </row>
    <row r="33">
      <c r="A33" s="3" t="inlineStr">
        <is>
          <t>Fair Value, Balance Sheet Grouping, Financial Statement Captions [Line Items]</t>
        </is>
      </c>
    </row>
    <row r="34">
      <c r="A34" s="4" t="inlineStr">
        <is>
          <t>Cash and cash equivalents</t>
        </is>
      </c>
      <c r="C34" s="5" t="n">
        <v>491417</v>
      </c>
      <c r="D34" s="5" t="n">
        <v>335793</v>
      </c>
    </row>
    <row r="35">
      <c r="A35" s="4" t="inlineStr">
        <is>
          <t>Securities available-for-sale</t>
        </is>
      </c>
      <c r="C35" s="5" t="n">
        <v>0</v>
      </c>
      <c r="D35" s="5" t="n">
        <v>0</v>
      </c>
    </row>
    <row r="36">
      <c r="A36" s="4" t="inlineStr">
        <is>
          <t>Loans held for sale</t>
        </is>
      </c>
      <c r="C36" s="5" t="n">
        <v>0</v>
      </c>
      <c r="D36" s="5" t="n">
        <v>0</v>
      </c>
    </row>
    <row r="37">
      <c r="A37" s="4" t="inlineStr">
        <is>
          <t>Loans, net</t>
        </is>
      </c>
      <c r="C37" s="5" t="n">
        <v>0</v>
      </c>
      <c r="D37" s="5" t="n">
        <v>0</v>
      </c>
    </row>
    <row r="38">
      <c r="A38" s="4" t="inlineStr">
        <is>
          <t>Interest receivable</t>
        </is>
      </c>
      <c r="C38" s="5" t="n">
        <v>0</v>
      </c>
      <c r="D38" s="5" t="n">
        <v>0</v>
      </c>
    </row>
    <row r="39">
      <c r="A39" s="4" t="inlineStr">
        <is>
          <t>Deposits</t>
        </is>
      </c>
      <c r="C39" s="5" t="n">
        <v>0</v>
      </c>
      <c r="D39" s="5" t="n">
        <v>0</v>
      </c>
    </row>
    <row r="40">
      <c r="A40" s="4" t="inlineStr">
        <is>
          <t>Short-term borrowings</t>
        </is>
      </c>
      <c r="C40" s="5" t="n">
        <v>0</v>
      </c>
      <c r="D40" s="5" t="n">
        <v>0</v>
      </c>
    </row>
    <row r="41">
      <c r="A41" s="4" t="inlineStr">
        <is>
          <t>Long-term debt</t>
        </is>
      </c>
      <c r="B41" s="4" t="inlineStr">
        <is>
          <t>[1]</t>
        </is>
      </c>
      <c r="C41" s="5" t="n">
        <v>0</v>
      </c>
      <c r="D41" s="5" t="n">
        <v>0</v>
      </c>
    </row>
    <row r="42">
      <c r="A42" s="4" t="inlineStr">
        <is>
          <t>Subordinated debentures</t>
        </is>
      </c>
      <c r="C42" s="5" t="n">
        <v>0</v>
      </c>
      <c r="D42" s="5" t="n">
        <v>0</v>
      </c>
    </row>
    <row r="43">
      <c r="A43" s="4" t="inlineStr">
        <is>
          <t>Interest payable</t>
        </is>
      </c>
      <c r="C43" s="5" t="n">
        <v>0</v>
      </c>
      <c r="D43" s="5" t="n">
        <v>0</v>
      </c>
    </row>
    <row r="44">
      <c r="A44" s="4" t="inlineStr">
        <is>
          <t>Off-balance sheet instruments</t>
        </is>
      </c>
      <c r="C44" s="5" t="n">
        <v>0</v>
      </c>
      <c r="D44" s="5" t="n">
        <v>0</v>
      </c>
    </row>
    <row r="45">
      <c r="A45" s="4" t="inlineStr">
        <is>
          <t>(Level 2) Significant Other Observable Inputs [Member] | Estimated Fair Value [Member]</t>
        </is>
      </c>
    </row>
    <row r="46">
      <c r="A46" s="3" t="inlineStr">
        <is>
          <t>Fair Value, Balance Sheet Grouping, Financial Statement Captions [Line Items]</t>
        </is>
      </c>
    </row>
    <row r="47">
      <c r="A47" s="4" t="inlineStr">
        <is>
          <t>Cash and cash equivalents</t>
        </is>
      </c>
      <c r="C47" s="5" t="n">
        <v>0</v>
      </c>
      <c r="D47" s="5" t="n">
        <v>0</v>
      </c>
    </row>
    <row r="48">
      <c r="A48" s="4" t="inlineStr">
        <is>
          <t>Securities available-for-sale</t>
        </is>
      </c>
      <c r="C48" s="5" t="n">
        <v>224576</v>
      </c>
      <c r="D48" s="5" t="n">
        <v>185002</v>
      </c>
    </row>
    <row r="49">
      <c r="A49" s="4" t="inlineStr">
        <is>
          <t>Loans held for sale</t>
        </is>
      </c>
      <c r="C49" s="5" t="n">
        <v>9947</v>
      </c>
      <c r="D49" s="5" t="n">
        <v>17228</v>
      </c>
    </row>
    <row r="50">
      <c r="A50" s="4" t="inlineStr">
        <is>
          <t>Loans, net</t>
        </is>
      </c>
      <c r="C50" s="5" t="n">
        <v>0</v>
      </c>
      <c r="D50" s="5" t="n">
        <v>0</v>
      </c>
    </row>
    <row r="51">
      <c r="A51" s="4" t="inlineStr">
        <is>
          <t>Interest receivable</t>
        </is>
      </c>
      <c r="C51" s="5" t="n">
        <v>4446</v>
      </c>
      <c r="D51" s="5" t="n">
        <v>8352</v>
      </c>
    </row>
    <row r="52">
      <c r="A52" s="4" t="inlineStr">
        <is>
          <t>Deposits</t>
        </is>
      </c>
      <c r="C52" s="5" t="n">
        <v>2050805</v>
      </c>
      <c r="D52" s="5" t="n">
        <v>1868203</v>
      </c>
    </row>
    <row r="53">
      <c r="A53" s="4" t="inlineStr">
        <is>
          <t>Short-term borrowings</t>
        </is>
      </c>
      <c r="C53" s="5" t="n">
        <v>12300</v>
      </c>
      <c r="D53" s="5" t="n">
        <v>8540</v>
      </c>
    </row>
    <row r="54">
      <c r="A54" s="4" t="inlineStr">
        <is>
          <t>Long-term debt</t>
        </is>
      </c>
      <c r="B54" s="4" t="inlineStr">
        <is>
          <t>[1]</t>
        </is>
      </c>
      <c r="C54" s="5" t="n">
        <v>10181</v>
      </c>
      <c r="D54" s="5" t="n">
        <v>35571</v>
      </c>
    </row>
    <row r="55">
      <c r="A55" s="4" t="inlineStr">
        <is>
          <t>Subordinated debentures</t>
        </is>
      </c>
      <c r="C55" s="5" t="n">
        <v>32720</v>
      </c>
      <c r="D55" s="5" t="n">
        <v>31159</v>
      </c>
    </row>
    <row r="56">
      <c r="A56" s="4" t="inlineStr">
        <is>
          <t>Interest payable</t>
        </is>
      </c>
      <c r="C56" s="5" t="n">
        <v>636</v>
      </c>
      <c r="D56" s="5" t="n">
        <v>532</v>
      </c>
    </row>
    <row r="57">
      <c r="A57" s="4" t="inlineStr">
        <is>
          <t>Off-balance sheet instruments</t>
        </is>
      </c>
      <c r="C57" s="5" t="n">
        <v>0</v>
      </c>
      <c r="D57" s="5" t="n">
        <v>0</v>
      </c>
    </row>
    <row r="58">
      <c r="A58" s="4" t="inlineStr">
        <is>
          <t>(Level 3) Significant Other Unobservable Inputs [Member] | Estimated Fair Value [Member]</t>
        </is>
      </c>
    </row>
    <row r="59">
      <c r="A59" s="3" t="inlineStr">
        <is>
          <t>Fair Value, Balance Sheet Grouping, Financial Statement Captions [Line Items]</t>
        </is>
      </c>
    </row>
    <row r="60">
      <c r="A60" s="4" t="inlineStr">
        <is>
          <t>Cash and cash equivalents</t>
        </is>
      </c>
      <c r="C60" s="5" t="n">
        <v>0</v>
      </c>
      <c r="D60" s="5" t="n">
        <v>0</v>
      </c>
    </row>
    <row r="61">
      <c r="A61" s="4" t="inlineStr">
        <is>
          <t>Securities available-for-sale</t>
        </is>
      </c>
      <c r="C61" s="5" t="n">
        <v>0</v>
      </c>
      <c r="D61" s="5" t="n">
        <v>0</v>
      </c>
    </row>
    <row r="62">
      <c r="A62" s="4" t="inlineStr">
        <is>
          <t>Loans held for sale</t>
        </is>
      </c>
      <c r="C62" s="5" t="n">
        <v>0</v>
      </c>
      <c r="D62" s="5" t="n">
        <v>0</v>
      </c>
    </row>
    <row r="63">
      <c r="A63" s="4" t="inlineStr">
        <is>
          <t>Loans, net</t>
        </is>
      </c>
      <c r="C63" s="5" t="n">
        <v>1495953</v>
      </c>
      <c r="D63" s="5" t="n">
        <v>1527295</v>
      </c>
    </row>
    <row r="64">
      <c r="A64" s="4" t="inlineStr">
        <is>
          <t>Interest receivable</t>
        </is>
      </c>
      <c r="C64" s="5" t="n">
        <v>0</v>
      </c>
      <c r="D64" s="5" t="n">
        <v>0</v>
      </c>
    </row>
    <row r="65">
      <c r="A65" s="4" t="inlineStr">
        <is>
          <t>Deposits</t>
        </is>
      </c>
      <c r="C65" s="5" t="n">
        <v>0</v>
      </c>
      <c r="D65" s="5" t="n">
        <v>0</v>
      </c>
    </row>
    <row r="66">
      <c r="A66" s="4" t="inlineStr">
        <is>
          <t>Short-term borrowings</t>
        </is>
      </c>
      <c r="C66" s="5" t="n">
        <v>0</v>
      </c>
      <c r="D66" s="5" t="n">
        <v>0</v>
      </c>
    </row>
    <row r="67">
      <c r="A67" s="4" t="inlineStr">
        <is>
          <t>Long-term debt</t>
        </is>
      </c>
      <c r="B67" s="4" t="inlineStr">
        <is>
          <t>[1]</t>
        </is>
      </c>
      <c r="C67" s="5" t="n">
        <v>8786</v>
      </c>
      <c r="D67" s="5" t="n">
        <v>7434</v>
      </c>
    </row>
    <row r="68">
      <c r="A68" s="4" t="inlineStr">
        <is>
          <t>Subordinated debentures</t>
        </is>
      </c>
      <c r="C68" s="5" t="n">
        <v>0</v>
      </c>
      <c r="D68" s="5" t="n">
        <v>0</v>
      </c>
    </row>
    <row r="69">
      <c r="A69" s="4" t="inlineStr">
        <is>
          <t>Interest payable</t>
        </is>
      </c>
      <c r="C69" s="5" t="n">
        <v>0</v>
      </c>
      <c r="D69" s="5" t="n">
        <v>0</v>
      </c>
    </row>
    <row r="70">
      <c r="A70" s="4" t="inlineStr">
        <is>
          <t>Off-balance sheet instruments</t>
        </is>
      </c>
      <c r="C70" s="6" t="n">
        <v>0</v>
      </c>
      <c r="D70" s="6" t="n">
        <v>0</v>
      </c>
    </row>
    <row r="71"/>
    <row r="72">
      <c r="A72" s="4" t="inlineStr">
        <is>
          <t>[1]</t>
        </is>
      </c>
      <c r="B72" s="4" t="inlineStr">
        <is>
          <t>Exclude leases included in Long-term debt</t>
        </is>
      </c>
    </row>
  </sheetData>
  <mergeCells count="3">
    <mergeCell ref="A1:B1"/>
    <mergeCell ref="A71:C71"/>
    <mergeCell ref="B72:C7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Offsetting (Schedule Of Securities Sold Under Agreements To Repurchase) (Details) - USD ($) $ in Thousands</t>
        </is>
      </c>
      <c r="B1" s="2" t="inlineStr">
        <is>
          <t>Sep. 30, 2021</t>
        </is>
      </c>
      <c r="C1" s="2" t="inlineStr">
        <is>
          <t>Dec. 31, 2020</t>
        </is>
      </c>
    </row>
    <row r="2">
      <c r="A2" s="3" t="inlineStr">
        <is>
          <t>Offsetting Liabilities [Line Items]</t>
        </is>
      </c>
    </row>
    <row r="3">
      <c r="A3" s="4" t="inlineStr">
        <is>
          <t>Repurchase Agreements, Gross Amounts of Recognized Liabilities</t>
        </is>
      </c>
      <c r="B3" s="6" t="n">
        <v>12300</v>
      </c>
      <c r="C3" s="6" t="n">
        <v>8540</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12300</v>
      </c>
      <c r="C5" s="5" t="n">
        <v>8540</v>
      </c>
    </row>
    <row r="6">
      <c r="A6" s="4" t="inlineStr">
        <is>
          <t>Repurchase Agreements, Gross amounts Not Offset in the Statements of Condition, Cash Collateral Pledged</t>
        </is>
      </c>
      <c r="B6" s="5" t="n">
        <v>0</v>
      </c>
      <c r="C6" s="5" t="n">
        <v>0</v>
      </c>
    </row>
    <row r="7">
      <c r="A7" s="4" t="inlineStr">
        <is>
          <t>Repurchase Agreements, Net Amount</t>
        </is>
      </c>
      <c r="B7" s="5" t="n">
        <v>-893</v>
      </c>
      <c r="C7" s="5" t="n">
        <v>-1715</v>
      </c>
    </row>
    <row r="8">
      <c r="A8" s="4" t="inlineStr">
        <is>
          <t>U.S. Agency Mortgage-Backed, Residential [Member]</t>
        </is>
      </c>
    </row>
    <row r="9">
      <c r="A9" s="3" t="inlineStr">
        <is>
          <t>Offsetting Liabilities [Line Items]</t>
        </is>
      </c>
    </row>
    <row r="10">
      <c r="A10" s="4" t="inlineStr">
        <is>
          <t>Repurchase Agreements, Gross amounts Not Offset in the Statements of Condition, Financial Instruments</t>
        </is>
      </c>
      <c r="B10" s="5" t="n">
        <v>-13193</v>
      </c>
      <c r="C10" s="5" t="n">
        <v>-10255</v>
      </c>
    </row>
    <row r="11">
      <c r="A11" s="4" t="inlineStr">
        <is>
          <t>U.S. Agency [Member]</t>
        </is>
      </c>
    </row>
    <row r="12">
      <c r="A12" s="3" t="inlineStr">
        <is>
          <t>Offsetting Liabilities [Line Items]</t>
        </is>
      </c>
    </row>
    <row r="13">
      <c r="A13" s="4" t="inlineStr">
        <is>
          <t>Repurchase Agreements, Gross amounts Not Offset in the Statements of Condition, Financial Instruments</t>
        </is>
      </c>
      <c r="B13" s="6" t="n">
        <v>0</v>
      </c>
      <c r="C1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Swaps (Fair Value, Notational Amount, And Collateral Posted Related To Loan-Level Interest Rate Swap) (Details) - Interest Rate Swap [Member] - Commercial Loan [Member] - USD ($) $ in Thousands</t>
        </is>
      </c>
      <c r="C1" s="2" t="inlineStr">
        <is>
          <t>Sep. 30, 2021</t>
        </is>
      </c>
      <c r="D1" s="2" t="inlineStr">
        <is>
          <t>Dec. 31, 2020</t>
        </is>
      </c>
    </row>
    <row r="2">
      <c r="A2" s="3" t="inlineStr">
        <is>
          <t>Derivative [Line Items]</t>
        </is>
      </c>
    </row>
    <row r="3">
      <c r="A3" s="4" t="inlineStr">
        <is>
          <t>Fair Value</t>
        </is>
      </c>
      <c r="B3" s="4" t="inlineStr">
        <is>
          <t>[1]</t>
        </is>
      </c>
      <c r="C3" s="6" t="n">
        <v>29</v>
      </c>
      <c r="D3" s="6" t="n">
        <v>0</v>
      </c>
    </row>
    <row r="4">
      <c r="A4" s="4" t="inlineStr">
        <is>
          <t>Notional Amount</t>
        </is>
      </c>
      <c r="C4" s="5" t="n">
        <v>3642</v>
      </c>
      <c r="D4" s="5" t="n">
        <v>0</v>
      </c>
    </row>
    <row r="5">
      <c r="A5" s="4" t="inlineStr">
        <is>
          <t>Cash Collateral Posted</t>
        </is>
      </c>
      <c r="B5" s="4" t="inlineStr">
        <is>
          <t>[2]</t>
        </is>
      </c>
      <c r="C5" s="6" t="n">
        <v>0</v>
      </c>
      <c r="D5" s="6" t="n">
        <v>0</v>
      </c>
    </row>
    <row r="6"/>
    <row r="7">
      <c r="A7" s="4" t="inlineStr">
        <is>
          <t>[1]</t>
        </is>
      </c>
      <c r="B7" s="4" t="inlineStr">
        <is>
          <t>Included in other assets and other non-interest income as of September 30, 2021 on the Consolidated Balance Sheets and Consolidated Statements of Income, respective. There were no interest rate swaps as of December 31, 2020.</t>
        </is>
      </c>
    </row>
    <row r="8">
      <c r="A8" s="4" t="inlineStr">
        <is>
          <t>[2]</t>
        </is>
      </c>
      <c r="B8" s="4" t="inlineStr">
        <is>
          <t>No cash collateral was posted as of September 30, 2021. There were no interest rate swaps as of December 31, 2020.</t>
        </is>
      </c>
    </row>
  </sheetData>
  <mergeCells count="4">
    <mergeCell ref="A1:B1"/>
    <mergeCell ref="A6:C6"/>
    <mergeCell ref="B7:C7"/>
    <mergeCell ref="B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Gross Amounts Of Commercial Loan Swap Derivatives, Amounts Offset And Carrying Values In Consolidated Balance Sheets, And Collateral Pledged To Support Such Agreements) (Details) - Commercial Loan [Member] - Interest Rate Swap [Member] - USD ($) $ in Thousands</t>
        </is>
      </c>
      <c r="B1" s="2" t="inlineStr">
        <is>
          <t>Sep. 30, 2021</t>
        </is>
      </c>
      <c r="C1" s="2" t="inlineStr">
        <is>
          <t>Dec. 31, 2020</t>
        </is>
      </c>
    </row>
    <row r="2">
      <c r="A2" s="3" t="inlineStr">
        <is>
          <t>Derivative [Line Items]</t>
        </is>
      </c>
    </row>
    <row r="3">
      <c r="A3" s="4" t="inlineStr">
        <is>
          <t>Gross amounts recognized</t>
        </is>
      </c>
      <c r="B3" s="6" t="n">
        <v>29</v>
      </c>
      <c r="C3" s="6" t="n">
        <v>0</v>
      </c>
    </row>
    <row r="4">
      <c r="A4" s="4" t="inlineStr">
        <is>
          <t>Gross amounts offset</t>
        </is>
      </c>
      <c r="B4" s="5" t="n">
        <v>29</v>
      </c>
      <c r="C4" s="5" t="n">
        <v>0</v>
      </c>
    </row>
    <row r="5">
      <c r="A5" s="4" t="inlineStr">
        <is>
          <t>Net amounts preseneted in the Consolidated Balance Sheets</t>
        </is>
      </c>
      <c r="B5" s="5" t="n">
        <v>0</v>
      </c>
      <c r="C5" s="5" t="n">
        <v>0</v>
      </c>
    </row>
    <row r="6">
      <c r="A6" s="4" t="inlineStr">
        <is>
          <t>Gross amounts not offset: Financial instruments</t>
        </is>
      </c>
      <c r="B6" s="5" t="n">
        <v>0</v>
      </c>
      <c r="C6" s="5" t="n">
        <v>0</v>
      </c>
    </row>
    <row r="7">
      <c r="A7" s="4" t="inlineStr">
        <is>
          <t>Gross amounts not offset: Cash Collateral</t>
        </is>
      </c>
      <c r="B7" s="5" t="n">
        <v>0</v>
      </c>
      <c r="C7" s="5" t="n">
        <v>0</v>
      </c>
    </row>
    <row r="8">
      <c r="A8" s="4" t="inlineStr">
        <is>
          <t>Net amounts</t>
        </is>
      </c>
      <c r="B8" s="6" t="n">
        <v>0</v>
      </c>
      <c r="C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9</t>
        </is>
      </c>
      <c r="B2" s="6" t="n">
        <v>24390</v>
      </c>
      <c r="C2" s="6" t="n">
        <v>140450</v>
      </c>
      <c r="D2" s="6" t="n">
        <v>25019</v>
      </c>
      <c r="E2" s="6" t="n">
        <v>1309</v>
      </c>
      <c r="F2" s="6" t="n">
        <v>0</v>
      </c>
      <c r="G2" s="6" t="n">
        <v>191168</v>
      </c>
    </row>
    <row r="3">
      <c r="A3" s="4" t="inlineStr">
        <is>
          <t>Net income (loss)</t>
        </is>
      </c>
      <c r="D3" s="5" t="n">
        <v>-2989</v>
      </c>
      <c r="G3" s="5" t="n">
        <v>-2989</v>
      </c>
    </row>
    <row r="4">
      <c r="A4" s="4" t="inlineStr">
        <is>
          <t>Other comprehensive income (loss), net of tax</t>
        </is>
      </c>
      <c r="E4" s="5" t="n">
        <v>2798</v>
      </c>
      <c r="G4" s="5" t="n">
        <v>2798</v>
      </c>
    </row>
    <row r="5">
      <c r="A5" s="4" t="inlineStr">
        <is>
          <t>Cash dividends</t>
        </is>
      </c>
      <c r="D5" s="5" t="n">
        <v>-1561</v>
      </c>
      <c r="G5" s="5" t="n">
        <v>-1561</v>
      </c>
    </row>
    <row r="6">
      <c r="A6" s="4" t="inlineStr">
        <is>
          <t>Stock-based compensation</t>
        </is>
      </c>
      <c r="C6" s="5" t="n">
        <v>120</v>
      </c>
      <c r="G6" s="5" t="n">
        <v>120</v>
      </c>
    </row>
    <row r="7">
      <c r="A7" s="4" t="inlineStr">
        <is>
          <t>Withheld stock</t>
        </is>
      </c>
      <c r="F7" s="5" t="n">
        <v>-2</v>
      </c>
      <c r="G7" s="5" t="n">
        <v>-2</v>
      </c>
    </row>
    <row r="8">
      <c r="A8" s="4" t="inlineStr">
        <is>
          <t>Repurchased stock</t>
        </is>
      </c>
      <c r="F8" s="5" t="n">
        <v>-87</v>
      </c>
      <c r="G8" s="5" t="n">
        <v>-87</v>
      </c>
    </row>
    <row r="9">
      <c r="A9" s="3" t="inlineStr">
        <is>
          <t>Issuance and reissuance of stock:</t>
        </is>
      </c>
    </row>
    <row r="10">
      <c r="A10" s="4" t="inlineStr">
        <is>
          <t>Issuance of shares under the dividend reinvestment and stock purchase plan</t>
        </is>
      </c>
      <c r="B10" s="5" t="n">
        <v>17</v>
      </c>
      <c r="C10" s="5" t="n">
        <v>132</v>
      </c>
      <c r="G10" s="5" t="n">
        <v>149</v>
      </c>
    </row>
    <row r="11">
      <c r="A11" s="4" t="inlineStr">
        <is>
          <t>Issuance of shares under stock-based compensation awards</t>
        </is>
      </c>
      <c r="B11" s="5" t="n">
        <v>16</v>
      </c>
      <c r="C11" s="5" t="n">
        <v>-16</v>
      </c>
      <c r="G11" s="5" t="n">
        <v>0</v>
      </c>
    </row>
    <row r="12">
      <c r="A12" s="4" t="inlineStr">
        <is>
          <t>Balance at Mar. 31, 2020</t>
        </is>
      </c>
      <c r="B12" s="5" t="n">
        <v>24423</v>
      </c>
      <c r="C12" s="5" t="n">
        <v>140686</v>
      </c>
      <c r="D12" s="5" t="n">
        <v>20469</v>
      </c>
      <c r="E12" s="5" t="n">
        <v>4107</v>
      </c>
      <c r="F12" s="5" t="n">
        <v>-89</v>
      </c>
      <c r="G12" s="5" t="n">
        <v>189596</v>
      </c>
    </row>
    <row r="13">
      <c r="A13" s="4" t="inlineStr">
        <is>
          <t>Balance at Dec. 31, 2019</t>
        </is>
      </c>
      <c r="B13" s="5" t="n">
        <v>24390</v>
      </c>
      <c r="C13" s="5" t="n">
        <v>140450</v>
      </c>
      <c r="D13" s="5" t="n">
        <v>25019</v>
      </c>
      <c r="E13" s="5" t="n">
        <v>1309</v>
      </c>
      <c r="F13" s="5" t="n">
        <v>0</v>
      </c>
      <c r="G13" s="5" t="n">
        <v>191168</v>
      </c>
    </row>
    <row r="14">
      <c r="A14" s="4" t="inlineStr">
        <is>
          <t>Net income (loss)</t>
        </is>
      </c>
      <c r="G14" s="5" t="n">
        <v>3685</v>
      </c>
    </row>
    <row r="15">
      <c r="A15" s="4" t="inlineStr">
        <is>
          <t>Other comprehensive income (loss), net of tax</t>
        </is>
      </c>
      <c r="G15" s="5" t="n">
        <v>2680</v>
      </c>
    </row>
    <row r="16">
      <c r="A16" s="4" t="inlineStr">
        <is>
          <t>Balance at Sep. 30, 2020</t>
        </is>
      </c>
      <c r="B16" s="5" t="n">
        <v>24489</v>
      </c>
      <c r="C16" s="5" t="n">
        <v>141184</v>
      </c>
      <c r="D16" s="5" t="n">
        <v>24601</v>
      </c>
      <c r="E16" s="5" t="n">
        <v>3989</v>
      </c>
      <c r="F16" s="5" t="n">
        <v>-2</v>
      </c>
      <c r="G16" s="5" t="n">
        <v>194261</v>
      </c>
    </row>
    <row r="17">
      <c r="A17" s="4" t="inlineStr">
        <is>
          <t>Balance at Mar. 31, 2020</t>
        </is>
      </c>
      <c r="B17" s="5" t="n">
        <v>24423</v>
      </c>
      <c r="C17" s="5" t="n">
        <v>140686</v>
      </c>
      <c r="D17" s="5" t="n">
        <v>20469</v>
      </c>
      <c r="E17" s="5" t="n">
        <v>4107</v>
      </c>
      <c r="F17" s="5" t="n">
        <v>-89</v>
      </c>
      <c r="G17" s="5" t="n">
        <v>189596</v>
      </c>
    </row>
    <row r="18">
      <c r="A18" s="4" t="inlineStr">
        <is>
          <t>Net income (loss)</t>
        </is>
      </c>
      <c r="D18" s="5" t="n">
        <v>3050</v>
      </c>
      <c r="G18" s="5" t="n">
        <v>3050</v>
      </c>
    </row>
    <row r="19">
      <c r="A19" s="4" t="inlineStr">
        <is>
          <t>Other comprehensive income (loss), net of tax</t>
        </is>
      </c>
      <c r="E19" s="5" t="n">
        <v>334</v>
      </c>
      <c r="G19" s="5" t="n">
        <v>334</v>
      </c>
    </row>
    <row r="20">
      <c r="A20" s="4" t="inlineStr">
        <is>
          <t>Cash dividends</t>
        </is>
      </c>
      <c r="D20" s="5" t="n">
        <v>-1562</v>
      </c>
      <c r="G20" s="5" t="n">
        <v>-1562</v>
      </c>
    </row>
    <row r="21">
      <c r="A21" s="4" t="inlineStr">
        <is>
          <t>Stock-based compensation</t>
        </is>
      </c>
      <c r="C21" s="5" t="n">
        <v>130</v>
      </c>
      <c r="G21" s="5" t="n">
        <v>130</v>
      </c>
    </row>
    <row r="22">
      <c r="A22" s="3" t="inlineStr">
        <is>
          <t>Issuance and reissuance of stock:</t>
        </is>
      </c>
    </row>
    <row r="23">
      <c r="A23" s="4" t="inlineStr">
        <is>
          <t>Issuance of shares under the dividend reinvestment and stock purchase plan</t>
        </is>
      </c>
      <c r="B23" s="5" t="n">
        <v>18</v>
      </c>
      <c r="C23" s="5" t="n">
        <v>44</v>
      </c>
      <c r="F23" s="5" t="n">
        <v>89</v>
      </c>
      <c r="G23" s="5" t="n">
        <v>151</v>
      </c>
    </row>
    <row r="24">
      <c r="A24" s="4" t="inlineStr">
        <is>
          <t>Issuance of shares under the employee stock option plan</t>
        </is>
      </c>
      <c r="B24" s="5" t="n">
        <v>2</v>
      </c>
      <c r="C24" s="5" t="n">
        <v>3</v>
      </c>
      <c r="G24" s="5" t="n">
        <v>5</v>
      </c>
    </row>
    <row r="25">
      <c r="A25" s="4" t="inlineStr">
        <is>
          <t>Issuance of shares under stock-based compensation awards</t>
        </is>
      </c>
      <c r="B25" s="5" t="n">
        <v>-2</v>
      </c>
      <c r="C25" s="5" t="n">
        <v>2</v>
      </c>
      <c r="G25" s="5" t="n">
        <v>0</v>
      </c>
    </row>
    <row r="26">
      <c r="A26" s="4" t="inlineStr">
        <is>
          <t>Issuance of shares under employee stock purchase plan</t>
        </is>
      </c>
      <c r="B26" s="5" t="n">
        <v>28</v>
      </c>
      <c r="C26" s="5" t="n">
        <v>103</v>
      </c>
      <c r="G26" s="5" t="n">
        <v>131</v>
      </c>
    </row>
    <row r="27">
      <c r="A27" s="4" t="inlineStr">
        <is>
          <t>Balance at Jun. 30, 2020</t>
        </is>
      </c>
      <c r="B27" s="5" t="n">
        <v>24469</v>
      </c>
      <c r="C27" s="5" t="n">
        <v>140968</v>
      </c>
      <c r="D27" s="5" t="n">
        <v>21957</v>
      </c>
      <c r="E27" s="5" t="n">
        <v>4441</v>
      </c>
      <c r="F27" s="5" t="n">
        <v>0</v>
      </c>
      <c r="G27" s="5" t="n">
        <v>191835</v>
      </c>
    </row>
    <row r="28">
      <c r="A28" s="4" t="inlineStr">
        <is>
          <t>Net income (loss)</t>
        </is>
      </c>
      <c r="D28" s="5" t="n">
        <v>3624</v>
      </c>
      <c r="G28" s="5" t="n">
        <v>3624</v>
      </c>
    </row>
    <row r="29">
      <c r="A29" s="4" t="inlineStr">
        <is>
          <t>Other comprehensive income (loss), net of tax</t>
        </is>
      </c>
      <c r="E29" s="5" t="n">
        <v>-452</v>
      </c>
      <c r="G29" s="5" t="n">
        <v>-452</v>
      </c>
    </row>
    <row r="30">
      <c r="A30" s="4" t="inlineStr">
        <is>
          <t>Cash dividends</t>
        </is>
      </c>
      <c r="D30" s="5" t="n">
        <v>-980</v>
      </c>
      <c r="G30" s="5" t="n">
        <v>-980</v>
      </c>
    </row>
    <row r="31">
      <c r="A31" s="4" t="inlineStr">
        <is>
          <t>Stock-based compensation</t>
        </is>
      </c>
      <c r="C31" s="5" t="n">
        <v>139</v>
      </c>
      <c r="G31" s="5" t="n">
        <v>139</v>
      </c>
    </row>
    <row r="32">
      <c r="A32" s="4" t="inlineStr">
        <is>
          <t>Withheld stock</t>
        </is>
      </c>
      <c r="F32" s="5" t="n">
        <v>-2</v>
      </c>
      <c r="G32" s="5" t="n">
        <v>-2</v>
      </c>
    </row>
    <row r="33">
      <c r="A33" s="3" t="inlineStr">
        <is>
          <t>Issuance and reissuance of stock:</t>
        </is>
      </c>
    </row>
    <row r="34">
      <c r="A34" s="4" t="inlineStr">
        <is>
          <t>Issuance of shares under the dividend reinvestment and stock purchase plan</t>
        </is>
      </c>
      <c r="B34" s="5" t="n">
        <v>18</v>
      </c>
      <c r="C34" s="5" t="n">
        <v>79</v>
      </c>
      <c r="G34" s="5" t="n">
        <v>97</v>
      </c>
    </row>
    <row r="35">
      <c r="A35" s="4" t="inlineStr">
        <is>
          <t>Issuance of shares under stock-based compensation awards</t>
        </is>
      </c>
      <c r="B35" s="5" t="n">
        <v>2</v>
      </c>
      <c r="C35" s="5" t="n">
        <v>-2</v>
      </c>
      <c r="G35" s="5" t="n">
        <v>0</v>
      </c>
    </row>
    <row r="36">
      <c r="A36" s="4" t="inlineStr">
        <is>
          <t>Balance at Sep. 30, 2020</t>
        </is>
      </c>
      <c r="B36" s="5" t="n">
        <v>24489</v>
      </c>
      <c r="C36" s="5" t="n">
        <v>141184</v>
      </c>
      <c r="D36" s="5" t="n">
        <v>24601</v>
      </c>
      <c r="E36" s="5" t="n">
        <v>3989</v>
      </c>
      <c r="F36" s="5" t="n">
        <v>-2</v>
      </c>
      <c r="G36" s="5" t="n">
        <v>194261</v>
      </c>
    </row>
    <row r="37">
      <c r="A37" s="4" t="inlineStr">
        <is>
          <t>Balance at Dec. 31, 2020</t>
        </is>
      </c>
      <c r="B37" s="5" t="n">
        <v>24552</v>
      </c>
      <c r="C37" s="5" t="n">
        <v>141461</v>
      </c>
      <c r="D37" s="5" t="n">
        <v>28380</v>
      </c>
      <c r="E37" s="5" t="n">
        <v>3567</v>
      </c>
      <c r="F37" s="5" t="n">
        <v>0</v>
      </c>
      <c r="G37" s="5" t="n">
        <v>197960</v>
      </c>
    </row>
    <row r="38">
      <c r="A38" s="4" t="inlineStr">
        <is>
          <t>Net income (loss)</t>
        </is>
      </c>
      <c r="D38" s="5" t="n">
        <v>3900</v>
      </c>
      <c r="G38" s="5" t="n">
        <v>3900</v>
      </c>
    </row>
    <row r="39">
      <c r="A39" s="4" t="inlineStr">
        <is>
          <t>Other comprehensive income (loss), net of tax</t>
        </is>
      </c>
      <c r="E39" s="5" t="n">
        <v>-2093</v>
      </c>
      <c r="G39" s="5" t="n">
        <v>-2093</v>
      </c>
    </row>
    <row r="40">
      <c r="A40" s="4" t="inlineStr">
        <is>
          <t>Cash dividends</t>
        </is>
      </c>
      <c r="D40" s="5" t="n">
        <v>-1278</v>
      </c>
      <c r="G40" s="5" t="n">
        <v>-1278</v>
      </c>
    </row>
    <row r="41">
      <c r="A41" s="4" t="inlineStr">
        <is>
          <t>Stock-based compensation</t>
        </is>
      </c>
      <c r="C41" s="5" t="n">
        <v>101</v>
      </c>
      <c r="G41" s="5" t="n">
        <v>101</v>
      </c>
    </row>
    <row r="42">
      <c r="A42" s="4" t="inlineStr">
        <is>
          <t>Withheld stock</t>
        </is>
      </c>
      <c r="F42" s="5" t="n">
        <v>-5</v>
      </c>
      <c r="G42" s="5" t="n">
        <v>-5</v>
      </c>
    </row>
    <row r="43">
      <c r="A43" s="3" t="inlineStr">
        <is>
          <t>Issuance and reissuance of stock:</t>
        </is>
      </c>
    </row>
    <row r="44">
      <c r="A44" s="4" t="inlineStr">
        <is>
          <t>Issuance of shares under the dividend reinvestment and stock purchase plan</t>
        </is>
      </c>
      <c r="B44" s="5" t="n">
        <v>18</v>
      </c>
      <c r="C44" s="5" t="n">
        <v>98</v>
      </c>
      <c r="G44" s="5" t="n">
        <v>116</v>
      </c>
    </row>
    <row r="45">
      <c r="A45" s="4" t="inlineStr">
        <is>
          <t>Issuance of shares under the employee stock option plan</t>
        </is>
      </c>
      <c r="B45" s="5" t="n">
        <v>14</v>
      </c>
      <c r="C45" s="5" t="n">
        <v>31</v>
      </c>
      <c r="F45" s="5" t="n">
        <v>5</v>
      </c>
      <c r="G45" s="5" t="n">
        <v>50</v>
      </c>
    </row>
    <row r="46">
      <c r="A46" s="4" t="inlineStr">
        <is>
          <t>Issuance of shares under stock-based compensation awards</t>
        </is>
      </c>
      <c r="B46" s="5" t="n">
        <v>108</v>
      </c>
      <c r="C46" s="5" t="n">
        <v>-108</v>
      </c>
      <c r="G46" s="5" t="n">
        <v>0</v>
      </c>
    </row>
    <row r="47">
      <c r="A47" s="4" t="inlineStr">
        <is>
          <t>Balance at Mar. 31, 2021</t>
        </is>
      </c>
      <c r="B47" s="5" t="n">
        <v>24692</v>
      </c>
      <c r="C47" s="5" t="n">
        <v>141583</v>
      </c>
      <c r="D47" s="5" t="n">
        <v>31002</v>
      </c>
      <c r="E47" s="5" t="n">
        <v>1474</v>
      </c>
      <c r="F47" s="5" t="n">
        <v>0</v>
      </c>
      <c r="G47" s="5" t="n">
        <v>198751</v>
      </c>
    </row>
    <row r="48">
      <c r="A48" s="4" t="inlineStr">
        <is>
          <t>Balance at Dec. 31, 2020</t>
        </is>
      </c>
      <c r="B48" s="5" t="n">
        <v>24552</v>
      </c>
      <c r="C48" s="5" t="n">
        <v>141461</v>
      </c>
      <c r="D48" s="5" t="n">
        <v>28380</v>
      </c>
      <c r="E48" s="5" t="n">
        <v>3567</v>
      </c>
      <c r="F48" s="5" t="n">
        <v>0</v>
      </c>
      <c r="G48" s="5" t="n">
        <v>197960</v>
      </c>
    </row>
    <row r="49">
      <c r="A49" s="4" t="inlineStr">
        <is>
          <t>Net income (loss)</t>
        </is>
      </c>
      <c r="G49" s="5" t="n">
        <v>11965</v>
      </c>
    </row>
    <row r="50">
      <c r="A50" s="4" t="inlineStr">
        <is>
          <t>Other comprehensive income (loss), net of tax</t>
        </is>
      </c>
      <c r="G50" s="5" t="n">
        <v>-2136</v>
      </c>
    </row>
    <row r="51">
      <c r="A51" s="4" t="inlineStr">
        <is>
          <t>Balance at Sep. 30, 2021</t>
        </is>
      </c>
      <c r="B51" s="5" t="n">
        <v>24708</v>
      </c>
      <c r="C51" s="5" t="n">
        <v>142110</v>
      </c>
      <c r="D51" s="5" t="n">
        <v>36515</v>
      </c>
      <c r="E51" s="5" t="n">
        <v>1431</v>
      </c>
      <c r="F51" s="5" t="n">
        <v>-6052</v>
      </c>
      <c r="G51" s="5" t="n">
        <v>198712</v>
      </c>
    </row>
    <row r="52">
      <c r="A52" s="4" t="inlineStr">
        <is>
          <t>Balance at Mar. 31, 2021</t>
        </is>
      </c>
      <c r="B52" s="5" t="n">
        <v>24692</v>
      </c>
      <c r="C52" s="5" t="n">
        <v>141583</v>
      </c>
      <c r="D52" s="5" t="n">
        <v>31002</v>
      </c>
      <c r="E52" s="5" t="n">
        <v>1474</v>
      </c>
      <c r="F52" s="5" t="n">
        <v>0</v>
      </c>
      <c r="G52" s="5" t="n">
        <v>198751</v>
      </c>
    </row>
    <row r="53">
      <c r="A53" s="4" t="inlineStr">
        <is>
          <t>Net income (loss)</t>
        </is>
      </c>
      <c r="D53" s="5" t="n">
        <v>3282</v>
      </c>
      <c r="G53" s="5" t="n">
        <v>3282</v>
      </c>
    </row>
    <row r="54">
      <c r="A54" s="4" t="inlineStr">
        <is>
          <t>Other comprehensive income (loss), net of tax</t>
        </is>
      </c>
      <c r="E54" s="5" t="n">
        <v>640</v>
      </c>
      <c r="G54" s="5" t="n">
        <v>640</v>
      </c>
    </row>
    <row r="55">
      <c r="A55" s="4" t="inlineStr">
        <is>
          <t>Cash dividends</t>
        </is>
      </c>
      <c r="D55" s="5" t="n">
        <v>-1284</v>
      </c>
      <c r="G55" s="5" t="n">
        <v>-1284</v>
      </c>
    </row>
    <row r="56">
      <c r="A56" s="4" t="inlineStr">
        <is>
          <t>Stock-based compensation</t>
        </is>
      </c>
      <c r="C56" s="5" t="n">
        <v>294</v>
      </c>
      <c r="G56" s="5" t="n">
        <v>294</v>
      </c>
    </row>
    <row r="57">
      <c r="A57" s="4" t="inlineStr">
        <is>
          <t>Repurchased stock</t>
        </is>
      </c>
      <c r="F57" s="5" t="n">
        <v>-2672</v>
      </c>
      <c r="G57" s="5" t="n">
        <v>-2672</v>
      </c>
    </row>
    <row r="58">
      <c r="A58" s="3" t="inlineStr">
        <is>
          <t>Issuance and reissuance of stock:</t>
        </is>
      </c>
    </row>
    <row r="59">
      <c r="A59" s="4" t="inlineStr">
        <is>
          <t>Issuance of shares under the dividend reinvestment and stock purchase plan</t>
        </is>
      </c>
      <c r="B59" s="5" t="n">
        <v>16</v>
      </c>
      <c r="C59" s="5" t="n">
        <v>104</v>
      </c>
      <c r="G59" s="5" t="n">
        <v>120</v>
      </c>
    </row>
    <row r="60">
      <c r="A60" s="4" t="inlineStr">
        <is>
          <t>Issuance of shares under employee stock purchase plan</t>
        </is>
      </c>
      <c r="C60" s="5" t="n">
        <v>-41</v>
      </c>
      <c r="F60" s="5" t="n">
        <v>183</v>
      </c>
      <c r="G60" s="5" t="n">
        <v>142</v>
      </c>
    </row>
    <row r="61">
      <c r="A61" s="4" t="inlineStr">
        <is>
          <t>Balance at Jun. 30, 2021</t>
        </is>
      </c>
      <c r="B61" s="5" t="n">
        <v>24708</v>
      </c>
      <c r="C61" s="5" t="n">
        <v>141940</v>
      </c>
      <c r="D61" s="5" t="n">
        <v>33000</v>
      </c>
      <c r="E61" s="5" t="n">
        <v>2114</v>
      </c>
      <c r="F61" s="5" t="n">
        <v>-2489</v>
      </c>
      <c r="G61" s="5" t="n">
        <v>199273</v>
      </c>
    </row>
    <row r="62">
      <c r="A62" s="4" t="inlineStr">
        <is>
          <t>Net income (loss)</t>
        </is>
      </c>
      <c r="D62" s="5" t="n">
        <v>4783</v>
      </c>
      <c r="G62" s="5" t="n">
        <v>4783</v>
      </c>
    </row>
    <row r="63">
      <c r="A63" s="4" t="inlineStr">
        <is>
          <t>Other comprehensive income (loss), net of tax</t>
        </is>
      </c>
      <c r="E63" s="5" t="n">
        <v>-683</v>
      </c>
      <c r="G63" s="5" t="n">
        <v>-683</v>
      </c>
    </row>
    <row r="64">
      <c r="A64" s="4" t="inlineStr">
        <is>
          <t>Cash dividends</t>
        </is>
      </c>
      <c r="D64" s="5" t="n">
        <v>-1268</v>
      </c>
      <c r="G64" s="5" t="n">
        <v>-1268</v>
      </c>
    </row>
    <row r="65">
      <c r="A65" s="4" t="inlineStr">
        <is>
          <t>Stock-based compensation</t>
        </is>
      </c>
      <c r="C65" s="5" t="n">
        <v>173</v>
      </c>
      <c r="G65" s="5" t="n">
        <v>173</v>
      </c>
    </row>
    <row r="66">
      <c r="A66" s="4" t="inlineStr">
        <is>
          <t>Withheld stock</t>
        </is>
      </c>
      <c r="F66" s="5" t="n">
        <v>-6</v>
      </c>
      <c r="G66" s="5" t="n">
        <v>-6</v>
      </c>
    </row>
    <row r="67">
      <c r="A67" s="4" t="inlineStr">
        <is>
          <t>Repurchased stock</t>
        </is>
      </c>
      <c r="F67" s="5" t="n">
        <v>-3682</v>
      </c>
      <c r="G67" s="5" t="n">
        <v>-3682</v>
      </c>
    </row>
    <row r="68">
      <c r="A68" s="3" t="inlineStr">
        <is>
          <t>Issuance and reissuance of stock:</t>
        </is>
      </c>
    </row>
    <row r="69">
      <c r="A69" s="4" t="inlineStr">
        <is>
          <t>Issuance of shares under the dividend reinvestment and stock purchase plan</t>
        </is>
      </c>
      <c r="C69" s="5" t="n">
        <v>22</v>
      </c>
      <c r="F69" s="5" t="n">
        <v>100</v>
      </c>
      <c r="G69" s="5" t="n">
        <v>122</v>
      </c>
    </row>
    <row r="70">
      <c r="A70" s="4" t="inlineStr">
        <is>
          <t>Issuance of shares under stock-based compensation awards</t>
        </is>
      </c>
      <c r="C70" s="5" t="n">
        <v>-25</v>
      </c>
      <c r="F70" s="5" t="n">
        <v>25</v>
      </c>
      <c r="G70" s="5" t="n">
        <v>0</v>
      </c>
    </row>
    <row r="71">
      <c r="A71" s="4" t="inlineStr">
        <is>
          <t>Balance at Sep. 30, 2021</t>
        </is>
      </c>
      <c r="B71" s="6" t="n">
        <v>24708</v>
      </c>
      <c r="C71" s="6" t="n">
        <v>142110</v>
      </c>
      <c r="D71" s="6" t="n">
        <v>36515</v>
      </c>
      <c r="E71" s="6" t="n">
        <v>1431</v>
      </c>
      <c r="F71" s="6" t="n">
        <v>-6052</v>
      </c>
      <c r="G71" s="6" t="n">
        <v>1987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solidated Statements Of Changes In Shareholders' Equity [Abstract]</t>
        </is>
      </c>
    </row>
    <row r="4">
      <c r="A4" s="4" t="inlineStr">
        <is>
          <t>Cash dividends, per share</t>
        </is>
      </c>
      <c r="B4" s="8" t="n">
        <v>0.13</v>
      </c>
      <c r="C4" s="8" t="n">
        <v>0.13</v>
      </c>
      <c r="D4" s="8" t="n">
        <v>0.13</v>
      </c>
      <c r="E4" s="8" t="n">
        <v>0.1</v>
      </c>
      <c r="F4" s="8" t="n">
        <v>0.16</v>
      </c>
      <c r="G4" s="8" t="n">
        <v>0.16</v>
      </c>
    </row>
    <row r="5">
      <c r="A5" s="4" t="inlineStr">
        <is>
          <t>Withheld stock, in shares</t>
        </is>
      </c>
      <c r="B5" s="5" t="n">
        <v>274</v>
      </c>
      <c r="D5" s="5" t="n">
        <v>279</v>
      </c>
      <c r="E5" s="5" t="n">
        <v>180</v>
      </c>
      <c r="G5" s="5" t="n">
        <v>102</v>
      </c>
    </row>
    <row r="6">
      <c r="A6" s="4" t="inlineStr">
        <is>
          <t>Repurchased stock, in shares</t>
        </is>
      </c>
      <c r="B6" s="5" t="n">
        <v>164820</v>
      </c>
      <c r="C6" s="5" t="n">
        <v>142541</v>
      </c>
      <c r="G6" s="5" t="n">
        <v>5335</v>
      </c>
    </row>
    <row r="7">
      <c r="A7" s="3" t="inlineStr">
        <is>
          <t>Issuance and reissuance of stock:</t>
        </is>
      </c>
    </row>
    <row r="8">
      <c r="A8" s="4" t="inlineStr">
        <is>
          <t>Shares under the dividend reinvestment and stock purchase plan</t>
        </is>
      </c>
      <c r="B8" s="5" t="n">
        <v>5370</v>
      </c>
      <c r="C8" s="5" t="n">
        <v>6495</v>
      </c>
      <c r="D8" s="5" t="n">
        <v>7175</v>
      </c>
      <c r="E8" s="5" t="n">
        <v>7173</v>
      </c>
      <c r="F8" s="5" t="n">
        <v>12536</v>
      </c>
      <c r="G8" s="5" t="n">
        <v>6706</v>
      </c>
    </row>
    <row r="9">
      <c r="A9" s="4" t="inlineStr">
        <is>
          <t>Shares under the stock option plan</t>
        </is>
      </c>
      <c r="D9" s="5" t="n">
        <v>5702</v>
      </c>
      <c r="F9" s="5" t="n">
        <v>1000</v>
      </c>
    </row>
    <row r="10">
      <c r="A10" s="4" t="inlineStr">
        <is>
          <t>Shares issued under stock awards</t>
        </is>
      </c>
      <c r="B10" s="5" t="n">
        <v>1368</v>
      </c>
      <c r="E10" s="5" t="n">
        <v>771</v>
      </c>
    </row>
    <row r="11">
      <c r="A11" s="4" t="inlineStr">
        <is>
          <t>Shares of stock-based compensation awards</t>
        </is>
      </c>
      <c r="D11" s="5" t="n">
        <v>43212</v>
      </c>
      <c r="F11" s="5" t="n">
        <v>767</v>
      </c>
      <c r="G11" s="5" t="n">
        <v>6468</v>
      </c>
    </row>
    <row r="12">
      <c r="A12" s="4" t="inlineStr">
        <is>
          <t>Shares under employee stock purchase plan</t>
        </is>
      </c>
      <c r="C12" s="5" t="n">
        <v>9909</v>
      </c>
      <c r="F12" s="5" t="n">
        <v>11116</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30:53Z</dcterms:created>
  <dcterms:modified xmlns:dcterms="http://purl.org/dc/terms/" xmlns:xsi="http://www.w3.org/2001/XMLSchema-instance" xsi:type="dcterms:W3CDTF">2021-11-01T20:30:53Z</dcterms:modified>
</cp:coreProperties>
</file>